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OMM" sheetId="8" state="visible" r:id="rId8"/>
    <sheet xmlns:r="http://schemas.openxmlformats.org/officeDocument/2006/relationships" name="CONSOLIDATED STATEMENTS OF COM9" sheetId="9" state="visible" r:id="rId9"/>
    <sheet xmlns:r="http://schemas.openxmlformats.org/officeDocument/2006/relationships" name="Summary of Significant Accounti" sheetId="10" state="visible" r:id="rId10"/>
    <sheet xmlns:r="http://schemas.openxmlformats.org/officeDocument/2006/relationships" name="Employee Retirement Benefi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Jointly-Owned Electric Plants" sheetId="15" state="visible" r:id="rId15"/>
    <sheet xmlns:r="http://schemas.openxmlformats.org/officeDocument/2006/relationships" name="Business Acquisitions Business " sheetId="16" state="visible" r:id="rId16"/>
    <sheet xmlns:r="http://schemas.openxmlformats.org/officeDocument/2006/relationships" name="Variable Interest Entities" sheetId="17" state="visible" r:id="rId17"/>
    <sheet xmlns:r="http://schemas.openxmlformats.org/officeDocument/2006/relationships" name="Investments in Partnerships and" sheetId="18" state="visible" r:id="rId18"/>
    <sheet xmlns:r="http://schemas.openxmlformats.org/officeDocument/2006/relationships" name="Common Shareholders' Equity"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mmarized Financial Informatio" sheetId="24" state="visible" r:id="rId24"/>
    <sheet xmlns:r="http://schemas.openxmlformats.org/officeDocument/2006/relationships" name="Quarterly Data (Unaudite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mployee Retirement Benefits (T"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Jointly-Owned Electric Plants (" sheetId="32" state="visible" r:id="rId32"/>
    <sheet xmlns:r="http://schemas.openxmlformats.org/officeDocument/2006/relationships" name="Business Acquisitions (Tables)" sheetId="33" state="visible" r:id="rId33"/>
    <sheet xmlns:r="http://schemas.openxmlformats.org/officeDocument/2006/relationships" name="Investments in Partnerships a34" sheetId="34" state="visible" r:id="rId34"/>
    <sheet xmlns:r="http://schemas.openxmlformats.org/officeDocument/2006/relationships" name="Common Shareholders' Equity (Ta" sheetId="35" state="visible" r:id="rId35"/>
    <sheet xmlns:r="http://schemas.openxmlformats.org/officeDocument/2006/relationships" name="Debt (Tables)" sheetId="36" state="visible" r:id="rId36"/>
    <sheet xmlns:r="http://schemas.openxmlformats.org/officeDocument/2006/relationships" name="Asset Retirement Obligations (T"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Summarized Financial Informat40" sheetId="40" state="visible" r:id="rId40"/>
    <sheet xmlns:r="http://schemas.openxmlformats.org/officeDocument/2006/relationships" name="Quarterly Data (Unaudited) (Tab"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Employee Retirement Benefits - " sheetId="45" state="visible" r:id="rId45"/>
    <sheet xmlns:r="http://schemas.openxmlformats.org/officeDocument/2006/relationships" name="Employee Retirement Benefits 46" sheetId="46" state="visible" r:id="rId46"/>
    <sheet xmlns:r="http://schemas.openxmlformats.org/officeDocument/2006/relationships" name="Employee Retirement Benefits 47" sheetId="47" state="visible" r:id="rId47"/>
    <sheet xmlns:r="http://schemas.openxmlformats.org/officeDocument/2006/relationships" name="Employee Retirement Benefits 48" sheetId="48" state="visible" r:id="rId48"/>
    <sheet xmlns:r="http://schemas.openxmlformats.org/officeDocument/2006/relationships" name="Employee Retirement Benefits 49" sheetId="49" state="visible" r:id="rId49"/>
    <sheet xmlns:r="http://schemas.openxmlformats.org/officeDocument/2006/relationships" name="Employee Retirement Benefits 50" sheetId="50" state="visible" r:id="rId50"/>
    <sheet xmlns:r="http://schemas.openxmlformats.org/officeDocument/2006/relationships" name="Employee Retirement Benefits 51" sheetId="51" state="visible" r:id="rId51"/>
    <sheet xmlns:r="http://schemas.openxmlformats.org/officeDocument/2006/relationships" name="Employee Retirement Benefits 52" sheetId="52" state="visible" r:id="rId52"/>
    <sheet xmlns:r="http://schemas.openxmlformats.org/officeDocument/2006/relationships" name="Employee Retirement Benefits 53" sheetId="53" state="visible" r:id="rId53"/>
    <sheet xmlns:r="http://schemas.openxmlformats.org/officeDocument/2006/relationships" name="Derivative Instruments (Details" sheetId="54" state="visible" r:id="rId54"/>
    <sheet xmlns:r="http://schemas.openxmlformats.org/officeDocument/2006/relationships" name="Derivative Instruments (Balance" sheetId="55" state="visible" r:id="rId55"/>
    <sheet xmlns:r="http://schemas.openxmlformats.org/officeDocument/2006/relationships" name="Derivative Instruments (Income " sheetId="56" state="visible" r:id="rId56"/>
    <sheet xmlns:r="http://schemas.openxmlformats.org/officeDocument/2006/relationships" name="Derivative Instruments (Net Not" sheetId="57" state="visible" r:id="rId57"/>
    <sheet xmlns:r="http://schemas.openxmlformats.org/officeDocument/2006/relationships" name="Derivative Instruments (Credit " sheetId="58" state="visible" r:id="rId58"/>
    <sheet xmlns:r="http://schemas.openxmlformats.org/officeDocument/2006/relationships" name="Fair Value Measurements (Assets" sheetId="59" state="visible" r:id="rId59"/>
    <sheet xmlns:r="http://schemas.openxmlformats.org/officeDocument/2006/relationships" name="Fair Value Measurements (Signif" sheetId="60" state="visible" r:id="rId60"/>
    <sheet xmlns:r="http://schemas.openxmlformats.org/officeDocument/2006/relationships" name="Fair Value Measurements (Reconc" sheetId="61" state="visible" r:id="rId61"/>
    <sheet xmlns:r="http://schemas.openxmlformats.org/officeDocument/2006/relationships" name="Fair Value Measurements (Nonrec" sheetId="62" state="visible" r:id="rId62"/>
    <sheet xmlns:r="http://schemas.openxmlformats.org/officeDocument/2006/relationships" name="Fair Value Measurements (Fair V" sheetId="63" state="visible" r:id="rId63"/>
    <sheet xmlns:r="http://schemas.openxmlformats.org/officeDocument/2006/relationships" name="Fair Value Measurements (Availa"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Tax Carryforward" sheetId="68" state="visible" r:id="rId68"/>
    <sheet xmlns:r="http://schemas.openxmlformats.org/officeDocument/2006/relationships" name="Jointly-Owned Electric Plants69" sheetId="69" state="visible" r:id="rId69"/>
    <sheet xmlns:r="http://schemas.openxmlformats.org/officeDocument/2006/relationships" name="Business Acquisitions (Details)" sheetId="70" state="visible" r:id="rId70"/>
    <sheet xmlns:r="http://schemas.openxmlformats.org/officeDocument/2006/relationships" name="Business Acquisitions - Assets " sheetId="71" state="visible" r:id="rId71"/>
    <sheet xmlns:r="http://schemas.openxmlformats.org/officeDocument/2006/relationships" name="Variable Interest Entities (Det" sheetId="72" state="visible" r:id="rId72"/>
    <sheet xmlns:r="http://schemas.openxmlformats.org/officeDocument/2006/relationships" name="Investments in Partnerships a73" sheetId="73" state="visible" r:id="rId73"/>
    <sheet xmlns:r="http://schemas.openxmlformats.org/officeDocument/2006/relationships" name="Common Shareholders' Equity (Ea" sheetId="74" state="visible" r:id="rId74"/>
    <sheet xmlns:r="http://schemas.openxmlformats.org/officeDocument/2006/relationships" name="Common Shareholders' Equity (Is" sheetId="75" state="visible" r:id="rId75"/>
    <sheet xmlns:r="http://schemas.openxmlformats.org/officeDocument/2006/relationships" name="Common Shareholders' Equity (St" sheetId="76" state="visible" r:id="rId76"/>
    <sheet xmlns:r="http://schemas.openxmlformats.org/officeDocument/2006/relationships" name="Common Shareholders' Equity (Re" sheetId="77" state="visible" r:id="rId77"/>
    <sheet xmlns:r="http://schemas.openxmlformats.org/officeDocument/2006/relationships" name="Common Shareholders' Equity (As" sheetId="78" state="visible" r:id="rId78"/>
    <sheet xmlns:r="http://schemas.openxmlformats.org/officeDocument/2006/relationships" name="Common Shareholders' Equity (Ad" sheetId="79" state="visible" r:id="rId79"/>
    <sheet xmlns:r="http://schemas.openxmlformats.org/officeDocument/2006/relationships" name="Common Shareholders' Equity (Ac" sheetId="80" state="visible" r:id="rId80"/>
    <sheet xmlns:r="http://schemas.openxmlformats.org/officeDocument/2006/relationships" name="Debt (Schedule of Debt Instrume" sheetId="81" state="visible" r:id="rId81"/>
    <sheet xmlns:r="http://schemas.openxmlformats.org/officeDocument/2006/relationships" name="Debt (Minimum Annual Maturities" sheetId="82" state="visible" r:id="rId82"/>
    <sheet xmlns:r="http://schemas.openxmlformats.org/officeDocument/2006/relationships" name="Debt (Narrative) (Details)" sheetId="83" state="visible" r:id="rId83"/>
    <sheet xmlns:r="http://schemas.openxmlformats.org/officeDocument/2006/relationships" name="Asset Retirement Obligations (D"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Segment Information (Details)" sheetId="88" state="visible" r:id="rId88"/>
    <sheet xmlns:r="http://schemas.openxmlformats.org/officeDocument/2006/relationships" name="Segment Information - Schedule " sheetId="89" state="visible" r:id="rId89"/>
    <sheet xmlns:r="http://schemas.openxmlformats.org/officeDocument/2006/relationships" name="Summarized Financial Informat90" sheetId="90" state="visible" r:id="rId90"/>
    <sheet xmlns:r="http://schemas.openxmlformats.org/officeDocument/2006/relationships" name="Summarized Financial Informat91" sheetId="91" state="visible" r:id="rId91"/>
    <sheet xmlns:r="http://schemas.openxmlformats.org/officeDocument/2006/relationships" name="Summarized Financial Informat92" sheetId="92" state="visible" r:id="rId92"/>
    <sheet xmlns:r="http://schemas.openxmlformats.org/officeDocument/2006/relationships" name="Summarized Financial Informat93" sheetId="93" state="visible" r:id="rId93"/>
    <sheet xmlns:r="http://schemas.openxmlformats.org/officeDocument/2006/relationships" name="Quarterly Data (Unaudited) (Det" sheetId="94" state="visible" r:id="rId94"/>
  </sheets>
  <definedNames/>
  <calcPr calcId="124519" fullCalcOnLoad="1"/>
</workbook>
</file>

<file path=xl/sharedStrings.xml><?xml version="1.0" encoding="utf-8"?>
<sst xmlns="http://schemas.openxmlformats.org/spreadsheetml/2006/main" uniqueCount="1559">
  <si>
    <t>Document and Entity Information - USD ($)</t>
  </si>
  <si>
    <t>12 Months Ended</t>
  </si>
  <si>
    <t>Dec. 31, 2016</t>
  </si>
  <si>
    <t>Jan. 31, 2017</t>
  </si>
  <si>
    <t>Jun. 30, 2016</t>
  </si>
  <si>
    <t>Entity Information [Line Items]</t>
  </si>
  <si>
    <t>Entity Registrant Name</t>
  </si>
  <si>
    <t>NEXTERA ENERGY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FPL [Member]</t>
  </si>
  <si>
    <t>FLORIDA POWER &amp; LIGHT CO</t>
  </si>
  <si>
    <t>Non-accelerated Filer</t>
  </si>
  <si>
    <t>CONSOLIDATED STATEMENTS OF INCOME - USD ($) shares in Millions, $ in Millions</t>
  </si>
  <si>
    <t>Dec. 31, 2015</t>
  </si>
  <si>
    <t>Dec. 31, 2014</t>
  </si>
  <si>
    <t>OPERATING REVENUES</t>
  </si>
  <si>
    <t>OPERATING EXPENSES (INCOME)</t>
  </si>
  <si>
    <t>Fuel, purchased power and interchange</t>
  </si>
  <si>
    <t>Other operations and maintenance</t>
  </si>
  <si>
    <t>Merger-related</t>
  </si>
  <si>
    <t>Depreciation and amortization</t>
  </si>
  <si>
    <t>Losses (gains) on disposal of assets - net</t>
  </si>
  <si>
    <t>Taxes other than income taxes and other - net</t>
  </si>
  <si>
    <t>Total operating expenses - net</t>
  </si>
  <si>
    <t>OPERATING INCOME</t>
  </si>
  <si>
    <t>OTHER INCOME (DEDUCTIONS)</t>
  </si>
  <si>
    <t>Interest expense</t>
  </si>
  <si>
    <t>Benefits associated with differential membership interests - net</t>
  </si>
  <si>
    <t>Equity in earnings of equity method investees</t>
  </si>
  <si>
    <t>Allowance for equity funds used during construction</t>
  </si>
  <si>
    <t>Interest income</t>
  </si>
  <si>
    <t>Gains on disposal of investments and other property - net</t>
  </si>
  <si>
    <t>Gain associated with Maine fossil</t>
  </si>
  <si>
    <t>Other than temporary impairment losses on securities held in nuclear decommissioning funds</t>
  </si>
  <si>
    <t>Revaluation of contingent consideration</t>
  </si>
  <si>
    <t>Other - net</t>
  </si>
  <si>
    <t>Total other deductions - net</t>
  </si>
  <si>
    <t>INCOME (LOSS) BEFORE INCOME TAXES</t>
  </si>
  <si>
    <t>INCOME TAXES</t>
  </si>
  <si>
    <t>NET INCOME</t>
  </si>
  <si>
    <t>LESS NET INCOME ATTRIBUTABLE TO NONCONTROLLING INTERESTS</t>
  </si>
  <si>
    <t>Net income attributable to parent</t>
  </si>
  <si>
    <t>Earnings per share attributable to NEE:</t>
  </si>
  <si>
    <t>Basic EPS - Continuing operations</t>
  </si>
  <si>
    <t>Earnings per share attributable to NEE - assuming dilution:</t>
  </si>
  <si>
    <t>Diluted EPS - Continuing operations</t>
  </si>
  <si>
    <t>Weighted-average number of common shares outstanding:</t>
  </si>
  <si>
    <t>Basic</t>
  </si>
  <si>
    <t>Assuming dilution</t>
  </si>
  <si>
    <t>[1]</t>
  </si>
  <si>
    <t>FPL's comprehensive income is the same as reported net income</t>
  </si>
  <si>
    <t>CONSOLIDATED STATEMENTS OF COMPREHENSIVE INCOME - USD ($) $ in Millions</t>
  </si>
  <si>
    <t>Net income</t>
  </si>
  <si>
    <t>Effective portion of net unrealized losses (net of $37 and $80 tax benefit, respectively)</t>
  </si>
  <si>
    <t>Reclassification from accumulated other comprehensive income to net income (net of $32, $25 and $57 tax expense, respectively)</t>
  </si>
  <si>
    <t>Net unrealized gains (losses) on securities still held (net of $50 tax expense, $8 tax benefit and $45 tax expense, respectively)</t>
  </si>
  <si>
    <t>Reclassification from accumulated other comprehensive income to net income (net of $13, $33 and $26 tax benefit, respectively)</t>
  </si>
  <si>
    <t>Defined benefit pension and other benefits plans (net of $13, $26 and $27 tax benefit, respectively)</t>
  </si>
  <si>
    <t>Net unrealized losses on foreign currency translation (net of $2, $2 and $12 tax benefit, respectively)</t>
  </si>
  <si>
    <t>Other comprehensive income (loss) related to equity method investee (net of $2 tax expense and $5 tax benefit, respectively)</t>
  </si>
  <si>
    <t>Total other comprehensive income (loss), net of tax</t>
  </si>
  <si>
    <t>COMPREHENSIVE INCOME</t>
  </si>
  <si>
    <t>LESS COMPREHENSIVE INCOME (LOSS) ATTRIBUTABLE TO NONCONTROLLING INTERESTS</t>
  </si>
  <si>
    <t>COMPREHENSIVE INCOME ATTRIBUTABLE TO NEE</t>
  </si>
  <si>
    <t>CONSOLIDATED STATEMENTS OF COMPREHENSIVE INCOME (Parenthetical) - USD ($) $ in Millions</t>
  </si>
  <si>
    <t>Cash Flow Hedges - Effective portion of net unrealized gains (tax (benefit) expense)</t>
  </si>
  <si>
    <t>Cash Flow Hedges - Reclassification from AOCI to net income (tax (benefit) expense)</t>
  </si>
  <si>
    <t>Available for Sale - Net unrealized gains on securities still held (tax (benefit) expense)</t>
  </si>
  <si>
    <t>Available for Sale - Reclassification from AOCI to net income (tax (benefit) expense)</t>
  </si>
  <si>
    <t>Defined benefit pension and other benefits plans (tax (benefit) expense)</t>
  </si>
  <si>
    <t>Net unrealized gains on foreign currency translation (tax (benefit) expense)</t>
  </si>
  <si>
    <t>Other comprehensive income (loss) related to equity method investee, tax</t>
  </si>
  <si>
    <t>CONSOLIDATED BALANCE SHEETS - USD ($) $ in Millions</t>
  </si>
  <si>
    <t>PROPERTY, PLANT AND EQUIPMENT</t>
  </si>
  <si>
    <t>Electric plant in service and other property</t>
  </si>
  <si>
    <t>Nuclear fuel</t>
  </si>
  <si>
    <t>Construction work in progress</t>
  </si>
  <si>
    <t>Accumulated depreciation and amortization</t>
  </si>
  <si>
    <t>Total property, plant and equipment - net</t>
  </si>
  <si>
    <t>CURRENT ASSETS</t>
  </si>
  <si>
    <t>Cash and cash equivalents</t>
  </si>
  <si>
    <t>Customer receivables, net of allowances</t>
  </si>
  <si>
    <t>Other receivables</t>
  </si>
  <si>
    <t>Materials, supplies and fossil fuel inventory</t>
  </si>
  <si>
    <t>Regulatory assets</t>
  </si>
  <si>
    <t>Derivatives</t>
  </si>
  <si>
    <t>Assets held for sale</t>
  </si>
  <si>
    <t>Other</t>
  </si>
  <si>
    <t>Total current assets</t>
  </si>
  <si>
    <t>OTHER ASSETS</t>
  </si>
  <si>
    <t>Special use funds</t>
  </si>
  <si>
    <t>Other investments ($479 related to a VIE at December 31, 2016)</t>
  </si>
  <si>
    <t>Prepaid benefit costs</t>
  </si>
  <si>
    <t>Regulatory assets ($107 and $128 related to a VIE, respectively)</t>
  </si>
  <si>
    <t>Total other assets</t>
  </si>
  <si>
    <t>TOTAL ASSETS</t>
  </si>
  <si>
    <t>CAPITALIZATION</t>
  </si>
  <si>
    <t>Common stock</t>
  </si>
  <si>
    <t>Additional paid-in capital</t>
  </si>
  <si>
    <t>Retained earnings</t>
  </si>
  <si>
    <t>Accumulated other comprehensive loss</t>
  </si>
  <si>
    <t>Total common shareholders' equity</t>
  </si>
  <si>
    <t>Noncontrolling interests</t>
  </si>
  <si>
    <t>Total equity</t>
  </si>
  <si>
    <t>Long-term debt</t>
  </si>
  <si>
    <t>Total capitalization</t>
  </si>
  <si>
    <t>CURRENT LIABILITIES</t>
  </si>
  <si>
    <t>Commercial paper</t>
  </si>
  <si>
    <t>Other short-term debt</t>
  </si>
  <si>
    <t>Current maturities of long-term debt</t>
  </si>
  <si>
    <t>Accounts payable</t>
  </si>
  <si>
    <t>Customer deposits</t>
  </si>
  <si>
    <t>Accrued interest and taxes</t>
  </si>
  <si>
    <t>Accrued construction-related expenditures</t>
  </si>
  <si>
    <t>Regulatory liabilities</t>
  </si>
  <si>
    <t>Liabilities associated with assets held for sale</t>
  </si>
  <si>
    <t>Total current liabilities</t>
  </si>
  <si>
    <t>OTHER LIABILITIES AND DEFERRED CREDITS</t>
  </si>
  <si>
    <t>Asset retirement obligations</t>
  </si>
  <si>
    <t>Deferred income taxes</t>
  </si>
  <si>
    <t>Deferral related to differential membership interests - VIEs</t>
  </si>
  <si>
    <t>Total other liabilities and deferred credits</t>
  </si>
  <si>
    <t>COMMITMENTS AND CONTINGENCIES</t>
  </si>
  <si>
    <t xml:space="preserve"> </t>
  </si>
  <si>
    <t>TOTAL CAPITALIZATION AND LIABILITIES</t>
  </si>
  <si>
    <t>ELECTRIC UTILITY PLANT AND OTHER PROPERTY</t>
  </si>
  <si>
    <t>Plant in service and other property</t>
  </si>
  <si>
    <t>Total electric utility plant and other property - net</t>
  </si>
  <si>
    <t>CONSOLIDATED BALANCE SHEETS (Parenthetical) - USD ($) $ in Millions</t>
  </si>
  <si>
    <t>Common stock, par value</t>
  </si>
  <si>
    <t>Common stock, authorized (in shares)</t>
  </si>
  <si>
    <t>Common stock, outstanding (in shares)</t>
  </si>
  <si>
    <t>Related to VIEs [Member]</t>
  </si>
  <si>
    <t>Common stock, issued (in shares)</t>
  </si>
  <si>
    <t>FPL [Member] | Related to VIEs [Member]</t>
  </si>
  <si>
    <t>CONSOLIDATED STATEMENTS OF CASH FLOWS - USD ($) $ in Millions</t>
  </si>
  <si>
    <t>CASH FLOWS FROM OPERATING ACTIVITIES</t>
  </si>
  <si>
    <t>Adjustments to reconcile net income to net cash provided by (used in) operating activities:</t>
  </si>
  <si>
    <t>Nuclear fuel and other amortization</t>
  </si>
  <si>
    <t>Unrealized gains on marked to market derivative contracts - net</t>
  </si>
  <si>
    <t>Foreign currency transaction losses</t>
  </si>
  <si>
    <t>Cost recovery clauses and franchise fees</t>
  </si>
  <si>
    <t>Purchased power agreement termination</t>
  </si>
  <si>
    <t>Gains on disposal of assets - net</t>
  </si>
  <si>
    <t>Recoverable storm-related costs</t>
  </si>
  <si>
    <t>Changes in operating assets and liabilities:</t>
  </si>
  <si>
    <t>Current assets</t>
  </si>
  <si>
    <t>Noncurrent assets</t>
  </si>
  <si>
    <t>Current liabilities</t>
  </si>
  <si>
    <t>Noncurrent liabilities</t>
  </si>
  <si>
    <t>Net cash provided by operating activities</t>
  </si>
  <si>
    <t>CASH FLOWS FROM INVESTING ACTIVITIES</t>
  </si>
  <si>
    <t>Capital expenditures of FPL</t>
  </si>
  <si>
    <t>Independent power and other investments of NEER</t>
  </si>
  <si>
    <t>Cash grants under the American Recovery and Reinvestment Act of 2009</t>
  </si>
  <si>
    <t>Nuclear fuel purchases</t>
  </si>
  <si>
    <t>Other capital expenditures and other investments</t>
  </si>
  <si>
    <t>Sale of independent power and other investments of NEER</t>
  </si>
  <si>
    <t>Proceeds from sale or maturity of securities in special use funds and other investments</t>
  </si>
  <si>
    <t>Purchases of securities in special use funds and other investments</t>
  </si>
  <si>
    <t>Proceeds from the sale of a noncontrolling interest in subsidiaries</t>
  </si>
  <si>
    <t>Net cash used in investing activities</t>
  </si>
  <si>
    <t>CASH FLOWS FROM FINANCING ACTIVITIES</t>
  </si>
  <si>
    <t>Issuances of long-term debt</t>
  </si>
  <si>
    <t>Retirements of long-term debt</t>
  </si>
  <si>
    <t>Proceeds from differential membership investors</t>
  </si>
  <si>
    <t>Payments to differential membership investors</t>
  </si>
  <si>
    <t>Proceeds from other short-term debt</t>
  </si>
  <si>
    <t>Repayments of other short-term debt</t>
  </si>
  <si>
    <t>Net change in commercial paper</t>
  </si>
  <si>
    <t>Issuances of common stock - net</t>
  </si>
  <si>
    <t>Dividends on common stock</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net of amount capitalized)</t>
  </si>
  <si>
    <t>Cash paid for income taxes - net</t>
  </si>
  <si>
    <t>SUPPLEMENTAL SCHEDULE OF NONCASH INVESTING AND FINANCING ACTIVITIES</t>
  </si>
  <si>
    <t>Accrued property additions</t>
  </si>
  <si>
    <t>Assumption of debt/acquisition holdbacks in connection with Texas pipeline acquisition</t>
  </si>
  <si>
    <t>Decrease in property, plant and equipment - net as a result of cash grants under the American Recovery and Reinvestment Act of 2009</t>
  </si>
  <si>
    <t>Decrease (increase) in property, plant and equipment as a result of a settlement</t>
  </si>
  <si>
    <t>Proceeds from differential membership investors used to reduce debt</t>
  </si>
  <si>
    <t>Capital contributions from NEE</t>
  </si>
  <si>
    <t>CONSOLIDATED STATEMENTS OF COMMON SHAREHOLDERS' EQUITY - USD ($) $ in Millions</t>
  </si>
  <si>
    <t>Total</t>
  </si>
  <si>
    <t>Common Stock [Member]</t>
  </si>
  <si>
    <t>Additional Paid-in Capital [Member]</t>
  </si>
  <si>
    <t>Unearned ESOP Compensation [Member]</t>
  </si>
  <si>
    <t>Accumulated Other Comprehensive Income (Loss) [Member]</t>
  </si>
  <si>
    <t>Retained Earnings [Member]</t>
  </si>
  <si>
    <t>Total common Shareholders' Equity [Member]</t>
  </si>
  <si>
    <t>Noncontrolling Interest [Member]</t>
  </si>
  <si>
    <t>FPL [Member]Common Stock [Member]</t>
  </si>
  <si>
    <t>FPL [Member]Additional Paid-in Capital [Member]</t>
  </si>
  <si>
    <t>FPL [Member]Retained Earnings [Member]</t>
  </si>
  <si>
    <t>Balances (in shares) at Dec. 31, 2013</t>
  </si>
  <si>
    <t>Beginning Balance at Dec. 31, 2013</t>
  </si>
  <si>
    <t>BEGINNING BALANCE at Dec. 31, 2013</t>
  </si>
  <si>
    <t>Increase (Decrease) in Stockholders' Equity [Roll Forward]</t>
  </si>
  <si>
    <t>Issuances of common stock, net of issuance cost of less than $1</t>
  </si>
  <si>
    <t>Issuances of common stock, net of issuance cost (in shares)</t>
  </si>
  <si>
    <t>Exercise of stock options and other incentive plan activity</t>
  </si>
  <si>
    <t>Exercise of stock options and other incentive plan activity (in shares)</t>
  </si>
  <si>
    <t>[2]</t>
  </si>
  <si>
    <t>Other comprehensive income (loss)</t>
  </si>
  <si>
    <t>NEP acquisition of limited partner interest in NEP OpCo</t>
  </si>
  <si>
    <t>Dividends to NEE</t>
  </si>
  <si>
    <t>ENDING BALANCE at Dec. 31, 2014</t>
  </si>
  <si>
    <t>Ending Balance at Dec. 31, 2014</t>
  </si>
  <si>
    <t>Balance (in shares) at Dec. 31, 2014</t>
  </si>
  <si>
    <t>Premium on equity units</t>
  </si>
  <si>
    <t>Sale of NEER Assets to NEP</t>
  </si>
  <si>
    <t>Other (in shares)</t>
  </si>
  <si>
    <t>ENDING BALANCE at Dec. 31, 2015</t>
  </si>
  <si>
    <t>Ending Balance at Dec. 31, 2015</t>
  </si>
  <si>
    <t>Balance (in shares) at Dec. 31, 2015</t>
  </si>
  <si>
    <t>ENDING BALANCE at Dec. 31, 2016</t>
  </si>
  <si>
    <t>Ending Balance at Dec. 31, 2016</t>
  </si>
  <si>
    <t>Balance (in shares) at Dec. 31, 2016</t>
  </si>
  <si>
    <t>Dividends per share were $3.48, $3.08 and $2.90 for the years ended December 31, 2016, 2015 and 2014, respectively.</t>
  </si>
  <si>
    <t>CONSOLIDATED STATEMENTS OF COMMON SHAREHOLDERS' EQUITY (Parenthetical) - USD ($) $ in Millions</t>
  </si>
  <si>
    <t>Statement of Stockholders' Equity [Abstract]</t>
  </si>
  <si>
    <t>Common stock issuance cost, less than</t>
  </si>
  <si>
    <t>Dividends per share of common stock (in dollars per share)</t>
  </si>
  <si>
    <t>Summary of Significant Accounting and Reporting Policies</t>
  </si>
  <si>
    <t>Accounting Policies [Abstract]</t>
  </si>
  <si>
    <t>Summary of Significant Accounting and Reporting Policies Basis of Presentation - The operations of NextEra Energy, Inc. (NEE) are conducted primarily through Florida Power &amp; Light Company (FPL), a wholly owned subsidiary, and NextEra Energy Resources, LLC (NEER), a wholly owned indirect subsidiary. FPL, a rate-regulated electric utility, supplies electric service to approximately 4.9 million customer accounts throughout most of the east and lower west coasts of Florida. NEER invests in independent power projects through both controlled and consolidated entities and noncontrolling ownership interests in joint ventures essentially all of which are accounted for under the equity method. NEER also participates in natural gas, natural gas liquids and oil production primarily through non-operating ownership interests and in pipeline infrastructure through either wholly owned subsidiaries or noncontrolling or joint venture interests. The consolidated financial statements of NEE and FPL include the accounts of their respective majority-owned and controlled subsidiaries. Intercompany balances and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 NextEra Energy Partners, LP - NEE, through NEER, formed NextEra Energy Partners, LP (NEP) to acquire, manage and own contracted clean energy projects with stable, long-term cash flows through a limited partner interest in NextEra Energy Operating Partners, LP (NEP OpCo). On July 1, 2014, NEP closed its initial public offering (IPO) by issuing 18,687,500 common units representing limited partner interests. The proceeds from the sale of the common units, net of underwriting discounts, commissions and structuring fees, were approximately $ 438 million . NEP used such proceeds to purchase 18,687,500 common units of NEP OpCo, of which approximately $ 288 million was used to purchase common units from an indirect wholly owned subsidiary of NEE and $ 150 million was used to purchase common units from NEP OpCo. Through an indirect wholly owned subsidiary, NEE retained 74,440,000 units of NEP OpCo representing a 79.9% interest in NEP's operating projects. Additionally, NEE owns a controlling general partner interest in NEP and consolidates NEP for financial reporting purposes and presents NEP's limited partner interest as a noncontrolling interest in NEE's consolidated financial statements. Certain equity and asset transactions between NEP, NEER and NEP OpCo involve the exchange of cash, energy projects and ownership interests in NEP OpCo. These exchanges are accounted for under the profit sharing method and resulted in a profit sharing liability, net of amortization, of approximately $ 757 million and $ 447 million at December 31, 2016 and 2015 , respectively, which is reflected in noncurrent other liabilities on NEE's consolidated balance sheets. The profit sharing liability will be amortized into income on a straight-line basis over the estimated useful lives of the underlying energy projects held by NEP OpCo. Accordingly, the profit sharing liability amortization totaled approximately $ 37 million during 2016 and is included in taxes other than income taxes and other - net in NEE’s consolidated statements of income. During the purchase price adjustment period associated with the IPO, which ended in November 2016, approximately $288 million of the profit sharing liability was not amortized. During 2015 and 2016, NEP sold an additional 35,527,435 common units and purchased an additional 35,527,435 NEP OpCo common units. Also, in 2015, a subsidiary of NEE purchased 27,000,000 of NEP OpCo's common units. After giving effect to these transactions, NEE’s partnership interest in NEP OpCo's operating projects is approximately 65.2% as of December 31, 2016 . As of December 31, 2016 , NEP, through NEER's contribution of energy projects to NEP OpCo, owns or has an interest in a portfolio of 22 wind and solar projects with generating capacity totaling approximately 2,787 megawatts (MW), as well as a portfolio of seven long-term contracted natural gas pipeline assets located in Texas. In October 2015, NEE authorized a program to purchase, from time to time, up to $ 150 million of common units representing limited partner interests of NEP. Under the program, any purchases may be made in amounts, at prices and at such times as NEE or its subsidiaries deem appropriate, all subject to market conditions and other considerations. The common unit purchase program does not require NEE to acquire any specific number of common units and may be modified or terminated by NEE at any time. The purchases may be made in the open market or in privately negotiated transactions. As of December 31, 2016 , NEE had purchased approximately $ 36 million of NEP common units under this program. Rate Regulation - FPL is subject to rate regulation by the Florida Public Service Commission (FPSC) and the Federal Energy Regulatory Commission (FERC). Its rates are designed to recover the cost of providing electric service to its customers including a reasonable rate of return on invested capital. As a result of this cost-based regulation, FPL follows the accounting guidance that allows regulators to create assets and impose liabilities that would not be recorded by non-rate regulated entities. Regulatory assets and liabilities represent probable future revenues that will be recovered from or refunded to customers through the ratemaking process. NEE's and FPL's regulatory assets and liabilities are as follows: NEE FPL December 31, December 31, 2016 2015 2016 2015 (millions) Regulatory assets: Current: Derivatives $ — $ 218 $ — $ 218 Storm reserve deficiency 203 — 203 — Other 321 285 321 284 Total $ 524 $ 503 $ 524 $ 502 Noncurrent: Purchased power agreement termination $ 636 $ 726 $ 636 $ 726 Other 1,258 1,052 937 787 Total $ 1,894 $ 1,778 $ 1,573 $ 1,513 Regulatory liabilities: Current: Derivatives $ 208 $ — $ 208 $ — Other 91 14 86 12 Total $ 299 $ 14 $ 294 $ 12 Noncurrent: Accrued asset removal costs $ 1,956 $ 1,930 $ 1,944 $ 1,921 Asset retirement obligation regulatory expense difference 2,294 2,182 2,294 2,182 Other 656 494 655 492 Total $ 4,906 $ 4,606 $ 4,893 $ 4,595 Cost recovery clauses, which are designed to permit full recovery of certain costs and provide a return on certain assets allowed to be recovered through various clauses, include substantially all fuel, purchased power and interchange expense, certain costs associated with the acquisition of certain generation facilities, certain construction-related costs for certain of FPL's solar generation facilities, and conservation and certain environmental-related costs. Revenues from cost recovery clauses are recorded when billed; FPL achieves matching of costs and related revenues by deferring the net underrecovery or overrecovery. Any underrecovered costs or overrecovered revenues are collected from or returned to customers in subsequent periods. In 2015, FPL assumed ownership of a 250 MW coal-fired generation facility located in Jacksonville, Florida (Cedar Bay generation facility) and terminated its long-term purchased power agreement for substantially all of the facility’s capacity and energy for a purchase price of approximately $521 million . The FPSC approved a stipulation and settlement between the State of Florida Office of Public Counsel and FPL regarding issues relating to the ratemaking treatment for the Cedar Bay generation facility which provides for recovery of the purchase price and associated income tax gross-up as a regulatory asset of approximately $847 million which will be amortized over approximately nine years . At December 31, 2016 and 2015 , the regulatory assets, net of amortization, totaled approximately $726 million and $817 million , respectively, and are included in current and noncurrent regulatory assets on NEE’s and FPL’s consolidated balance sheets. This settlement also reduced the reserve amount that was available for amortization under the 2012 rate agreement by $30 million to $370 million . See Revenues and Rates - FPL Rates Effective January 2013 through December 2016 below. In December 2016, FPL retired the Cedar Bay generation facility. If FPL were no longer subject to cost-based rate regulation, the existing regulatory assets and liabilities would be written off unless regulators specify an alternative means of recovery or refund. In addition, the FPSC has the authority to disallow recovery of costs that it considers excessive or imprudently incurred. The continued applicability of regulatory accounting is assessed at each reporting period. Revenues and Rates - FPL's retail and wholesale utility rate schedules are approved by the FPSC and the FERC, respectively. FPL records unbilled base revenues for the estimated amount of energy delivered to customers but not yet billed. FPL's unbilled base revenues are included in customer receivables on NEE's and FPL's consolidated balance sheets and amounted to approximately $261 million and $246 million at December 31, 2016 and 2015 , respectively. FPL's operating revenues also include amounts resulting from cost recovery clauses (see Rate Regulation above), franchise fees, gross receipts taxes and surcharges related to storm-recovery bonds (see Note 8 - FPL). Franchise fees and gross receipts taxes are imposed on FPL; however, the FPSC allows FPL to include in the amounts charged to customers the amount of the gross receipts tax for all customers and the franchise fee for those customers located in the jurisdiction that imposes the amount. Accordingly, franchise fees and gross receipts taxes are reported gross in operating revenues and taxes other than income taxes and other in NEE's and FPL's consolidated statements of income and were approximately $700 million , $722 million and $716 million in 2016, 2015 and 2014 , respectively. The revenues from the surcharges related to storm-recovery bonds included in operating revenues in NEE's and FPL's consolidated statements of income were approximately $119 million , $115 million and $109 million in 2016, 2015 and 2014 , respectively. FPL also collects municipal utility taxes which are reported gross in customer receivables and accounts payable on NEE's and FPL's consolidated balance sheets. FPL Rates Effective January 2017 through December 2020 - In December 2016, the FPSC issued a final order approving a stipulation and settlement between FPL and several intervenors in FPL's base rate proceeding (2016 rate agreement). Key elements of the 2016 rate agreement, which is effective from January 2017 through at least December 2020, include, among other things, the following: • New retail base rates and charges were established resulting in the following increases in annualized retail base revenues: ◦ $400 million beginning January 1, 2017; ◦ $211 million beginning January 1, 2018; and ◦ $200 million when a new approximately 1,750 MW natural gas-fired combined-cycle unit in Okeechobee County, Florida achieves commercial operation, which is expected to occur in mid-2019. • In addition, FPL is eligible to receive, subject to conditions specified in the 2016 rate agreement, base rate increases associated with the addition of up to 300 MW annually of new solar generation in each of 2017 through 2020 and may carry forward any unused MW to subsequent years during the term of the 2016 rate agreement. FPL will be required to demonstrate that any proposed solar facilities are cost effective and scheduled to be in service before December 31, 2021. FPL has agreed to an installed cost cap of $1,750 per kilowatt (kW). • FPL's allowed regulatory return on common equity (ROE) is 10.55% , with a range of 9.60% to 11.60% . If FPL's earned regulatory ROE falls below 9.60% , FPL may seek retail base rate relief. If the earned regulatory ROE rises above 11.60% , any party other than FPL may seek a review of FPL's retail base rates. • Subject to certain conditions, FPL may amortize, over the term of the 2016 rate agreement, up to $1.0 billion of depreciation reserve surplus plus the reserve amount remaining under FPL's 2012 rate agreement discussed below (approximately $250 million ), provided that in any year of the 2016 rate agreement, FPL must amortize at least enough reserve to maintain a 9.60% earned regulatory ROE but may not amortize any reserve that would result in an earned regulatory ROE in excess of 11.60% . • Future storm restoration costs would be recoverable on an interim basis beginning 60 days from the filing of a cost recovery petition, but capped at an amount that could produce a surcharge of no more than $4 for every 1,000 kilowatt-hour (kWh) of usage on residential bills during the first 12 months of cost recovery. Any additional costs would be eligible for recovery in subsequent years. If storm restoration costs exceed $800 million in any given calendar year, FPL may request an increase to the $4 surcharge to recover amounts above $400 million . In January 2017, the Sierra Club filed a notice of appeal challenging the FPSC’s final order approving the 2016 rate agreement, which notice of appeal is pending before the Florida Supreme Court. FPL Rates Effective January 2013 through December 2016 - Effective January 2013, pursuant to an FPSC final order approving a stipulation and settlement between FPL and several intervenors in FPL's base rate proceeding (2012 rate agreement), new retail base rates and charges for FPL were established resulting in an increase in retail base revenues of $350 million on an annualized basis. The 2012 rate agreement, provided for, among other things, the following: • a regulatory ROE of 10.50% with a range of plus or minus 100 basis points; • an increase in annualized base revenue requirements as each of three FPL modernized power plants became operational in April 2013, April 2014 and April 2016; • the continuation of cost recovery through the capacity clause (reported as retail base revenues) for a generating unit which was placed in service in May 2011 (beginning January 2017, under the 2016 rate agreement, cost recovery will be through base rates); • subject to certain conditions, the right to reduce depreciation expense up to $400 million (reserve), provided that in any year of the 2012 rate agreement, FPL was required to amortize enough reserve to maintain an earned regulatory ROE within the range of 9.50% to 11.50% (see Rate Regulation above regarding a subsequent reduction in the reserve amount); • an interim cost recovery mechanism for storm restoration costs (see Securitized Storm-Recovery Costs, Storm Fund and Storm Reserve below); and • an incentive mechanism whereby customers receive 100% of certain gains, including but not limited to, gains from the purchase and sale of electricity and natural gas (including transportation and storage), up to a specified threshold; gains exceeding that specified threshold were shared by FPL and its customers. NEER's revenue is recorded on the basis of commodities delivered, contracts settled or services rendered and includes estimated amounts yet to be billed to customers. Certain commodity contracts for the purchase and sale of power that meet the definition of a derivative are recorded at fair value with subsequent changes in fair value recognized as revenue. See Energy Trading below and Note 3. In May 2014, the Financial Accounting Standards Board (FASB) issued an accounting standards update which provides guidance on the recognition of revenue from contracts with customers and requires additional disclosures about the nature, amount, timing and uncertainty of revenue and cash flows from an entity's contracts with customers. The standards update will be effective for NEE and FPL beginning January 1, 2018 with early adoption on January 1, 2017 permitted. The standards update may be applied retrospectively to each prior period presented or retrospectively with the cumulative effect recognized as an adjustment to retained earnings as of the date of initial application (modified retrospective method). NEE and FPL are currently reviewing individual contracts within various identified revenue streams in order to determine the impact, if any, this standards update will have on their consolidated financial statements. A number of industry-specific implementation issues are still unresolved and the final resolution of certain of these issues could impact NEE's and/or FPL's current accounting policies and/or revenue recognition patterns. NEE and FPL currently anticipate adopting the standards update on January 1, 2018 using the modified retrospective method. Electric Plant, Depreciation and Amortization - The cost of additions to units of property of FPL and NEER is added to electric plant in service. In accordance with regulatory accounting, the cost of FPL's units of utility property retired, less estimated net salvage value, is charged to accumulated depreciation. Maintenance and repairs of property as well as replacements and renewals of items determined to be less than units of utility property are charged to other operations and maintenance (O&amp;M) expenses. At December 31, 2016 , the electric generation, transmission, distribution and general facilities of FPL represented approximately 50% , 11% , 33% and 6% , respectively, of FPL's gross investment in electric utility plant in service and other property. Substantially all of FPL's properties are subject to the lien of FPL's mortgage, which secures most debt securities issued by FPL. A number of NEER's generation and pipeline facilities are encumbered by liens securing various financings. The net book value of NEER's assets serving as collateral was approximately $15.5 billion at December 31, 2016 . The American Recovery and Reinvestment Act of 2009, as amended (Recovery Act), provided for an option to elect a cash grant (convertible investment tax credits (ITCs)) for certain renewable energy property (renewable property). Convertible ITCs are recorded as a reduction in property, plant and equipment on NEE's and FPL's consolidated balance sheets and are amortized as a reduction to depreciation and amortization expense over the estimated life of the related property. At December 31, 2016 and 2015 , convertible ITCs, net of amortization, were approximately $2.1 billion ( $147 million at FPL) and $1.8 billion ( $153 million at FPL). At December 31, 2016 and 2015 , approximately $289 million and $207 million , respectively, of such convertible ITCs are included primarily in other receivables on NEE's consolidated balance sheets. Depreciation of FPL's electric property is primarily provided on a straight-line average remaining life basis. FPL includes in depreciation expense a provision for fossil and solar plant dismantlement, interim asset removal costs, accretion related to asset retirement obligations (see Decommissioning of Nuclear Plants, Dismantlement of Plants and Other Accrued Asset Removal Costs below), storm recovery amortization and amortization of pre-construction costs associated with planned nuclear units recovered through a cost recovery clause. For substantially all of FPL's property, depreciation studies are typically performed and filed with the FPSC every four years. In accordance with the 2012 rate agreement, FPL was not required to file depreciation studies during the effective period of the agreement; therefore, previously approved depreciation rates which became effective January 1, 2010 remained in effect through December 2016. As discussed in Revenues and Rates above, the use of reserve amortization was permitted under the 2012 rate agreement. In accordance with the 2012 rate agreement, FPL recorded reserve amortization (reversal) of approximately $13 million , $(15) million and $(33) million in 2016, 2015 and 2014 , respectively. The reserve is amortized as a reduction of (or reversed as an increase to) accrued asset removal costs which is reflected in noncurrent regulatory liabilities on NEE's and FPL's consolidated balance sheets. The weighted annual composite depreciation and amortization rate for FPL's electric utility plant in service, including capitalized software, but excluding the effects of decommissioning, dismantlement and the depreciation adjustments discussed above, was approximately 3.4% , 3.3% and 3.3% for 2016, 2015 and 2014 , respectively. As part of the 2016 rate agreement, the FPSC approved new depreciation rates which became effective January 1, 2017. These new rates are expected to increase depreciation expense. The 2016 rate agreement also permits reserve amortization during the term of the agreement. See Revenues and Rates above. FPL files a twelve-month forecast with the FPSC each year which contains a regulatory ROE intended to be earned based on the best information FPL has at that time assuming normal weather. This forecast establishes a fixed targeted regulatory ROE. In order to earn the targeted regulatory ROE in each reporting period under the effective rate agreement, reserve amortization is calculated using a trailing thirteen-month average of retail rate base and capital structure in conjunction with the trailing twelve months regulatory retail base net operating income, which primarily includes the retail base portion of base and other revenues net of O&amp;M, depreciation and amortization, interest and tax expenses. In general, the net impact of these income statement line items is adjusted, in part, by reserve amortization or its reversal to earn the targeted regulatory ROE. NEER's electric plant in service less salvage value, if any, are depreciated primarily using the straight-line method over their estimated useful lives. At December 31, 2016 and 2015 , wind, nuclear, natural gas and solar plants represented approximately 62% and 62% , 10% and 11% , less than 1% and 3% , and 14% and 9% , respectively, of NEER's depreciable electric plant in service and other property. The estimated useful lives of NEER's plants range primarily from 25 to 30 years for wind, natural gas and solar plants and from 25 to 47 years for nuclear plants. NEER reviews the estimated useful lives of its fixed assets on an ongoing basis. NEER's oil and gas production assets, representing approximately 8% and 7% , respectively, of NEER's depreciable electric plant in service and other property at December 31, 2016 and 2015 , are accounted for under the successful efforts method. Depletion expenses for the acquisition of reserve rights and development costs are recognized using the unit of production method. Nuclear Fuel - FPL and NEER have several contracts for the supply of uranium and the conversion, enrichment and fabrication of nuclear fuel. See Note 13 - Contracts. FPL's and NEER's nuclear fuel costs are charged to fuel expense on a unit of production method. Construction Activity - Allowance for funds used during construction (AFUDC) is a non-cash item which represents the allowed cost of capital, including an ROE, used to finance construction projects. The portion of AFUDC attributable to borrowed funds is recorded as a reduction of interest expense and the remainder is recorded as other income. For FPL, FPSC rules limit the recording of AFUDC to projects that have an estimated cost in excess of 0.5% of a utility's plant in service balance and require more than one year to complete. FPSC rules allow construction projects below the 0.5% threshold as a component of rate base. During each of 2016, 2015 and 2014 , FPL capitalized AFUDC at a rate of 6.34% , which amounted to approximately $97 million , $88 million and $50 million , respectively. See Note 13 - Commitments. FPL's construction work in progress includes construction materials, progress payments on major equipment contracts, engineering costs, AFUDC and other costs directly associated with the construction of various projects. Upon completion of the projects, these costs are transferred to electric utility plant in service and other property. Capitalized costs associated with construction activities are charged to O&amp;M expenses when recoverability is no longer probable. NEER capitalizes project development costs once it is probable that such costs will be realized through the ultimate construction of a power plant or sale of development rights. At December 31, 2016 and 2015 , NEER's capitalized development costs totaled approximately $193 million and $133 million , respectively, which are included in noncurrent other assets on NEE's consolidated balance sheets. These costs include land rights and other third-party costs directly associated with the development of a new project. Upon commencement of construction, these costs either are transferred to construction work in progress or remain in other assets, depending upon the nature of the cost. Capitalized development costs are charged to O&amp;M expenses when it is no longer probable that these costs will be realized. NEER's construction work in progress includes construction materials, progress payments on major equipment contracts, third-party engineering costs, capitalized interest and other costs directly associated with the construction and development of various projects. Interest capitalized on construction projects amounted to approximately $107 million , $100 million and $104 million during 2016, 2015 and 2014 , respectively. Interest expense allocated from NextEra Energy Capital Holdings, Inc. (NEECH) to NEER is based on a deemed capital structure of 70% debt. Upon commencement of plant operation, costs associated with construction work in progress are transferred to electric plant in service and other property. Asset Retirement Obligations - NEE and FPL each account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s. The asset retirement cost is subsequently allocated to expense, for NEE's non-rate regulated operations, and regulatory liability, for FPL,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the consolidated statements of income for NEE's non-rate regulated operations, and ARO and regulatory liability, in the case of FPL. Changes resulting from revisions to the timing or amount of the original estimate of cash flows are recognized as an increase or a decrease in the asset retirement cost, or income when asset retirement cost is depleted, in the case of NEE's non-rate regulated operations, and ARO and regulatory liability, in the case of FPL. See Decommissioning of Nuclear Plants, Dismantlement of Plants and Other Accrued Asset Removal Costs below and Note 12. Decommissioning of Nuclear Plants, Dismantlement of Plants and Other Accrued Asset Removal Costs - For ratemaking purposes, FPL accrues for the cost of end of life retirement and disposal of its nuclear, fossil and solar plants over the expected service life of each unit based on nuclear decommissioning and fossil and solar dismantlement studies periodically filed with the FPSC. In addition, FPL accrues for interim removal costs over the life of the related assets based on depreciation studies approved by the FPSC. As approved by the FPSC, FPL previously suspended its annual decommissioning accrual. For financial reporting purposes, FPL recognizes decommissioning and dismantlement liabilities in accordance with accounting guidance that requires a liability for the fair value of an ARO to be recognized in the period in which it is incurred. Any differences between expense recognized for financial reporting purposes and the amount recovered through rates are reported as a regulatory liability in accordance with regulatory accounting. See Revenues and Rates, Electric Plant, Depreciation and Amortization, Asset Retirement Obligations above and Note 12. Nuclear decommissioning studies are performed at least every five years and are submitted to the FPSC for approval. FPL filed updated nuclear decommissioning studies with the FPSC in December 2015. These studies reflect FPL's current plans, under the operating licenses, for prompt dismantlement of Turkey Point Units Nos. 3 and 4 following the end of plant operation with decommissioning activities commencing in 2032 and 2033, respectively, and provide for St. Lucie Unit No. 1 to be mothballed beginning in 2036 with decommissioning activities to be integrated with the prompt dismantlement of St. Lucie Unit No. 2 in 2043. These studies also assume that FPL will be storing spent fuel on site pending removal to a United States (U.S.) government facility. The studies indicate FPL's portion of the ultimate costs of decommissioning its four nuclear units, including costs associated with spent fuel storage above what is expected to be refunded by the U.S. Department of Energy (DOE) under a spent fuel settlement agreement, to be approximately $7.5 billion , or $3.0 billion expressed in 2016 dollars. Restricted funds for the payment of future expenditures to decommission FPL's nuclear units are included in nuclear decommissioning reserve funds, which are included in special use funds on NEE's and FPL's consolidated balance sheets. Marketable securities held in the decommissioning funds are primarily classified as available for sale and carried at fair value. See Note 4. Fund earnings, consisting of dividends, interest and realized gains and losses, net of taxes, are reinvested in the funds. Fund earnings, as well as any changes in unrealized gains and losses, are not recognized in income and are reflected as a corresponding offset in the related regulatory liability accounts. FPL does not currently make contributions to the decommissioning funds, other than the reinvestment of fund earnings. During 2016 , 2015 and 2014 fund earnings on decommissioning funds were approximately $102 million , $96 million and $91 million , respectively. The tax effects of amounts not yet recognized for tax purposes are included in deferred income taxes. Fossil and solar plant dismantlement studies are typically performed at least every four years and are submitted to the FPSC for approval. In accordance with the 2012 rate agreement, FPL was not required to file fossil and solar dismantlement studies during the effective period of the agreement; therefore, previously approved studies which became effective January 1, 2010 remained in effect through December 2016 and resulted in an annual expense of $18 million which is recorded in depreciation and amortization expense in NEE's and FPL's consolidated statements of income. As part of the 2016 rate agreement, the FPSC approved a new annual expense of $26 million based on FPL's 2016 fossil and solar dismantlement studies which became effective January 1, 2017. At December 31, 2016 , FPL's portion of the ultimate cost to dismantle its fossil and solar units is approximately $1.3 billion , or $480 million expressed in 2016 dollars. NEER records nuclear decommissioning liabilities for Seabrook Station (Seabrook), Duane Arnold Energy Center (Duane Arnold) and Point Beach Nuclear Power Plant (Point Beach) and dismantlement liabilities for its wind and solar facilities, when required in accordance with accounting guidance that requires a liability for the fair value of an ARO to be recognized in the period in which it is incurred. The liabilities are being accreted using the interest method through the date decommissioning or dismantlement activities are expected to be complete. See Note 12. At December 31, 2016 and 2015 , NEER's ARO, which is primarily related to nuclear decommissioning and wind and solar dismantlement, was approximately $817 million and $647 million , respectively, and was primarily determined using various internal and external data and applying a probability percentage to a variety of scenarios regarding the life of the plant and timing of decommissioning or dismantlement. NEE</t>
  </si>
  <si>
    <t>Employee Retirement Benefits</t>
  </si>
  <si>
    <t>Compensation and Retirement Disclosure [Abstract]</t>
  </si>
  <si>
    <t>Employee Retirement Benefits Employee Pension Plan and Other Benefits Plans - NEE sponsors a qualified noncontributory defined benefit pension plan for substantially all employees of NEE and its subsidiaries. NEE also has a supplemental executive retirement plan (SERP), which includes a non-qualified supplemental defined benefit pension component that provides benefits to a select group of management and highly compensated employees, and sponsors a contributory postretirement plan for other benefits for retirees of NEE and its subsidiaries meeting certain eligibility requirements. The total accrued benefit cost of the SERP and postretirement plans is approximately $325 million ( $222 million for FPL) and $321 million ( $230 million for FPL) at December 31, 2016 and 2015 , respectively. Pension Plan Assets, Benefit Obligations and Funded Status - The changes in assets, benefit obligations and the funded status of the pension plan are as follows: 2016 2015 (millions) Change in pension plan assets: Fair value of plan assets at January 1 $ 3,563 $ 3,698 Actual return on plan assets 217 (8 ) Benefit payments (129 ) (127 ) Fair value of plan assets at December 31 $ 3,651 $ 3,563 Change in pension benefit obligation: Obligation at January 1 $ 2,408 $ 2,454 Service cost 62 70 Interest cost 105 97 Plan amendments (19 ) — Actuarial losses (gains) - net 47 (86 ) Benefit payments (129 ) (127 ) Obligation at December 31 (a) $ 2,474 $ 2,408 Funded status: Prepaid pension benefit costs at NEE at December 31 $ 1,177 $ 1,155 Prepaid pension benefit costs at FPL at December 31 $ 1,301 $ 1,243 _________________________ (a) NEE's accumulated pension benefit obligation, which includes no assumption about future salary levels, at December 31, 2016 and 2015 was approximately $ 2,439 million and $ 2,366 million , respectively. NEE's unrecognized amounts included in accumulated other comprehensive income (loss) yet to be recognized as components of prepaid pension benefit costs are as follows: 2016 2015 (millions) Unrecognized prior service benefit (cost) (net of $2 tax expense and $1 tax benefit, respectively) $ 3 $ (2 ) Unrecognized losses (net of $55 and $38 tax benefit, respectively) (87 ) (60 ) Total $ (84 ) $ (62 ) NEE's unrecognized amounts included in regulatory assets yet to be recognized as components of net prepaid pension benefit costs are as follows: 2016 2015 (millions) Unrecognized prior service cost (benefit) $ (4 ) $ 9 Unrecognized losses 280 232 Total $ 276 $ 241 The following table provides the assumptions used to determine the benefit obligation for the pension plan. These rates are used in determining net periodic income in the following year. 2016 2015 Discount rate (a) 4.09 % 4.35 % Salary increase 4.10 % 4.10 % _________________________ (a) Beginning in 2017, NEE changed its method of estimating the interest cost component of net periodic benefit costs and will use a full yield curve approach by applying a specific spot rate along the yield curve rather than a single weighted-average discount rate. Such change is not expected to have a material impact on the pension and postretirement plans' net periodic benefit costs. NEE's investment policy for the pension plan recognizes the benefit of protecting the plan's funded status, thereby avoiding the necessity of future employer contributions. Its broad objectives are to achieve a high rate of total return with a prudent level of risk taking while maintaining sufficient liquidity and diversification to avoid large losses and preserve capital over the long term. The NEE pension plan fund's current target asset allocation, which is expected to be reached over time, is 45% equity investments, 32% fixed income investments, 13% alternative investments and 10% convertible securities. The pension fund's investment strategy emphasizes traditional investments, broadly diversified across the global equity and fixed income markets, using a combination of different investment styles and vehicles. The pension fund's equity and fixed income holdings consist of both directly held securities as well as commingled investment arrangements such as common and collective trusts, pooled separate accounts, registered investment companies and limited partnerships. The pension fund's convertible security assets are principally direct holdings of convertible securities and include a convertible security oriented limited partnership. The pension fund's alternative investments consist primarily of private equity and real estate oriented investments in limited partnerships as well as absolute return oriented limited partnerships that use a broad range of investment strategies on a global basis. The fair value measurements of NEE's pension plan assets by fair value hierarchy level are as follows: December 31, 2016 (a) Quoted Prices in Active Markets for Identical Assets or Liabilities (Level 1) Significant Other Observable Inputs (Level 2) Significant Unobservable Inputs (Level 3) Total (millions) Equity securities (b) $ 879 $ 16 $ 3 $ 898 Equity commingled vehicles (c) — 845 — 845 U.S. Government and municipal bonds 143 12 — 155 Corporate debt securities (d) 3 246 1 250 Asset-backed securities — 124 — 124 Debt security commingled vehicles — 22 — 22 Convertible securities (e) 21 277 — 298 Total investments in the fair value hierarchy $ 1,046 $ 1,542 $ 4 2,592 Total investments measured at net asset value (f) 1,059 Total fair value of plan assets $ 3,651 ______________________ (a) See Note 4 for discussion of fair value measurement techniques and inputs. (b) Includes foreign investments of $ 370 million . (c) Includes foreign investments of $ 261 million . (d) Includes foreign investments of $ 67 million . (e) Includes foreign investments of $ 31 million . (f) Includes foreign investments of $ 282 million . December 31, 2015 (a) Quoted Prices in Active Markets for Identical Assets or Liabilities (Level 1) Significant Other Observable Inputs (Level 2) Significant Unobservable Inputs (Level 3) Total (millions) Equity securities (b) $ 910 $ 21 $ 1 $ 932 Equity commingled vehicles (c) — 792 — 792 U.S. Government and municipal bonds 110 13 — 123 Corporate debt securities (d) 2 277 1 280 Asset-backed securities — 167 — 167 Debt security commingled vehicles — 21 — 21 Convertible securities (e) 16 258 — 274 Total investments in the fair value hierarchy $ 1,038 $ 1,549 $ 2 2,589 Total investments measured at net asset value (f) 974 Total fair value of plan assets $ 3,563 ______________________ (a) See Note 4 for discussion of fair value measurement techniques and inputs. (b) Includes foreign investments of $ 384 million . (c) Includes foreign investments of $ 249 million . (d) Includes foreign investments of $ 68 million . (e) Includes foreign investments of $ 23 million . (f) Includes foreign investments of $ 283 million . Expected Cash Flows - The following table provides information about benefit payments expected to be paid by the pension plan for each of the following calendar years (in millions): 2017 $ 155 2018 $ 156 2019 $ 160 2020 $ 163 2021 $ 170 2022 - 2026 $ 879 Net Periodic (Income) Cost - The components of net periodic (income) cost for the plans are as follows: Pension Benefits Postretirement Benefits 2016 2015 2014 2016 2015 2014 (millions) Service cost $ 62 $ 70 $ 61 $ 2 $ 3 $ 3 Interest cost 105 97 101 13 13 16 Expected return on plan assets (260 ) (253 ) (241 ) (1 ) (1 ) (1 ) Amortization of prior service cost (benefit) 1 1 5 (2 ) (3 ) (3 ) Amortization of losses — — — — 2 — Net periodic (income) cost at NEE $ (92 ) $ (85 ) $ (74 ) $ 12 $ 14 $ 15 Net periodic (income) cost at FPL $ (58 ) $ (55 ) $ (47 ) $ 9 $ 11 $ 11 Other Comprehensive Income - The components of net periodic income (cost) recognized in OCI for the pension plan are as follows: 2016 2015 2014 (millions) Prior service benefit (net of $3 and $3 tax expense, respectively) $ 4 $ — $ 4 Net losses (net of $16, $27 and $29 tax benefit, respectively) (26 ) (44 ) (45 ) Amortization of prior service benefit — — 1 Total $ (22 ) $ (44 ) $ (40 ) Regulatory Assets (Liabilities) - The components of net periodic (income) cost recognized during the year in regulatory assets (liabilities) for the pension plan are as follows: 2016 2015 (millions) Prior service benefit $ (12 ) $ — Unrecognized losses 48 104 Amortization of prior service benefit (1 ) (1 ) Total $ 35 $ 103 The assumptions used to determine net periodic income for the pension plan are as follows: 2016 2015 2014 Discount rate 4.35 % 3.95 % 4.80 % Salary increase 4.10 % 4.10 % 4.00 % Expected long-term rate of return (a)(b) 7.35 % 7.35 % 7.75 % ______________________ (a) In developing the expected long-term rate of return on assets assumption for its pension plan, NEE evaluated input, including other qualitative and quantitative factors, from its actuaries and consultants, as well as information available in the marketplace. NEE considered different models, capital market return assumptions and historical returns for a portfolio with an equity/bond asset mix similar to its pension fund. NEE also considered its pension fund's historical compounded returns. (b) In 2016 and 2015, an expected long-term rate of return of 7.75% is presented net of investment management fees. Employee Contribution Plan - NEE offers an employee retirement savings plan which allows eligible participants to contribute a percentage of qualified compensation through payroll deductions. NEE makes matching contributions to participants' accounts. Defined contribution expense pursuant to this plan was approximately $ 52 million , $ 63 million and $ 59 million for NEE ($ 32 million , $ 40 million and $ 37 million for FPL) for the years ended December 31, 2016 , 2015 and 2014 , respectively.</t>
  </si>
  <si>
    <t>Derivative Instruments</t>
  </si>
  <si>
    <t>Derivative Instruments [Abstract]</t>
  </si>
  <si>
    <t>Derivative Instruments NEE and FPL use derivative instruments (primarily swaps, options, futures and forwards) to manage the commodity price risk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ver-the-counter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solidated statements of income. Settlement gains and losses are included within the line items in the consolidated statements of income to which they relate. Transactions for which physical delivery is deemed not to have occurred are presented on a net basis in the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solidated statements of cash flows. In January 2016, NEE discontinued hedge accounting for its cash flow and fair value hedges related to interest rate and foreign currency derivative instruments and, therefore, all changes in the derivatives' fair value, as well as the transaction gain or loss on foreign denominated debt, are recognized in interest expense in NEE's consolidated statements of income. In addition, for the year ended December 31, 2016 , NEE reclassified approximately $18 million ( $11 million after tax), respectively, from AOCI to interest expense primarily because it became probable that a related future transaction being hedged would not occur. At December 31, 2016 , NEE's AOCI included amounts related to the discontinued interest rate cash flow hedges with expiration dates through March 2035 and foreign currency cash flow hedges with expiration dates through September 2030 . Approximately $80 million of net losses included in AOCI at December 31, 2016 is expected to be reclassified into earnings within the next 12 months as the principal and/or interest payments are made. Such amounts assume no change in scheduled principal payments. Fair Value of Derivative Instruments - The tables below present NEE's and FPL's gross derivative positions at December 31, 2016 and December 31, 2015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4 - Recurring Fair Value Measurements for netting information), as well as the location of the net derivative position on the consolidated balance sheets. December 31, 2016 Fair Values of Derivatives Not Designated as Hedging Instruments for Accounting Purposes - Gross Basis Fair Values of Derivatives Not Assets Liabilities Assets Liabilities (millions) NEE: Commodity contracts $ 4,590 $ 2,968 $ 1,938 $ 483 Interest rate contracts 288 284 296 292 Foreign currency contracts 1 106 1 106 Total fair values $ 4,879 $ 3,358 $ 2,235 $ 881 FPL: Commodity contracts $ 212 $ 4 $ 209 $ 1 Net fair value by NEE balance sheet line item: Current derivative assets (a) $ 885 Noncurrent derivative assets (b) 1,350 Current derivative liabilities $ 404 Noncurrent derivative liabilities 477 Total derivatives $ 2,235 $ 881 Net fair value by FPL balance sheet line item: Current derivative assets $ 209 Current derivative liabilities $ 1 Total derivatives $ 209 $ 1 ______________________ (a) Reflects the netting of approximately $96 million in margin cash collateral received from counterparties. (b) Reflects the netting of approximately $71 million in margin cash collateral received from counterparties. December 31,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NEE: Commodity contracts $ — $ — $ 5,906 $ 4,580 $ 1,937 $ 982 Interest rate contracts 33 155 2 160 34 319 Foreign currency contracts — 132 — — — 127 Total fair values $ 33 $ 287 $ 5,908 $ 4,740 $ 1,971 $ 1,428 FPL: Commodity contracts $ — $ — $ 7 $ 225 $ 4 $ 222 Net fair value by NEE balance sheet line item: Current derivative assets (a) $ 712 Assets held for sale 57 Noncurrent derivative assets (b) 1,202 Current derivative liabilities (c) $ 882 Liabilities associated with assets held for sale 16 Noncurrent derivative liabilities (d) 530 Total derivatives $ 1,971 $ 1,428 Net fair value by FPL balance sheet line item: Current derivative assets $ 3 Noncurrent other assets 1 Current derivative liabilities $ 222 Total derivatives $ 4 $ 222 ______________________ (a) Reflects the netting of approximately $279 million in margin cash collateral received from counterparties. (b) Reflects the netting of approximately $151 million in margin cash collateral received from counterparties. (c) Reflects the netting of approximately $46 million in margin cash collateral paid to counterparties. (d) Reflects the netting of approximately $13 million in margin cash collateral paid to counterparties. At December 31, 2016 and 2015 , NEE had approximately $5 million and $27 million (none at FPL), respectively, in margin cash collateral received from counterparties that was not offset against derivative assets in the above presentation. These amounts are included in current other liabilities on NEE's consolidated balance sheets. Additionally, at December 31, 2016 and 2015 , NEE had approximately $129 million and $116 million (none at FPL), respectively, in margin cash collateral paid to counterparties that was not offset against derivative assets or liabilities in the above presentation. These amounts are included in current other assets on NEE's consolidated balance sheets. Income Statement Impact of Derivative Instruments - Losses related to NEE's cash flow hedges, which were previously designated as hedging instruments, are recorded in NEE's consolidated financial statements (none at FPL) as follows: Year Ended Year Ended Interest Rate Contracts Foreign Currency Contracts Total Interest Rate Contracts Foreign Currency Contracts Total Losses recognized in OCI $ (113 ) $ (12 ) $ (125 ) $ (132 ) $ (89 ) $ (221 ) Losses reclassified from AOCI to net income $ (73 ) (a) $ (15 ) (b) $ (88 ) $ (77 ) (a) $ (78 ) (b) $ (155 ) ______________________ (a) Included in interest expense. (b) For 2015 and 2014, losses of approximately $11 million and $8 million , respectively, are included in interest expense and the balances are included in other - net. Gains (losses) related to NEE's derivatives not designated as hedging instruments are recorded in NEE's consolidated statements of income as follows: Years Ended December 31, 2016 2015 2014 (millions) Commodity contracts: (a) Operating revenues $ 459 $ 932 $ 420 Fuel, purchased power and interchange (1 ) 8 1 Foreign currency contracts - interest expense 14 — — Foreign currency contracts - other - net (1 ) — (1 ) Interest rate contracts - interest expense 181 8 (64 ) Losses reclassified from AOCI to interest expense: Interest rate contracts (90 ) — — Foreign currency contracts (11 ) — — Total $ 551 $ 948 $ 356 ______________________ (a) For the years ended December 31, 2016 , 2015 and 2014 , FPL recorded gains (losses) of approximately $203 million , $(326) million and $(289) million , respectively, related to commodity contracts as regulatory liabilities (assets) on its consolidated balance sheets. Notional Volumes of Derivative Instruments - The following table represents net notional volumes associated with derivative instruments that are required to be reported at fair value in NEE's and FPL's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s and FPL's net economic exposure, but only the net notional derivative positions that fully or partially hedge the related asset positions. NEE and FPL had derivative commodity contracts for the following net notional volumes: December 31, 2016 December 31, 2015 Commodity Type NEE FPL NEE FPL (millions) Power (84 ) MWh (a) — (112 ) MWh (a) — Natural gas 1,002 MMBtu (b) 618 MMBtu (b) 1,321 MMBtu (b) 833 MMBtu (b) Oil (7 ) barrels — (9 ) barrels — ______________________ (a) Megawatt-hours (b) One million British thermal units At December 31, 2016 and 2015 , NEE had interest rate contracts with notional amounts totaling approximately $15.1 billion and $8.3 billion , respectively, and foreign currency contracts with notional amounts totaling approximately $705 million and $715 million , respectively. Credit-Risk-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December 31, 2016 and 2015 , the aggregate fair value of NEE's derivative instruments with credit-risk-related contingent features that were in a liability position was approximately $1.3 billion ( $5 million for FPL) and $2.2 billion ( $224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110 million ( none at FPL) and $165 million ( $20 million at FPL) as of December 31, 2016 and 2015 , respectively. If FPL's and NEECH's credit ratings were downgraded to below investment grade, applicable NEE subsidiaries would be required to post additional collateral such that the total posted collateral would be approximately $990 million ( $10 million at FPL) and $1.4 billion ( $185 million at FPL) as of December 31, 2016 and 2015 , respectively.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225 million ( $115 million at FPL) and $270 million ( $120 million at FPL) as of December 31, 2016 and 2015 , respectively. Collateral related to derivatives may be posted in the form of cash or credit support in the normal course of business. At December 31, 2016 , applicable NEE subsidiaries have posted approximately $1 million ( none at FPL) in cash and $30 million ( none at FPL) in the form of letters of credit which could be applied toward the collateral requirements described above. At December 31, 2015 , applicable NEE subsidiaries have posted approximately $123 million ( $3 million at FPL) in the form of letters of credit which could be applied toward the collateral requirements described above. FPL and NEECH have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 NEE primarily holds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Recurring Fair Value Measurements - NEE's and FPL's financial assets and liabilities and other fair value measurements made on a recurring basis by fair value hierarchy level are as follows: December 31, 2016 Level 1 Level 2 Level 3 Netting (a) Total (millions) Assets: Cash equivalents and restricted cash: (b) NEE - equity securities $ 982 $ — $ — $ 982 FPL - equity securities $ 120 $ — $ — $ 120 Special use funds: (c) NEE: Equity securities $ 1,410 $ 1,503 (d) $ — $ 2,913 U.S. Government and municipal bonds $ 296 $ 170 $ — $ 466 Corporate debt securities $ 1 $ 763 $ — $ 764 Mortgage-backed securities $ — $ 498 $ — $ 498 Other debt securities $ — $ 81 $ — $ 81 FPL: Equity securities $ 373 $ 1,372 (d) $ — $ 1,745 U.S. Government and municipal bonds $ 221 $ 141 $ — $ 362 Corporate debt securities $ — $ 547 $ — $ 547 Mortgage-backed securities $ — $ 384 $ — $ 384 Other debt securities $ — $ 70 $ — $ 70 Other investments: NEE: Equity securities $ 26 $ 9 $ — $ 35 Debt securities $ 8 $ 153 $ — $ 161 Derivatives: NEE: Commodity contracts $ 1,563 $ 1,827 $ 1,200 $ (2,652 ) $ 1,938 (e) Interest rate contracts $ — $ 285 $ 3 $ 8 $ 296 (e) Foreign currency contracts $ — $ 1 $ — $ — $ 1 (e) FPL - commodity contracts $ — $ 208 $ 4 $ (3 ) $ 209 (e) Liabilities: Derivatives: NEE: Commodity contracts $ 1,476 $ 980 $ 512 $ (2,485 ) $ 483 (e) Interest rate contracts $ — $ 171 $ 113 $ 8 $ 292 (e) Foreign currency contracts $ — $ 106 $ — $ — $ 106 (e) FPL - commodity contracts $ — $ 1 $ 3 $ (3 ) $ 1 (e)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Includes restricted cash of approximately $164 million ( $120 million for FPL) in other current assets on the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3 - Fair Value of Derivative Instruments for a reconciliation of net derivatives to NEE's and FPL's consolidated balance sheets. December 31, 2015 Level 1 Level 2 Level 3 Netting (a) Total (millions) Assets: Cash equivalents and restricted cash: (b) NEE - equity securities $ 312 $ — $ — $ 312 FPL - equity securities $ 36 $ — $ — $ 36 Special use funds: (c) NEE: Equity securities $ 1,320 $ 1,354 (d) $ — $ 2,674 U.S. Government and municipal bonds $ 446 $ 166 $ — $ 612 Corporate debt securities $ — $ 713 $ — $ 713 Mortgage-backed securities $ — $ 412 $ — $ 412 Other debt securities $ — $ 52 $ — $ 52 FPL: Equity securities $ 364 $ 1,234 (d) $ — $ 1,598 U.S. Government and municipal bonds $ 335 $ 145 $ — $ 480 Corporate debt securities $ — $ 531 $ — $ 531 Mortgage-backed securities $ — $ 327 $ — $ 327 Other debt securities $ — $ 40 $ — $ 40 Other investments: NEE: Equity securities $ 30 $ 10 $ — $ 40 Debt securities $ 39 $ 132 $ — $ 171 Derivatives: NEE: Commodity contracts $ 2,187 $ 2,540 $ 1,179 $ (3,969 ) $ 1,937 (e) Interest rate contracts $ — $ 35 $ — $ (1 ) $ 34 (e) FPL - commodity contracts $ — $ 1 $ 6 $ (3 ) $ 4 (e) Liabilities: Derivatives: NEE: Commodity contracts $ 2,153 $ 1,887 $ 540 $ (3,598 ) $ 982 (e) Interest rate contracts $ — $ 214 $ 101 $ 4 $ 319 (e) Foreign currency contracts $ — $ 132 $ — $ (5 ) $ 127 (e) FPL - commodity contracts $ — $ 219 $ 6 $ (3 ) $ 222 (e)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Includes restricted cash of approximately $61 million ( $36 million for FPL) in other current assets on the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3 - Fair Value of Derivative Instruments for a reconciliation of net derivatives to NEE's and FPL's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 All price,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 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 The significant unobservable inputs used in the valuation of NEE's commodity contracts categorized as Level 3 of the fair value hierarchy at December 31, 2016 are as follows: Transaction Type Fair Value at December 31, 2016 Valuation Technique(s) Significant Unobservable Inputs Range Assets Liabilities (millions) Forward contracts - power $ 621 $ 206 Discounted cash flow Forward price (per MWh) $— — $91 Forward contracts - gas 27 10 Discounted cash flow Forward price (per MMBtu) $2 — $11 Forward contracts - other commodity related 7 1 Discounted cash flow Forward price (various) $(17) — $57 Options - power 43 10 Option models Implied correlations 1% — 100% Implied volatilities 9% — 296% Options - primarily gas 223 230 Option models Implied correlations 1% — 100% Implied volatilities 1% — 260% Full requirements and unit contingent contracts 279 55 Discounted cash flow Forward price (per MWh) $(20) — $220 Customer migration rate (a) —% — 20% Total $ 1,200 $ 512 ______________________ (a)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In addition, the fair value measurement of interest rate contract net liabilities related to the solar projects in Spain of approximately $110 million at December 31, 2016 includes a significant credit valuation adjustment. The credit valuation adjustment, considered an unobservable input, reflects management's assessment of non-performance risk of the subsidiaries related to the solar projects in Spain that are party to the contracts. See Note 11 - Spain Solar Projects Debt Restructuring for further discussion. The reconciliation of changes in the fair value of derivatives that are based on significant unobservable inputs is as follows: Years Ended December 31, 2016 2015 2014 NEE FPL NEE FPL NEE FPL (millions) Fair value of net derivatives based on significant unobservable inputs at December 31 of prior year $ 538 $ — $ 622 $ 5 $ 622 $ — Realized and unrealized gains (losses): Included in earnings (a) 333 — 451 — (77 ) — Included in other comprehensive income 8 — 11 — 18 — Included in regulatory assets and liabilities 1 1 3 3 7 7 Purchases 261 — 180 — 55 — Settlements (390 ) — (473 ) (8 ) 194 (2 ) Issuances (195 ) — (202 ) — (122 ) — Transfers in (b) 19 — (13 ) — 80 — Transfers out (b) 3 — (41 ) — (155 ) — Fair value of net derivatives based on significant unobservable inputs at December 31 $ 578 $ 1 $ 538 $ — $ 622 $ 5 The amount of gains (losses) for the period included in earnings attributable to the change in unrealized gains (losses) relating to derivatives still held at the reporting date (c) $ 219 $ — $ 277 $ — $ 248 $ — ______________________ (a) For the year ended December 31, 2016 , $397 million of realized and unrealized gains are reflected in the consolidated statements of income in operating revenues and the balance is reflected in interest expense. For the year ended December 31, 2015 , $462 million of realized and unrealized gains are reflected in the consolidated statements of income in operating revenues and the balance is primarily reflected in interest expense. For the year December 31, 2014 , $79 million of realized and unrealized losses are reflected in the consolidated statements of income in interest expense and the balance is primarily reflected in operating revenues. (b) Transfers into Level 3 were a result of decreased observability of market data. Transfers from Level 3 to Level 2 were a result of increased observability of market data and, in 2016, a favorable change to a credit valuation adjustment. NEE's and FPL's policy is to recognize all transfers at the beginning of the reporting period. (c) For the years ended December 31, 2016 , 2015 and 2014 , $283 million , $289 million , and $328 million of unrealized gains are reflected in the consolidated statements of income in operating revenues and the balance is reflected in interest expense. Contingent Consideration - NEE recorded a liability related to a contingent holdback as part of the 2015 acquisition of a portfolio of seven long-term contracted natural gas pipeline assets located in Texas (Texas pipelines). See Note 7 - Texas Pipeline Business. Nonrecurring Fair Value Measurements - In 2013, NEER initiated a plan and received internal authorization to pursue the sale of its ownership interests in oil-fired generation plants located in Maine (Maine fossil), which resulted in the recording of a loss during that period which was reflected within discontinued operations at NEE. In 2014, NEER decided not to pursue the sale of Maine fossil due to the divergence between the achievable sales price and management's view of the assets' value, which increased as a result of significant market changes. Accordingly, the Maine fossil assets were written-up to management's current estimate of fair value resulting in a gain of approximately $ 21 million ($ 12 million after tax) which is included as a separate line item in NEE's consolidated statements of income. The fair value measurement (Level 3) was estimated using an income approach based primarily on the updated capacity revenue forecasts. Fair Value of Financial Instruments Recorded at Other than Fair Value - The carrying amounts of cash equivalents, commercial paper and other short-term debt approximate their fair values. The carrying amounts and estimated fair values of other financial instruments recorded at other than fair value are as follows: December 31, 2016 December 31, 2015 Carrying Amount Estimated Fair Value Carrying Amount Estimated Fair Value (millions) NEE: Special use funds (a) $ 712 $ 712 $ 675 $ 675 Other investments - primarily notes receivable $ 526 $ 668 (b) $ 512 $ 722 (b) Long-term debt, including current maturities (c) $ 30,418 $ 31,623 (d) $ 28,897 $ 30,412 (d) FPL: Special use funds (a) $ 557 $ 557 $ 528 $ 528 Long-term debt, including current maturities $ 10,072 $ 11,211 (d) $ 10,020 $ 11,028 (d) ______________________ (a) Primarily represents investments accounted for under the equity method and loans not measured at fair value on a recurring basis. (b) Primarily classified as held to maturity. Fair values are primarily estimated using an income approach utilizing a discounted cash flow valuation technique based on certain observable yield curves and indices considering the credit profile of the borrower (Level 3). Notes receivable bear interest primarily at fixed rates and mature by 2029 .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c) Excludes debt totaling $373 million and $938 million , respectively, reflected in liabilities associated with assets held for sale on NEE's consolidated balance sheets for which the carrying amount approximates fair value. See Note 1 - Assets and Liabilities Associated with Assets Held for Sale. (d) As of December 31, 2016 and 2015 , for NEE, approximately $29,804 million and $18,031 million , respectively, is estimated using a market approach based on quoted market prices for the same or similar issues (Level 2); the balance is estimated using an income approach utilizing a discounted cash flow valuation technique, considering the current credit profile of the debtor (Level 3). For FPL, primarily estimated using quoted market prices for the same or similar issues (Level 2). Special Use Funds - The special use funds noted above and those carried at fair value (see Recurring Fair Value Measurements above) consist of NEE's and FPL's nuclear decommissioning fund assets of $5,434 million and $5,064 million at December 31, 2016 and 2015 , respectively, ( $3,665 million and $3,430 million , respectively, for FPL) and, in 2015, FPL's storm fund assets of $74 million . The investments held in the special use funds consist of equity and debt securities which are primarily classified as available for sale and carried at estimated fair value. The amortized cost of debt and equity securities is approximately $ 1,820 million and $ 1,543 million , respectively, at December 31, 2016 and $ 1,823 million and $ 1,505 million , respectively, at December 31, 2015 ($ 1,373 million and $ 764 million , respectively, at December 31, 2016 and $ 1,409 million and $ 732 million , respectively, at December 31, 2015 for FPL). For FPL's special use funds, consistent with regulatory treatment, changes in fair value, including any other than temporary impairment losses, result in a corresponding adjustment to the related regulatory liability accounts. For NEE's non-rate regulated operations, changes in fair value result in a corresponding adjustment to OCI, except for unrealized losses associated with marketable securities considered to be other than temporary, including any credit losses, which are recognized as other than temporary impairment losses on securities held in nuclear decommissioning funds in NEE's consolidated statements of income. Debt securities included in the nuclear decommissioning funds have a weighted-average maturity at December 31, 2016 of approximately nine years at both NEE and FPL. The cost of securities sold is determined using the specific identification method. Realized gains and losses and proceeds from the sale or maturity of available for sale securities are as follows: NEE FPL Years Ended December 31, Years Ended December 31, 2016 2015 2014 2016 2015 2014 (millions) Realized gains $ 116 $ 194 $ 211 $ 53 $ 70 $ 120 Realized losses $ 76 $ 87 $ 115 $ 44 $ 43 $ 94 Proceeds from sale or maturity of securities $ 3,400 $ 4,643 $ 4,092 $ 2,442 $ 3,724 $ 3,349 The unrealized gains on available for sale securities are as follows: NEE FPL December 31, December 31, 2016 2015 2016 2015 (millions) Equity securities $ 1,396 $ 1,166 $ 1,007 $ 863 Debt securities $ 22 $ 17 $ 17 $ 14 The unrealized losses on available for sale debt securities and the fair value of available for sale debt securities in an unrealized loss position are as follows: NEE FPL December 31, December 31, 2016 2015 2016 2015 (millions) Unrealized losses (a) $ 34 $ 51 $ 28 $ 45 Fair value $ 959 $ 1,129 $ 722 $ 861 ______________________ (a) Unrealized losses on available for sale debt securities in an unrealized loss position for greater than twelve months at December 31, 2016 and 2015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DFC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 Financial Instruments Accounting Standards Update - In January 2016, the FASB issued an accounting standards update which modifies current guidance for financial instruments. The standards update requires that equity investments (except investments accounted for under the equity method and investments that are consolidated) be measured at fair value with changes in fair value recognized in net income and provides an option for those equity investments that do not have readily determinable fair values to be measured at cost minus impairment (plus or minus changes resulting from observable price changes). The standards update also makes certain changes to presentation and disclosure requirements of financial instruments. The standards update is effective for NEE and FPL beginning January 1, 2018 and will be applied retrospectively with the cumulative effect recognized as of the date of initial application. NEE and FPL are currently evaluating the effect the adoption of this standards update will have, if any, on their consolidated financial statements.</t>
  </si>
  <si>
    <t>Income Taxes</t>
  </si>
  <si>
    <t>Income Tax Disclosure [Abstract]</t>
  </si>
  <si>
    <t>Income Taxes The components of income taxes are as follows: NEE FPL Years Ended December 31, Years Ended December 31, 2016 2015 2014 2016 2015 2014 (millions) Federal: Current $ 72 $ 10 $ — $ 72 $ 423 $ 240 Deferred 1,075 1,194 1,077 830 399 542 Total federal 1,147 1,204 1,077 902 822 782 State: Current 76 31 (29 ) 57 58 68 Deferred 160 (7 ) 128 92 77 60 Total state 236 24 99 149 135 128 Total income taxes $ 1,383 $ 1,228 $ 1,176 $ 1,051 $ 957 $ 910 A reconciliation between the effective income tax rates and the applicable statutory rate is as follows: NEE FPL Years Ended December 31, Years Ended December 31, 2016 2015 2014 2016 2015 2014 Statutory federal income tax rate 35.0 % 35.0 % 35.0 % 35.0 % 35.0 % 35.0 % Increases (reductions) resulting from: State income taxes - net of federal income tax benefit 3.5 0.4 1.8 3.5 3.4 3.4 PTCs and ITCs - NEER (3.9 ) (4.1 ) (5.1 ) — — — Convertible ITCs - NEER (1.7 ) (0.8 ) (1.4 ) — — — Adjustments associated with Canadian assets (0.7 ) — 1.3 — — — Other - net (0.7 ) 0.3 0.7 (0.7 ) (1.7 ) (0.9 ) Effective income tax rate 31.5 % 30.8 % 32.3 % 37.8 % 36.7 % 37.5 % The income tax effects of temporary differences giving rise to consolidated deferred income tax liabilities and assets are as follows: NEE FPL December 31, December 31, 2016 2015 2016 2015 (millions) Deferred tax liabilities: Property-related $ 13,094 $ 12,204 $ 8,882 $ 8,040 Pension 454 455 502 480 Nuclear decommissioning trusts 253 219 — — Net unrealized gains on derivatives 581 528 — — Investments in partnerships and joint ventures 603 403 — — Other 1,272 1,196 796 695 Total deferred tax liabilities 16,257 15,005 10,180 9,215 Deferred tax assets and valuation allowance: Decommissioning reserves 454 438 401 386 Postretirement benefits 145 141 93 95 Net operating loss carryforwards 427 604 3 4 Tax credit carryforwards 3,059 2,916 — — ARO and accrued asset removal costs 777 759 699 697 Other 1,024 836 443 303 Valuation allowance (a) (269 ) (223 ) — — Net deferred tax assets 5,617 5,471 1,639 1,485 Net deferred income taxes $ 10,640 $ 9,534 $ 8,541 $ 7,730 ______________________ (a) Amount relates to a valuation allowance related to the solar projects in Spain, deferred state tax credits and state operating loss carryforwards. Deferred tax assets and liabilities are included on the consolidated balance sheets as follows: NEE FPL December 31, December 31, 2016 2015 2016 2015 (millions) Noncurrent other assets $ 461 $ 293 $ — $ — Deferred income taxes - noncurrent liabilities (11,101 ) (9,827 ) (8,541 ) (7,730 ) Net deferred income taxes $ (10,640 ) $ (9,534 ) $ (8,541 ) $ (7,730 ) The components of NEE's deferred tax assets relating to net operating loss carryforwards and tax credit carryforwards at December 31, 2016 are as follows: Amount Expiration Dates (millions) Net operating loss carryforwards: Federal $ 165 2026-2036 State 174 2017-2036 Foreign 88 (a) 2017-2036 Net operating loss carryforwards $ 427 Tax credit carryforwards: Federal $ 2,697 2022-2036 State 362 (b) 2017-2044 Tax credit carryforwards $ 3,059 ______________________ (a) Includes $ 60 million of net operating loss carryforwards with an indefinite expiration period. (b) Includes $ 188 million of ITC carryforwards with an indefinite expiration period.</t>
  </si>
  <si>
    <t>Jointly-Owned Electric Plants</t>
  </si>
  <si>
    <t>Jointly-Owned Electric Plants [Abstract]</t>
  </si>
  <si>
    <t>Jointly-Owned Electric Plants Certain NEE subsidiaries own undivided interests in the jointly-owned facilities described below, and are entitled to a proportionate share of the output from those facilities. The subsidiaries are responsible for their share of the operating costs, as well as providing their own financing. Accordingly, each subsidiary's proportionate share of the facilities and related revenues and expenses is included in the appropriate balance sheet and statement of income captions. NEE's and FPL's respective shares of direct expenses for these facilities are included in fuel, purchased power and interchange expense, O&amp;M expenses, depreciation and amortization expense and taxes other than income taxes and other - net in NEE's and FPL's consolidated statements of income. NEE's and FPL's proportionate ownership interest in jointly-owned facilities is as follows: December 31, 2016 Ownership Interest Gross Investment (a) Accumulated Depreciation (a) Construction Work in Progress (millions) FPL: St. Lucie Unit No. 2 85 % $ 2,172 $ 815 $ 33 St. Johns River Power Park units and coal terminal 20 % $ 393 $ 208 $ — Scherer Unit No. 4 76 % $ 1,138 $ 395 $ 3 NEER: Duane Arnold 70 % $ 466 $ 146 $ 16 Seabrook 88.23 % $ 1,138 $ 271 $ 77 Wyman Station Unit No. 4 84.35 % $ 25 $ 3 $ — Corporate and Other: Transmission substation assets located in Seabrook, New Hampshire 88.23 % $ 76 $ 17 $ 3 ______________________ (a) Excludes nuclear fuel.</t>
  </si>
  <si>
    <t>Business Acquisitions Business Acquisitions</t>
  </si>
  <si>
    <t>Business Combinations [Abstract]</t>
  </si>
  <si>
    <t>Business Acquisitions</t>
  </si>
  <si>
    <t>Business Acquisitions Texas Pipeline Business - On October 1, 2015, a subsidiary of NEP acquired 100% of the membership interests in NET Holdings Management, LLC (Texas pipeline business), a developer, owner and operator of the Texas pipelines. One of the acquired pipelines is subject to a 10% noncontrolling interest. The aggregate purchase price of approximately $2 billion included approximately $934 million in cash consideration and the assumption of approximately $706 million in existing debt of the Texas pipeline business and its subsidiaries at closing and excluded post-closing working capital adjustments of approximately $2 million . The purchase price is subject to (i) a $200 million holdback payable, in whole or in part, upon satisfaction of financial performance and capital expenditure thresholds relating to planned expansion projects (contingent holdback) and (ii) a $200 million holdback retained to satisfy any indemnification obligations of the sellers through April 2017. NEP incurred approximately $13 million in acquisition-related costs during the year ended December 31, 2015, which are reflected in O&amp;M expenses in NEE's consolidated statements of income. Under the acquisition method, the purchase price was allocated to the assets acquired and liabilities assumed on October 1, 2015 based on their estimated fair value. All fair value measurements of assets acquired and liabilities assumed, including the noncontrolling interest, were based on significant estimates and assumptions, including Level 3 inputs, which require judgment. Estimates and assumptions include the projected timing and amount of future cash flows, discount rates reflecting risk inherent in future cash flows and future market prices. The excess of the purchase price over the estimated fair value of assets acquired and liabilities assumed was recognized as goodwill at the acquisition date. The goodwill arising from the acquisition consists largely of growth opportunities from the Texas pipeline business. Approximately $380 million of the goodwill is expected to be deductible for income tax purposes over a 15 year period. A liability of approximately $186 million was recognized as of the acquisition date for each of the contingent holdback and the indemnity holdback, reflecting the fair value of the expected future payments. NEE determined this fair value measurement based on management's probability assessment. The significant inputs and assumptions used in the fair value measurement included the estimated probability of executing contracts related to financial performance and capital expenditure thresholds as well as the appropriate discount rate. In 2016, NEE recorded fair value adjustments to eliminate the entire contingent holdback as the contracts contemplated in the acquisition were not executed by December 31, 2016 . The fair value adjustments are reflected as revaluation of contingent consideration in NEE's consolidated statements of income. At December 31, 2016 , the carrying amount of the indemnity holdback was approximately $ 199 million . The indemnity holdback is included in current other liabilities at December 31, 2016 and the contingent and indemnity holdbacks are included in noncurrent other liabilities at December 31, 2015 on NEE's consolidated balance sheets. The following table summarizes the estimated fair value of assets acquired and liabilities assumed for the acquisition of the Texas pipeline business: Amounts Recognized (millions) Assets: Property, plant and equipment $ 806 Cash 1 Other receivables and current other assets 21 Noncurrent other assets (other intangible assets, see Note 1 - Goodwill and Other Intangible Assets) 720 Noncurrent other assets (goodwill, see Note 1 - Goodwill and Other Intangible Assets) 622 Total assets $ 2,170 Liabilities: Long-term debt, including current portion $ 706 Accounts payable and current other liabilities 46 Noncurrent other liabilities, primarily acquisition holdbacks 415 Total liabilities 1,167 Less noncontrolling interest at fair value 69 Total cash consideration $ 934 Pending Oncor-Related Transactions - In July 2016, NEE, EFH Merger Co., LLC (Merger Sub), a direct wholly owned subsidiary of NEE, Energy Future Holdings Corp. (EFH Corp.) and Energy Future Intermediate Holding Company LLC (EFIH), a direct wholly owned subsidiary of EFH Corp., entered into an agreement and plan of merger (EFH merger agreement). Pursuant to the EFH merger agreement and after the reorganization of EFH Corp. (reorganized EFH) under the United States Bankruptcy Code, Merger Sub will acquire 100% of the equity of reorganized EFH Corp. and certain of its direct and indirect subsidiaries, including its indirect ownership of 80.03% of the outstanding equity interests of Oncor Electric Delivery Company LLC (Oncor), a regulated electric distribution and transmission business that operates the largest distribution and transmission system in Texas. The EFH merger agreement, as amended in September 2016, provides that the consideration for the transaction funded by NEE will be $9.796 billion , which will be paid almost all in cash, with the balance in shares of NEE common stock. The amount of consideration will be subject to adjustment as provided in the EFH merger agreement. On February 17, 2017, the U.S. Bankruptcy Court for the District of Delaware confirmed EFH Corp.'s Eighth Amended Joint Plan of Reorganization. Completion of the merger and the actual closing date remain subject to, among other things, approval by the Public Utility Commission of Texas (PUCT) and receipt of a supplemental private letter ruling from the Internal Revenue Service. NEE, Merger Sub, EFH Corp. and EFIH have certain specified termination rights under the EFH merger agreement. In October 2016, NEE and Oncor filed a joint application with the PUCT requesting the approval of the EFH Corp. merger, as well as the TTHC merger described below. The PUCT hearings regarding the merger transactions were conducted the week of February 20, 2017. In October 2016, NEE and its direct wholly owned subsidiary WSS Acquisition Company (TTHC Merger Sub) entered into an agreement (TTHC merger agreement) with Texas Transmission Holdings Corporation (TTHC) and certain stockholders of TTHC, Cheyne Walk Investment Pte Ltd, Borealis Power Holdings Inc. and BPC Health Corporation (together, the Primary Holders). Pursuant to the TTHC merger agreement, TTHC Merger Sub would merge with TTHC for a total cash merger consideration to be paid by NEE of approximately $2.410 billion , subject to adjustment as provided in the TTHC merger agreement. TTHC, through Texas Transmission Investment LLC (TTI), a wholly owned subsidiary, owns an approximately 20% interest in Oncor. Completion of the TTHC merger and actual closing date remain subject to, among other things, approval by the PUCT. NEE, TTHC Merger Sub, TTHC and the Primary Holders have certain specified termination rights under the TTHC merger agreement. In October 2016, T &amp; D Equity Acquisition, LLC (OMI purchaser), a direct wholly owned subsidiary of NEE, Oncor Management Investment LLC (OMI) and Oncor entered into an agreement for the OMI purchaser to purchase OMI's 0.22% interest in Oncor for approximately $27 million . This transaction is subject to NEE closing its agreement to acquire EFH Corp. described above. The TTHC and OMI transactions, when combined with NEE’s agreement to acquire EFH Corp. described above, if completed, would result in NEE owning 100% of Oncor. NEE expects the EFH Corp. merger and the other Oncor-related transactions to be completed in the first half of 2017.</t>
  </si>
  <si>
    <t>Variable Interest Entities</t>
  </si>
  <si>
    <t>Variable Interest Entities [Abstract]</t>
  </si>
  <si>
    <t>Variable Interest Entities (VIEs) In February 2015, the FASB issued an accounting standards update that modified consolidation guidance. The standards update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s update was effective for NEE and FPL beginning January 1, 2016, and the modified retrospective approach was adopted. The adoption of the standards update did not result in any changes to the previous consolidation conclusions; however, it did result in a limited number of entities being considered VIEs and the related disclosure was provided for the current period. As of December 31, 2016 , NEE has thirty-three VIEs which it consolidates and has interests in certain other VIEs which it does not consolidate. FPL - FPL is considered the primary beneficiary of, and therefore consolidates, a VIE that is a wholly 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 652 million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 644 million )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 216 million and $ 230 million at December 31, 2016 and 2015 , respectively, and consisted primarily of storm-recovery property, which are included in both current and noncurrent regulatory assets on NEE's and FPL's consolidated balance sheets. The liabilities of the VIE were approximately $ 214 million and $ 278 million at December 31, 2016 and 2015 , respectively, and consisted primarily of storm-recovery bonds, which are included in long-term debt on NEE's and FPL's consolidated balance sheets. FPL entered into a purchased power agreement effective in 1995 with a 330 MW coal-fired facility to purchase substantially all of the facility's capacity and electrical output over a substantial portion of its estimated useful life. The facility is considered a VIE because FPL absorbs a portion of the facility's variability related to changes in the market price of coal through the price it pays per MWh (energy payment). Since FPL does not control the most significant activities of the facility, including operations and maintenance, FPL is not the primary beneficiary and does not consolidate this VIE. The energy payments paid by FPL will fluctuate as coal prices change. This fluctuation does not expose FPL to losses since the energy payments paid by FPL to the facility are recovered through the fuel clause as approved by the FPSC. See Note 13 - Contracts for a discussion of FPL's purchase of the 330 MW coal-fired facility. NEER - NEE consolidates thirty-two NEER VIEs. NEER is considered the primary beneficiary of these VIEs since NEER controls the most significant activities of these VIEs, including operations and maintenance, as well as construction, and has the obligation to absorb expected losses of these VIEs. A subsidiary of NEER is the primary beneficiary of, and therefore consolidates, NEP, which consolidates NEP OpCo because of NEP’s controlling interest in the general partner of NEP OpCo. NEP is a limited partnership formed to acquire, manage and own contracted clean energy projects with stable, long-term cash flows through a limited partner interest in NEP OpCo. NEE owns a controlling non-economic general partner interest in NEP and a limited partner interest in NEP OpCo, and presents NEP's limited partner interest as a noncontrolling interest in NEE's consolidated financial statements. At December 31, 2016 , NEE owns common units of NEP OpCo representing noncontrolling interest in NEP’s operating projects of approximately 65.2% . The assets and liabilities of NEP were approximately $ 7.2 billion and $ 5.0 billion , respectively, at December 31, 2016 , and primarily consisted of property, plant and equipment and long-term debt. A NEER VIE consolidates two entities which own and operate natural gas/oil electric generation facilities with the capability of producing 110 MW. These entities sell their electric output under power sales contracts to a third party, with expiration dates in 2018 and 2020 . The power sales contracts provide the offtaker the ability to dispatch the facilities and require the offtaker to absorb the cost of fuel. The entities have third-party debt which is secured by liens against the generation facilities and the other assets of these entities. The debt holders have no recourse to the general credit of NEER for the repayment of debt. The assets and liabilities of the VIE were approximately $ 95 million and $ 42 million , respectively, at December 31, 2016 and $ 84 million and $ 47 million , respectively, at December 31, 2015 , and consisted primarily of property, plant and equipment and long-term debt. Two indirect subsidiaries of NEER each contributed, to a NEP subsidiary, an approximately 50 % ownership interest in three entities which own and operate solar PV facilities with the capability of producing a total of approximately 277 MW. Each of the two indirect subsidiaries of NEER is considered a VIE since the non-managing members have no substantive rights over the managing members, and is consolidated by NEER. These three entities sell their electric output to third parties under power sales contracts with expiration dates in 2035 and 2036 . The three entities have third-party debt which is secured by liens against the assets of the entities. The debt holders have no recourse to the general credit of NEER for the repayment of debt. The assets and liabilities of these VIEs were approximately $ 571 million and $ 487 million , respectively, at December 31, 2016 and $ 657 million and $ 626 million , respectively, at December 31, 2015 , and consisted primarily of property, plant and equipment and long-term debt. NEER consolidates a special purpose entity that has insufficient equity at risk and is considered a VIE. The entity provided a loan in the form of a note receivable (see Note 4 - Fair Value of Financial Instruments Recorded at Other than Fair Value) to an unrelated third party, and also issued senior secured bonds which are collateralized by the note receivable. The assets and liabilities of the VIE were approximately $502 million and $511 million , respectively, at December 31, 2016 , and consisted primarily of notes receivables (included in other investments) and long-term debt. The other twenty-seven NEER VIEs that are consolidated relate to certain subsidiaries which have sold differential membership interests in entities which own and operate wind electric generation and solar PV facilities with the capability of producing a total of approximately 6,847 MW and 374 MW, respectively. These entities sell their electric output either under power sales contracts to third parties with expiration dates ranging from 2018 through 2046 or in the spot market. Certain investors that have no equity at risk in the VIEs hold differential membership interests, which give them the right to receive a portion of the economic attributes of the generation facilities, including certain tax attributes. Certain entities have third-party debt which is secured by liens against the generation facilities and the other assets of these entities or by pledges of NEER's ownership interest in these entities. The debt holders have no recourse to the general credit of NEER for the repayment of debt. The assets and liabilities of these VIEs totaled approximately $ 10.9 billion and $ 6.9 billion , respectively, at December 31, 2016 . Twenty of the twenty-seven were VIEs at December 31, 2015 and were consolidated; the assets and liabilities of those VIEs totaled approximately $ 7.6 billion and $ 5.0 billion , respectively, at December 31, 2015 . At December 31, 2016 and 2015 , the assets and liabilities of the VIEs consisted primarily of property, plant and equipment, deferral related to differential membership interests and long-term debt. Other - As of December 31, 2016 and 2015 , several NEE subsidiaries have investments totaling approximately $ 2,505 million ($ 2,049 million at FPL) and $ 602 million ($ 476 million at FPL), respectively, which are included in special use funds and other investments on NEE's consolidated balance sheets and in special use funds on FPL's consolidated balance sheets. At December 31, 2016 , these investments represented primarily commingled funds, and at December 31, 2015 , mortgage-backed securities. NEE subsidiaries, including FPL, are not the primary beneficiary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These entities are limited partnerships or similar entity structures in which the limited partners or nonmanaging members do not have substantive rights, and therefore are considered VIEs. NEE is not the primary beneficiary because it does not have a controlling financial interest in these entities, and therefore does not consolidate any of these entities. NEE’s investment in these entities totaled approximately $ 234 million at December 31, 2016 , which are included in other investments on NEE’s consolidated balance sheets. Subsidiaries of NEE have committed to invest an additional approximately $ 30 million in two of the entities.</t>
  </si>
  <si>
    <t>Investments in Partnerships and Joint Ventures</t>
  </si>
  <si>
    <t>Investments in Partnerships and Joint Ventures [Abstract]</t>
  </si>
  <si>
    <t>Investments in Partnerships and Joint Ventures Certain subsidiaries of NEE, primarily NEER, have noncontrolling non-majority owned interests in various partnerships and joint ventures, essentially all of which are in the process of developing or constructing natural gas pipelines or own electric generation facilities. At December 31, 2016 and 2015 , NEE's investments in partnerships and joint ventures totaled approximately $1,767 million and $1,063 million , respectively, which are included in other investments on NEE's consolidated balance sheets. NEER's interest in these partnerships and joint ventures primarily range from approximately 31% to 50% . At December 31, 2016 and 2015, the principal entities included in NEER's investments in partnerships and joint ventures were Sabal Trail Transmission, LLC, Desert Sunlight Investment Holdings, LLC, Northeast Energy, LP and Cedar Point II Wind, LP. Summarized combined information for these principal entities is as follows: 2016 2015 (millions) Net income $ 264 $ 213 Total assets $ 4,502 $ 3,339 Total liabilities $ 1,364 $ 1,307 Partners'/members' equity $ 3,138 $ 2,032 NEER's share of underlying equity in the principal entities $ 1,423 $ 874 Difference between investment carrying amount and underlying equity in net assets (a) 65 (3 ) NEER's investment carrying amount for the principal entities $ 1,488 $ 871 ______________________ (a) Substantially all of the difference between the investment carrying amount and the underlying equity in net assets is being amortized over a 25-year period. In 2004, a trust created by NEE sold $ 300 million of 5 7/8% preferred trust securities to the public and $ 9 million of common trust securities to NEE. The trust is an unconsolidated 100% -owned finance subsidiary. The proceeds from the sale of the preferred and common trust securities were used to buy 5 7/8% junior subordinated debentures maturing in March 2044 from NEECH. NEE has fully and unconditionally guaranteed the preferred trust securities and the junior subordinated debentures.</t>
  </si>
  <si>
    <t>Common Shareholders' Equity</t>
  </si>
  <si>
    <t>Equity [Abstract]</t>
  </si>
  <si>
    <t>Common Shareholders' Equity Stock-Based Compensation - On March 30, 2016, the FASB issued an accounting standards update related to the accounting for employee share-based payment awards including simplification in areas such as (i) income tax consequences; (ii) classification of awards as either equity or liabilities; and (iii) classification on the statement of cash flows. The standards update was effective for NEE beginning January 1, 2017, however, NEE early adopted the provisions of the standards update during the three months ended June 30, 2016 with an effective date of January 1, 2016. Upon adoption, NEE recorded approximately $18 million primarily related to previously unrecognized excess tax benefits in deferred income taxes with a resulting increase to retained earnings as of January 1, 2016. For the year ended December 31, 2016, the impact of the standards update resulted in approximately $30 million of excess tax benefits being recorded in NEE's consolidated statements of income. All other provisions of the standards update did not have a material impact to NEE's consolidated financial statements. The standards update had no effect on FPL. Earnings Per Share - The reconciliation of NEE's basic and diluted earnings per share attributable to NEE is as follows: Years Ended December 31, 2016 2015 2014 (millions, except per share amounts) Numerator - net income attributable to NEE $ 2,912 $ 2,752 $ 2,465 Denominator: Weighted-average number of common shares outstanding - basic 463.1 450.5 434.4 Equity units, performance share awards, stock options, forward sale agreement and restricted stock (a) 2.7 3.5 5.7 Weighted-average number of common shares outstanding - assuming dilution 465.8 454.0 440.1 Earnings per share attributable to NEE: Basic $ 6.29 $ 6.11 $ 5.67 Assuming dilution $ 6.25 $ 6.06 $ 5.60 ______________________ (a)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performance share awards, stock options and forward sale agreements and restricted stock which were not included in the denominator above due to their antidilutive effect were approximately 7.9 million , 3.5 million and 2.6 million for the years ended December 31, 2016 , 2015 and 2014 , respectively. Issuance of Common Stock and Forward Sale Agreement - In November 2013, NEE sold 4.5 million shares of its common stock at a price of $88.03 per share, and a forward counterparty borrowed and sold 6.6 million shares of NEE's common stock in connection with a forward sale agreement. In December 2014, NEE physically settled the forward sale agreement by delivering 6.6 million shares of its common stock to the forward counterparty in exchange for cash proceeds of approximately $552 million . The forward sale price used to determine the cash proceeds received by NEE was calculated based on the initial forward sale price of $88.03 per share less certain adjustments as specified in the forward sale agreement. Prior to the settlement date, the forward sale agreement had a dilutive effect on NEE’s earnings per share when the average market price per share of NEE’s common stock was above the adjusted forward sale price per share. Forward Sale Agreements - In November 2016, NEE entered into forward sale agreements with several forward counterparties to be settled on a date or dates to be specified at NEE’s direction, no later than November 1, 2017. NEE may elect physical settlement, cash settlement or net share settlement for all or a portion of its obligations under the forward sale agreements. If NEE physically settles, it will deliver the shares of its common stock to the applicable forward counterparty in exchange for cash proceeds at the then applicable forward sale price, which represents the initial forward sale price of $124.00 per share, less certain adjustments as specified in the forward sale agreements. The forward sale transactions are classified as equity transactions because they are indexed to NEE's common stock and physical settlement is within NEE's control. At December 31, 2016, if NEE had settled the forward sale agreements by delivery of 12 million shares of its common stock to the forward counterparties, NEE would have received net proceeds of approximately $1.5 billion . Prior to the settlement date, the forward sale agreements will have a dilutive effect on NEE's earnings per share when the average market price per share of NEE's common stock is above the adjusted forward sale price per share. As of December 31, 2016, the adjusted forward sale price per share was greater than the average market price per share of NEE's common stock; accordingly the 12 million shares were antidilutive. Common Stock Dividend Restrictions - NEE's charter does not limit the dividends that may be paid on its common stock. FPL's mortgage securing FPL's first mortgage bonds contains provisions which, under certain conditions, restrict the payment of dividends and other distributions to NEE. These restrictions do not currently limit FPL's ability to pay dividends to NEE. Stock-Based Compensation - Net income for the years ended December 31, 2016 , 2015 and 2014 includes approximately $ 77 million , $ 60 million and $ 60 million , respectively, of compensation costs and $ 30 million , $ 23 million and $ 23 million , respectively, of income tax benefits related to stock-based compensation arrangements. Compensation cost capitalized for the years ended December 31, 2016 , 2015 and 2014 was not material. As of December 31, 2016 , there were approximately $ 78 million of unrecognized compensation costs related to nonvested/nonexercisable stock-based compensation arrangements. These costs are expected to be recognized over a weighted-average period of 1.8 years. At December 31, 2016 , approximately 16 million shares of common stock were authorized for awards to officers, employees and non-employee directors of NEE and its subsidiaries under NEE's: (a) Amended and Restated 2011 Long Term Incentive Plan, (b) 2007 Non-Employee Directors Stock Plan and (c) earlier equity compensation plans under which shares are reserved for issuance under existing grants, but no additional shares are available for grant under the earlier plans. NEE satisfies restricted stock and performance share awards by issuing new shares of its common stock or by purchasing shares of its common stock in the open market. NEE satisfies stock option exercises by issuing new shares of its common stock. NEE generally grants most of its stock-based compensation awards in the first quarter of each year. Restricted Stock and Performance Share Awards - Restricted stock typically vests within three years after the date of grant and is subject to, among other things, restrictions on transferability prior to vesting. The fair value of restricted stock is measured based upon the closing market price of NEE common stock as of the date of grant. Performance share awards are typically payable at the end of a three -year performance period if the specified performance criteria are met. The fair value of performance share awards is estimated primarily based upon the closing market price of NEE common stock as of the date of grant less the present value of expected dividends, multiplied by an estimated performance multiple which is subsequently trued up based on actual performance. The activity in restricted stock and performance share awards for the year ended December 31, 2016 was as follows: Shares Weighted- Average Grant Date Fair Value Per Share Restricted Stock: Nonvested balance, January 1, 2016 563,660 $ 89.60 Granted 291,422 $ 112.86 Vested (274,144 ) $ 85.62 Forfeited (24,290 ) $ 100.78 Nonvested balance, December 31, 2016 556,648 $ 103.26 Performance Share Awards: Nonvested balance, January 1, 2016 915,199 $ 81.90 Granted 604,686 $ 89.23 Vested (630,773 ) $ 69.40 Forfeited (54,679 ) $ 95.62 Nonvested balance, December 31, 2016 834,433 $ 95.76 The weighted-average grant date fair value per share of restricted stock granted for the years ended December 31, 2015 and 2014 was $ 103.58 and $ 93.46 respectively. The weighted-average grant date fair value per share of performance share awards granted for the years ended December 31, 2015 and 2014 was $ 77.12 and $ 71.52 , respectively. The total fair value of restricted stock and performance share awards vested was $ 99 million , $ 108 million and $ 85 million for the years ended December 31, 2016 , 2015 and 2014 , respectively. Options - Options typically vest within three years after the date of grant and have a maximum term of ten years. The exercise price of each option granted equals the closing market price of NEE common stock on the date of grant. The fair value of the options is estimated on the date of the grant using the Black-Scholes option-pricing model and based on the following assumptions: 2016 2015 2014 Expected volatility (a) 16.37% 18.91% 20.32% Expected dividends 3.16% 3.11% 3.11% Expected term (years) (b) 7.0 7.0 7.0 Risk-free rate 1.50% 1.84% 2.17% ______________________ (a) Based on historical experience. (b) Based on historical exercise and post-vesting cancellation experience adjusted for outstanding awards. Option activity for the year ended December 31, 2016 was as follows: Shares Underlying Options Weighted- Average Exercise Price Per Share Weighted- Average Remaining Contractual Term (years) Aggregate Intrinsic Value (millions) Balance, January 1, 2016 2,866,501 $ 63.39 Granted 294,889 $ 111.67 Exercised (651,492 ) $ 55.37 Forfeited (4,690 ) $ 106.64 Balance, December 31, 2016 2,505,208 $ 71.08 5.4 $ 121 Exercisable, December 31, 2016 2,043,899 $ 62.90 4.7 $ 116 The weighted-average grant date fair value of options granted was $ 11.74 , $ 13.62 and $ 14.09 per share for the years ended December 31, 2016 , 2015 and 2014 , respectively. The total intrinsic value of stock options exercised was approximately $ 42 million , $ 11 million and $ 30 million for the years ended December 31, 2016 , 2015 and 2014 , respectively. Cash received from option exercises was approximately $ 36 million , $ 9 million and $ 26 million for the years ended December 31, 2016 , 2015 and 2014 , respectively. The tax benefits realized from options exercised were approximately $16 million , $ 4 million and $ 11 million for the years ended December 31, 2016 , 2015 and 2014 , respectively. Preferred Stock - NEE's charter authorizes the issuance of 100 million shares of serial preferred stock, $ 0.01 par value, none of which are outstanding. FPL's charter authorizes the issuance of 10,414,100 shares of preferred stock, $ 100 par value, 5 million shares of subordinated preferred stock, no par value, and 5 million shares of preferred stock, no par value, none of which are outstanding.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Losses on Foreign Currency Translation Other Comprehensive Income (Loss) Related to Equity Method Investee Total (millions) Balances, December 31, 2013 $ (115 ) $ 197 $ 23 $ (33 ) $ (16 ) $ 56 Other comprehensive income (loss) before reclassifications (141 ) 62 (44 ) (25 ) (8 ) (156 ) Amounts reclassified from AOCI 98 (a) (41 ) (b) 1 — — 58 Net other comprehensive income (loss) (43 ) 21 (43 ) (25 ) (8 ) (98 ) Less other comprehensive loss attributable to noncontrolling interests (2 ) — — — — (2 ) Balances, December 31, 2014 (156 ) 218 (20 ) (58 ) (24 ) (40 ) Other comprehensive loss before reclassifications (88 ) (7 ) (42 ) (27 ) — (164 ) Amounts reclassified from AOCI 63 (a) (37 ) (b) — — — 26 Net other comprehensive loss (25 ) (44 ) (42 ) (27 ) — (138 ) Less other comprehensive loss attributable to noncontrolling interests (11 ) — — — — (11 ) Balances, December 31, 2015 (170 ) 174 (62 ) (85 ) (24 ) (167 ) Other comprehensive income (loss) before reclassifications — 69 (21 ) (5 ) 2 45 Amounts reclassified from AOCI 70 (a) (18 ) (b) — — — 52 Net other comprehensive income (loss) 70 51 (21 ) (5 ) 2 97 Less other comprehensive income attributable to noncontrolling interests — — — — — — Balances, December 31, 2016 $ (100 ) $ 225 $ (83 ) $ (90 ) $ (22 ) $ (70 ) ———————————— (a) Reclassified to interest expense and also to other - net in 2014 and 2015 in NEE's consolidated statements of income. See Note 3 - Income Statement Impact of Derivative Instruments. (b) Reclassified to gains on disposal of investments and other property - net in NEE's consolidated statements of income.</t>
  </si>
  <si>
    <t>Debt</t>
  </si>
  <si>
    <t>Debt Disclosure [Abstract]</t>
  </si>
  <si>
    <t>Debt Long-term debt consists of the following: December 31, 2016 2015 Maturity Balance Weighted- Balance Weighted- (millions) (millions) FPL: First mortgage bonds - fixed 2017 - 2044 $ 8,690 4.78 % $ 8,690 4.77 % Storm-recovery bonds - fixed (a) 2021 210 5.26 % 273 5.26 % Pollution control, solid waste disposal and industrial development revenue bonds - variable (b) 2020 - 2046 778 0.77 % 718 0.04 % Other long-term debt - variable (c) 2018 - 2019 450 1.66 % 400 1.11 % Other long-term debt - fixed 2016 - 2040 52 5.09 % 53 5.06 % Unamortized debt issuance costs and discount (108 ) (114 ) Total long-term debt of FPL 10,072 10,020 Less current maturities of long-term debt 367 64 Long-term debt of FPL, excluding current maturities 9,705 9,956 NEECH: Debentures - fixed (d) 2017 - 2023 4,100 2.87 % 3,100 3.15 % Debentures, related to NEE's equity units - fixed 2018 - 2021 2,200 1.88 % 1,200 1.98 % Junior subordinated debentures - primarily fixed (d) 2044 - 2076 3,460 5.40 % 2,978 5.84 % Japanese yen denominated senior notes - fixed (d) 2030 85 5.13 % 83 5.13 % Japanese yen denominated term loans - variable (c)(d) 2017 470 1.83 % 456 1.83 % Other long-term debt - fixed 2016 - 2044 924 2.45 % 1,307 4.55 % Other long-term debt - variable (c) 2016 - 2019 60 (e) 1.77 % 1,513 1.81 % Fair value hedge adjustment 8 24 Unamortized debt issuance costs and discount (101 ) (94 ) Total long-term debt of NEECH 11,206 10,567 Less current maturities of long-term debt 1,724 667 Long-term debt of NEECH, excluding current maturities 9,482 9,900 NEER: Senior secured limited-recourse bonds and notes - fixed 2017 - 2038 2,091 (f) 6.00 % 2,203 5.88 % Senior secured limited-recourse term loans - primarily variable (c)(d) 2016 - 2035 4,959 2.78 % 3,969 (g) 2.51 % Other long-term debt - primarily variable (c)(d) 2016 - 2040 2,262 2.97 % 2,273 2.72 % Unamortized debt issuance costs and premium - net (168 ) (131 ) Total long-term debt of NEER 9,144 8,314 Less current maturities of long-term debt 513 1,489 (h) Long-term debt of NEER, excluding current maturities 8,631 6,825 Total long-term debt $ 27,818 $ 26,681 ______________________ (a) Principal on the storm-recovery bonds is due on the final maturity date (the date by which the principal must be repaid to prevent a default) for each tranche, however, it is being paid semiannually and sequentially. (b) Tax exempt bonds that permit individual bond holders to tender the bonds for purchase at any time prior to maturity. In the event bonds are tendered for purchase, they would be remarketed by a designated remarketing agent in accordance with the related indenture. If the remarketing is unsuccessful, FPL would be required to purchase the tax exempt bonds. As of December 31, 2016 , all tax exempt bonds tendered for purchase have been successfully remarketed. FPL's bank revolving line of credit facilities are available to support the purchase of tax exempt bonds. Variable interest rate is established at various intervals by the remarketing agent. (c) Variable rate is based on an underlying index plus a margin. (d) Interest rate contracts, primarily swaps, have been entered into with respect to certain of these debt issuances. Additionally, a foreign currency swap has been entered into with respect to the Japanese yen denominated term loans - variable. See Note 3. (e) Excludes debt totaling $373 million reflected in liabilities associated with assets held for sale on NEE's consolidated balance sheets. (f) Includes approximately $490 million of debt held by a wholly owned subsidiary of NEER and collateralized by a third-party note receivable held by that subsidiary. See Note 8 - NEER. (g) Excludes debt totaling $938 million reflected in liabilities associated with assets held for sale on NEE's consolidated balance sheets. See Note 1 - Assets and Liabilities Associated with Assets Held for Sale. (h) See Spain Solar Projects Debt Restructuring below. Minimum annual maturities of long - term debt for NEE are approximately $2,604 million , $2,118 million , $2,606 million , $1,842 million and $2,712 million for 2017 , 2018 , 2019 , 2020 and 2021 , respectively. The respective amounts for FPL are approximately $367 million , $347 million , $251 million , $10 million and $47 million . At December 31, 2016 and 2015 , short-term borrowings had a weighted-average interest rate of 1.07% ( 1.07% for FPL) and 2.10% ( 0.83% for FPL), respectively. Subsidiaries of NEE, including FPL, had credit facilities with available capacity as of December 31, 2016 of approximately $10.2 billion ( $3.6 billion for FPL), of which approximately $9.8 billion ( $3.6 billion for FPL) relate to revolving line of credit facilities and $0.4 billion ( none for FPL) relate to letter of credit facilities. Certain of the revolving line of credit facilities provide for the issuance of letters of credit of up to approximately $3.4 billion ( $0.7 billion for FPL). The issuance of letters of credit under certain revolving line of credit facilities is subject to the aggregate commitment of the relevant banks to issue letters of credit under the applicable facility. In February 2017, NEECH entered into two variable rate bi-lateral term loan agreements each providing for a $3.75 billion short-term, non-revolving term loan facility, for a total of $7.5 billion . The obligation to make loans pursuant to these bi-lateral term loan agreements terminates in August 2017 and each loan agreement expires in February 2018. There are currently no amounts outstanding under these facilities. NEE has guaranteed certain payment obligations of NEECH, including most of those under NEECH's debt, including all of its debentures and commercial paper issuances, as well as most of its payment guarantees and indemnifications. NEECH has guaranteed certain debt and other obligations of NEER and its subsidiaries. In May 2015, NEECH completed a remarketing of $600 million aggregate principal amount of its Series E Debentures due June 1, 2017 (Debentures) that were issued in May 2012 as components of equity units issued concurrently by NEE (May 2012 equity units). The Debentures are fully and unconditionally guaranteed by NEE. In connection with the remarketing of the Debentures, the interest rate on the Debentures was reset to 1.586% per year, and interest is payable on June 1 and December 1 of each year, commencing June 1, 2015. In connection with the settlement of the contracts to purchase NEE common stock that were issued as components of the May 2012 equity units, on June 1, 2015, NEE issued 7,860,000 shares of common stock in exchange for $600 million . In August 2015, NEECH completed a remarketing of approximately $650 million aggregate principal amount of its Series F Debentures due September 1, 2017, which constitutes a portion of the $650 million aggregate principal amount of such debentures (Debentures) that were issued in September 2012 as components of equity units issued concurrently by NEE (September 2012 equity units). The Debentures are fully and unconditionally guaranteed by NEE. In connection with the remarketing of the Debentures, the interest rate on all of the Debentures was reset to 2.056% per year and interest is payable on March 1 and September 1 of each year, commencing September 1, 2015. In connection with the settlement of the contracts to purchase NEE common stock that were issued as components of the September 2012 equity units, in August and September 2015, NEE issued a total of 8,173,099 shares of common stock in exchange for $650 million . In September 2015, NEE sold $700 million of equity units (initially consisting of Corporate Units). Each equity unit has a stated amount of $50 and consists of a contract to purchase NEE common stock (stock purchase contract) and, initially, a 5% undivided beneficial ownership interest in a Series H Debenture due September 1, 2020 issued in the principal amount of $1,000 by NEECH. Each stock purchase contract requires the holder to purchase by no later than September 1, 2018 (the final settlement date) for a price of $50 in cash, a number of shares of NEE common stock (subject to antidilution adjustments) based on a price per share range of $95.35 to $114.42 . If purchased on the final settlement date, as of December 31, 2016 , the number of shares issued would (subject to antidilution adjustments) range from 0.5261 shares if the applicable market value of a share of common stock is less than or equal to $95.35 to 0.4385 shares if the applicable market value of a share is equal to or greater than $114.42 , with applicable market value to be determined using the average closing prices of NEE common stock over a 20 -day trading period ending August 29, 2018. Total annual distributions on the equity units will be at the rate of 6.371% , consisting of interest on the debentures ( 2.36% per year) and payments under the stock purchase contracts ( 4.011% per year). The interest rate on the debentures is expected to be reset on or after March 1, 2018.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In August 2016, NEE sold $1.5 billion of equity units (initially consisting of Corporate Units). Each equity unit has a stated amount of $50 and consists of a contract to purchase NEE common stock (stock purchase contract) and, initially, a 5% undivided beneficial ownership interest in a Series I Debenture due September 1, 2021 issued in the principal amount of $1,000 by NEECH. Each stock purchase contract requires the holder to purchase by no later than September 1, 2019 (the final settlement date) for a price of $50 in cash, a number of shares of NEE common stock (subject to antidilution adjustments) based on a price per share range of $127.63 to $159.54 . If purchased on the final settlement date, as of December 31, 2016 , the number of shares issued would (subject to antidilution adjustments) range from 0.3918 shares if the applicable market value of a share of common stock is less than or equal to $127.63 to 0.3134 shares if the applicable market value of a share is equal to or greater than $159.54 , with applicable market value to be determined using the average closing prices of NEE common stock over a 20 -day trading period ending August 28, 2019. Total annual distributions on the equity units will be at the rate of 6.123% , consisting of interest on the debentures ( 1.65% per year) and payments under the stock purchase contracts ( 4.473% per year). The interest rate on the debentures is expected to be reset on or after March 1, 2019.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In September 2016, NEECH completed a remarketing of $500 million aggregate principal amount of its Series G Debentures due September 1, 2018 (Debentures) that were issued in September 2013 as components of equity units issued concurrently by NEE (September 2013 equity units). The Debentures are fully and unconditionally guaranteed by NEE. In connection with the remarketing of the Debentures, the interest rate on the Debentures was reset to 1.649% per year, and interest is payable on March 1 and September 1 of each year, commencing March 1, 2017. In connection with the settlement of the contracts to purchase NEE common stock that were issued as components of the September 2013 equity units, on September 1, 2016, NEE issued 5,101,000 shares of common stock in exchange for $500 million . Prior to the issuance of NEE’s common stock, the stock purchase contracts, if dilutive, will be reflected in NEE’s diluted earnings per share calculations using the treasury stock method. Under this method, the number of shares of NEE common stock used in calculating diluted earnings per share is deemed to be increased by the excess, if any, of the number of shares that would be issued upon settlement of the stock purchase contracts over the number of shares that could be purchased by NEE in the market, at the average market price during the period, using the proceeds receivable upon settlement. Spain Solar Projects Debt Restructuring - In August 2016, NextEra Energy España, S.L., the NEER subsidiary in Spain that is the direct shareholder of the subsidiaries that own the solar projects in Spain (project-level subsidiaries), and the project-level subsidiaries entered into an agreement with the lenders to restructure the project-level debt, which included, among other things, a re-amortization of the debt, including extending the maturity date from 2030 to 2037, and reducing the original interest rate under the project-level financing agreements. At closing, the NEECH affiliates' remaining letter of credit posting obligation on behalf of the project-level subsidiaries of approximately €23 million (approximately $ 26 million ) was used primarily to make a prepayment of the restructured project-level debt. The noncurrent portions of the restructured project-level debt, net of unamortized debt issuance costs, and associated derivative liabilities related to the interest rate swaps were both reclassified from current to long-term debt and noncurrent derivative liabilities, respectively, on NEE's consolidated balance sheets as of December 31, 2016 and totaled approximately $ 498 million and $ 122 million , respectively, at that date. The restructured debt is secured solely by the assets of the project-level subsidiaries.</t>
  </si>
  <si>
    <t>Asset Retirement Obligations</t>
  </si>
  <si>
    <t>Asset Retirement Obligations [Abstract]</t>
  </si>
  <si>
    <t>Asset Retirement Obligations FPL's AROs relate primarily to the nuclear decommissioning obligations of its nuclear units. FPL's AROs other than nuclear decommissioning obligations are not significant. The accounting provisions result in timing differences in the recognition of legal asset retirement costs for financial reporting purposes and the method the FPSC allows FPL to recover in rates. NEER's AROs relate primarily to the nuclear decommissioning obligations of its nuclear plants and obligations for the dismantlement of certain of its wind and solar facilities. See Note 1 - Decommissioning of Nuclear Plants, Dismantlement of Plants and Other Accrued Asset Removal Costs. A rollforward of NEE's and FPL's AROs is as follows: FPL NEER NEE (millions) Balances, December 31, 2014 $ 1,355 $ 631 $ 1,986 Liabilities incurred 5 46 51 Accretion expense 73 43 116 Liabilities settled (20 ) (2 ) (22 ) Revision in estimated cash flows - net 409 (a) (71 ) (b) 338 Balances, December 31, 2015 1,822 647 2,469 Liabilities incurred 1 56 57 Accretion expense 91 47 138 Liabilities settled — (2 ) (2 ) Revision in estimated cash flows - net 5 69 (c) 74 Balances, December 31, 2016 $ 1,919 $ 817 $ 2,736 ______________________ (a) Primarily reflects the effect of revised cost estimates for decommissioning FPL's nuclear units consistent with the updated nuclear decommissioning studies approved by the FPSC. (b) Primarily reflects the effect of revised cost estimates for decommissioning NEER’s nuclear units and a change in assumptions relating to spent fuel costs, partly offset by increased escalation rates. (c) Primarily reflects the effect of revised cost estimates to dismantle certain of NEER’s wind and solar facilities. Restricted funds for the payment of future expenditures to decommission NEE's and FPL's nuclear units included in special use funds on NEE's and FPL's consolidated balance sheets are as follows (see Note 4 - Special Use Funds): FPL NEER NEE (millions) Balances, December 31, 2016 $ 3,665 $ 1,769 $ 5,434 Balances, December 31, 2015 $ 3,430 $ 1,634 $ 5,064 NEE and FPL have identified but not recognized ARO liabilities related to electric transmission and distribution and telecommunications assets resulting from easements over property not owned by NEE or FPL. These easements are generally perpetual and only require retirement action upon abandonment or cessation of use of the property or facility for its specified purpose. The ARO liability is not estimable for such easements as NEE and FPL intend to use these properties indefinitely. In the event NEE and FPL decide to abandon or cease the use of a particular easement, an ARO liability would be recorded at that time.</t>
  </si>
  <si>
    <t>Commitments and Contingencies</t>
  </si>
  <si>
    <t>Commitments and Contingencies Disclosure [Abstract]</t>
  </si>
  <si>
    <t>Commitments and Contingencies Commitments - NEE and its subsidiaries have made commitments in connection with a portion of their projected capital expenditures. Capital expenditures at FPL include, among other things, the cost for construction or acquisition of additional facilities and equipment to meet customer demand, as well as capital improvements to and maintenance of existing facilities and the procurement of nuclear fuel. At NEER, capital expenditures include, among other things, the cost, including capitalized interest, for construction and development of wind and solar projects and the procurement of nuclear fuel, as well as the investment in the development and construction of its natural gas pipeline assets. Capital expenditures for Corporate and Other primarily include the cost to maintain existing transmission facilities at NextEra Energy Transmission, LLC . At December 31, 2016 , estimated capital expenditures for 2017 through 2021 for which applicable internal approvals (and also, if required, FPSC approvals for FPL or regulatory approvals for acquisitions) have been received were as follows: 2017 2018 2019 2020 2021 Total (millions) FPL: Generation: (a) New (b) $ 1,385 $ 655 $ 485 $ 35 $ 5 $ 2,565 Existing 1,240 635 680 645 600 3,800 Transmission and distribution 2,190 2,010 2,860 2,475 2,945 12,480 Nuclear fuel 125 190 170 210 120 815 General and other 440 275 285 220 330 1,550 Total $ 5,380 $ 3,765 $ 4,480 $ 3,585 $ 4,000 $ 21,210 NEER: Wind (c) $ 570 $ 955 $ 705 $ 75 $ 25 $ 2,330 Solar (d) 80 75 15 — — 170 Nuclear, including nuclear fuel 240 250 230 225 245 1,190 Natural gas pipelines (e) 890 845 50 20 10 1,815 Other 335 55 40 40 35 505 Total $ 2,115 $ 2,180 $ 1,040 $ 360 $ 315 $ 6,010 Corporate and Other $ 45 $ 30 $ 85 $ 55 $ 35 $ 250 ______________________ (a) Includes AFUDC of approximately $ 81 million , $ 79 million , $46 million and $6 million for 2017 through 2020, respectively. (b) Includes land, generation structures, transmission interconnection and integration and licensing. (c) Consists of capital expenditures for new wind projects, repowering of existing wind projects and related transmission totaling approximately 2,760 MW. (d) Includes capital expenditures for new solar projects and related transmission totaling approximately 225 MW. (e) Includes capital expenditures for construction of three natural gas pipelines, including equity contributions associated with equity investments in joint ventures for two pipelines and AFUDC associated with the third pipeline. The natural gas pipelines are subject to certain conditions. See Contracts below.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commitments under long-term purchased power and fuel contracts. As of December 31, 2016 , FPL is obligated under a take-or-pay purchased power contract to pay for 375 MW annually through 2021 . FPL also has various firm pay-for-performance contracts to purchase approximately 114 MW from certain cogenerators and small power producers with expiration dates ranging from 2026 through 2034 . The purchased power contracts provide for capacity and energy payments. Energy payments are based on the actual power taken under these contracts. Capacity payments for the pay-for-performance contracts are subject to the facilities meeting certain contract conditions. FPL has contracts with expiration dates through 2036 for the purchase and transportation of natural gas and coal, and storage of natural gas. In addition, FPL has entered into 25 -year natural gas transportation agreements with each of Sabal Trail Transmission, LLC (Sabal Trail, an entity in which a wholly owned NEER subsidiary has a 42.5% ownership interest) and Florida Southeast Connection, LLC (Florida Southeast Connection, a wholly owned NEER subsidiary), each of which will build, own and operate a pipeline that will be part of a natural gas pipeline system, for a quantity of 400,000 MMBtu/day beginning mid-2017 and increasing to 600,000 MMBtu/day in mid-2020. These agreements contain firm commitments that are contingent upon the occurrence of certain events, including the completion of construction of the pipeline system to be built by Sabal Trail and Florida Southeast Connection. See Commitments above. As of December 31, 2016 , NEER has entered into contracts with expiration dates ranging from late February 2017 through 2032 primarily for the purchase of wind turbines, wind towers and solar modules and related construction and development activities, as well as for the supply of uranium, and the conversion, enrichment and fabrication of nuclear fuel and has made commitments for the construction of the natural gas pipelines. Approximately $3.1 billion of related commitments are included in the estimated capital expenditures table in Commitments above. In addition, NEER has contracts primarily for the purchase, transportation and storage of natural gas with expiration dates ranging from March 2017 through 2019 . The required capacity and/or minimum payments under the contracts discussed above as of December 31, 2016 were estimated as follows: 2017 2018 2019 2020 2021 Thereafter (millions) FPL: Capacity charges (a) $ 75 $ 65 $ 50 $ 20 $ 20 $ 250 Minimum charges, at projected prices: (b) Natural gas, including transportation and storage (c) $ 1,305 $ 900 $ 900 $ 910 $ 905 $ 12,065 Coal, including transportation $ 125 $ 5 $ 5 $ — $ — $ — NEER $ 1,385 $ 1,380 $ 140 $ 90 $ 75 $ 285 Corporate and Other (d)(e) $ 45 $ 10 $ — $ 5 $ — $ — ______________________ (a) Capacity charges, substantially all of which are recoverable through the capacity clause, totaled approximately $ 175 million , $ 434 million and $ 485 million for the years ended December 31, 2016, 2015 and 2014 , respectively. Energy charges, which are recoverable through the fuel clause, totaled approximately $ 126 million , $ 262 million and $ 299 million for the years ended December 31, 2016, 2015 and 2014 , respectively. (b) Recoverable through the fuel clause. (c) Includes approximately $ 200 million , $ 295 million , $ 290 million , $360 million , $390 million and $ 7,495 million in 2017, 2018, 2019, 2020, 2021 and thereafter, respectively, of firm commitments, subject to certain conditions as noted above, related to the natural gas transportation agreements with Sabal Trail and Florida Southeast Connection. (d) Includes an approximately $30 million commitment to invest in clean power and technology businesses primarily in 2017. (e) Excludes approximately $263 million and $148 million in 2017 and 2018, respectively, of joint obligations of NEECH and NEER which are included in the NEER amounts above. In January 2017, FPL assumed ownership of a 330 MW coal-fired generation facility located in Indiantown, Florida for a purchase price of $451 million (including existing debt of approximately $218 million ). FPL will record a regulatory asset for approximately $451 million , which will be amortized over nine years and recovered through the capacity clause with a return on the portion of the unamortized balance of the regulatory asset. Prior to assuming ownership of this facility, FPL had a long-term purchased power agreement with this facility for substantially all of its capacity and energy. FPL expects to reduce the plant’s operations with the intention of eventually phasing the plant out of service. FPL will recover the fuel costs of the facility through the fuel clause and operating costs through the capacity clause until FPL's next base rate filing where non-fuel cost recovery will be through base rates.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 450 million of private liability insurance per site, which is the maximum obtainable, and participates in a secondary financial protection system, which provides up to $ 13.0 billion of liability insurance coverage per incident at any nuclear reactor in the U.S. Under the secondary financial protection system, NEE is subject to retrospective assessments of up to $ 1.0 billion ($ 509 million for FPL), plus any applicable taxes, per incident at any nuclear reactor in the U.S., payable at a rate not to exceed $ 152 million ($ 76 million for FPL) per incident per year. NEE and FPL are contractually entitled to recover a proportionate share of such assessments from the owners of minority interests in Seabrook, Duane Arnold and St. Lucie Unit No. 2, which approximates $ 15 million , $ 38 million and $ 19 million , plus any applicable taxes, per incident, respectively. NEE participates in a nuclear insurance mutual company that provides $ 2.75 billion of limited insurance coverage per occurrence per site for property damage, decontamination and premature decommissioning risks at its nuclear plants and a sublimit of $1.5 billion for non-nuclear perils.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 186 million ($ 112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 3 million , $ 5 million and $ 4 million , plus any applicable taxes, respectively. Due to the high cost and limited coverage available from third-party insurers, NEE does not have property insurance coverage for a substantial portion of either its transmission and distribution property or natural gas pipeline assets. Should FPL's future storm restoration costs exceed the reserve amount established through the issuance of storm-recovery bonds by a VIE in 2007, FPL may recover storm restoration costs, subject to prudence review by the FPSC, either through surcharges approved by the FPSC or through securitization provisions pursuant to Florida law. In February 2017, the FPSC approved FPL's request to recover through an interim surcharge the 2016 eligible storm restoration costs that exceeded the reserve amount. See Note 1 - Securitized Storm-Recovery Costs, Storm Fund and Storm Reserve. In the event of a loss, the amount of insurance available might not be adequate to cover property damage and other expenses incurred. Uninsured losses and other expenses, to the extent not recovered from customers in the case of FPL, would be borne by NEE and FPL and could have a material adverse effect on NEE's and FPL's financial condition, results of operations and liquidity.</t>
  </si>
  <si>
    <t>Segment Information</t>
  </si>
  <si>
    <t>Segment Reporting [Abstract]</t>
  </si>
  <si>
    <t>Segment Information NEE's reportable segments are FPL, a rate-regulated electric utility, and NEER, a competitive energy business. Corporate and Other represents other business activities and eliminating entries. NEE's operating revenues derived from the sale of electricity represented approximately 90% , 92% and 91% of NEE's operating revenues for the years ended December 31, 2016 , 2015 and 2014 , respectively. Approximately 2% of operating revenues were from foreign sources for each of the years ended December 31, 2016 , 2015 and 2014 . At each of December 31, 2016 and 2015 , approximately 3% of long-lived assets were located in foreign countries. NEE's segment information is as follows: 2016 2015 2014 FPL NEER (a) Corp. and Other NEE Consoli- dated FPL NEER (a) Corp. and Other NEE Consoli- dated FPL NEER (a) Corp. and Other NEE Consoli- dated (millions) Operating revenues $ 10,895 $ 4,893 $ 367 $ 16,155 $ 11,651 $ 5,444 $ 391 $ 17,486 $ 11,421 $ 5,196 $ 404 $ 17,021 Operating expenses - net $ 7,737 $ 3,419 $ 391 $ 11,547 $ 8,674 $ 3,865 $ 315 $ 12,854 $ 8,593 $ 3,727 $ 317 $ 12,637 Interest expense $ 456 $ 732 $ (95 ) $ 1,093 $ 445 $ 625 $ 141 $ 1,211 $ 439 $ 667 $ 155 $ 1,261 Interest income $ 2 $ 34 $ 46 $ 82 $ 7 $ 28 $ 51 $ 86 $ 3 $ 26 $ 51 $ 80 Depreciation and amortization $ 1,651 $ 1,366 $ 60 $ 3,077 $ 1,576 $ 1,183 $ 72 $ 2,831 $ 1,432 $ 1,051 $ 68 $ 2,551 Equity in earnings (losses) of equity method investees $ — $ 119 $ 29 $ 148 $ — $ 103 $ 4 $ 107 $ — $ 95 $ (2 ) $ 93 Income tax expense (benefit) (b) $ 1,051 $ 242 $ 90 $ 1,383 $ 957 $ 289 $ (18 ) $ 1,228 $ 910 $ 283 $ (17 ) $ 1,176 Net income (loss) $ 1,727 $ 1,218 $ 60 $ 3,005 $ 1,648 $ 1,102 $ 12 $ 2,762 $ 1,517 $ 993 $ (41 ) $ 2,469 Net income (loss) attributable to NEE $ 1,727 $ 1,125 $ 60 $ 2,912 $ 1,648 $ 1,092 $ 12 $ 2,752 $ 1,517 $ 989 $ (41 ) $ 2,465 Capital expenditures, independent power and other investments and nuclear fuel purchases $ 3,934 $ 5,521 $ 181 $ 9,636 $ 3,633 $ 4,661 $ 83 $ 8,377 $ 3,241 $ 3,701 $ 75 $ 7,017 Property, plant and equipment $ 48,313 $ 37,644 $ 1,056 $ 87,013 $ 45,383 $ 33,340 $ 1,607 $ 80,330 $ 41,938 $ 30,178 $ 1,523 $ 73,639 Accumulated depreciation and amortization $ 12,304 $ 7,655 $ 142 $ 20,101 $ 11,862 $ 6,640 $ 442 $ 18,944 $ 11,282 $ 6,268 $ 384 $ 17,934 Total assets $ 45,501 $ 41,743 $ 2,749 $ 89,993 $ 42,523 $ 37,647 $ 2,309 $ 82,479 $ 39,222 $ 32,896 $ 2,487 $ 74,605 Investment in equity method investees $ — $ 1,661 $ 106 $ 1,767 $ — $ 983 $ 80 $ 1,063 $ — $ 617 $ 46 $ 663 _________________________ (a) 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 (b) NEER includes PTCs that were recognized based on its tax sharing agreement with NEE. See Note 1 - Income Taxes.</t>
  </si>
  <si>
    <t>Summarized Financial Information of NEECH</t>
  </si>
  <si>
    <t>Summarized Financial Information [Abstract]</t>
  </si>
  <si>
    <t>Summarized Financial Information of NEECH NEECH, a 100% owned subsidiary of NEE, provides funding for, and holds ownership interests in, NEE's operating subsidiaries other than FPL. NEECH’s debentures and junior subordinated debentures including those that were registered pursuant to the Securities Act of 1933, as amended, are fully and unconditionally guaranteed by NEE. Condensed consolidating financial information is as follows: Condensed Consolidating Statements of Income Year Ended Year Ended Year Ended NEE NEECH Other (a) NEE NEE NEECH Other (a) NEE NEE NEECH Other (a) NEE (millions) Operating revenues $ — $ 5,283 $ 10,872 $ 16,155 $ — $ 5,849 $ 11,637 $ 17,486 $ — $ 5,614 $ 11,407 $ 17,021 Operating expenses - net (20 ) (3,663 ) (7,864 ) (11,547 ) (17 ) (4,142 ) (8,695 ) (12,854 ) (19 ) (4,039 ) (8,579 ) (12,637 ) Interest expense (1 ) (636 ) (456 ) (1,093 ) (4 ) (764 ) (443 ) (1,211 ) (6 ) (819 ) (436 ) (1,261 ) Equity in earnings of subsidiaries 2,956 — (2,956 ) — 2,754 — (2,754 ) — 2,494 — (2,494 ) — Other income - net 5 793 75 873 1 498 70 569 1 487 34 522 Income (loss) before income taxes 2,940 1,777 (329 ) 4,388 2,734 1,441 (185 ) 3,990 2,470 1,243 (68 ) 3,645 Income tax expense (benefit) 28 354 1,001 1,383 (18 ) 299 947 1,228 5 262 909 1,176 Net income (loss) 2,912 1,423 (1,330 ) 3,005 2,752 1,142 (1,132 ) 2,762 2,465 981 (977 ) 2,469 Less net income attributable to noncontrolling interests — 93 — 93 — 10 — 10 — 4 — 4 Net income (loss) attributable to NEE $ 2,912 $ 1,330 $ (1,330 ) $ 2,912 $ 2,752 $ 1,132 $ (1,132 ) $ 2,752 $ 2,465 $ 977 $ (977 ) $ 2,465 ______________________ (a) Represents primarily FPL and consolidating adjustments. Condensed Consolidating Statements of Comprehensive Income Year Ended Year Ended Year Ended NEE NEECH Other (a) NEE NEE NEECH Other (a) NEE NEE NEECH Other (a) NEE (millions) Comprehensive income (loss) attributable to NEE $ 3,009 $ 1,448 $ (1,448 ) $ 3,009 $ 2,625 $ 1,049 $ (1,049 ) $ 2,625 $ 2,369 $ 924 $ (924 ) $ 2,369 ______________________ (a) Represents primarily FPL and consolidating adjustments. Condensed Consolidating Balance Sheets December 31, 2016 December 31, 2015 NEE (Guaran- NEECH Other (a) NEE NEE (Guaran- NEECH Other (a) NEE (millions) PROPERTY, PLANT AND EQUIPMENT Electric plant in service and other property $ 28 $ 38,671 $ 48,314 $ 87,013 $ 27 $ 34,921 $ 45,382 $ 80,330 Accumulated depreciation and amortization (18 ) (7,778 ) (12,305 ) (20,101 ) (16 ) (7,067 ) (11,861 ) (18,944 ) Total property, plant and equipment - net 10 30,893 36,009 66,912 11 27,854 33,521 61,386 CURRENT ASSETS Cash and cash equivalents 1 1,258 33 1,292 — 546 25 571 Receivables 88 1,615 736 2,439 90 1,510 665 2,265 Other 2 1,877 1,799 3,678 4 2,443 1,512 3,959 Total current assets 91 4,750 2,568 7,409 94 4,499 2,202 6,795 OTHER ASSETS Investment in subsidiaries 24,323 — (24,323 ) — 22,544 — (22,544 ) — Other 867 8,992 5,813 15,672 823 7,790 5,685 14,298 Total other assets 25,190 8,992 (18,510 ) 15,672 23,367 7,790 (16,859 ) 14,298 TOTAL ASSETS $ 25,291 $ 44,635 $ 20,067 $ 89,993 $ 23,472 $ 40,143 $ 18,864 $ 82,479 CAPITALIZATION Common shareholders' equity $ 24,341 $ 7,699 $ (7,699 ) $ 24,341 $ 22,574 $ 6,990 $ (6,990 ) $ 22,574 Noncontrolling interests — 990 — 990 — 538 — 538 Long-term debt — 18,112 9,706 27,818 — 16,725 9,956 26,681 Total capitalization 24,341 26,801 2,007 53,149 22,574 24,253 2,966 49,793 CURRENT LIABILITIES Debt due within one year — 2,237 785 3,022 — 2,786 220 3,006 Accounts payable 1 2,668 778 3,447 4 1,919 606 2,529 Other 231 2,624 1,595 4,450 252 3,003 1,317 4,572 Total current liabilities 232 7,529 3,158 10,919 256 7,708 2,143 10,107 OTHER LIABILITIES AND DEFERRED CREDITS Asset retirement obligations — 816 1,920 2,736 — 647 1,822 2,469 Deferred income taxes 82 3,002 8,017 11,101 157 2,396 7,274 9,827 Other 636 6,487 4,965 12,088 485 5,139 4,659 10,283 Total other liabilities and deferred credits 718 10,305 14,902 25,925 642 8,182 13,755 22,579 COMMITMENTS AND CONTINGENCIES TOTAL CAPITALIZATION AND LIABILITIES $ 25,291 $ 44,635 $ 20,067 $ 89,993 $ 23,472 $ 40,143 $ 18,864 $ 82,479 ______________________ (a) Represents primarily FPL and consolidating adjustments. Condensed Consolidating Statements of Cash Flows Year Ended Year Ended Year Ended NEE (Guar- antor) NEECH Other (a) NEE Consoli- dated NEE (Guar- antor) NEECH Other (a) NEE Consoli- dated NEE (Guar- antor) NEECH Other (a) NEE Consoli- dated (millions) NET CASH PROVIDED BY OPERATING ACTIVITIES $ 1,897 $ 2,171 $ 2,268 $ 6,336 $ 1,659 $ 2,488 $ 1,969 $ 6,116 $ 1,615 $ 1,976 $ 1,909 $ 5,500 CASH FLOWS FROM INVESTING ACTIVITIES Capital expenditures, independent power and other investments and nuclear fuel purchases (1 ) (5,701 ) (3,934 ) (9,636 ) — (4,744 ) (3,633 ) (8,377 ) (1 ) (3,741 ) (3,275 ) (7,017 ) Capital contributions from NEE (745 ) — 745 — (1,480 ) — 1,480 — (912 ) — 912 — Cash grants under the Recovery Act — 335 — 335 — 8 — 8 — 343 — 343 Sale of independent power and other investments of NEER — 658 — 658 — 52 — 52 — 307 — 307 Proceeds from sale or maturity of securities in special use funds and other investments — 1,281 2,495 3,776 — 1,120 3,731 4,851 — 1,272 3,349 4,621 Purchases of securities in special use funds and other investments — (1,323 ) (2,506 ) (3,829 ) — (1,190 ) (3,792 ) (4,982 ) — (1,321 ) (3,446 ) (4,767 ) Proceeds from the sale of a noncontrolling interest in subsidiaries — 645 — 645 — 345 — 345 — 438 — 438 Other - net — (40 ) (19 ) (59 ) — 106 (8 ) 98 10 (64 ) (232 ) (286 ) Net cash used in investing activities (746 ) (4,145 ) (3,219 ) (8,110 ) (1,480 ) (4,303 ) (2,222 ) (8,005 ) (903 ) (2,766 ) (2,692 ) (6,361 ) CASH FLOWS FROM FINANCING ACTIVITIES Issuances of long-term debt — 5,349 308 5,657 — 4,689 1,083 5,772 — 4,057 997 5,054 Retirements of long-term debt — (3,048 ) (262 ) (3,310 ) — (3,421 ) (551 ) (3,972 ) — (4,395 ) (355 ) (4,750 ) Proceeds from differential membership investors — 1,859 — 1,859 — 761 — 761 — 978 — 978 Proceeds from other short-term debt — — 500 500 — 1,125 100 1,225 — 500 — 500 Repayments of other short-term debt — (212 ) (450 ) (662 ) — (813 ) — (813 ) — (500 ) — (500 ) Net change in commercial paper — (318 ) 212 (106 ) — 318 (1,086 ) (768 ) — (487 ) 938 451 Issuances of common stock - net 537 — — 537 1,298 — — 1,298 633 — — 633 Dividends on common stock (1,612 ) — — (1,612 ) (1,385 ) — — (1,385 ) (1,261 ) — — (1,261 ) Dividends to NEE — (650 ) 650 — — (698 ) 698 — — 812 (812 ) — Other - net (75 ) (294 ) 1 (368 ) (92 ) (162 ) 19 (235 ) (84 ) (31 ) 10 (105 ) Net cash provided by (used in) financing activities (1,150 ) 2,686 959 2,495 (179 ) 1,799 263 1,883 (712 ) 934 778 1,000 Net increase (decrease) in cash and cash equivalents 1 712 8 721 — (16 ) 10 (6 ) — 144 (5 ) 139 Cash and cash equivalents at beginning of year — 546 25 571 — 562 15 577 — 418 20 438 Cash and cash equivalents at end of year $ 1 $ 1,258 $ 33 $ 1,292 $ — $ 546 $ 25 $ 571 $ — $ 562 $ 15 $ 577 ______________________ (a) Represents primarily FPL and consolidating adjustments.</t>
  </si>
  <si>
    <t>Quarterly Data (Unaudited)</t>
  </si>
  <si>
    <t>Quarterly Data (Unaudited) [Abstract]</t>
  </si>
  <si>
    <t>Quarterly Data (Unaudited) Condensed consolidated quarterly financial information is as follows: March 31 (a) June 30 (a) September 30 (a) December 31 (a) (millions, except per share amounts) NEE: 2016 Operating revenues (b) $ 3,835 $ 3,817 $ 4,805 $ 3,699 Operating income (b) $ 1,234 $ 1,169 $ 1,279 $ 926 Net income (b) $ 654 (c) $ 544 $ 789 $ 1,017 Net income attributable to NEE (b) $ 653 (c) $ 540 $ 753 $ 966 Earnings per share attributable to NEE - basic (d) $ 1.42 (c) $ 1.17 $ 1.63 $ 2.07 Earnings per share attributable to NEE - assuming dilution (d) $ 1.41 (c) $ 1.16 $ 1.62 $ 2.06 Dividends per share $ 0.87 $ 0.87 $ 0.87 $ 0.87 High-low common stock sales prices $119.37 - $102.20 $130.43 - $112.44 $131.98 - $120.22 $128.46 - $110.49 2015 Operating revenues (b) $ 4,104 $ 4,358 $ 4,954 $ 4,069 Operating income (b) $ 1,129 $ 1,146 $ 1,481 $ 876 Net income (b) $ 650 $ 720 $ 882 $ 510 Net income attributable to NEE (b) $ 650 $ 716 $ 879 $ 507 Earnings per share attributable to NEE - basic (d) $ 1.47 $ 1.61 $ 1.94 $ 1.10 Earnings per share attributable to NEE - assuming dilution (d) $ 1.45 $ 1.59 $ 1.93 $ 1.10 Dividends per share $ 0.77 $ 0.77 $ 0.77 $ 0.77 High-low common stock sales prices $112.64 - $97.48 $106.63 - $97.23 $109.98 - $93.74 $105.85 - $95.84 FPL: 2016 Operating revenues (b) $ 2,303 $ 2,750 $ 3,283 $ 2,558 Operating income (b) $ 714 $ 828 $ 921 $ 694 Net income (b) $ 393 $ 448 $ 515 $ 371 2015 Operating revenues (b) $ 2,541 $ 2,996 $ 3,274 $ 2,839 Operating income (b) $ 667 $ 780 $ 855 $ 674 Net income (b) $ 359 $ 435 $ 489 $ 365 ______________________ (a) In the opinion of NEE and FPL management, all adjustments, which consist of normal recurring accruals necessary to present a fair statement of the amounts shown for such periods, have been made. Results of operations for an interim period generally will not give a true indication of results for the year. (b) The sum of the quarterly amounts may not equal the total for the year due to rounding. (c) Amounts were restated to reflect the adoption in the second quarter of 2016 of an accounting standards update resulting in an increase to net income and net income attributable to NEE of $17 million , and an increase to earnings per share attributable to NEE, basic and assuming dilution, of $0.04 . See Note 10 - Stock-Based Compensation. (d) The sum of the quarterly amounts may not equal the total for the year due to rounding and changes in weighted-average number of common shares outstanding.</t>
  </si>
  <si>
    <t>Summary of Significant Accounting and Reporting Policies (Policies)</t>
  </si>
  <si>
    <t>Basis of Presentation</t>
  </si>
  <si>
    <t>Basis of Presentation - The operations of NextEra Energy, Inc. (NEE) are conducted primarily through Florida Power &amp; Light Company (FPL), a wholly owned subsidiary, and NextEra Energy Resources, LLC (NEER), a wholly owned indirect subsidiary. FPL, a rate-regulated electric utility, supplies electric service to approximately 4.9 million customer accounts throughout most of the east and lower west coasts of Florida. NEER invests in independent power projects through both controlled and consolidated entities and noncontrolling ownership interests in joint ventures essentially all of which are accounted for under the equity method. NEER also participates in natural gas, natural gas liquids and oil production primarily through non-operating ownership interests and in pipeline infrastructure through either wholly owned subsidiaries or noncontrolling or joint venture interests. The consolidated financial statements of NEE and FPL include the accounts of their respective majority-owned and controlled subsidiaries. Intercompany balances and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t>
  </si>
  <si>
    <t>NextEra Energy Partners, LP</t>
  </si>
  <si>
    <t>NextEra Energy Partners, LP - NEE, through NEER, formed NextEra Energy Partners, LP (NEP) to acquire, manage and own contracted clean energy projects with stable, long-term cash flows through a limited partner interest in NextEra Energy Operating Partners, LP (NEP OpCo). On July 1, 2014, NEP closed its initial public offering (IPO) by issuing 18,687,500 common units representing limited partner interests. The proceeds from the sale of the common units, net of underwriting discounts, commissions and structuring fees, were approximately $ 438 million . NEP used such proceeds to purchase 18,687,500 common units of NEP OpCo, of which approximately $ 288 million was used to purchase common units from an indirect wholly owned subsidiary of NEE and $ 150 million was used to purchase common units from NEP OpCo. Through an indirect wholly owned subsidiary, NEE retained 74,440,000 units of NEP OpCo representing a 79.9% interest in NEP's operating projects. Additionally, NEE owns a controlling general partner interest in NEP and consolidates NEP for financial reporting purposes and presents NEP's limited partner interest as a noncontrolling interest in NEE's consolidated financial statements. Certain equity and asset transactions between NEP, NEER and NEP OpCo involve the exchange of cash, energy projects and ownership interests in NEP OpCo. These exchanges are accounted for under the profit sharing method and resulted in a profit sharing liability, net of amortization, of approximately $ 757 million and $ 447 million at December 31, 2016 and 2015 , respectively, which is reflected in noncurrent other liabilities on NEE's consolidated balance sheets. The profit sharing liability will be amortized into income on a straight-line basis over the estimated useful lives of the underlying energy projects held by NEP OpCo. Accordingly, the profit sharing liability amortization totaled approximately $ 37 million during 2016 and is included in taxes other than income taxes and other - net in NEE’s consolidated statements of income. During the purchase price adjustment period associated with the IPO, which ended in November 2016, approximately $288 million of the profit sharing liability was not amortized. During 2015 and 2016, NEP sold an additional 35,527,435 common units and purchased an additional 35,527,435 NEP OpCo common units. Also, in 2015, a subsidiary of NEE purchased 27,000,000 of NEP OpCo's common units. After giving effect to these transactions, NEE’s partnership interest in NEP OpCo's operating projects is approximately 65.2% as of December 31, 2016 . As of December 31, 2016 , NEP, through NEER's contribution of energy projects to NEP OpCo, owns or has an interest in a portfolio of 22 wind and solar projects with generating capacity totaling approximately 2,787 megawatts (MW), as well as a portfolio of seven long-term contracted natural gas pipeline assets located in Texas. In October 2015, NEE authorized a program to purchase, from time to time, up to $ 150 million of common units representing limited partner interests of NEP. Under the program, any purchases may be made in amounts, at prices and at such times as NEE or its subsidiaries deem appropriate, all subject to market conditions and other considerations. The common unit purchase program does not require NEE to acquire any specific number of common units and may be modified or terminated by NEE at any time. The purchases may be made in the open market or in privately negotiated transactions. As of December 31, 2016 , NEE had purchased approximately $ 36 million of NEP common units under this program.</t>
  </si>
  <si>
    <t>Rate Regulation</t>
  </si>
  <si>
    <t>Rate Regulation - FPL is subject to rate regulation by the Florida Public Service Commission (FPSC) and the Federal Energy Regulatory Commission (FERC). Its rates are designed to recover the cost of providing electric service to its customers including a reasonable rate of return on invested capital. As a result of this cost-based regulation, FPL follows the accounting guidance that allows regulators to create assets and impose liabilities that would not be recorded by non-rate regulated entities. Regulatory assets and liabilities represent probable future revenues that will be recovered from or refunded to customers through the ratemaking process. NEE's and FPL's regulatory assets and liabilities are as follows: NEE FPL December 31, December 31, 2016 2015 2016 2015 (millions) Regulatory assets: Current: Derivatives $ — $ 218 $ — $ 218 Storm reserve deficiency 203 — 203 — Other 321 285 321 284 Total $ 524 $ 503 $ 524 $ 502 Noncurrent: Purchased power agreement termination $ 636 $ 726 $ 636 $ 726 Other 1,258 1,052 937 787 Total $ 1,894 $ 1,778 $ 1,573 $ 1,513 Regulatory liabilities: Current: Derivatives $ 208 $ — $ 208 $ — Other 91 14 86 12 Total $ 299 $ 14 $ 294 $ 12 Noncurrent: Accrued asset removal costs $ 1,956 $ 1,930 $ 1,944 $ 1,921 Asset retirement obligation regulatory expense difference 2,294 2,182 2,294 2,182 Other 656 494 655 492 Total $ 4,906 $ 4,606 $ 4,893 $ 4,595 Cost recovery clauses, which are designed to permit full recovery of certain costs and provide a return on certain assets allowed to be recovered through various clauses, include substantially all fuel, purchased power and interchange expense, certain costs associated with the acquisition of certain generation facilities, certain construction-related costs for certain of FPL's solar generation facilities, and conservation and certain environmental-related costs. Revenues from cost recovery clauses are recorded when billed; FPL achieves matching of costs and related revenues by deferring the net underrecovery or overrecovery. Any underrecovered costs or overrecovered revenues are collected from or returned to customers in subsequent periods. In 2015, FPL assumed ownership of a 250 MW coal-fired generation facility located in Jacksonville, Florida (Cedar Bay generation facility) and terminated its long-term purchased power agreement for substantially all of the facility’s capacity and energy for a purchase price of approximately $521 million . The FPSC approved a stipulation and settlement between the State of Florida Office of Public Counsel and FPL regarding issues relating to the ratemaking treatment for the Cedar Bay generation facility which provides for recovery of the purchase price and associated income tax gross-up as a regulatory asset of approximately $847 million which will be amortized over approximately nine years . At December 31, 2016 and 2015 , the regulatory assets, net of amortization, totaled approximately $726 million and $817 million , respectively, and are included in current and noncurrent regulatory assets on NEE’s and FPL’s consolidated balance sheets. This settlement also reduced the reserve amount that was available for amortization under the 2012 rate agreement by $30 million to $370 million . See Revenues and Rates - FPL Rates Effective January 2013 through December 2016 below. In December 2016, FPL retired the Cedar Bay generation facility. If FPL were no longer subject to cost-based rate regulation, the existing regulatory assets and liabilities would be written off unless regulators specify an alternative means of recovery or refund. In addition, the FPSC has the authority to disallow recovery of costs that it considers excessive or imprudently incurred. The continued applicability of regulatory accounting is assessed at each reporting period.</t>
  </si>
  <si>
    <t>Revenues and Rates</t>
  </si>
  <si>
    <t>Revenues and Rates - FPL's retail and wholesale utility rate schedules are approved by the FPSC and the FERC, respectively. FPL records unbilled base revenues for the estimated amount of energy delivered to customers but not yet billed. FPL's unbilled base revenues are included in customer receivables on NEE's and FPL's consolidated balance sheets and amounted to approximately $261 million and $246 million at December 31, 2016 and 2015 , respectively. FPL's operating revenues also include amounts resulting from cost recovery clauses (see Rate Regulation above), franchise fees, gross receipts taxes and surcharges related to storm-recovery bonds (see Note 8 - FPL). Franchise fees and gross receipts taxes are imposed on FPL; however, the FPSC allows FPL to include in the amounts charged to customers the amount of the gross receipts tax for all customers and the franchise fee for those customers located in the jurisdiction that imposes the amount. Accordingly, franchise fees and gross receipts taxes are reported gross in operating revenues and taxes other than income taxes and other in NEE's and FPL's consolidated statements of income and were approximately $700 million , $722 million and $716 million in 2016, 2015 and 2014 , respectively. The revenues from the surcharges related to storm-recovery bonds included in operating revenues in NEE's and FPL's consolidated statements of income were approximately $119 million , $115 million and $109 million in 2016, 2015 and 2014 , respectively. FPL also collects municipal utility taxes which are reported gross in customer receivables and accounts payable on NEE's and FPL's consolidated balance sheets.</t>
  </si>
  <si>
    <t>Revenue Recognition</t>
  </si>
  <si>
    <t xml:space="preserve">NEER's revenue is recorded on the basis of commodities delivered, contracts settled or services rendered and includes estimated amounts yet to be billed to customers. Certain commodity contracts for the purchase and sale of power that meet the definition of a derivative are recorded at fair value with subsequent changes in fair value recognized as revenue. See Energy Trading below and Note 3. In May 2014, the Financial Accounting Standards Board (FASB) issued an accounting standards update which provides guidance on the recognition of revenue from contracts with customers and requires additional disclosures about the nature, amount, timing and uncertainty of revenue and cash flows from an entity's contracts with customers. The standards update will be effective for NEE and FPL beginning January 1, 2018 with early adoption on January 1, 2017 permitted. The standards update may be applied retrospectively to each prior period presented or retrospectively with the cumulative effect recognized as an adjustment to retained earnings as of the date of initial application (modified retrospective method). NEE and FPL are currently reviewing individual contracts within various identified revenue streams in order to determine the impact, if any, this standards update will have on their consolidated financial statements. A number of industry-specific implementation issues are still unresolved and the final resolution of certain of these issues could impact NEE's and/or FPL's current accounting policies and/or revenue recognition patterns. NEE and FPL currently anticipate adopting the standards update on January 1, 2018 using the modified retrospective method. </t>
  </si>
  <si>
    <t>Electric Plant, Depreciation and Amortization</t>
  </si>
  <si>
    <t>Electric Plant, Depreciation and Amortization - The cost of additions to units of property of FPL and NEER is added to electric plant in service. In accordance with regulatory accounting, the cost of FPL's units of utility property retired, less estimated net salvage value, is charged to accumulated depreciation. Maintenance and repairs of property as well as replacements and renewals of items determined to be less than units of utility property are charged to other operations and maintenance (O&amp;M) expenses. At December 31, 2016 , the electric generation, transmission, distribution and general facilities of FPL represented approximately 50% , 11% , 33% and 6% , respectively, of FPL's gross investment in electric utility plant in service and other property. Substantially all of FPL's properties are subject to the lien of FPL's mortgage, which secures most debt securities issued by FPL. A number of NEER's generation and pipeline facilities are encumbered by liens securing various financings. The net book value of NEER's assets serving as collateral was approximately $15.5 billion at December 31, 2016 . The American Recovery and Reinvestment Act of 2009, as amended (Recovery Act), provided for an option to elect a cash grant (convertible investment tax credits (ITCs)) for certain renewable energy property (renewable property). Convertible ITCs are recorded as a reduction in property, plant and equipment on NEE's and FPL's consolidated balance sheets and are amortized as a reduction to depreciation and amortization expense over the estimated life of the related property. At December 31, 2016 and 2015 , convertible ITCs, net of amortization, were approximately $2.1 billion ( $147 million at FPL) and $1.8 billion ( $153 million at FPL). At December 31, 2016 and 2015 , approximately $289 million and $207 million , respectively, of such convertible ITCs are included primarily in other receivables on NEE's consolidated balance sheets. Depreciation of FPL's electric property is primarily provided on a straight-line average remaining life basis. FPL includes in depreciation expense a provision for fossil and solar plant dismantlement, interim asset removal costs, accretion related to asset retirement obligations (see Decommissioning of Nuclear Plants, Dismantlement of Plants and Other Accrued Asset Removal Costs below), storm recovery amortization and amortization of pre-construction costs associated with planned nuclear units recovered through a cost recovery clause. For substantially all of FPL's property, depreciation studies are typically performed and filed with the FPSC every four years. In accordance with the 2012 rate agreement, FPL was not required to file depreciation studies during the effective period of the agreement; therefore, previously approved depreciation rates which became effective January 1, 2010 remained in effect through December 2016. As discussed in Revenues and Rates above, the use of reserve amortization was permitted under the 2012 rate agreement. In accordance with the 2012 rate agreement, FPL recorded reserve amortization (reversal) of approximately $13 million , $(15) million and $(33) million in 2016, 2015 and 2014 , respectively. The reserve is amortized as a reduction of (or reversed as an increase to) accrued asset removal costs which is reflected in noncurrent regulatory liabilities on NEE's and FPL's consolidated balance sheets. The weighted annual composite depreciation and amortization rate for FPL's electric utility plant in service, including capitalized software, but excluding the effects of decommissioning, dismantlement and the depreciation adjustments discussed above, was approximately 3.4% , 3.3% and 3.3% for 2016, 2015 and 2014 , respectively. As part of the 2016 rate agreement, the FPSC approved new depreciation rates which became effective January 1, 2017. These new rates are expected to increase depreciation expense. The 2016 rate agreement also permits reserve amortization during the term of the agreement. See Revenues and Rates above. FPL files a twelve-month forecast with the FPSC each year which contains a regulatory ROE intended to be earned based on the best information FPL has at that time assuming normal weather. This forecast establishes a fixed targeted regulatory ROE. In order to earn the targeted regulatory ROE in each reporting period under the effective rate agreement, reserve amortization is calculated using a trailing thirteen-month average of retail rate base and capital structure in conjunction with the trailing twelve months regulatory retail base net operating income, which primarily includes the retail base portion of base and other revenues net of O&amp;M, depreciation and amortization, interest and tax expenses. In general, the net impact of these income statement line items is adjusted, in part, by reserve amortization or its reversal to earn the targeted regulatory ROE. NEER's electric plant in service less salvage value, if any, are depreciated primarily using the straight-line method over their estimated useful lives. At December 31, 2016 and 2015 , wind, nuclear, natural gas and solar plants represented approximately 62% and 62% , 10% and 11% , less than 1% and 3% , and 14% and 9% , respectively, of NEER's depreciable electric plant in service and other property. The estimated useful lives of NEER's plants range primarily from 25 to 30 years for wind, natural gas and solar plants and from 25 to 47 years for nuclear plants. NEER reviews the estimated useful lives of its fixed assets on an ongoing basis. NEER's oil and gas production assets, representing approximately 8% and 7% , respectively, of NEER's depreciable electric plant in service and other property at December 31, 2016 and 2015 , are accounted for under the successful efforts method. Depletion expenses for the acquisition of reserve rights and development costs are recognized using the unit of production method.</t>
  </si>
  <si>
    <t>Nuclear Fuel</t>
  </si>
  <si>
    <t>Nuclear Fuel - FPL and NEER have several contracts for the supply of uranium and the conversion, enrichment and fabrication of nuclear fuel. See Note 13 - Contracts. FPL's and NEER's nuclear fuel costs are charged to fuel expense on a unit of production method.</t>
  </si>
  <si>
    <t>Construction Activity</t>
  </si>
  <si>
    <t>Construction Activity - Allowance for funds used during construction (AFUDC) is a non-cash item which represents the allowed cost of capital, including an ROE, used to finance construction projects. The portion of AFUDC attributable to borrowed funds is recorded as a reduction of interest expense and the remainder is recorded as other income. For FPL, FPSC rules limit the recording of AFUDC to projects that have an estimated cost in excess of 0.5% of a utility's plant in service balance and require more than one year to complete. FPSC rules allow construction projects below the 0.5% threshold as a component of rate base. During each of 2016, 2015 and 2014 , FPL capitalized AFUDC at a rate of 6.34% , which amounted to approximately $97 million , $88 million and $50 million , respectively. See Note 13 - Commitments. FPL's construction work in progress includes construction materials, progress payments on major equipment contracts, engineering costs, AFUDC and other costs directly associated with the construction of various projects. Upon completion of the projects, these costs are transferred to electric utility plant in service and other property. Capitalized costs associated with construction activities are charged to O&amp;M expenses when recoverability is no longer probable. NEER capitalizes project development costs once it is probable that such costs will be realized through the ultimate construction of a power plant or sale of development rights. At December 31, 2016 and 2015 , NEER's capitalized development costs totaled approximately $193 million and $133 million , respectively, which are included in noncurrent other assets on NEE's consolidated balance sheets. These costs include land rights and other third-party costs directly associated with the development of a new project. Upon commencement of construction, these costs either are transferred to construction work in progress or remain in other assets, depending upon the nature of the cost. Capitalized development costs are charged to O&amp;M expenses when it is no longer probable that these costs will be realized. NEER's construction work in progress includes construction materials, progress payments on major equipment contracts, third-party engineering costs, capitalized interest and other costs directly associated with the construction and development of various projects. Interest capitalized on construction projects amounted to approximately $107 million , $100 million and $104 million during 2016, 2015 and 2014 , respectively. Interest expense allocated from NextEra Energy Capital Holdings, Inc. (NEECH) to NEER is based on a deemed capital structure of 70% debt. Upon commencement of plant operation, costs associated with construction work in progress are transferred to electric plant in service and other property.</t>
  </si>
  <si>
    <t>Asset Retirement Obligations - NEE and FPL each account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s. The asset retirement cost is subsequently allocated to expense, for NEE's non-rate regulated operations, and regulatory liability, for FPL,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the consolidated statements of income for NEE's non-rate regulated operations, and ARO and regulatory liability, in the case of FPL. Changes resulting from revisions to the timing or amount of the original estimate of cash flows are recognized as an increase or a decrease in the asset retirement cost, or income when asset retirement cost is depleted, in the case of NEE's non-rate regulated operations, and ARO and regulatory liability, in the case of FPL. See Decommissioning of Nuclear Plants, Dismantlement of Plants and Other Accrued Asset Removal Costs below and Note 12.</t>
  </si>
  <si>
    <t>Decommissioning of Nuclear Plants, Dismantlement of Plants and Other Accrued Asset Removal Costs</t>
  </si>
  <si>
    <t>Decommissioning of Nuclear Plants, Dismantlement of Plants and Other Accrued Asset Removal Costs - For ratemaking purposes, FPL accrues for the cost of end of life retirement and disposal of its nuclear, fossil and solar plants over the expected service life of each unit based on nuclear decommissioning and fossil and solar dismantlement studies periodically filed with the FPSC. In addition, FPL accrues for interim removal costs over the life of the related assets based on depreciation studies approved by the FPSC. As approved by the FPSC, FPL previously suspended its annual decommissioning accrual. For financial reporting purposes, FPL recognizes decommissioning and dismantlement liabilities in accordance with accounting guidance that requires a liability for the fair value of an ARO to be recognized in the period in which it is incurred. Any differences between expense recognized for financial reporting purposes and the amount recovered through rates are reported as a regulatory liability in accordance with regulatory accounting. See Revenues and Rates, Electric Plant, Depreciation and Amortization, Asset Retirement Obligations above and Note 12. Nuclear decommissioning studies are performed at least every five years and are submitted to the FPSC for approval. FPL filed updated nuclear decommissioning studies with the FPSC in December 2015. These studies reflect FPL's current plans, under the operating licenses, for prompt dismantlement of Turkey Point Units Nos. 3 and 4 following the end of plant operation with decommissioning activities commencing in 2032 and 2033, respectively, and provide for St. Lucie Unit No. 1 to be mothballed beginning in 2036 with decommissioning activities to be integrated with the prompt dismantlement of St. Lucie Unit No. 2 in 2043. These studies also assume that FPL will be storing spent fuel on site pending removal to a United States (U.S.) government facility. The studies indicate FPL's portion of the ultimate costs of decommissioning its four nuclear units, including costs associated with spent fuel storage above what is expected to be refunded by the U.S. Department of Energy (DOE) under a spent fuel settlement agreement, to be approximately $7.5 billion , or $3.0 billion expressed in 2016 dollars. Restricted funds for the payment of future expenditures to decommission FPL's nuclear units are included in nuclear decommissioning reserve funds, which are included in special use funds on NEE's and FPL's consolidated balance sheets. Marketable securities held in the decommissioning funds are primarily classified as available for sale and carried at fair value. See Note 4. Fund earnings, consisting of dividends, interest and realized gains and losses, net of taxes, are reinvested in the funds. Fund earnings, as well as any changes in unrealized gains and losses, are not recognized in income and are reflected as a corresponding offset in the related regulatory liability accounts. FPL does not currently make contributions to the decommissioning funds, other than the reinvestment of fund earnings. During 2016 , 2015 and 2014 fund earnings on decommissioning funds were approximately $102 million , $96 million and $91 million , respectively. The tax effects of amounts not yet recognized for tax purposes are included in deferred income taxes. Fossil and solar plant dismantlement studies are typically performed at least every four years and are submitted to the FPSC for approval. In accordance with the 2012 rate agreement, FPL was not required to file fossil and solar dismantlement studies during the effective period of the agreement; therefore, previously approved studies which became effective January 1, 2010 remained in effect through December 2016 and resulted in an annual expense of $18 million which is recorded in depreciation and amortization expense in NEE's and FPL's consolidated statements of income. As part of the 2016 rate agreement, the FPSC approved a new annual expense of $26 million based on FPL's 2016 fossil and solar dismantlement studies which became effective January 1, 2017. At December 31, 2016 , FPL's portion of the ultimate cost to dismantle its fossil and solar units is approximately $1.3 billion , or $480 million expressed in 2016 dollars. NEER records nuclear decommissioning liabilities for Seabrook Station (Seabrook), Duane Arnold Energy Center (Duane Arnold) and Point Beach Nuclear Power Plant (Point Beach) and dismantlement liabilities for its wind and solar facilities, when required in accordance with accounting guidance that requires a liability for the fair value of an ARO to be recognized in the period in which it is incurred. The liabilities are being accreted using the interest method through the date decommissioning or dismantlement activities are expected to be complete. See Note 12. At December 31, 2016 and 2015 , NEER's ARO, which is primarily related to nuclear decommissioning and wind and solar dismantlement, was approximately $817 million and $647 million , respectively, and was primarily determined using various internal and external data and applying a probability percentage to a variety of scenarios regarding the life of the plant and timing of decommissioning or dismantlement. NEER's portion of the ultimate cost of decommissioning its nuclear plants, including costs associated with spent fuel storage above what is expected to be refunded by the DOE under a spent fuel settlement agreement, is estimated to be approximately $11.8 billion , or $2.0 billion expressed in 2016 dollars. The ultimate cost to dismantle NEER's wind and solar facilities is estimated to be approximately $1.8 billion . Seabrook files a comprehensive nuclear decommissioning study with the New Hampshire Nuclear Decommissioning Financing Committee (NDFC) every four years; the most recent study was filed in 2015. Seabrook's decommissioning funding plan is also subject to annual review by the NDFC. Currently, there are no ongoing decommissioning funding requirements for Seabrook, Duane Arnold and Point Beach, however, the U.S. Nuclear Regulatory Commission (NRC), and in the case of Seabrook, the NDFC, has the authority to require additional funding in the future. NEER's portion of Seabrook's, Duane Arnold's and Point Beach's restricted funds for the payment of future expenditures to decommission these plants is included in nuclear decommissioning reserve funds, which are included in special use funds on NEE's consolidated balance sheets. Marketable securities held in the decommissioning funds are primarily classified as available for sale and carried at fair value. Market adjustments result in a corresponding adjustment to other comprehensive income (OCI), except for unrealized losses associated with marketable securities considered to be other than temporary, including any credit losses, which are recognized as other than temporary impairment losses on securities held in nuclear decommissioning funds in NEE's consolidated statements of income. Fund earnings are recognized in income and are reinvested in the funds. See Note 4. The tax effects of amounts not yet recognized for tax purposes are included in deferred income taxes.</t>
  </si>
  <si>
    <t>Major Maintenance Costs</t>
  </si>
  <si>
    <t>Major Maintenance Costs - FPL recognizes costs associated with planned major nuclear maintenance in accordance with regulatory treatment and records the related accrual as a regulatory liability. FPL expenses costs associated with planned fossil maintenance as incurred. FPL's estimated nuclear maintenance costs for each nuclear unit's next planned outage are accrued over the period from the end of the last outage to the end of the next planned outage. Any difference between the estimated and actual costs is included in O&amp;M expenses when known. The accrued liability for nuclear maintenance costs at December 31, 2016 and 2015 totaled approximately $65 million and $48 million , respectively, and is included in noncurrent regulatory liabilities on NEE's and FPL's consolidated balance sheets. For the years ended December 31, 2016, 2015 and 2014 , FPL recognized approximately $89 million , $90 million and $76 million , respectively, in nuclear maintenance costs which are primarily included in O&amp;M expenses in NEE's and FPL's consolidated statements of income. NEER uses the deferral method to account for certain planned major maintenance costs. NEER's major maintenance costs for its nuclear generation units and combustion turbines are capitalized and amortized on a unit of production method over the period from the end of the last outage to the beginning of the next planned outage. NEER's capitalized major maintenance costs, net of accumulated amortization, totaled approximately $69 million and $97 million at December 31, 2016 and 2015 , respectively, and are included in noncurrent other assets on NEE's consolidated balance sheets. For the years ended December 31, 2016, 2015 and 2014 , NEER amortized approximately $74 million , $79 million and $81 million in major maintenance costs which are included in O&amp;M expenses in NEE's consolidated statements of income.</t>
  </si>
  <si>
    <t>Cash Equivalents</t>
  </si>
  <si>
    <t>Cash Equivalents - Cash equivalents consist of short-term, highly liquid investments with original maturities of three months or less.</t>
  </si>
  <si>
    <t>Restricted Cash</t>
  </si>
  <si>
    <t>Restricted Cash - At December 31, 2016 and 2015 , NEE had approximately $311 million ( $120 million for FPL) and $244 million ($ 75 million for FPL), respectively, of restricted cash included in other current assets on NEE's and FPL's consolidated balance sheets, which was primarily related to margin cash collateral requirements, debt service payments and bond proceeds held for construction at FPL. Where offsetting positions exist, restricted cash related to margin cash collateral is netted against derivative instruments. See Note 3.</t>
  </si>
  <si>
    <t>Allowance for Doubtful Accounts</t>
  </si>
  <si>
    <t>Allowance for Doubtful Accounts - FPL maintains an accumulated provision for uncollectible customer accounts receivable that is estimated using a percentage, derived from historical revenue and write-off trends, of the previous five months of revenue. Additional amounts are included in the provision to address specific items that are not considered in the calculation described above. NEER regularly reviews collectibility of its receivables and establishes a provision for losses estimated as a percentage of accounts receivable based on the historical bad debt write-off trends for its retail electricity provider operations and, when necessary, using the specific identification method for all other receivables.</t>
  </si>
  <si>
    <t>Inventory</t>
  </si>
  <si>
    <t>Inventory - FPL values materials, supplies and fossil fuel inventory using a weighted-average cost method. NEER's materials, supplies and fossil fuel inventories are carried at the lower of weighted-average cost or market, unless evidence indicates that the weighted-average cost (even if in excess of market) will be recovered with a normal profit upon sale in the ordinary course of business.</t>
  </si>
  <si>
    <t>Energy Trading</t>
  </si>
  <si>
    <t>Energy Trading - NEE provides full energy and capacity requirements services primarily to distribution utilities, which include load-following services and various ancillary services, in certain markets and engages in power and gas marketing and trading activities to optimize the value of electricity and fuel contracts, generation facilities and gas infrastructure assets, as well as to take advantage of projected favorable commodity price movements. Trading contracts that meet the definition of a derivative are accounted for at fair value and realized gains and losses from all trading contracts, including those where physical delivery is required, are recorded net for all periods presented. See Note 3.</t>
  </si>
  <si>
    <t>Securitized Storm-Recovery Costs, Storm Fund and Storm Reserve</t>
  </si>
  <si>
    <t>Securitized Storm-Recovery Costs, Storm Fund and Storm Reserve - In connection with the 2007 storm-recovery bond financing (see Note 8 - FPL), the net proceeds to FPL from the sale of the storm-recovery property were used primarily to reimburse FPL for its estimated net of tax deficiency in its storm and property insurance reserve (storm reserve) and provide for a storm and property insurance reserve fund (storm fund). Upon the issuance of the storm-recovery bonds, the storm reserve deficiency was reclassified to securitized storm-recovery costs which is recorded as a current and noncurrent regulatory asset on NEE's and FPL's consolidated balance sheets. As storm-recovery charges are billed to customers (which are included in operating revenues), the securitized storm-recovery costs are amortized and included in depreciation and amortization expense in NEE's and FPL's consolidated statements of income. Marketable securities held in the storm fund are classified as available for sale and are carried at fair value. See Note 4. Fund earnings, consisting of dividends, interest and realized gains and losses, net of taxes, are reinvested in the fund. Fund earnings, as well as any changes in unrealized gains and losses, are not recognized in income and are reflected as a corresponding adjustment to the storm reserve. The tax effects of amounts not yet recognized for tax purposes are included in deferred income taxes. The storm fund is included in special use funds on NEE's and FPL's consolidated balance sheets and was approximately $74 million at December 31, 2015 . During the fourth quarter of 2016, all available funds were withdrawn from the storm fund to pay for the storm restoration costs associated with Hurricane Hermine and Hurricane Matthew (see below regarding Hurricane Hermine and Hurricane Matthew). FPL was impacted by Hurricane Hermine in September 2016 and Hurricane Matthew in October 2016. Hurricane Matthew resulted in damage in much of FPL's service territory and caused approximately 1.2 million of FPL's customers to lose electrical service. Damage to FPL property was primarily limited to the transmission and distribution systems. Storm restoration costs eligible for recovery for both events totaled approximately $315 million , the majority of which relates to Hurricane Matthew. Prior to these storms, FPL's storm and property insurance reserve had the capacity to absorb approximately $112 million in additional storm restoration costs ( $20 million of which was absorbed by Hurricane Hermine). At December 31, 2016, FPL's storm and property insurance reserve was fully depleted and storm restoration costs expected to be recoverable from customers exceeded the balance of the storm reserve by approximately $203 million . This deficiency has been deferred and recorded as a regulatory asset on NEE's and FPL's consolidated balance sheets. In February 2017, the FPSC approved FPL’s request to begin recovering eligible storm restoration costs over the reserve amount, plus approximately $117 million to replenish the reserve to the level authorized by the 2012 rate agreement. The recovery will take place through an interim surcharge that applies for a 12-month period starting March 1, 2017, with the amount collected subject to refund based on an FPSC prudence review. The replenished reserve will not initially be reflected on NEE’s and FPL’s consolidated balance sheets because the associated regulatory asset does not meet the specific recognition criteria under the accounting guidance for certain regulated entities. As a result, as the storm surcharge is billed to customers (which is recorded as operating revenues), the storm reserve will be recognized as a regulatory liability and charged to depreciation and amortization expense in NEE’s and FPL’s consolidated statements of income.</t>
  </si>
  <si>
    <t>Impairment of Long-Lived Assets</t>
  </si>
  <si>
    <t xml:space="preserve">Impairment of Long-Lived Assets - NEE evaluates long-lived assets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long-lived asset exceeds the asset's fair value. In most instances, the fair value is determined by discounting estimated future cash flows using an appropriate interest rate. </t>
  </si>
  <si>
    <t>Goodwill and Other Intangible Assets</t>
  </si>
  <si>
    <t>NEE's goodwill relates to various acquisitions which were accounted for using the purchase method of accounting. Other intangible assets subject to amortization are amortized, primarily on a straight-line basis, over their estimated useful lives. Amortization expense was approximately $35 million , $17 million and $15 million for the years ended December 31, 2016, 2015 and 2014 , respectively, and is expected to be approximately $ 31 million , $46 million , $39 million , $26 million and $19 million for 2017, 2018, 2019, 2020 and 2021, respectively. Goodwill and other intangible assets are primarily included in noncurrent other assets on NEE's consolidated balance sheets. Goodwill and other intangible assets not subject to amortization are assessed for impairment at least annually by applying a fair value-based analysis. Other intangible assets subject to amortization are periodically reviewed when impairment indicators are present to assess recoverability from future operations using undiscounted future cash flows.</t>
  </si>
  <si>
    <t>Pension Plan</t>
  </si>
  <si>
    <t>Pension Plan - NEE allocates net periodic pension income to its subsidiaries based on the pensionable earnings of the subsidiaries' employees. Accounting guidance requires recognition of the funded status of the pension plan in the balance sheet, with changes in the funded status recognized in other comprehensive income within shareholders' equity in the year in which the changes occur. Since NEE is the plan sponsor, and its subsidiaries do not have separate rights to the plan assets or direct obligations to their employees, this accounting guidance is reflected at NEE and not allocated to the subsidiaries. The portion of previously unrecognized actuarial gains and losses and prior service costs or credits that are estimated to be allocable to FPL as net periodic (income) cost in future periods and that otherwise would be recorded in accumulated other comprehensive income (AOCI) are classified as regulatory assets and liabilities at NEE in accordance with regulatory treatment.</t>
  </si>
  <si>
    <t>Stock-Based Compensation</t>
  </si>
  <si>
    <t>Stock-Based Compensation - NEE accounts for stock-based payment transactions based on grant-date fair value. Compensation costs for awards with graded vesting are recognized on a straight-line basis over the requisite service period for the entire award. See Note 10 - Stock-Based Compensation.</t>
  </si>
  <si>
    <t>Income Taxes - Deferred income taxes are recognized on all significant temporary differences between the financial statement and tax bases of assets and liabilities, and are presented as noncurrent on NEE's and FPL's consolidated balance sheets. In connection with the tax sharing agreement between NEE and certain of its subsidiaries, the income tax provision at each applicable subsidiary reflects the use of the "separate return method," except that tax benefits that could not be used on a separate return basis, but are used on the consolidated tax return, are recorded by the subsidiary that generated the tax benefits. Any remaining consolidated income tax benefits or expenses are recorded at the corporate level. Included in other regulatory assets and other regulatory liabilities on NEE's and FPL's consolidated balance sheets is the revenue equivalent of the difference in deferred income taxes computed under accounting rules, as compared to regulatory accounting rules. The net regulatory asset totaled $ 289 million ( $266 million for FPL) and $ 283 million ( $268 million for FPL) at December 31, 2016 and 2015 , respectively, and is being amortized in accordance with the regulatory treatment over the estimated lives of the assets or liabilities for which the deferred tax amount was initially recognized. Production tax credits (PTCs) are recognized as wind energy is generated and sold based on a per kWh rate prescribed in applicable federal and state statutes and are recorded as a reduction of current income taxes payable, unless limited by tax law in which instance they are recorded as deferred tax assets. NEER recognizes ITCs as a reduction to income tax expense when the related energy property is placed into service. FPL recognizes ITCs as a reduction to income tax expense over the depreciable life of the related energy property. At December 31, 2016 and 2015 , FPL’s accumulated deferred ITCs were approximately $ 123 million and $ 3 million , respectively, and are included in noncurrent regulatory liabilities on NEE's and FPL's consolidated balance sheets. NEE and FPL record a deferred income tax benefit created by the convertible ITCs on the difference between the financial statement and tax bases of renewable property. For NEER, this deferred income tax benefit is recorded in income tax expense in the year that the renewable property is placed in service. For FPL, this deferred income tax benefit is offset by a regulatory liability, which is amortized as a reduction of depreciation expense over the approximate lives of the related renewable property in accordance with the regulatory treatment. At December 31, 2016 and 2015 , the net deferred income tax benefits associated with FPL's convertible ITCs were approximately $ 46 million and $ 48 million , respectively, and are included in noncurrent regulatory assets and noncurrent regulatory liabilities on NEE's and FPL's consolidated balance sheets. A valuation allowance is recorded to reduce the carrying amounts of deferred tax assets when it is more likely than not that such assets will not be realized. NEE recognizes interest income (expense) related to unrecognized tax benefits (liabilities) in interest income and interest expense, respectively, net of the amount deferred at FPL. At FPL, the offset to accrued interest receivable (payable) on income taxes is classified as a regulatory liability (regulatory asset) which will be amortized to income (expense) over a five-year period upon settlement in accordance with regulatory treatment. All tax positions taken by NEE in its income tax returns that are recognized in the financial statements must satisfy a more-likely-than-not threshold. NEE and its subsidiaries file income tax returns in the U.S. federal jurisdiction and various states, the most significant of which is Florida, and certain foreign jurisdictions. Federal tax liabilities, with the exception of certain refund claims, are effectively settled for all years prior to 2013. State and foreign tax liabilities, which have varied statutes of limitations regarding additional assessments, are generally effectively settled for years prior to 2009. At December 31, 2016 , NEE had unrecognized tax benefits of approximately $ 40 million that, if disallowed, could impact the annual effective income tax rate. The amounts of unrecognized tax benefits and related interest accruals may change within the next 12 months; however, NEE and FPL do not expect these changes to have a significant impact on NEE’s or FPL’s financial statements. See Note 5.</t>
  </si>
  <si>
    <t>Sale of Differential Membership Interests</t>
  </si>
  <si>
    <t>Sale of Differential Membership Interests - Certain subsidiaries of NEER sold their Class B membership interest in entities that have ownership interests in wind and solar facilities, with generating capacity totaling approximately 6,847 MW and 374 MW, respectively, at December 31, 2016 , to third-party investors. In exchange for the cash received, the holders of the Class B membership interests will receive a portion of the economic attributes of the facilities, including income tax attributes, for variable periods. The transactions are not treated as a sale under the accounting rules and the proceeds received are deferred and recorded as a liability in deferral related to differential membership interests - VIEs on NEE's consolidated balance sheets. The deferred amount is being recognized in benefits associated with differential membership interests - net in NEE's consolidated statements of income as the Class B members receive their portion of the economic attributes. NEE continues to operate and manage the wind and solar facilities, and consolidates the entities that own the wind and solar facilities.</t>
  </si>
  <si>
    <t>Variable Interest Entities (VIEs)</t>
  </si>
  <si>
    <t>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E and FPL evaluate whether an entity is a VIE whenever reconsideration events as defined by the accounting guidance occur. See Note 8.</t>
  </si>
  <si>
    <t>New Accounting Pronouncements</t>
  </si>
  <si>
    <t>Leases - In February 2016, the FASB issued an accounting standards update which requires, among other things, that lessees recognize a lease liability, initially measured at the present value of the future lease payments; and a right-of-use asset for all leases (with the exception of short-term leases). The standards update will be effective for NEE and FPL beginning January 1, 2019. Early adoption is permitted. Lessees and lessors must apply a modified retrospective approach for all leases existing at, or entered into after, the beginning of the earliest comparative period presented in the financial statements. NEE and FPL are currently reviewing their portfolio of contracts and are in the process of determining the proper application of the standards update to these contracts in order to determine the impact the adoption will have on their consolidated financial statements, including timing of adoption. Financial Instruments Accounting Standards Update - In January 2016, the FASB issued an accounting standards update which modifies current guidance for financial instruments. The standards update requires that equity investments (except investments accounted for under the equity method and investments that are consolidated) be measured at fair value with changes in fair value recognized in net income and provides an option for those equity investments that do not have readily determinable fair values to be measured at cost minus impairment (plus or minus changes resulting from observable price changes). The standards update also makes certain changes to presentation and disclosure requirements of financial instruments. The standards update is effective for NEE and FPL beginning January 1, 2018 and will be applied retrospectively with the cumulative effect recognized as of the date of initial application. NEE and FPL are currently evaluating the effect the adoption of this standards update will have, if any, on their consolidated financial statements.</t>
  </si>
  <si>
    <t>Assets and Liabilities Associated with Assets Held for Sale</t>
  </si>
  <si>
    <t>Assets and Liabilities Associated with Assets Held for Sale - In April 2016, a subsidiary of NEER completed the sale of its ownership interest in merchant natural gas generation facilities located in Texas with a total generating capacity of 2,884 MW for net cash proceeds of approximately $456 million , after transaction costs and working capital adjustments. A NEER affiliate continued to operate the facilities included in the sale through September 2016. In connection with the sale and the related consolidating state income tax effects, a gain of approximately $254 million ( $106 million after tax) was recorded in NEE's consolidated statements of income for the year ended December 31, 2016 and is included in losses (gains) on disposal of assets - net. The carrying amounts of the major classes of assets and liabilities related to the facilities that were classified as held for sale on NEE's consolidated balance sheets as of December 31, 2015 primarily represent property, plant and equipment and the related long-term debt. In 2016, a subsidiary of NEER initiated a plan, received internal authorization and completed the sale of its ownership interest in natural gas generation facilities located primarily in Pennsylvania with a total generating capacity of 840 MW for net cash proceeds of approximately $260 million , after transaction costs and working capital adjustments. In connection with the sale and the related consolidating state income tax effects, a gain of approximately $191 million ($ 113 million after tax) was recorded in NEE's consolidated statements of income for the year ended December 31, 2016 and is included in losses (gains) on disposal of assets - net. In January 2017, an indirect wholly owned subsidiary of NEE completed the sale of its membership interests in its fiber-optic telecommunications business (FPL FiberNet) for net cash proceeds of approximately $1.1 billion , after repayment of $370 million of related long-term debt. In connection with the sale and the related consolidating state income tax effects, a gain of approximately $1.1 billion (approximately $700 million after tax) will be recorded in NEE's consolidated statements of income during the three-months ended March 31, 2017. The carrying amounts of the major classes of assets and liabilities related to FPL FiberNet that were classified as held for sale on NEE's consolidated balance sheets as of December 31, 2016 primarily represent property, plant and equipment and the related long-term debt.</t>
  </si>
  <si>
    <t>Terminated Merger</t>
  </si>
  <si>
    <t>Merger Termination - In 2014, NEE and Hawaiian Electric Industries, Inc. (HEI) entered into an Agreement and Plan of Merger (the HEI merger agreement) pursuant to which Hawaiian Electric Company, Inc. (HECO), HEI's wholly owned electric utility subsidiary, was to become a wholly owned subsidiary of NEE. In July 2016, the Hawaii Public Utilities Commission issued an order dismissing NEE's and HECO's merger application and, as a result, NEE terminated the HEI merger agreement. Pursuant to the terms of the HEI merger agreement, NEE paid HEI a termination fee of $90 million plus reimbursement to HEI for out-of-pocket expenses incurred in connection with the HEI merger agreement of $5 million , which is included in merger-related expenses in NEE's consolidated statements of income for the year ended December 31, 2016.</t>
  </si>
  <si>
    <t>Fair Value of Financial Instruments, Policy</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 NEE primarily holds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t>
  </si>
  <si>
    <t>Derivatives, Policy</t>
  </si>
  <si>
    <t>NEE and FPL use derivative instruments (primarily swaps, options, futures and forwards) to manage the commodity price risk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ver-the-counter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solidated statements of income. Settlement gains and losses are included within the line items in the consolidated statements of income to which they relate. Transactions for which physical delivery is deemed not to have occurred are presented on a net basis in the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solidated statements of cash flows. In January 2016, NEE discontinued hedge accounting for its cash flow and fair value hedges related to interest rate and foreign currency derivative instruments and, therefore, all changes in the derivatives' fair value, as well as the transaction gain or loss on foreign denominated debt, are recognized in interest expense in NEE's consolidated statements of income</t>
  </si>
  <si>
    <t>Earnings Per Share</t>
  </si>
  <si>
    <t>Prior to the issuance of NEE’s common stock, the stock purchase contracts, if dilutive, will be reflected in NEE’s diluted earnings per share calculations using the treasury stock method. Under this method, the number of shares of NEE common stock used in calculating diluted earnings per share is deemed to be increased by the excess, if any, of the number of shares that would be issued upon settlement of the stock purchase contracts over the number of shares that could be purchased by NEE in the market, at the average market price during the period, using the proceeds receivable upon settlement.</t>
  </si>
  <si>
    <t>Summary of Significant Accounting and Reporting Policies (Tables)</t>
  </si>
  <si>
    <t>Schedule of Regulatory Assets and Liabilities [Table Text Block]</t>
  </si>
  <si>
    <t>NEE's and FPL's regulatory assets and liabilities are as follows: NEE FPL December 31, December 31, 2016 2015 2016 2015 (millions) Regulatory assets: Current: Derivatives $ — $ 218 $ — $ 218 Storm reserve deficiency 203 — 203 — Other 321 285 321 284 Total $ 524 $ 503 $ 524 $ 502 Noncurrent: Purchased power agreement termination $ 636 $ 726 $ 636 $ 726 Other 1,258 1,052 937 787 Total $ 1,894 $ 1,778 $ 1,573 $ 1,513 Regulatory liabilities: Current: Derivatives $ 208 $ — $ 208 $ — Other 91 14 86 12 Total $ 299 $ 14 $ 294 $ 12 Noncurrent: Accrued asset removal costs $ 1,956 $ 1,930 $ 1,944 $ 1,921 Asset retirement obligation regulatory expense difference 2,294 2,182 2,294 2,182 Other 656 494 655 492 Total $ 4,906 $ 4,606 $ 4,893 $ 4,595</t>
  </si>
  <si>
    <t>Schedule of Goodwill and Other Intangible Assets</t>
  </si>
  <si>
    <t>Goodwill and Other Intangible Assets - NEE's goodwill and other intangible assets are as follows: Weighted- Average Useful Lives December 31, 2016 2015 (years) (millions) Goodwill (by reporting unit): NEER segment: Gas infrastructure, primarily Texas pipelines $ 641 $ 635 Customer supply 72 72 Generation assets 38 43 Other 28 28 Total goodwill $ 779 $ 778 Other intangible assets not subject to amortization, primarily land easements $ 143 $ 143 Other intangible assets subject to amortization: Customer relationships associated with gas infrastructure 41 $ 700 $ 720 Purchased power agreements 22 444 328 Other, primarily transmission and development rights and customer lists 19 81 136 Total 1,225 1,184 Accumulated amortization (115 ) (120 ) Total other intangible assets subject to amortization - net $ 1,110 $ 1,064</t>
  </si>
  <si>
    <t>Employee Retirement Benefits (Tables)</t>
  </si>
  <si>
    <t>Plan assets, benefit obligations, and funded status included in the consolidated balance sheets</t>
  </si>
  <si>
    <t>Pension Plan Assets, Benefit Obligations and Funded Status - The changes in assets, benefit obligations and the funded status of the pension plan are as follows: 2016 2015 (millions) Change in pension plan assets: Fair value of plan assets at January 1 $ 3,563 $ 3,698 Actual return on plan assets 217 (8 ) Benefit payments (129 ) (127 ) Fair value of plan assets at December 31 $ 3,651 $ 3,563 Change in pension benefit obligation: Obligation at January 1 $ 2,408 $ 2,454 Service cost 62 70 Interest cost 105 97 Plan amendments (19 ) — Actuarial losses (gains) - net 47 (86 ) Benefit payments (129 ) (127 ) Obligation at December 31 (a) $ 2,474 $ 2,408 Funded status: Prepaid pension benefit costs at NEE at December 31 $ 1,177 $ 1,155 Prepaid pension benefit costs at FPL at December 31 $ 1,301 $ 1,243 _________________________ (a) NEE's accumulated pension benefit obligation, which includes no assumption about future salary levels, at December 31, 2016 and 2015 was approximately $ 2,439 million and $ 2,366 million , respectively.</t>
  </si>
  <si>
    <t>Unrecognized amounts included in accumulated other comprehensive income (loss)</t>
  </si>
  <si>
    <t>NEE's unrecognized amounts included in accumulated other comprehensive income (loss) yet to be recognized as components of prepaid pension benefit costs are as follows: 2016 2015 (millions) Unrecognized prior service benefit (cost) (net of $2 tax expense and $1 tax benefit, respectively) $ 3 $ (2 ) Unrecognized losses (net of $55 and $38 tax benefit, respectively) (87 ) (60 ) Total $ (84 ) $ (62 )</t>
  </si>
  <si>
    <t>Unrecognized amounts included in regulatory assets (liabilities)</t>
  </si>
  <si>
    <t>NEE's unrecognized amounts included in regulatory assets yet to be recognized as components of net prepaid pension benefit costs are as follows: 2016 2015 (millions) Unrecognized prior service cost (benefit) $ (4 ) $ 9 Unrecognized losses 280 232 Total $ 276 $ 241</t>
  </si>
  <si>
    <t>Significant assumptions used to determine benefit obligations and net periodic benefit (income) cost</t>
  </si>
  <si>
    <t>The assumptions used to determine net periodic income for the pension plan are as follows: 2016 2015 2014 Discount rate 4.35 % 3.95 % 4.80 % Salary increase 4.10 % 4.10 % 4.00 % Expected long-term rate of return (a)(b) 7.35 % 7.35 % 7.75 % ______________________ (a) In developing the expected long-term rate of return on assets assumption for its pension plan, NEE evaluated input, including other qualitative and quantitative factors, from its actuaries and consultants, as well as information available in the marketplace. NEE considered different models, capital market return assumptions and historical returns for a portfolio with an equity/bond asset mix similar to its pension fund. NEE also considered its pension fund's historical compounded returns. (b) In 2016 and 2015, an expected long-term rate of return of 7.75% is presented net of investment management fees. The following table provides the assumptions used to determine the benefit obligation for the pension plan. These rates are used in determining net periodic income in the following year. 2016 2015 Discount rate (a) 4.09 % 4.35 % Salary increase 4.10 % 4.10 % _________________________ (a) Beginning in 2017, NEE changed its method of estimating the interest cost component of net periodic benefit costs and will use a full yield curve approach by applying a specific spot rate along the yield curve rather than a single weighted-average discount rate. Such change is not expected to have a material impact on the pension and postretirement plans' net periodic benefit costs.</t>
  </si>
  <si>
    <t>Fair value measurements of pension plan assets by hierarchy level</t>
  </si>
  <si>
    <t>The fair value measurements of NEE's pension plan assets by fair value hierarchy level are as follows: December 31, 2016 (a) Quoted Prices in Active Markets for Identical Assets or Liabilities (Level 1) Significant Other Observable Inputs (Level 2) Significant Unobservable Inputs (Level 3) Total (millions) Equity securities (b) $ 879 $ 16 $ 3 $ 898 Equity commingled vehicles (c) — 845 — 845 U.S. Government and municipal bonds 143 12 — 155 Corporate debt securities (d) 3 246 1 250 Asset-backed securities — 124 — 124 Debt security commingled vehicles — 22 — 22 Convertible securities (e) 21 277 — 298 Total investments in the fair value hierarchy $ 1,046 $ 1,542 $ 4 2,592 Total investments measured at net asset value (f) 1,059 Total fair value of plan assets $ 3,651 ______________________ (a) See Note 4 for discussion of fair value measurement techniques and inputs. (b) Includes foreign investments of $ 370 million . (c) Includes foreign investments of $ 261 million . (d) Includes foreign investments of $ 67 million . (e) Includes foreign investments of $ 31 million . (f) Includes foreign investments of $ 282 million . December 31, 2015 (a) Quoted Prices in Active Markets for Identical Assets or Liabilities (Level 1) Significant Other Observable Inputs (Level 2) Significant Unobservable Inputs (Level 3) Total (millions) Equity securities (b) $ 910 $ 21 $ 1 $ 932 Equity commingled vehicles (c) — 792 — 792 U.S. Government and municipal bonds 110 13 — 123 Corporate debt securities (d) 2 277 1 280 Asset-backed securities — 167 — 167 Debt security commingled vehicles — 21 — 21 Convertible securities (e) 16 258 — 274 Total investments in the fair value hierarchy $ 1,038 $ 1,549 $ 2 2,589 Total investments measured at net asset value (f) 974 Total fair value of plan assets $ 3,563 ______________________ (a) See Note 4 for discussion of fair value measurement techniques and inputs. (b) Includes foreign investments of $ 384 million . (c) Includes foreign investments of $ 249 million . (d) Includes foreign investments of $ 68 million . (e) Includes foreign investments of $ 23 million . (f) Includes foreign investments of $ 283 million .</t>
  </si>
  <si>
    <t>Expected benefit payments, net of government drug subsidy</t>
  </si>
  <si>
    <t>Expected Cash Flows - The following table provides information about benefit payments expected to be paid by the pension plan for each of the following calendar years (in millions): 2017 $ 155 2018 $ 156 2019 $ 160 2020 $ 163 2021 $ 170 2022 - 2026 $ 879</t>
  </si>
  <si>
    <t>Net periodic benefit (income) cost</t>
  </si>
  <si>
    <t>Net Periodic (Income) Cost - The components of net periodic (income) cost for the plans are as follows: Pension Benefits Postretirement Benefits 2016 2015 2014 2016 2015 2014 (millions) Service cost $ 62 $ 70 $ 61 $ 2 $ 3 $ 3 Interest cost 105 97 101 13 13 16 Expected return on plan assets (260 ) (253 ) (241 ) (1 ) (1 ) (1 ) Amortization of prior service cost (benefit) 1 1 5 (2 ) (3 ) (3 ) Amortization of losses — — — — 2 — Net periodic (income) cost at NEE $ (92 ) $ (85 ) $ (74 ) $ 12 $ 14 $ 15 Net periodic (income) cost at FPL $ (58 ) $ (55 ) $ (47 ) $ 9 $ 11 $ 11</t>
  </si>
  <si>
    <t>Components of net periodic benefit income (cost) recognized in OCI</t>
  </si>
  <si>
    <t>Other Comprehensive Income - The components of net periodic income (cost) recognized in OCI for the pension plan are as follows: 2016 2015 2014 (millions) Prior service benefit (net of $3 and $3 tax expense, respectively) $ 4 $ — $ 4 Net losses (net of $16, $27 and $29 tax benefit, respectively) (26 ) (44 ) (45 ) Amortization of prior service benefit — — 1 Total $ (22 ) $ (44 ) $ (40 )</t>
  </si>
  <si>
    <t>Components of net periodic benefit (income) cost recognized in regulatory assets (liabilities)</t>
  </si>
  <si>
    <t>Regulatory Assets (Liabilities) - The components of net periodic (income) cost recognized during the year in regulatory assets (liabilities) for the pension plan are as follows: 2016 2015 (millions) Prior service benefit $ (12 ) $ — Unrecognized losses 48 104 Amortization of prior service benefit (1 ) (1 ) Total $ 35 $ 103</t>
  </si>
  <si>
    <t>Derivative Instruments (Tables)</t>
  </si>
  <si>
    <t>Derivative [Line Items]</t>
  </si>
  <si>
    <t>Schedule of derivative instruments in statement of financial position, fair value</t>
  </si>
  <si>
    <t>Fair Value of Derivative Instruments - The tables below present NEE's and FPL's gross derivative positions at December 31, 2016 and December 31, 2015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4 - Recurring Fair Value Measurements for netting information), as well as the location of the net derivative position on the consolidated balance sheets. December 31, 2016 Fair Values of Derivatives Not Designated as Hedging Instruments for Accounting Purposes - Gross Basis Fair Values of Derivatives Not Assets Liabilities Assets Liabilities (millions) NEE: Commodity contracts $ 4,590 $ 2,968 $ 1,938 $ 483 Interest rate contracts 288 284 296 292 Foreign currency contracts 1 106 1 106 Total fair values $ 4,879 $ 3,358 $ 2,235 $ 881 FPL: Commodity contracts $ 212 $ 4 $ 209 $ 1 Net fair value by NEE balance sheet line item: Current derivative assets (a) $ 885 Noncurrent derivative assets (b) 1,350 Current derivative liabilities $ 404 Noncurrent derivative liabilities 477 Total derivatives $ 2,235 $ 881 Net fair value by FPL balance sheet line item: Current derivative assets $ 209 Current derivative liabilities $ 1 Total derivatives $ 209 $ 1 ______________________ (a) Reflects the netting of approximately $96 million in margin cash collateral received from counterparties. (b) Reflects the netting of approximately $71 million in margin cash collateral received from counterparties. December 31,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NEE: Commodity contracts $ — $ — $ 5,906 $ 4,580 $ 1,937 $ 982 Interest rate contracts 33 155 2 160 34 319 Foreign currency contracts — 132 — — — 127 Total fair values $ 33 $ 287 $ 5,908 $ 4,740 $ 1,971 $ 1,428 FPL: Commodity contracts $ — $ — $ 7 $ 225 $ 4 $ 222 Net fair value by NEE balance sheet line item: Current derivative assets (a) $ 712 Assets held for sale 57 Noncurrent derivative assets (b) 1,202 Current derivative liabilities (c) $ 882 Liabilities associated with assets held for sale 16 Noncurrent derivative liabilities (d) 530 Total derivatives $ 1,971 $ 1,428 Net fair value by FPL balance sheet line item: Current derivative assets $ 3 Noncurrent other assets 1 Current derivative liabilities $ 222 Total derivatives $ 4 $ 222 ______________________ (a) Reflects the netting of approximately $279 million in margin cash collateral received from counterparties. (b) Reflects the netting of approximately $151 million in margin cash collateral received from counterparties. (c) Reflects the netting of approximately $46 million in margin cash collateral paid to counterparties. (d) Reflects the netting of approximately $13 million in margin cash collateral paid to counterparties.</t>
  </si>
  <si>
    <t>Net notional volumes</t>
  </si>
  <si>
    <t>NEE and FPL had derivative commodity contracts for the following net notional volumes: December 31, 2016 December 31, 2015 Commodity Type NEE FPL NEE FPL (millions) Power (84 ) MWh (a) — (112 ) MWh (a) — Natural gas 1,002 MMBtu (b) 618 MMBtu (b) 1,321 MMBtu (b) 833 MMBtu (b) Oil (7 ) barrels — (9 ) barrels — ______________________ (a) Megawatt-hours (b) One million British thermal units</t>
  </si>
  <si>
    <t>Not Designated as Hedging Instrument [Member]</t>
  </si>
  <si>
    <t>Derivative instruments, gain (loss) in statement of financial performance</t>
  </si>
  <si>
    <t>Gains (losses) related to NEE's derivatives not designated as hedging instruments are recorded in NEE's consolidated statements of income as follows: Years Ended December 31, 2016 2015 2014 (millions) Commodity contracts: (a) Operating revenues $ 459 $ 932 $ 420 Fuel, purchased power and interchange (1 ) 8 1 Foreign currency contracts - interest expense 14 — — Foreign currency contracts - other - net (1 ) — (1 ) Interest rate contracts - interest expense 181 8 (64 ) Losses reclassified from AOCI to interest expense: Interest rate contracts (90 ) — — Foreign currency contracts (11 ) — — Total $ 551 $ 948 $ 356 ______________________ (a) For the years ended December 31, 2016 , 2015 and 2014 , FPL recorded gains (losses) of approximately $203 million , $(326) million and $(289) million , respectively, related to commodity contracts as regulatory liabilities (assets) on its consolidated balance sheets.</t>
  </si>
  <si>
    <t>Cash Flow Hedging [Member]</t>
  </si>
  <si>
    <t>Income Statement Impact of Derivative Instruments - Losses related to NEE's cash flow hedges, which were previously designated as hedging instruments, are recorded in NEE's consolidated financial statements (none at FPL) as follows: Year Ended Year Ended Interest Rate Contracts Foreign Currency Contracts Total Interest Rate Contracts Foreign Currency Contracts Total Losses recognized in OCI $ (113 ) $ (12 ) $ (125 ) $ (132 ) $ (89 ) $ (221 ) Losses reclassified from AOCI to net income $ (73 ) (a) $ (15 ) (b) $ (88 ) $ (77 ) (a) $ (78 ) (b) $ (155 ) ______________________ (a) Included in interest expense. (b) For 2015 and 2014, losses of approximately $11 million and $8 million , respectively, are included in interest expense and the balances are included in other - net.</t>
  </si>
  <si>
    <t>Fair Value Measurements (Tables)</t>
  </si>
  <si>
    <t>Financial assets and liabilities and other fair value measurements</t>
  </si>
  <si>
    <t>Recurring Fair Value Measurements - NEE's and FPL's financial assets and liabilities and other fair value measurements made on a recurring basis by fair value hierarchy level are as follows: December 31, 2016 Level 1 Level 2 Level 3 Netting (a) Total (millions) Assets: Cash equivalents and restricted cash: (b) NEE - equity securities $ 982 $ — $ — $ 982 FPL - equity securities $ 120 $ — $ — $ 120 Special use funds: (c) NEE: Equity securities $ 1,410 $ 1,503 (d) $ — $ 2,913 U.S. Government and municipal bonds $ 296 $ 170 $ — $ 466 Corporate debt securities $ 1 $ 763 $ — $ 764 Mortgage-backed securities $ — $ 498 $ — $ 498 Other debt securities $ — $ 81 $ — $ 81 FPL: Equity securities $ 373 $ 1,372 (d) $ — $ 1,745 U.S. Government and municipal bonds $ 221 $ 141 $ — $ 362 Corporate debt securities $ — $ 547 $ — $ 547 Mortgage-backed securities $ — $ 384 $ — $ 384 Other debt securities $ — $ 70 $ — $ 70 Other investments: NEE: Equity securities $ 26 $ 9 $ — $ 35 Debt securities $ 8 $ 153 $ — $ 161 Derivatives: NEE: Commodity contracts $ 1,563 $ 1,827 $ 1,200 $ (2,652 ) $ 1,938 (e) Interest rate contracts $ — $ 285 $ 3 $ 8 $ 296 (e) Foreign currency contracts $ — $ 1 $ — $ — $ 1 (e) FPL - commodity contracts $ — $ 208 $ 4 $ (3 ) $ 209 (e) Liabilities: Derivatives: NEE: Commodity contracts $ 1,476 $ 980 $ 512 $ (2,485 ) $ 483 (e) Interest rate contracts $ — $ 171 $ 113 $ 8 $ 292 (e) Foreign currency contracts $ — $ 106 $ — $ — $ 106 (e) FPL - commodity contracts $ — $ 1 $ 3 $ (3 ) $ 1 (e)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Includes restricted cash of approximately $164 million ( $120 million for FPL) in other current assets on the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3 - Fair Value of Derivative Instruments for a reconciliation of net derivatives to NEE's and FPL's consolidated balance sheets. December 31, 2015 Level 1 Level 2 Level 3 Netting (a) Total (millions) Assets: Cash equivalents and restricted cash: (b) NEE - equity securities $ 312 $ — $ — $ 312 FPL - equity securities $ 36 $ — $ — $ 36 Special use funds: (c) NEE: Equity securities $ 1,320 $ 1,354 (d) $ — $ 2,674 U.S. Government and municipal bonds $ 446 $ 166 $ — $ 612 Corporate debt securities $ — $ 713 $ — $ 713 Mortgage-backed securities $ — $ 412 $ — $ 412 Other debt securities $ — $ 52 $ — $ 52 FPL: Equity securities $ 364 $ 1,234 (d) $ — $ 1,598 U.S. Government and municipal bonds $ 335 $ 145 $ — $ 480 Corporate debt securities $ — $ 531 $ — $ 531 Mortgage-backed securities $ — $ 327 $ — $ 327 Other debt securities $ — $ 40 $ — $ 40 Other investments: NEE: Equity securities $ 30 $ 10 $ — $ 40 Debt securities $ 39 $ 132 $ — $ 171 Derivatives: NEE: Commodity contracts $ 2,187 $ 2,540 $ 1,179 $ (3,969 ) $ 1,937 (e) Interest rate contracts $ — $ 35 $ — $ (1 ) $ 34 (e) FPL - commodity contracts $ — $ 1 $ 6 $ (3 ) $ 4 (e) Liabilities: Derivatives: NEE: Commodity contracts $ 2,153 $ 1,887 $ 540 $ (3,598 ) $ 982 (e) Interest rate contracts $ — $ 214 $ 101 $ 4 $ 319 (e) Foreign currency contracts $ — $ 132 $ — $ (5 ) $ 127 (e) FPL - commodity contracts $ — $ 219 $ 6 $ (3 ) $ 222 (e)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Includes restricted cash of approximately $61 million ( $36 million for FPL) in other current assets on the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See Note 3 - Fair Value of Derivative Instruments for a reconciliation of net derivatives to NEE's and FPL's consolidated balance sheets.</t>
  </si>
  <si>
    <t>Reconciliation of changes in the fair value of derivatives measured based on significant unobservable inputs</t>
  </si>
  <si>
    <t xml:space="preserve">The reconciliation of changes in the fair value of derivatives that are based on significant unobservable inputs is as follows: Years Ended December 31, 2016 2015 2014 NEE FPL NEE FPL NEE FPL (millions) Fair value of net derivatives based on significant unobservable inputs at December 31 of prior year $ 538 $ — $ 622 $ 5 $ 622 $ — Realized and unrealized gains (losses): Included in earnings (a) 333 — 451 — (77 ) — Included in other comprehensive income 8 — 11 — 18 — Included in regulatory assets and liabilities 1 1 3 3 7 7 Purchases 261 — 180 — 55 — Settlements (390 ) — (473 ) (8 ) 194 (2 ) Issuances (195 ) — (202 ) — (122 ) — Transfers in (b) 19 — (13 ) — 80 — Transfers out (b) 3 — (41 ) — (155 ) — Fair value of net derivatives based on significant unobservable inputs at December 31 $ 578 $ 1 $ 538 $ — $ 622 $ 5 The amount of gains (losses) for the period included in earnings attributable to the change in unrealized gains (losses) relating to derivatives still held at the reporting date (c) $ 219 $ — $ 277 $ — $ 248 $ — ______________________ (a) For the year ended December 31, 2016 , $397 million of realized and unrealized gains are reflected in the consolidated statements of income in operating revenues and the balance is reflected in interest expense. For the year ended December 31, 2015 , $462 million of realized and unrealized gains are reflected in the consolidated statements of income in operating revenues and the balance is primarily reflected in interest expense. For the year December 31, 2014 , $79 million of realized and unrealized losses are reflected in the consolidated statements of income in interest expense and the balance is primarily reflected in operating revenues. (b) Transfers into Level 3 were a result of decreased observability of market data. Transfers from Level 3 to Level 2 were a result of increased observability of market data and, in 2016, a favorable change to a credit valuation adjustment. NEE's and FPL's policy is to recognize all transfers at the beginning of the reporting period. (c) For the years ended December 31, 2016 , 2015 and 2014 , $283 million , $289 million , and $328 million of unrealized gains are reflected in the consolidated statements of income in operating revenues and the balance is reflected in interest expense. </t>
  </si>
  <si>
    <t>Fair Value Inputs, Assets, Quantitative Information</t>
  </si>
  <si>
    <t>The significant unobservable inputs used in the valuation of NEE's commodity contracts categorized as Level 3 of the fair value hierarchy at December 31, 2016 are as follows: Transaction Type Fair Value at December 31, 2016 Valuation Technique(s) Significant Unobservable Inputs Range Assets Liabilities (millions) Forward contracts - power $ 621 $ 206 Discounted cash flow Forward price (per MWh) $— — $91 Forward contracts - gas 27 10 Discounted cash flow Forward price (per MMBtu) $2 — $11 Forward contracts - other commodity related 7 1 Discounted cash flow Forward price (various) $(17) — $57 Options - power 43 10 Option models Implied correlations 1% — 100% Implied volatilities 9% — 296% Options - primarily gas 223 230 Option models Implied correlations 1% — 100% Implied volatilities 1% — 260% Full requirements and unit contingent contracts 279 55 Discounted cash flow Forward price (per MWh) $(20) — $220 Customer migration rate (a) —% — 20% Total $ 1,200 $ 512 ______________________ (a) Applies only to full requirements contracts.</t>
  </si>
  <si>
    <t>Fair Value, by Balance Sheet Grouping</t>
  </si>
  <si>
    <t>Fair Value of Financial Instruments Recorded at Other than Fair Value - The carrying amounts of cash equivalents, commercial paper and other short-term debt approximate their fair values. The carrying amounts and estimated fair values of other financial instruments recorded at other than fair value are as follows: December 31, 2016 December 31, 2015 Carrying Amount Estimated Fair Value Carrying Amount Estimated Fair Value (millions) NEE: Special use funds (a) $ 712 $ 712 $ 675 $ 675 Other investments - primarily notes receivable $ 526 $ 668 (b) $ 512 $ 722 (b) Long-term debt, including current maturities (c) $ 30,418 $ 31,623 (d) $ 28,897 $ 30,412 (d) FPL: Special use funds (a) $ 557 $ 557 $ 528 $ 528 Long-term debt, including current maturities $ 10,072 $ 11,211 (d) $ 10,020 $ 11,028 (d) ______________________ (a) Primarily represents investments accounted for under the equity method and loans not measured at fair value on a recurring basis. (b) Primarily classified as held to maturity. Fair values are primarily estimated using an income approach utilizing a discounted cash flow valuation technique based on certain observable yield curves and indices considering the credit profile of the borrower (Level 3). Notes receivable bear interest primarily at fixed rates and mature by 2029 .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c) Excludes debt totaling $373 million and $938 million , respectively, reflected in liabilities associated with assets held for sale on NEE's consolidated balance sheets for which the carrying amount approximates fair value. See Note 1 - Assets and Liabilities Associated with Assets Held for Sale. (d) As of December 31, 2016 and 2015 , for NEE, approximately $29,804 million and $18,031 million , respectively, is estimated using a market approach based on quoted market prices for the same or similar issues (Level 2); the balance is estimated using an income approach utilizing a discounted cash flow valuation technique, considering the current credit profile of the debtor (Level 3). For FPL, primarily estimated using quoted market prices for the same or similar issues (Level 2).</t>
  </si>
  <si>
    <t>Available-for-sale Securities</t>
  </si>
  <si>
    <t>Realized gains and losses and proceeds from the sale or maturity of available for sale securities are as follows: NEE FPL Years Ended December 31, Years Ended December 31, 2016 2015 2014 2016 2015 2014 (millions) Realized gains $ 116 $ 194 $ 211 $ 53 $ 70 $ 120 Realized losses $ 76 $ 87 $ 115 $ 44 $ 43 $ 94 Proceeds from sale or maturity of securities $ 3,400 $ 4,643 $ 4,092 $ 2,442 $ 3,724 $ 3,349 The unrealized gains on available for sale securities are as follows: NEE FPL December 31, December 31, 2016 2015 2016 2015 (millions) Equity securities $ 1,396 $ 1,166 $ 1,007 $ 863 Debt securities $ 22 $ 17 $ 17 $ 14 The unrealized losses on available for sale debt securities and the fair value of available for sale debt securities in an unrealized loss position are as follows: NEE FPL December 31, December 31, 2016 2015 2016 2015 (millions) Unrealized losses (a) $ 34 $ 51 $ 28 $ 45 Fair value $ 959 $ 1,129 $ 722 $ 861 ______________________ (a) Unrealized losses on available for sale debt securities in an unrealized loss position for greater than twelve months at December 31, 2016 and 2015 were not material to NEE or FPL.</t>
  </si>
  <si>
    <t>Income Taxes (Tables)</t>
  </si>
  <si>
    <t>Components of income taxes</t>
  </si>
  <si>
    <t>The components of income taxes are as follows: NEE FPL Years Ended December 31, Years Ended December 31, 2016 2015 2014 2016 2015 2014 (millions) Federal: Current $ 72 $ 10 $ — $ 72 $ 423 $ 240 Deferred 1,075 1,194 1,077 830 399 542 Total federal 1,147 1,204 1,077 902 822 782 State: Current 76 31 (29 ) 57 58 68 Deferred 160 (7 ) 128 92 77 60 Total state 236 24 99 149 135 128 Total income taxes $ 1,383 $ 1,228 $ 1,176 $ 1,051 $ 957 $ 910</t>
  </si>
  <si>
    <t>Reconciliation between the effective income tax rates and the applicable statutory rates</t>
  </si>
  <si>
    <t>A reconciliation between the effective income tax rates and the applicable statutory rate is as follows: NEE FPL Years Ended December 31, Years Ended December 31, 2016 2015 2014 2016 2015 2014 Statutory federal income tax rate 35.0 % 35.0 % 35.0 % 35.0 % 35.0 % 35.0 % Increases (reductions) resulting from: State income taxes - net of federal income tax benefit 3.5 0.4 1.8 3.5 3.4 3.4 PTCs and ITCs - NEER (3.9 ) (4.1 ) (5.1 ) — — — Convertible ITCs - NEER (1.7 ) (0.8 ) (1.4 ) — — — Adjustments associated with Canadian assets (0.7 ) — 1.3 — — — Other - net (0.7 ) 0.3 0.7 (0.7 ) (1.7 ) (0.9 ) Effective income tax rate 31.5 % 30.8 % 32.3 % 37.8 % 36.7 % 37.5 %</t>
  </si>
  <si>
    <t>Schedule of deferred income tax liabilities and assets</t>
  </si>
  <si>
    <t>The income tax effects of temporary differences giving rise to consolidated deferred income tax liabilities and assets are as follows: NEE FPL December 31, December 31, 2016 2015 2016 2015 (millions) Deferred tax liabilities: Property-related $ 13,094 $ 12,204 $ 8,882 $ 8,040 Pension 454 455 502 480 Nuclear decommissioning trusts 253 219 — — Net unrealized gains on derivatives 581 528 — — Investments in partnerships and joint ventures 603 403 — — Other 1,272 1,196 796 695 Total deferred tax liabilities 16,257 15,005 10,180 9,215 Deferred tax assets and valuation allowance: Decommissioning reserves 454 438 401 386 Postretirement benefits 145 141 93 95 Net operating loss carryforwards 427 604 3 4 Tax credit carryforwards 3,059 2,916 — — ARO and accrued asset removal costs 777 759 699 697 Other 1,024 836 443 303 Valuation allowance (a) (269 ) (223 ) — — Net deferred tax assets 5,617 5,471 1,639 1,485 Net deferred income taxes $ 10,640 $ 9,534 $ 8,541 $ 7,730 ______________________ (a) Amount relates to a valuation allowance related to the solar projects in Spain, deferred state tax credits and state operating loss carryforwards. Deferred tax assets and liabilities are included on the consolidated balance sheets as follows: NEE FPL December 31, December 31, 2016 2015 2016 2015 (millions) Noncurrent other assets $ 461 $ 293 $ — $ — Deferred income taxes - noncurrent liabilities (11,101 ) (9,827 ) (8,541 ) (7,730 ) Net deferred income taxes $ (10,640 ) $ (9,534 ) $ (8,541 ) $ (7,730 )</t>
  </si>
  <si>
    <t>Components of deferred tax assets relating to net operating loss carryforwards</t>
  </si>
  <si>
    <t>The components of NEE's deferred tax assets relating to net operating loss carryforwards and tax credit carryforwards at December 31, 2016 are as follows: Amount Expiration Dates (millions) Net operating loss carryforwards: Federal $ 165 2026-2036 State 174 2017-2036 Foreign 88 (a) 2017-2036 Net operating loss carryforwards $ 427 Tax credit carryforwards: Federal $ 2,697 2022-2036 State 362 (b) 2017-2044 Tax credit carryforwards $ 3,059 ______________________ (a) Includes $ 60 million of net operating loss carryforwards with an indefinite expiration period. (b) Includes $ 188 million of ITC carryforwards with an indefinite expiration period.</t>
  </si>
  <si>
    <t>Jointly-Owned Electric Plants (Tables)</t>
  </si>
  <si>
    <t>Proportionate Ownership Interest In Jointly-Owned Facilities</t>
  </si>
  <si>
    <t>NEE's and FPL's proportionate ownership interest in jointly-owned facilities is as follows: December 31, 2016 Ownership Interest Gross Investment (a) Accumulated Depreciation (a) Construction Work in Progress (millions) FPL: St. Lucie Unit No. 2 85 % $ 2,172 $ 815 $ 33 St. Johns River Power Park units and coal terminal 20 % $ 393 $ 208 $ — Scherer Unit No. 4 76 % $ 1,138 $ 395 $ 3 NEER: Duane Arnold 70 % $ 466 $ 146 $ 16 Seabrook 88.23 % $ 1,138 $ 271 $ 77 Wyman Station Unit No. 4 84.35 % $ 25 $ 3 $ — Corporate and Other: Transmission substation assets located in Seabrook, New Hampshire 88.23 % $ 76 $ 17 $ 3 ______________________ (a) Excludes nuclear fuel.</t>
  </si>
  <si>
    <t>Business Acquisitions (Tables)</t>
  </si>
  <si>
    <t>Schedule of Recognized Identified Assets Acquired and Liabilities Assumed [Table Text Block]</t>
  </si>
  <si>
    <t>The following table summarizes the estimated fair value of assets acquired and liabilities assumed for the acquisition of the Texas pipeline business: Amounts Recognized (millions) Assets: Property, plant and equipment $ 806 Cash 1 Other receivables and current other assets 21 Noncurrent other assets (other intangible assets, see Note 1 - Goodwill and Other Intangible Assets) 720 Noncurrent other assets (goodwill, see Note 1 - Goodwill and Other Intangible Assets) 622 Total assets $ 2,170 Liabilities: Long-term debt, including current portion $ 706 Accounts payable and current other liabilities 46 Noncurrent other liabilities, primarily acquisition holdbacks 415 Total liabilities 1,167 Less noncontrolling interest at fair value 69 Total cash consideration $ 934</t>
  </si>
  <si>
    <t>Investments in Partnerships and Joint Ventures (Tables)</t>
  </si>
  <si>
    <t>Summarized combined information for principal operating entities</t>
  </si>
  <si>
    <t>Summarized combined information for these principal entities is as follows: 2016 2015 (millions) Net income $ 264 $ 213 Total assets $ 4,502 $ 3,339 Total liabilities $ 1,364 $ 1,307 Partners'/members' equity $ 3,138 $ 2,032 NEER's share of underlying equity in the principal entities $ 1,423 $ 874 Difference between investment carrying amount and underlying equity in net assets (a) 65 (3 ) NEER's investment carrying amount for the principal entities $ 1,488 $ 871 ______________________ (a) Substantially all of the difference between the investment carrying amount and the underlying equity in net assets is being amortized over a 25-year period.</t>
  </si>
  <si>
    <t>Common Shareholders' Equity (Tables)</t>
  </si>
  <si>
    <t>Schedule of Earnings Per Share, Basic and Diluted</t>
  </si>
  <si>
    <t>Earnings Per Share - The reconciliation of NEE's basic and diluted earnings per share attributable to NEE is as follows: Years Ended December 31, 2016 2015 2014 (millions, except per share amounts) Numerator - net income attributable to NEE $ 2,912 $ 2,752 $ 2,465 Denominator: Weighted-average number of common shares outstanding - basic 463.1 450.5 434.4 Equity units, performance share awards, stock options, forward sale agreement and restricted stock (a) 2.7 3.5 5.7 Weighted-average number of common shares outstanding - assuming dilution 465.8 454.0 440.1 Earnings per share attributable to NEE: Basic $ 6.29 $ 6.11 $ 5.67 Assuming dilution $ 6.25 $ 6.06 $ 5.60 ______________________ (a) Calculated using the treasury stock method. Performance share awards are included in diluted weighted-average number of common shares outstanding based upon what would be issued if the end of the reporting period was the end of the term of the award.</t>
  </si>
  <si>
    <t>Nonvested Awards Activity</t>
  </si>
  <si>
    <t>The activity in restricted stock and performance share awards for the year ended December 31, 2016 was as follows: Shares Weighted- Average Grant Date Fair Value Per Share Restricted Stock: Nonvested balance, January 1, 2016 563,660 $ 89.60 Granted 291,422 $ 112.86 Vested (274,144 ) $ 85.62 Forfeited (24,290 ) $ 100.78 Nonvested balance, December 31, 2016 556,648 $ 103.26 Performance Share Awards: Nonvested balance, January 1, 2016 915,199 $ 81.90 Granted 604,686 $ 89.23 Vested (630,773 ) $ 69.40 Forfeited (54,679 ) $ 95.62 Nonvested balance, December 31, 2016 834,433 $ 95.76</t>
  </si>
  <si>
    <t>Assumptions used to estimate fair value of options</t>
  </si>
  <si>
    <t>The fair value of the options is estimated on the date of the grant using the Black-Scholes option-pricing model and based on the following assumptions: 2016 2015 2014 Expected volatility (a) 16.37% 18.91% 20.32% Expected dividends 3.16% 3.11% 3.11% Expected term (years) (b) 7.0 7.0 7.0 Risk-free rate 1.50% 1.84% 2.17% ______________________ (a) Based on historical experience. (b) Based on historical exercise and post-vesting cancellation experience adjusted for outstanding awards.</t>
  </si>
  <si>
    <t>Stock option activity</t>
  </si>
  <si>
    <t>Option activity for the year ended December 31, 2016 was as follows: Shares Underlying Options Weighted- Average Exercise Price Per Share Weighted- Average Remaining Contractual Term (years) Aggregate Intrinsic Value (millions) Balance, January 1, 2016 2,866,501 $ 63.39 Granted 294,889 $ 111.67 Exercised (651,492 ) $ 55.37 Forfeited (4,690 ) $ 106.64 Balance, December 31, 2016 2,505,208 $ 71.08 5.4 $ 121 Exercisable, December 31, 2016 2,043,899 $ 62.90 4.7 $ 116</t>
  </si>
  <si>
    <t>Schedule of Accumulated Other Comprehensive Income (Loss)</t>
  </si>
  <si>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Losses on Foreign Currency Translation Other Comprehensive Income (Loss) Related to Equity Method Investee Total (millions) Balances, December 31, 2013 $ (115 ) $ 197 $ 23 $ (33 ) $ (16 ) $ 56 Other comprehensive income (loss) before reclassifications (141 ) 62 (44 ) (25 ) (8 ) (156 ) Amounts reclassified from AOCI 98 (a) (41 ) (b) 1 — — 58 Net other comprehensive income (loss) (43 ) 21 (43 ) (25 ) (8 ) (98 ) Less other comprehensive loss attributable to noncontrolling interests (2 ) — — — — (2 ) Balances, December 31, 2014 (156 ) 218 (20 ) (58 ) (24 ) (40 ) Other comprehensive loss before reclassifications (88 ) (7 ) (42 ) (27 ) — (164 ) Amounts reclassified from AOCI 63 (a) (37 ) (b) — — — 26 Net other comprehensive loss (25 ) (44 ) (42 ) (27 ) — (138 ) Less other comprehensive loss attributable to noncontrolling interests (11 ) — — — — (11 ) Balances, December 31, 2015 (170 ) 174 (62 ) (85 ) (24 ) (167 ) Other comprehensive income (loss) before reclassifications — 69 (21 ) (5 ) 2 45 Amounts reclassified from AOCI 70 (a) (18 ) (b) — — — 52 Net other comprehensive income (loss) 70 51 (21 ) (5 ) 2 97 Less other comprehensive income attributable to noncontrolling interests — — — — — — Balances, December 31, 2016 $ (100 ) $ 225 $ (83 ) $ (90 ) $ (22 ) $ (70 ) ———————————— (a) Reclassified to interest expense and also to other - net in 2014 and 2015 in NEE's consolidated statements of income. See Note 3 - Income Statement Impact of Derivative Instruments. (b) Reclassified to gains on disposal of investments and other property - net in NEE's consolidated statements of income.</t>
  </si>
  <si>
    <t>Debt (Tables)</t>
  </si>
  <si>
    <t>Debt Issuances and Borrowings by Subsidiaries</t>
  </si>
  <si>
    <t>Long-term debt consists of the following: December 31, 2016 2015 Maturity Balance Weighted- Balance Weighted- (millions) (millions) FPL: First mortgage bonds - fixed 2017 - 2044 $ 8,690 4.78 % $ 8,690 4.77 % Storm-recovery bonds - fixed (a) 2021 210 5.26 % 273 5.26 % Pollution control, solid waste disposal and industrial development revenue bonds - variable (b) 2020 - 2046 778 0.77 % 718 0.04 % Other long-term debt - variable (c) 2018 - 2019 450 1.66 % 400 1.11 % Other long-term debt - fixed 2016 - 2040 52 5.09 % 53 5.06 % Unamortized debt issuance costs and discount (108 ) (114 ) Total long-term debt of FPL 10,072 10,020 Less current maturities of long-term debt 367 64 Long-term debt of FPL, excluding current maturities 9,705 9,956 NEECH: Debentures - fixed (d) 2017 - 2023 4,100 2.87 % 3,100 3.15 % Debentures, related to NEE's equity units - fixed 2018 - 2021 2,200 1.88 % 1,200 1.98 % Junior subordinated debentures - primarily fixed (d) 2044 - 2076 3,460 5.40 % 2,978 5.84 % Japanese yen denominated senior notes - fixed (d) 2030 85 5.13 % 83 5.13 % Japanese yen denominated term loans - variable (c)(d) 2017 470 1.83 % 456 1.83 % Other long-term debt - fixed 2016 - 2044 924 2.45 % 1,307 4.55 % Other long-term debt - variable (c) 2016 - 2019 60 (e) 1.77 % 1,513 1.81 % Fair value hedge adjustment 8 24 Unamortized debt issuance costs and discount (101 ) (94 ) Total long-term debt of NEECH 11,206 10,567 Less current maturities of long-term debt 1,724 667 Long-term debt of NEECH, excluding current maturities 9,482 9,900 NEER: Senior secured limited-recourse bonds and notes - fixed 2017 - 2038 2,091 (f) 6.00 % 2,203 5.88 % Senior secured limited-recourse term loans - primarily variable (c)(d) 2016 - 2035 4,959 2.78 % 3,969 (g) 2.51 % Other long-term debt - primarily variable (c)(d) 2016 - 2040 2,262 2.97 % 2,273 2.72 % Unamortized debt issuance costs and premium - net (168 ) (131 ) Total long-term debt of NEER 9,144 8,314 Less current maturities of long-term debt 513 1,489 (h) Long-term debt of NEER, excluding current maturities 8,631 6,825 Total long-term debt $ 27,818 $ 26,681 ______________________ (a) Principal on the storm-recovery bonds is due on the final maturity date (the date by which the principal must be repaid to prevent a default) for each tranche, however, it is being paid semiannually and sequentially. (b) Tax exempt bonds that permit individual bond holders to tender the bonds for purchase at any time prior to maturity. In the event bonds are tendered for purchase, they would be remarketed by a designated remarketing agent in accordance with the related indenture. If the remarketing is unsuccessful, FPL would be required to purchase the tax exempt bonds. As of December 31, 2016 , all tax exempt bonds tendered for purchase have been successfully remarketed. FPL's bank revolving line of credit facilities are available to support the purchase of tax exempt bonds. Variable interest rate is established at various intervals by the remarketing agent. (c) Variable rate is based on an underlying index plus a margin. (d) Interest rate contracts, primarily swaps, have been entered into with respect to certain of these debt issuances. Additionally, a foreign currency swap has been entered into with respect to the Japanese yen denominated term loans - variable. See Note 3. (e) Excludes debt totaling $373 million reflected in liabilities associated with assets held for sale on NEE's consolidated balance sheets. (f) Includes approximately $490 million of debt held by a wholly owned subsidiary of NEER and collateralized by a third-party note receivable held by that subsidiary. See Note 8 - NEER. (g) Excludes debt totaling $938 million reflected in liabilities associated with assets held for sale on NEE's consolidated balance sheets. See Note 1 - Assets and Liabilities Associated with Assets Held for Sale. (h) See Spain Solar Projects Debt Restructuring below.</t>
  </si>
  <si>
    <t>Asset Retirement Obligations (Tables)</t>
  </si>
  <si>
    <t>Asset retirement obligation, roll forward analysis</t>
  </si>
  <si>
    <t>A rollforward of NEE's and FPL's AROs is as follows: FPL NEER NEE (millions) Balances, December 31, 2014 $ 1,355 $ 631 $ 1,986 Liabilities incurred 5 46 51 Accretion expense 73 43 116 Liabilities settled (20 ) (2 ) (22 ) Revision in estimated cash flows - net 409 (a) (71 ) (b) 338 Balances, December 31, 2015 1,822 647 2,469 Liabilities incurred 1 56 57 Accretion expense 91 47 138 Liabilities settled — (2 ) (2 ) Revision in estimated cash flows - net 5 69 (c) 74 Balances, December 31, 2016 $ 1,919 $ 817 $ 2,736 ______________________ (a) Primarily reflects the effect of revised cost estimates for decommissioning FPL's nuclear units consistent with the updated nuclear decommissioning studies approved by the FPSC. (b) Primarily reflects the effect of revised cost estimates for decommissioning NEER’s nuclear units and a change in assumptions relating to spent fuel costs, partly offset by increased escalation rates. (c) Primarily reflects the effect of revised cost estimates to dismantle certain of NEER’s wind and solar facilities.</t>
  </si>
  <si>
    <t>Funds restricted for decommissioning included in special use funds</t>
  </si>
  <si>
    <t>Restricted funds for the payment of future expenditures to decommission NEE's and FPL's nuclear units included in special use funds on NEE's and FPL's consolidated balance sheets are as follows (see Note 4 - Special Use Funds): FPL NEER NEE (millions) Balances, December 31, 2016 $ 3,665 $ 1,769 $ 5,434 Balances, December 31, 2015 $ 3,430 $ 1,634 $ 5,064</t>
  </si>
  <si>
    <t>Commitments and Contingencies (Tables)</t>
  </si>
  <si>
    <t>Schedule of Planned Capital Expenditures</t>
  </si>
  <si>
    <t>At December 31, 2016 , estimated capital expenditures for 2017 through 2021 for which applicable internal approvals (and also, if required, FPSC approvals for FPL or regulatory approvals for acquisitions) have been received were as follows: 2017 2018 2019 2020 2021 Total (millions) FPL: Generation: (a) New (b) $ 1,385 $ 655 $ 485 $ 35 $ 5 $ 2,565 Existing 1,240 635 680 645 600 3,800 Transmission and distribution 2,190 2,010 2,860 2,475 2,945 12,480 Nuclear fuel 125 190 170 210 120 815 General and other 440 275 285 220 330 1,550 Total $ 5,380 $ 3,765 $ 4,480 $ 3,585 $ 4,000 $ 21,210 NEER: Wind (c) $ 570 $ 955 $ 705 $ 75 $ 25 $ 2,330 Solar (d) 80 75 15 — — 170 Nuclear, including nuclear fuel 240 250 230 225 245 1,190 Natural gas pipelines (e) 890 845 50 20 10 1,815 Other 335 55 40 40 35 505 Total $ 2,115 $ 2,180 $ 1,040 $ 360 $ 315 $ 6,010 Corporate and Other $ 45 $ 30 $ 85 $ 55 $ 35 $ 250 ______________________ (a) Includes AFUDC of approximately $ 81 million , $ 79 million , $46 million and $6 million for 2017 through 2020, respectively. (b) Includes land, generation structures, transmission interconnection and integration and licensing. (c) Consists of capital expenditures for new wind projects, repowering of existing wind projects and related transmission totaling approximately 2,760 MW. (d) Includes capital expenditures for new solar projects and related transmission totaling approximately 225 MW. (e) Includes capital expenditures for construction of three natural gas pipelines, including equity contributions associated with equity investments in joint ventures for two pipelines and AFUDC associated with the third pipeline. The natural gas pipelines are subject to certain conditions. See Contracts below.</t>
  </si>
  <si>
    <t>Required Capacity and/or Minimum Payments</t>
  </si>
  <si>
    <t>The required capacity and/or minimum payments under the contracts discussed above as of December 31, 2016 were estimated as follows: 2017 2018 2019 2020 2021 Thereafter (millions) FPL: Capacity charges (a) $ 75 $ 65 $ 50 $ 20 $ 20 $ 250 Minimum charges, at projected prices: (b) Natural gas, including transportation and storage (c) $ 1,305 $ 900 $ 900 $ 910 $ 905 $ 12,065 Coal, including transportation $ 125 $ 5 $ 5 $ — $ — $ — NEER $ 1,385 $ 1,380 $ 140 $ 90 $ 75 $ 285 Corporate and Other (d)(e) $ 45 $ 10 $ — $ 5 $ — $ — ______________________ (a) Capacity charges, substantially all of which are recoverable through the capacity clause, totaled approximately $ 175 million , $ 434 million and $ 485 million for the years ended December 31, 2016, 2015 and 2014 , respectively. Energy charges, which are recoverable through the fuel clause, totaled approximately $ 126 million , $ 262 million and $ 299 million for the years ended December 31, 2016, 2015 and 2014 , respectively. (b) Recoverable through the fuel clause. (c) Includes approximately $ 200 million , $ 295 million , $ 290 million , $360 million , $390 million and $ 7,495 million in 2017, 2018, 2019, 2020, 2021 and thereafter, respectively, of firm commitments, subject to certain conditions as noted above, related to the natural gas transportation agreements with Sabal Trail and Florida Southeast Connection. (d) Includes an approximately $30 million commitment to invest in clean power and technology businesses primarily in 2017. (e) Excludes approximately $263 million and $148 million in 2017 and 2018, respectively, of joint obligations of NEECH and NEER which are included in the NEER amounts above.</t>
  </si>
  <si>
    <t>Segment Information (Tables)</t>
  </si>
  <si>
    <t>NEE's segment information is as follows: 2016 2015 2014 FPL NEER (a) Corp. and Other NEE Consoli- dated FPL NEER (a) Corp. and Other NEE Consoli- dated FPL NEER (a) Corp. and Other NEE Consoli- dated (millions) Operating revenues $ 10,895 $ 4,893 $ 367 $ 16,155 $ 11,651 $ 5,444 $ 391 $ 17,486 $ 11,421 $ 5,196 $ 404 $ 17,021 Operating expenses - net $ 7,737 $ 3,419 $ 391 $ 11,547 $ 8,674 $ 3,865 $ 315 $ 12,854 $ 8,593 $ 3,727 $ 317 $ 12,637 Interest expense $ 456 $ 732 $ (95 ) $ 1,093 $ 445 $ 625 $ 141 $ 1,211 $ 439 $ 667 $ 155 $ 1,261 Interest income $ 2 $ 34 $ 46 $ 82 $ 7 $ 28 $ 51 $ 86 $ 3 $ 26 $ 51 $ 80 Depreciation and amortization $ 1,651 $ 1,366 $ 60 $ 3,077 $ 1,576 $ 1,183 $ 72 $ 2,831 $ 1,432 $ 1,051 $ 68 $ 2,551 Equity in earnings (losses) of equity method investees $ — $ 119 $ 29 $ 148 $ — $ 103 $ 4 $ 107 $ — $ 95 $ (2 ) $ 93 Income tax expense (benefit) (b) $ 1,051 $ 242 $ 90 $ 1,383 $ 957 $ 289 $ (18 ) $ 1,228 $ 910 $ 283 $ (17 ) $ 1,176 Net income (loss) $ 1,727 $ 1,218 $ 60 $ 3,005 $ 1,648 $ 1,102 $ 12 $ 2,762 $ 1,517 $ 993 $ (41 ) $ 2,469 Net income (loss) attributable to NEE $ 1,727 $ 1,125 $ 60 $ 2,912 $ 1,648 $ 1,092 $ 12 $ 2,752 $ 1,517 $ 989 $ (41 ) $ 2,465 Capital expenditures, independent power and other investments and nuclear fuel purchases $ 3,934 $ 5,521 $ 181 $ 9,636 $ 3,633 $ 4,661 $ 83 $ 8,377 $ 3,241 $ 3,701 $ 75 $ 7,017 Property, plant and equipment $ 48,313 $ 37,644 $ 1,056 $ 87,013 $ 45,383 $ 33,340 $ 1,607 $ 80,330 $ 41,938 $ 30,178 $ 1,523 $ 73,639 Accumulated depreciation and amortization $ 12,304 $ 7,655 $ 142 $ 20,101 $ 11,862 $ 6,640 $ 442 $ 18,944 $ 11,282 $ 6,268 $ 384 $ 17,934 Total assets $ 45,501 $ 41,743 $ 2,749 $ 89,993 $ 42,523 $ 37,647 $ 2,309 $ 82,479 $ 39,222 $ 32,896 $ 2,487 $ 74,605 Investment in equity method investees $ — $ 1,661 $ 106 $ 1,767 $ — $ 983 $ 80 $ 1,063 $ — $ 617 $ 46 $ 663 _________________________ (a) 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 (b) NEER includes PTCs that were recognized based on its tax sharing agreement with NEE. See Note 1 - Income Taxes.</t>
  </si>
  <si>
    <t>Summarized Financial Information of NEECH (Tables)</t>
  </si>
  <si>
    <t>Condensed Consolidating Statements of Income</t>
  </si>
  <si>
    <t>Condensed Consolidating Statements of Income Year Ended Year Ended Year Ended NEE NEECH Other (a) NEE NEE NEECH Other (a) NEE NEE NEECH Other (a) NEE (millions) Operating revenues $ — $ 5,283 $ 10,872 $ 16,155 $ — $ 5,849 $ 11,637 $ 17,486 $ — $ 5,614 $ 11,407 $ 17,021 Operating expenses - net (20 ) (3,663 ) (7,864 ) (11,547 ) (17 ) (4,142 ) (8,695 ) (12,854 ) (19 ) (4,039 ) (8,579 ) (12,637 ) Interest expense (1 ) (636 ) (456 ) (1,093 ) (4 ) (764 ) (443 ) (1,211 ) (6 ) (819 ) (436 ) (1,261 ) Equity in earnings of subsidiaries 2,956 — (2,956 ) — 2,754 — (2,754 ) — 2,494 — (2,494 ) — Other income - net 5 793 75 873 1 498 70 569 1 487 34 522 Income (loss) before income taxes 2,940 1,777 (329 ) 4,388 2,734 1,441 (185 ) 3,990 2,470 1,243 (68 ) 3,645 Income tax expense (benefit) 28 354 1,001 1,383 (18 ) 299 947 1,228 5 262 909 1,176 Net income (loss) 2,912 1,423 (1,330 ) 3,005 2,752 1,142 (1,132 ) 2,762 2,465 981 (977 ) 2,469 Less net income attributable to noncontrolling interests — 93 — 93 — 10 — 10 — 4 — 4 Net income (loss) attributable to NEE $ 2,912 $ 1,330 $ (1,330 ) $ 2,912 $ 2,752 $ 1,132 $ (1,132 ) $ 2,752 $ 2,465 $ 977 $ (977 ) $ 2,465 ______________________ (a) Represents primarily FPL and consolidating adjustments.</t>
  </si>
  <si>
    <t>Condensed Consolidating Statements of Comprehensive Income</t>
  </si>
  <si>
    <t>Condensed Consolidating Statements of Comprehensive Income Year Ended Year Ended Year Ended NEE NEECH Other (a) NEE NEE NEECH Other (a) NEE NEE NEECH Other (a) NEE (millions) Comprehensive income (loss) attributable to NEE $ 3,009 $ 1,448 $ (1,448 ) $ 3,009 $ 2,625 $ 1,049 $ (1,049 ) $ 2,625 $ 2,369 $ 924 $ (924 ) $ 2,369 ______________________ (a) Represents primarily FPL and consolidating adjustments.</t>
  </si>
  <si>
    <t>Condensed Consolidating Balance Sheets</t>
  </si>
  <si>
    <t>Condensed Consolidating Balance Sheets December 31, 2016 December 31, 2015 NEE (Guaran- NEECH Other (a) NEE NEE (Guaran- NEECH Other (a) NEE (millions) PROPERTY, PLANT AND EQUIPMENT Electric plant in service and other property $ 28 $ 38,671 $ 48,314 $ 87,013 $ 27 $ 34,921 $ 45,382 $ 80,330 Accumulated depreciation and amortization (18 ) (7,778 ) (12,305 ) (20,101 ) (16 ) (7,067 ) (11,861 ) (18,944 ) Total property, plant and equipment - net 10 30,893 36,009 66,912 11 27,854 33,521 61,386 CURRENT ASSETS Cash and cash equivalents 1 1,258 33 1,292 — 546 25 571 Receivables 88 1,615 736 2,439 90 1,510 665 2,265 Other 2 1,877 1,799 3,678 4 2,443 1,512 3,959 Total current assets 91 4,750 2,568 7,409 94 4,499 2,202 6,795 OTHER ASSETS Investment in subsidiaries 24,323 — (24,323 ) — 22,544 — (22,544 ) — Other 867 8,992 5,813 15,672 823 7,790 5,685 14,298 Total other assets 25,190 8,992 (18,510 ) 15,672 23,367 7,790 (16,859 ) 14,298 TOTAL ASSETS $ 25,291 $ 44,635 $ 20,067 $ 89,993 $ 23,472 $ 40,143 $ 18,864 $ 82,479 CAPITALIZATION Common shareholders' equity $ 24,341 $ 7,699 $ (7,699 ) $ 24,341 $ 22,574 $ 6,990 $ (6,990 ) $ 22,574 Noncontrolling interests — 990 — 990 — 538 — 538 Long-term debt — 18,112 9,706 27,818 — 16,725 9,956 26,681 Total capitalization 24,341 26,801 2,007 53,149 22,574 24,253 2,966 49,793 CURRENT LIABILITIES Debt due within one year — 2,237 785 3,022 — 2,786 220 3,006 Accounts payable 1 2,668 778 3,447 4 1,919 606 2,529 Other 231 2,624 1,595 4,450 252 3,003 1,317 4,572 Total current liabilities 232 7,529 3,158 10,919 256 7,708 2,143 10,107 OTHER LIABILITIES AND DEFERRED CREDITS Asset retirement obligations — 816 1,920 2,736 — 647 1,822 2,469 Deferred income taxes 82 3,002 8,017 11,101 157 2,396 7,274 9,827 Other 636 6,487 4,965 12,088 485 5,139 4,659 10,283 Total other liabilities and deferred credits 718 10,305 14,902 25,925 642 8,182 13,755 22,579 COMMITMENTS AND CONTINGENCIES TOTAL CAPITALIZATION AND LIABILITIES $ 25,291 $ 44,635 $ 20,067 $ 89,993 $ 23,472 $ 40,143 $ 18,864 $ 82,479 ______________________ (a) Represents primarily FPL and consolidating adjustments.</t>
  </si>
  <si>
    <t>Condensed Consolidating Statements of Cash Flows</t>
  </si>
  <si>
    <t>Condensed Consolidating Statements of Cash Flows Year Ended Year Ended Year Ended NEE (Guar- antor) NEECH Other (a) NEE Consoli- dated NEE (Guar- antor) NEECH Other (a) NEE Consoli- dated NEE (Guar- antor) NEECH Other (a) NEE Consoli- dated (millions) NET CASH PROVIDED BY OPERATING ACTIVITIES $ 1,897 $ 2,171 $ 2,268 $ 6,336 $ 1,659 $ 2,488 $ 1,969 $ 6,116 $ 1,615 $ 1,976 $ 1,909 $ 5,500 CASH FLOWS FROM INVESTING ACTIVITIES Capital expenditures, independent power and other investments and nuclear fuel purchases (1 ) (5,701 ) (3,934 ) (9,636 ) — (4,744 ) (3,633 ) (8,377 ) (1 ) (3,741 ) (3,275 ) (7,017 ) Capital contributions from NEE (745 ) — 745 — (1,480 ) — 1,480 — (912 ) — 912 — Cash grants under the Recovery Act — 335 — 335 — 8 — 8 — 343 — 343 Sale of independent power and other investments of NEER — 658 — 658 — 52 — 52 — 307 — 307 Proceeds from sale or maturity of securities in special use funds and other investments — 1,281 2,495 3,776 — 1,120 3,731 4,851 — 1,272 3,349 4,621 Purchases of securities in special use funds and other investments — (1,323 ) (2,506 ) (3,829 ) — (1,190 ) (3,792 ) (4,982 ) — (1,321 ) (3,446 ) (4,767 ) Proceeds from the sale of a noncontrolling interest in subsidiaries — 645 — 645 — 345 — 345 — 438 — 438 Other - net — (40 ) (19 ) (59 ) — 106 (8 ) 98 10 (64 ) (232 ) (286 ) Net cash used in investing activities (746 ) (4,145 ) (3,219 ) (8,110 ) (1,480 ) (4,303 ) (2,222 ) (8,005 ) (903 ) (2,766 ) (2,692 ) (6,361 ) CASH FLOWS FROM FINANCING ACTIVITIES Issuances of long-term debt — 5,349 308 5,657 — 4,689 1,083 5,772 — 4,057 997 5,054 Retirements of long-term debt — (3,048 ) (262 ) (3,310 ) — (3,421 ) (551 ) (3,972 ) — (4,395 ) (355 ) (4,750 ) Proceeds from differential membership investors — 1,859 — 1,859 — 761 — 761 — 978 — 978 Proceeds from other short-term debt — — 500 500 — 1,125 100 1,225 — 500 — 500 Repayments of other short-term debt — (212 ) (450 ) (662 ) — (813 ) — (813 ) — (500 ) — (500 ) Net change in commercial paper — (318 ) 212 (106 ) — 318 (1,086 ) (768 ) — (487 ) 938 451 Issuances of common stock - net 537 — — 537 1,298 — — 1,298 633 — — 633 Dividends on common stock (1,612 ) — — (1,612 ) (1,385 ) — — (1,385 ) (1,261 ) — — (1,261 ) Dividends to NEE — (650 ) 650 — — (698 ) 698 — — 812 (812 ) — Other - net (75 ) (294 ) 1 (368 ) (92 ) (162 ) 19 (235 ) (84 ) (31 ) 10 (105 ) Net cash provided by (used in) financing activities (1,150 ) 2,686 959 2,495 (179 ) 1,799 263 1,883 (712 ) 934 778 1,000 Net increase (decrease) in cash and cash equivalents 1 712 8 721 — (16 ) 10 (6 ) — 144 (5 ) 139 Cash and cash equivalents at beginning of year — 546 25 571 — 562 15 577 — 418 20 438 Cash and cash equivalents at end of year $ 1 $ 1,258 $ 33 $ 1,292 $ — $ 546 $ 25 $ 571 $ — $ 562 $ 15 $ 577 ______________________ (a) Represents primarily FPL and consolidating adjustments.</t>
  </si>
  <si>
    <t>Quarterly Data (Unaudited) (Tables)</t>
  </si>
  <si>
    <t>Condensed Consolidated Quarterly Financial Information</t>
  </si>
  <si>
    <t>Condensed consolidated quarterly financial information is as follows: March 31 (a) June 30 (a) September 30 (a) December 31 (a) (millions, except per share amounts) NEE: 2016 Operating revenues (b) $ 3,835 $ 3,817 $ 4,805 $ 3,699 Operating income (b) $ 1,234 $ 1,169 $ 1,279 $ 926 Net income (b) $ 654 (c) $ 544 $ 789 $ 1,017 Net income attributable to NEE (b) $ 653 (c) $ 540 $ 753 $ 966 Earnings per share attributable to NEE - basic (d) $ 1.42 (c) $ 1.17 $ 1.63 $ 2.07 Earnings per share attributable to NEE - assuming dilution (d) $ 1.41 (c) $ 1.16 $ 1.62 $ 2.06 Dividends per share $ 0.87 $ 0.87 $ 0.87 $ 0.87 High-low common stock sales prices $119.37 - $102.20 $130.43 - $112.44 $131.98 - $120.22 $128.46 - $110.49 2015 Operating revenues (b) $ 4,104 $ 4,358 $ 4,954 $ 4,069 Operating income (b) $ 1,129 $ 1,146 $ 1,481 $ 876 Net income (b) $ 650 $ 720 $ 882 $ 510 Net income attributable to NEE (b) $ 650 $ 716 $ 879 $ 507 Earnings per share attributable to NEE - basic (d) $ 1.47 $ 1.61 $ 1.94 $ 1.10 Earnings per share attributable to NEE - assuming dilution (d) $ 1.45 $ 1.59 $ 1.93 $ 1.10 Dividends per share $ 0.77 $ 0.77 $ 0.77 $ 0.77 High-low common stock sales prices $112.64 - $97.48 $106.63 - $97.23 $109.98 - $93.74 $105.85 - $95.84 FPL: 2016 Operating revenues (b) $ 2,303 $ 2,750 $ 3,283 $ 2,558 Operating income (b) $ 714 $ 828 $ 921 $ 694 Net income (b) $ 393 $ 448 $ 515 $ 371 2015 Operating revenues (b) $ 2,541 $ 2,996 $ 3,274 $ 2,839 Operating income (b) $ 667 $ 780 $ 855 $ 674 Net income (b) $ 359 $ 435 $ 489 $ 365 ______________________ (a) In the opinion of NEE and FPL management, all adjustments, which consist of normal recurring accruals necessary to present a fair statement of the amounts shown for such periods, have been made. Results of operations for an interim period generally will not give a true indication of results for the year. (b) The sum of the quarterly amounts may not equal the total for the year due to rounding. (c) Amounts were restated to reflect the adoption in the second quarter of 2016 of an accounting standards update resulting in an increase to net income and net income attributable to NEE of $17 million , and an increase to earnings per share attributable to NEE, basic and assuming dilution, of $0.04 . See Note 10 - Stock-Based Compensation. (d) The sum of the quarterly amounts may not equal the total for the year due to rounding and changes in weighted-average number of common shares outstanding.</t>
  </si>
  <si>
    <t>Summary of Significant Accounting and Reporting Policies (Details) customer in Millions, account in Millions</t>
  </si>
  <si>
    <t>Jun. 30, 2019USD ($)MW</t>
  </si>
  <si>
    <t>Jan. 01, 2018USD ($)</t>
  </si>
  <si>
    <t>Jan. 01, 2017USD ($)</t>
  </si>
  <si>
    <t>Jul. 01, 2014USD ($)shares</t>
  </si>
  <si>
    <t>Feb. 28, 2017USD ($)</t>
  </si>
  <si>
    <t>Jan. 31, 2017USD ($)</t>
  </si>
  <si>
    <t>Oct. 31, 2016customer</t>
  </si>
  <si>
    <t>Sep. 30, 2016USD ($)</t>
  </si>
  <si>
    <t>Oct. 31, 2016USD ($)</t>
  </si>
  <si>
    <t>Mar. 31, 2017USD ($)</t>
  </si>
  <si>
    <t>Dec. 31, 2016USD ($)accountMW</t>
  </si>
  <si>
    <t>Dec. 31, 2016USD ($)accountunitprojectMWshares</t>
  </si>
  <si>
    <t>Dec. 31, 2015USD ($)</t>
  </si>
  <si>
    <t>Dec. 31, 2014USD ($)</t>
  </si>
  <si>
    <t>Dec. 31, 2020USD ($)kWh$ / kWMW</t>
  </si>
  <si>
    <t>Oct. 31, 2015USD ($)</t>
  </si>
  <si>
    <t>Sep. 30, 2015USD ($)</t>
  </si>
  <si>
    <t>Basis of Presentation [Abstract]</t>
  </si>
  <si>
    <t>Approximate number of customer accounts | account</t>
  </si>
  <si>
    <t>Noncontrolling Interest [Abstract]</t>
  </si>
  <si>
    <t>Profit Sharing Liability, net of Amortization</t>
  </si>
  <si>
    <t>Electric Plant, Depreciation and Amortization [Abstract]</t>
  </si>
  <si>
    <t>Convertible ITCs</t>
  </si>
  <si>
    <t>Convertible ITCs included in other receivables</t>
  </si>
  <si>
    <t>Decommissioning of Nuclear Plants, Dismantlement of Plants and Other Accrued Asset Removal Costs [Abstract]</t>
  </si>
  <si>
    <t>Asset Retirement Obligation</t>
  </si>
  <si>
    <t>Restricted Cash [Abstract]</t>
  </si>
  <si>
    <t>Restricted cash, current</t>
  </si>
  <si>
    <t>Income Taxes [Abstract]</t>
  </si>
  <si>
    <t>Revenue equivalent of the difference in accumulated deferred income taxes computed under accounting rules, as compared to regulatory accounting rules</t>
  </si>
  <si>
    <t>Unrecognized tax benefits that impact annual effective income tax rate</t>
  </si>
  <si>
    <t>NextEra Energy Partners [Member]</t>
  </si>
  <si>
    <t>Number of projects | project</t>
  </si>
  <si>
    <t>Assets and Liabilities Associated with Assets Held for Sale [Abstract]</t>
  </si>
  <si>
    <t>Renewable Energy Assets, Power Generation Capacity | MW</t>
  </si>
  <si>
    <t>Partnership Interest [Member]</t>
  </si>
  <si>
    <t>Partners' Capital Account, Units, Sold in Public Offering | shares</t>
  </si>
  <si>
    <t>Partners' Capital Account, Public Sale of Units Net of Offering Costs</t>
  </si>
  <si>
    <t>Revenues and Rates [Abstract]</t>
  </si>
  <si>
    <t>Unbilled Receivables, Current</t>
  </si>
  <si>
    <t>Franchise fees and gross receipts taxes</t>
  </si>
  <si>
    <t>Surcharges related to storm-recovery</t>
  </si>
  <si>
    <t>FPSC rate orders [Abstract]</t>
  </si>
  <si>
    <t>Regulatory return on common equity (in hundredths)</t>
  </si>
  <si>
    <t>10.50%</t>
  </si>
  <si>
    <t>Original Reserve Amount That May Be Amortized Under the 2012 Rate Agreement</t>
  </si>
  <si>
    <t>Regulatory return on common equity range (in hundredths)</t>
  </si>
  <si>
    <t>1.00%</t>
  </si>
  <si>
    <t>Increase in base rate revenues</t>
  </si>
  <si>
    <t>Earned regulatory ROE threshold below which retail base rate relief may be sought (in hundredths)</t>
  </si>
  <si>
    <t>9.50%</t>
  </si>
  <si>
    <t>Earned regulatory ROE threshold above which retail base rate reduction may be sought (in hundredths)</t>
  </si>
  <si>
    <t>11.50%</t>
  </si>
  <si>
    <t>Percentage of Certain Gains Received by Customers From Base Rate Revenue</t>
  </si>
  <si>
    <t>100.00%</t>
  </si>
  <si>
    <t>Percentage of electric generating assets to gross investment in electric utility plant in service (in hundredths)</t>
  </si>
  <si>
    <t>50.00%</t>
  </si>
  <si>
    <t>Percentage of electric transmission assets to gross investment in electric utility plant in service (in hundredths)</t>
  </si>
  <si>
    <t>11.00%</t>
  </si>
  <si>
    <t>Percentage of electric distribution assets to gross investment in electric utility plant in service (in hundredths)</t>
  </si>
  <si>
    <t>33.00%</t>
  </si>
  <si>
    <t>Percentage of general facilities assets to gross investment in electric utility plant in service (in hundredths)</t>
  </si>
  <si>
    <t>6.00%</t>
  </si>
  <si>
    <t>Maximum interval between depreciation studies performed and filed with the FPSC (in years)</t>
  </si>
  <si>
    <t>Amount of reserve (reversal) amortization recognized</t>
  </si>
  <si>
    <t>FPL's composite depreciation rate for electric plant in service (in hundredths)</t>
  </si>
  <si>
    <t>3.40%</t>
  </si>
  <si>
    <t>3.30%</t>
  </si>
  <si>
    <t>Construction Activity [Abstract]</t>
  </si>
  <si>
    <t>Threshold of plant in service balance at which AFUDC may be recorded (in hundredths)</t>
  </si>
  <si>
    <t>0.50%</t>
  </si>
  <si>
    <t>AFUDC capitalization rate for FPL (in hundredths)</t>
  </si>
  <si>
    <t>6.34%</t>
  </si>
  <si>
    <t>AFUDC capitalized for FPL</t>
  </si>
  <si>
    <t>Maximum interval between nuclear decommissioning studies submitted to the FPSC for approval (in years)</t>
  </si>
  <si>
    <t>5 years</t>
  </si>
  <si>
    <t>For FPL, number of nuclear units | unit</t>
  </si>
  <si>
    <t>FPL's portion of the ultimate costs of nuclear decommissioning</t>
  </si>
  <si>
    <t>FPL's Ultimate costs of nuclear decommissioning, in current year dollars</t>
  </si>
  <si>
    <t>FPL's fund earnings on decommissioning funds</t>
  </si>
  <si>
    <t>Maximum interval between plant dismantlement studies submitted to the FPSC for approval (in years)</t>
  </si>
  <si>
    <t>4 years</t>
  </si>
  <si>
    <t>Plant Dismantlement Approved Expense Prior Dismantlement Study</t>
  </si>
  <si>
    <t>Plant Dismantlement Approved Expense Effective January 2017</t>
  </si>
  <si>
    <t>Ultimate Costs Of Plant Dismantlement</t>
  </si>
  <si>
    <t>Ultimate Costs Of Plant Dismantlement In Current Year Dollars</t>
  </si>
  <si>
    <t>Major Maintenance Costs [Abstract]</t>
  </si>
  <si>
    <t>Accrued liability for nuclear maintenance costs</t>
  </si>
  <si>
    <t>Nuclear maintenance costs</t>
  </si>
  <si>
    <t>Securitized Storm-Recovery Costs, Storm Fund and Storm Reserve [Abstract]</t>
  </si>
  <si>
    <t>Storm fund included in special use funds</t>
  </si>
  <si>
    <t>Proceeds from withdraw of storm funds</t>
  </si>
  <si>
    <t>Customers that lost electrical service | customer</t>
  </si>
  <si>
    <t>Eligible storm restoration costs</t>
  </si>
  <si>
    <t>Storm and property insurance reserve prior to Hurricane Hermine and Hurricane Matthew</t>
  </si>
  <si>
    <t>Portion absorbed by Hurricane Hermine for property and insurance reserve</t>
  </si>
  <si>
    <t>Amount of storm costs that exceeded storm reserve</t>
  </si>
  <si>
    <t>Accumulated Deferred Investment Tax Credit</t>
  </si>
  <si>
    <t>Deferred income tax benefit associated with convertible ITCs</t>
  </si>
  <si>
    <t>NEER [Member]</t>
  </si>
  <si>
    <t>Net book value of assets serving as collateral</t>
  </si>
  <si>
    <t>Project development costs of NextEra Energy Resources</t>
  </si>
  <si>
    <t>Interest capitalized on construction projects of NextEra Energy Resources</t>
  </si>
  <si>
    <t>Deemed capital structure of NextEra Energy Resources (in hundredths)</t>
  </si>
  <si>
    <t>70.00%</t>
  </si>
  <si>
    <t>Ultimate Costs Of Nuclear Decommissioning For Wholly Owned Indirect Subsidiary</t>
  </si>
  <si>
    <t>Ultimate Costs Of Nuclear Decommissioning In Current Year Dollars For Wholly Owned Indirect Subsidiary</t>
  </si>
  <si>
    <t>Ultimate costs to dismantle wind and solar facilities</t>
  </si>
  <si>
    <t>Effective period for Seabrook's decommissioning funding plan (in years)</t>
  </si>
  <si>
    <t>Capitalized major maintenance costs</t>
  </si>
  <si>
    <t>Major maintenance costs</t>
  </si>
  <si>
    <t>NEER [Member] | Variable Interest Entities Wind Primary Beneficiary [Member]</t>
  </si>
  <si>
    <t>Wind Electric Generating Facility Capability | MW</t>
  </si>
  <si>
    <t>NEER [Member] | Photovoltaic Solar Facility [Member]</t>
  </si>
  <si>
    <t>Solar Generating Facility Capability | MW</t>
  </si>
  <si>
    <t>Forecast [Member] | FPL [Member]</t>
  </si>
  <si>
    <t>10.55%</t>
  </si>
  <si>
    <t>9.60%</t>
  </si>
  <si>
    <t>11.60%</t>
  </si>
  <si>
    <t>Installed solar cost cap, per kilowatt | $ / kW</t>
  </si>
  <si>
    <t>Maximum Amount Of Depreciation Reserve That May Be Amortized</t>
  </si>
  <si>
    <t>Reserve amount remaining under 2012 rate agreement that may be amortized</t>
  </si>
  <si>
    <t>Maximum Storm Surcharge</t>
  </si>
  <si>
    <t>Threshold Of Storm Restoration Costs In Any Given Calendar Year At Which Surcharge May Be Increased</t>
  </si>
  <si>
    <t>Threshold Of Storm Restoration Costs In Any Given Calendar Year At Which Surcharge May Be Increased, Amount Above Which May Be Recovered</t>
  </si>
  <si>
    <t>Increment Of Usage In Kwh On Which Storm Surcharge Is Based | kWh</t>
  </si>
  <si>
    <t>Wind plants [Member] | NEER [Member]</t>
  </si>
  <si>
    <t>Percentage of gross depreciable assets by plant type</t>
  </si>
  <si>
    <t>62.00%</t>
  </si>
  <si>
    <t>Nuclear Plant [Member] | NEER [Member]</t>
  </si>
  <si>
    <t>10.00%</t>
  </si>
  <si>
    <t>natural gas plant [Member] | NEER [Member]</t>
  </si>
  <si>
    <t>3.00%</t>
  </si>
  <si>
    <t>Solar plants [Member] | NEER [Member]</t>
  </si>
  <si>
    <t>14.00%</t>
  </si>
  <si>
    <t>9.00%</t>
  </si>
  <si>
    <t>Oil and Gas Properties [Member] | NEER [Member]</t>
  </si>
  <si>
    <t>8.00%</t>
  </si>
  <si>
    <t>7.00%</t>
  </si>
  <si>
    <t>Minimum [Member] | Forecast [Member] | FPL [Member]</t>
  </si>
  <si>
    <t>Minimum [Member] | wind, natural gas and solar plants [Member] | NEER [Member]</t>
  </si>
  <si>
    <t>Property, plant and equipment, estimated useful lives (in years)</t>
  </si>
  <si>
    <t>25 years</t>
  </si>
  <si>
    <t>Minimum [Member] | Nuclear Plant [Member] | NEER [Member]</t>
  </si>
  <si>
    <t>Maximum [Member] | Forecast [Member] | FPL [Member]</t>
  </si>
  <si>
    <t>Maximum [Member] | wind, natural gas and solar plants [Member] | NEER [Member]</t>
  </si>
  <si>
    <t>30 years</t>
  </si>
  <si>
    <t>Maximum [Member] | Nuclear Plant [Member] | NEER [Member]</t>
  </si>
  <si>
    <t>47 years</t>
  </si>
  <si>
    <t>Indirect Wholly-Owned Subsidiary [Member] | Partnership Interest [Member]</t>
  </si>
  <si>
    <t>Payments to Acquire Limited Partnership Interests</t>
  </si>
  <si>
    <t>NEP OpCo [Member]</t>
  </si>
  <si>
    <t>Partners' Capital Account, Units, Retained | shares</t>
  </si>
  <si>
    <t>Noncontrolling interest ownership percentage</t>
  </si>
  <si>
    <t>79.90%</t>
  </si>
  <si>
    <t>65.20%</t>
  </si>
  <si>
    <t>NEP OpCo [Member] | Partnership Interest [Member]</t>
  </si>
  <si>
    <t>HEI [Member]</t>
  </si>
  <si>
    <t>Terminated Merger [Abstract]</t>
  </si>
  <si>
    <t>merger termination fee</t>
  </si>
  <si>
    <t>Out of pocket expenses reimbursed to HEI</t>
  </si>
  <si>
    <t>Common Units [Member] | NextEra Energy Partners [Member]</t>
  </si>
  <si>
    <t>Common units sold during period | shares</t>
  </si>
  <si>
    <t>Common Units [Member] | Subsidiary of NextEra Energy [Member] | NEP OpCo [Member]</t>
  </si>
  <si>
    <t>Common Units [Member] | NEP OpCo [Member]</t>
  </si>
  <si>
    <t>Stock Purchase Program, Authorized Amount</t>
  </si>
  <si>
    <t>Stock Purchase Program, Amount Purchased</t>
  </si>
  <si>
    <t>Common Units [Member] | NextEra Energy Partners [Member] | NEP OpCo [Member]</t>
  </si>
  <si>
    <t>Coal Fired Generation Facility [Member] | FPL [Member]</t>
  </si>
  <si>
    <t>Regulated Operations [Abstract]</t>
  </si>
  <si>
    <t>Termination of Purchased Power Agreement and Purchase Price of Generation Facility</t>
  </si>
  <si>
    <t>Regulatory Assets</t>
  </si>
  <si>
    <t>Regulatory Asset, Amortization Period</t>
  </si>
  <si>
    <t>9 years</t>
  </si>
  <si>
    <t>Regulatory Assets, Net of Amortization</t>
  </si>
  <si>
    <t>Revised Reserve Amount That May Be Amortized Under the 2012 Rate Agreement Less Reduction Related to Settlement</t>
  </si>
  <si>
    <t>Reduction To Reserve Amount Related to Settlement That May Be Amortized Under the 2012 Rate Agreement</t>
  </si>
  <si>
    <t>Subsequent Event [Member] | FPL [Member]</t>
  </si>
  <si>
    <t>Amount approved to replenish reserve amount</t>
  </si>
  <si>
    <t>Natural Gas Generation Facilities [Member] [Member] | Subsidiary of NEER [Member]</t>
  </si>
  <si>
    <t>Proceeds from Divestiture of Interest in Consolidated Subsidiaries</t>
  </si>
  <si>
    <t>Gain on sale of ownership interest in subsidiary</t>
  </si>
  <si>
    <t>Gain on sale of ownership interest in subsidiary after tax</t>
  </si>
  <si>
    <t>Merchant Natural Gas Generation Facilities [Member] | Subsidiary of NEER [Member]</t>
  </si>
  <si>
    <t>FPL FiberNet [Member] | Forecast [Member] | Indirect Wholly-Owned Subsidiary [Member]</t>
  </si>
  <si>
    <t>FPL FiberNet [Member] | Subsequent Event [Member] | Indirect Wholly-Owned Subsidiary [Member]</t>
  </si>
  <si>
    <t>Repayment of long term debt</t>
  </si>
  <si>
    <t>Taxes other than income taxes and other - net [Member]</t>
  </si>
  <si>
    <t>Amortization of Deferred Gain on Sale of Property</t>
  </si>
  <si>
    <t>Summary of Significant Accounting and Reporting Policies (Regulatory Assets and Liabilities) (Details) - USD ($) $ in Millions</t>
  </si>
  <si>
    <t>Current:</t>
  </si>
  <si>
    <t>Storm reserve deficiency</t>
  </si>
  <si>
    <t>Noncurrent:</t>
  </si>
  <si>
    <t>Accrued asset removal costs</t>
  </si>
  <si>
    <t>Asset retirement obligation regulatory expense difference</t>
  </si>
  <si>
    <t>Summary of Significant Accounting and Reporting Policies (Goodwill and Intangible Assets) (Details) - USD ($) $ in Millions</t>
  </si>
  <si>
    <t>Goodwill and Intangible Assets [Line Items]</t>
  </si>
  <si>
    <t>Goodwill</t>
  </si>
  <si>
    <t>Other intangible assets not subject to amortization, primarily land easements</t>
  </si>
  <si>
    <t>Other intangible assets:</t>
  </si>
  <si>
    <t>Accumulated amortization</t>
  </si>
  <si>
    <t>Total other intangible assets subject to amortization - net</t>
  </si>
  <si>
    <t>Intangible assets, amortization [Abstract]</t>
  </si>
  <si>
    <t>Amortization expense</t>
  </si>
  <si>
    <t>Amortization Expense 2017</t>
  </si>
  <si>
    <t>Amortization Expense 2018</t>
  </si>
  <si>
    <t>Amortization Expense 2019</t>
  </si>
  <si>
    <t>Amortization Expense 2020</t>
  </si>
  <si>
    <t>Amortization Expense 2021</t>
  </si>
  <si>
    <t>Customer relationships associated with gas infrastructure</t>
  </si>
  <si>
    <t>Weighted average useful lives (years)</t>
  </si>
  <si>
    <t>41 years</t>
  </si>
  <si>
    <t>Purchased power agreements</t>
  </si>
  <si>
    <t>22 years</t>
  </si>
  <si>
    <t>Other, primarily transmission and development rights and customer lists</t>
  </si>
  <si>
    <t>19 years</t>
  </si>
  <si>
    <t>Gas Infrastructure, primarily Texas pipelines [Member]</t>
  </si>
  <si>
    <t>Customer Supply [Member]</t>
  </si>
  <si>
    <t>Generation Assets [Member]</t>
  </si>
  <si>
    <t>Other Goodwill Assets [Member]</t>
  </si>
  <si>
    <t>Employee Retirement Benefits - Plan Assets, Benefit Obligations and Funded Status (Details) - USD ($) $ in Millions</t>
  </si>
  <si>
    <t>Change in pension plan assets:</t>
  </si>
  <si>
    <t>Plan assets, beginning balance</t>
  </si>
  <si>
    <t>Plan assets, ending balance</t>
  </si>
  <si>
    <t>Pension Benefits [Member]</t>
  </si>
  <si>
    <t>Actual return on plan assets</t>
  </si>
  <si>
    <t>Benefit payments</t>
  </si>
  <si>
    <t>Change in pension benefit obligation:</t>
  </si>
  <si>
    <t>Obligation, beginning balance</t>
  </si>
  <si>
    <t>Service cost</t>
  </si>
  <si>
    <t>Interest cost</t>
  </si>
  <si>
    <t>Plan amendments</t>
  </si>
  <si>
    <t>Actuarial losses (gains) - net</t>
  </si>
  <si>
    <t>Obligation, ending balance</t>
  </si>
  <si>
    <t>Funded status:</t>
  </si>
  <si>
    <t>Prepaid (accrued) benefit cost</t>
  </si>
  <si>
    <t>Accumulated benefit obligation</t>
  </si>
  <si>
    <t>Pension Benefits [Member] | FPL [Member]</t>
  </si>
  <si>
    <t>Employee Retirement Benefits - Unrecognized Amounts (Details) - Pension Benefits [Member] - USD ($) $ in Millions</t>
  </si>
  <si>
    <t>Components of AOCI:</t>
  </si>
  <si>
    <t>Unrecognized prior service benefit (cost) (net of $2 tax expense and $1 tax benefit, respectively)</t>
  </si>
  <si>
    <t>Unrecognized losses (net of $55 and $38 tax benefit, respectively)</t>
  </si>
  <si>
    <t>Tax effects on components of AOCI [Abstract]</t>
  </si>
  <si>
    <t>Tax expense (benefit) related to unrecognized prior service benefit (cost)</t>
  </si>
  <si>
    <t>Tax expense (benefit) related to unrecognized gain (loss)</t>
  </si>
  <si>
    <t>Unrecognized amounts included in regulatory assets (liabilities) [Abstract]</t>
  </si>
  <si>
    <t>Unrecognized prior service cost (benefit)</t>
  </si>
  <si>
    <t>Unrecognized losses</t>
  </si>
  <si>
    <t>Defined Benefit Plan, Assumptions Used Calculating Net Periodic Benefit Cost, Expected Long-term Return on Assets</t>
  </si>
  <si>
    <t>7.75%</t>
  </si>
  <si>
    <t>Employee Retirement Benefits - Additional Information (Details) - USD ($) $ in Millions</t>
  </si>
  <si>
    <t>Target asset allocations [Abstract]</t>
  </si>
  <si>
    <t>Defined contribution expense</t>
  </si>
  <si>
    <t>Other Benefits [Member]</t>
  </si>
  <si>
    <t>Defined Benefit Plan Disclosure [Line Items]</t>
  </si>
  <si>
    <t>Defined Benefit Plan, Funded Status of Plan</t>
  </si>
  <si>
    <t>Other Benefits [Member] | FPL [Member]</t>
  </si>
  <si>
    <t>Weighted-average assumptions used to determine benefit obligations [Abstract]</t>
  </si>
  <si>
    <t>Discount rate (in hundredths)</t>
  </si>
  <si>
    <t>4.09%</t>
  </si>
  <si>
    <t>4.35%</t>
  </si>
  <si>
    <t>Salary increase (in hundredths)</t>
  </si>
  <si>
    <t>4.10%</t>
  </si>
  <si>
    <t>Pension Benefits [Member] | Equity Securities [Member]</t>
  </si>
  <si>
    <t>Equity investments, target allocation percentage (in hundredths)</t>
  </si>
  <si>
    <t>45.00%</t>
  </si>
  <si>
    <t>Pension Benefits [Member] | Debt Securities [Member]</t>
  </si>
  <si>
    <t>32.00%</t>
  </si>
  <si>
    <t>Pension Benefits [Member] | Alternative Investments [Member]</t>
  </si>
  <si>
    <t>13.00%</t>
  </si>
  <si>
    <t>Pension Benefits [Member] | Convertible Securities [Member]</t>
  </si>
  <si>
    <t>Employee Retirement Benefits - Fair Value of Pension Plan Assets (Details) - USD ($) $ in Millions</t>
  </si>
  <si>
    <t>Fair value measurements of plan assets [Abstract]</t>
  </si>
  <si>
    <t>Fair value</t>
  </si>
  <si>
    <t>Reported Value Measurement [Member]</t>
  </si>
  <si>
    <t>Quoted Prices in Active Markets for Identical Assets or Liabilities (Level 1) [Member] | Reported Value Measurement [Member]</t>
  </si>
  <si>
    <t>Significant Other Observable Inputs (Level 2) [Member] | Reported Value Measurement [Member]</t>
  </si>
  <si>
    <t>Significant Unobservable Inputs (Level 3) [Member] | Reported Value Measurement [Member]</t>
  </si>
  <si>
    <t>Equity Securities [Member]</t>
  </si>
  <si>
    <t>Foreign investments</t>
  </si>
  <si>
    <t>Equity Securities [Member] | Reported Value Measurement [Member]</t>
  </si>
  <si>
    <t>Equity Securities [Member] | Quoted Prices in Active Markets for Identical Assets or Liabilities (Level 1) [Member] | Reported Value Measurement [Member]</t>
  </si>
  <si>
    <t>Equity Securities [Member] | Significant Other Observable Inputs (Level 2) [Member] | Reported Value Measurement [Member]</t>
  </si>
  <si>
    <t>Equity Securities [Member] | Significant Unobservable Inputs (Level 3) [Member] | Reported Value Measurement [Member]</t>
  </si>
  <si>
    <t>Equity Commingled Vehicles [Member]</t>
  </si>
  <si>
    <t>Equity Commingled Vehicles [Member] | Reported Value Measurement [Member]</t>
  </si>
  <si>
    <t>Equity Commingled Vehicles [Member] | Quoted Prices in Active Markets for Identical Assets or Liabilities (Level 1) [Member] | Reported Value Measurement [Member]</t>
  </si>
  <si>
    <t>Equity Commingled Vehicles [Member] | Significant Other Observable Inputs (Level 2) [Member] | Reported Value Measurement [Member]</t>
  </si>
  <si>
    <t>Equity Commingled Vehicles [Member] | Significant Unobservable Inputs (Level 3) [Member] | Reported Value Measurement [Member]</t>
  </si>
  <si>
    <t>U.S. Government And Municipal Bonds [Member] | Reported Value Measurement [Member]</t>
  </si>
  <si>
    <t>U.S. Government And Municipal Bonds [Member] | Quoted Prices in Active Markets for Identical Assets or Liabilities (Level 1) [Member] | Reported Value Measurement [Member]</t>
  </si>
  <si>
    <t>U.S. Government And Municipal Bonds [Member] | Significant Other Observable Inputs (Level 2) [Member] | Reported Value Measurement [Member]</t>
  </si>
  <si>
    <t>U.S. Government And Municipal Bonds [Member] | Significant Unobservable Inputs (Level 3) [Member] | Reported Value Measurement [Member]</t>
  </si>
  <si>
    <t>Corporate debt securities [Member]</t>
  </si>
  <si>
    <t>Corporate debt securities [Member] | Reported Value Measurement [Member]</t>
  </si>
  <si>
    <t>Corporate debt securities [Member] | Quoted Prices in Active Markets for Identical Assets or Liabilities (Level 1) [Member] | Reported Value Measurement [Member]</t>
  </si>
  <si>
    <t>Corporate debt securities [Member] | Significant Other Observable Inputs (Level 2) [Member] | Reported Value Measurement [Member]</t>
  </si>
  <si>
    <t>Corporate debt securities [Member] | Significant Unobservable Inputs (Level 3) [Member] | Reported Value Measurement [Member]</t>
  </si>
  <si>
    <t>Asset-backed securities [Member] | Reported Value Measurement [Member]</t>
  </si>
  <si>
    <t>Asset-backed securities [Member] | Quoted Prices in Active Markets for Identical Assets or Liabilities (Level 1) [Member] | Reported Value Measurement [Member]</t>
  </si>
  <si>
    <t>Asset-backed securities [Member] | Significant Other Observable Inputs (Level 2) [Member] | Reported Value Measurement [Member]</t>
  </si>
  <si>
    <t>Asset-backed securities [Member] | Significant Unobservable Inputs (Level 3) [Member] | Reported Value Measurement [Member]</t>
  </si>
  <si>
    <t>Debt Security Commingled Vehicles [Member] | Reported Value Measurement [Member]</t>
  </si>
  <si>
    <t>Debt Security Commingled Vehicles [Member] | Quoted Prices in Active Markets for Identical Assets or Liabilities (Level 1) [Member] | Reported Value Measurement [Member]</t>
  </si>
  <si>
    <t>Debt Security Commingled Vehicles [Member] | Significant Other Observable Inputs (Level 2) [Member]</t>
  </si>
  <si>
    <t>Debt Security Commingled Vehicles [Member] | Significant Unobservable Inputs (Level 3) [Member]</t>
  </si>
  <si>
    <t>Convertible securities [Member]</t>
  </si>
  <si>
    <t>Convertible securities [Member] | Reported Value Measurement [Member]</t>
  </si>
  <si>
    <t>Convertible securities [Member] | Quoted Prices in Active Markets for Identical Assets or Liabilities (Level 1) [Member] | Reported Value Measurement [Member]</t>
  </si>
  <si>
    <t>Convertible securities [Member] | Significant Other Observable Inputs (Level 2) [Member] | Reported Value Measurement [Member]</t>
  </si>
  <si>
    <t>Convertible securities [Member] | Significant Unobservable Inputs (Level 3) [Member] | Reported Value Measurement [Member]</t>
  </si>
  <si>
    <t>Investments measured at net asset value [Member]</t>
  </si>
  <si>
    <t>Investments measured at net asset value [Member] | Reported Value Measurement [Member]</t>
  </si>
  <si>
    <t>Employee Retirement Benefits - Expected Cash Flows (Details) - Pension Benefits [Member] $ in Millions</t>
  </si>
  <si>
    <t>Dec. 31, 2016USD ($)</t>
  </si>
  <si>
    <t>2022 - 2026</t>
  </si>
  <si>
    <t>Employee Retirement Benefits - Net Periodic Income (Details) - USD ($) $ in Millions</t>
  </si>
  <si>
    <t>Defined Benefit Plan, Assumptions Used Calculating Net Periodic Benefit Cost, Expected Long-term Return on Assets, Net of Management Fees</t>
  </si>
  <si>
    <t>7.35%</t>
  </si>
  <si>
    <t>Net periodic benefit (income) cost [Abstract]</t>
  </si>
  <si>
    <t>Expected return on plan assets</t>
  </si>
  <si>
    <t>Amortization of prior service cost (benefit)</t>
  </si>
  <si>
    <t>Amortization of losses</t>
  </si>
  <si>
    <t>Net periodic (income) cost</t>
  </si>
  <si>
    <t>FPL [Member] | Pension Benefits [Member]</t>
  </si>
  <si>
    <t>FPL [Member] | Other Benefits [Member]</t>
  </si>
  <si>
    <t>Employee Retirement Benefits - Net Periodic Income Cost Recognizedf for OCI (Details) - USD ($) $ in Millions</t>
  </si>
  <si>
    <t>Prior service benefit (net of $3 and $3 tax expense, respectively)</t>
  </si>
  <si>
    <t>Net losses (net of $16, $27 and $29 tax benefit, respectively)</t>
  </si>
  <si>
    <t>Amortization of prior service benefit</t>
  </si>
  <si>
    <t>Tax effects on components of net periodic income (cost) recognized in OCI [Abstract]</t>
  </si>
  <si>
    <t>Prior service benefit (cost)</t>
  </si>
  <si>
    <t>Net gains (losses)</t>
  </si>
  <si>
    <t>Employee Retirement Benefits - Net Periodic Income Cost Regulatory Assets (Details) - Pension Benefits [Member] - USD ($) $ in Millions</t>
  </si>
  <si>
    <t>Prior service benefit</t>
  </si>
  <si>
    <t>Employee Retirement Benefits - Assumptions Used for Periodic Income (Details) - Pension Benefits [Member]</t>
  </si>
  <si>
    <t>Discount rate</t>
  </si>
  <si>
    <t>3.95%</t>
  </si>
  <si>
    <t>4.80%</t>
  </si>
  <si>
    <t>Salary increase</t>
  </si>
  <si>
    <t>4.00%</t>
  </si>
  <si>
    <t>Expected long-term rate of return</t>
  </si>
  <si>
    <t>Expected long-term rate of return, net of management fees</t>
  </si>
  <si>
    <t>Derivative Instruments (Details) - USD ($) $ in Millions</t>
  </si>
  <si>
    <t>Cash Flow Hedge Gain (Loss) to be Reclassified within Twelve Months</t>
  </si>
  <si>
    <t>Derivative, Collateral, Obligation to Return Cash</t>
  </si>
  <si>
    <t>Margin Cash Collateral Not Netted Against Derivative Liabilities</t>
  </si>
  <si>
    <t>Interest Expense [Member] | Reclassification out of Accumulated Other Comprehensive Income [Member]</t>
  </si>
  <si>
    <t>Reclassification from AOCI, Current Period, before Tax, Attributable to Parent</t>
  </si>
  <si>
    <t>Reclassification from AOCI, Current Period, Net of Tax, Attributable to Parent</t>
  </si>
  <si>
    <t>Derivative Instruments (Balance Sheet Disclosure) (Details) - USD ($) $ in Millions</t>
  </si>
  <si>
    <t>Derivative Instruments and Hedging Activities Disclosures [Abstract]</t>
  </si>
  <si>
    <t>Derivative Assets</t>
  </si>
  <si>
    <t>Derivative Liabilities</t>
  </si>
  <si>
    <t>Current derivative assets [Member]</t>
  </si>
  <si>
    <t>Margin cash collateral received from counterparties</t>
  </si>
  <si>
    <t>Long Lived Assets Held-for-sale, Name [Domain]</t>
  </si>
  <si>
    <t>Non Current Derivative Assets Member [Member]</t>
  </si>
  <si>
    <t>Current derivative liabilities [Member]</t>
  </si>
  <si>
    <t>Margin cash collateral paid to counterparties</t>
  </si>
  <si>
    <t>liabilities associated with assets held-for-sale [Member]</t>
  </si>
  <si>
    <t>Noncurrent derivative liabilities [Member]</t>
  </si>
  <si>
    <t>Interest Rate Contract [Member]</t>
  </si>
  <si>
    <t>Foreign currency contracts [Member]</t>
  </si>
  <si>
    <t>Designated as Hedging Instrument [Member]</t>
  </si>
  <si>
    <t>Derivative Asset, Fair Value, Gross Asset</t>
  </si>
  <si>
    <t>Derivative Liability, Fair Value, Gross Liability</t>
  </si>
  <si>
    <t>Designated as Hedging Instrument [Member] | Commodity contracts [Member]</t>
  </si>
  <si>
    <t>Designated as Hedging Instrument [Member] | Interest Rate Contract [Member]</t>
  </si>
  <si>
    <t>Designated as Hedging Instrument [Member] | Foreign currency contracts [Member]</t>
  </si>
  <si>
    <t>Not Designated as Hedging Instrument [Member] | Commodity contracts [Member]</t>
  </si>
  <si>
    <t>Not Designated as Hedging Instrument [Member] | Interest Rate Contract [Member]</t>
  </si>
  <si>
    <t>Not Designated as Hedging Instrument [Member] | Foreign currency contracts [Member]</t>
  </si>
  <si>
    <t>FPL [Member] | Current derivative assets [Member]</t>
  </si>
  <si>
    <t>FPL [Member] | Current derivative liabilities [Member]</t>
  </si>
  <si>
    <t>FPL [Member] | Other Noncurrent Assets [Member]</t>
  </si>
  <si>
    <t>FPL [Member] | Commodity contracts [Member]</t>
  </si>
  <si>
    <t>FPL [Member] | Designated as Hedging Instrument [Member] | Commodity contracts [Member]</t>
  </si>
  <si>
    <t>FPL [Member] | Not Designated as Hedging Instrument [Member] | Commodity contracts [Member]</t>
  </si>
  <si>
    <t>Derivative Instruments (Income Statement Disclosure) (Details) - USD ($) $ in Millions</t>
  </si>
  <si>
    <t>Gains (losses) related to derivatives not designated as hedging instruments [Abstract]</t>
  </si>
  <si>
    <t>Gains (losses) related to derivatives not designated as hedging instruments</t>
  </si>
  <si>
    <t>Gains (losses) on commodity contracts, recorded as regulatory assets and or liabilities on the balance sheet due to regulatory treatment</t>
  </si>
  <si>
    <t>Gains (losses) related to cash flow hedges [Abstract]</t>
  </si>
  <si>
    <t>Losses recognized in OCI</t>
  </si>
  <si>
    <t>Losses reclassified from AOCI to net income</t>
  </si>
  <si>
    <t>Foreign currency contracts [Member] | Cash Flow Hedging [Member]</t>
  </si>
  <si>
    <t>Foreign currency contracts [Member] | Gain (loss) included in interest expense [Member]</t>
  </si>
  <si>
    <t>Interest Rate Contract [Member] | Cash Flow Hedging [Member]</t>
  </si>
  <si>
    <t>Not Designated as Hedging Instrument [Member] | Commodity contracts [Member] | Gains (Losses) Included In Operating Revenues [Member]</t>
  </si>
  <si>
    <t>Not Designated as Hedging Instrument [Member] | Commodity contracts [Member] | Gains (Losses) Included In Fuel, Purchased Power And Interchange [Member]</t>
  </si>
  <si>
    <t>Not Designated as Hedging Instrument [Member] | Foreign currency contracts [Member] | Gain (loss) included in interest expense [Member]</t>
  </si>
  <si>
    <t>Not Designated as Hedging Instrument [Member] | Foreign currency contracts [Member] | Gains (Losses) Included In Other - Net [Member]</t>
  </si>
  <si>
    <t>Not Designated as Hedging Instrument [Member] | Interest Rate Contract [Member] | Gain (loss) included in interest expense [Member]</t>
  </si>
  <si>
    <t>Reclassification out of Accumulated Other Comprehensive Income [Member] | Not Designated as Hedging Instrument [Member] | Foreign currency contracts [Member] | Gain (loss) included in interest expense [Member]</t>
  </si>
  <si>
    <t>Interest Expense</t>
  </si>
  <si>
    <t>Reclassification out of Accumulated Other Comprehensive Income [Member] | Not Designated as Hedging Instrument [Member] | Interest Rate Contract [Member] | Gain (loss) included in interest expense [Member]</t>
  </si>
  <si>
    <t>Derivative Instruments (Net Notional Volumes and Additional Disclosures) (Details) bbl in Millions, MWh in Millions, MMBTU in Millions, $ in Millions</t>
  </si>
  <si>
    <t>Dec. 31, 2016USD ($)MWhMMBTUbbl</t>
  </si>
  <si>
    <t>Dec. 31, 2015USD ($)MWhMMBTUbbl</t>
  </si>
  <si>
    <t>Collateral Already Posted, Aggregate Fair Value</t>
  </si>
  <si>
    <t>Commodity contract - Power [Member]</t>
  </si>
  <si>
    <t>Schedule of net notional volume of commodity derivative instruments [Abstract]</t>
  </si>
  <si>
    <t>Non monetary net notional volumes | MWh</t>
  </si>
  <si>
    <t>Commodity contract - Natural gas [Member]</t>
  </si>
  <si>
    <t>Non monetary net notional volumes | MMBTU</t>
  </si>
  <si>
    <t>Commodity contract - Oil [Member]</t>
  </si>
  <si>
    <t>Non monetary net notional volumes | bbl</t>
  </si>
  <si>
    <t>Interest Rate Swap [Member]</t>
  </si>
  <si>
    <t>Notional Amount of Foreign Currency Cash Flow Hedge Derivatives</t>
  </si>
  <si>
    <t>Currency Swap [Member]</t>
  </si>
  <si>
    <t>FPL [Member] | Commodity contract - Power [Member]</t>
  </si>
  <si>
    <t>FPL [Member] | Commodity contract - Natural gas [Member]</t>
  </si>
  <si>
    <t>FPL [Member] | Commodity contract - Oil [Member]</t>
  </si>
  <si>
    <t>Derivative Instruments (Credit Risk Disclosures) (Details) - USD ($) $ in Millions</t>
  </si>
  <si>
    <t>Liability position of derivative</t>
  </si>
  <si>
    <t>Additional Collateral Aggregate Fair Value Due To Credit Rating Downgrade To Bbb Or Baa2</t>
  </si>
  <si>
    <t>Additional Collateral Aggregate Fair Value Due To Credit Rating Downgrade To Below Investment Grade</t>
  </si>
  <si>
    <t>Additional Collateral Aggregate Fair Value Due To Other Financial Measures</t>
  </si>
  <si>
    <t>Letters Of Credit Already Posted Aggregate Fair Value</t>
  </si>
  <si>
    <t>Fair Value Measurements (Assets and Liabilities Measured on a Recurring Basis) (Details) - Fair Value, Measurements, Recurring [Member] - USD ($) $ in Millions</t>
  </si>
  <si>
    <t>Assets [Abstract]</t>
  </si>
  <si>
    <t>Cash equivalents and restricted cash - equity securities</t>
  </si>
  <si>
    <t>Special use funds [Abstract]</t>
  </si>
  <si>
    <t>Equity securities</t>
  </si>
  <si>
    <t>U.S. Government and municipal bonds</t>
  </si>
  <si>
    <t>Corporate debt securities</t>
  </si>
  <si>
    <t>Mortgage-backed securities</t>
  </si>
  <si>
    <t>Other debt securities</t>
  </si>
  <si>
    <t>Other Investments [Abstract]</t>
  </si>
  <si>
    <t>Debt securities</t>
  </si>
  <si>
    <t>Derivatives [Abstract]</t>
  </si>
  <si>
    <t>Commodity contracts</t>
  </si>
  <si>
    <t>Interest rate contracts</t>
  </si>
  <si>
    <t>Foreign currency contracts</t>
  </si>
  <si>
    <t>Quoted Prices in Active Markets for Identical Assets or Liabilities (Level 1) [Member]</t>
  </si>
  <si>
    <t>Quoted Prices in Active Markets for Identical Assets or Liabilities (Level 1) [Member] | Current other assets [Member]</t>
  </si>
  <si>
    <t>Restricted cash</t>
  </si>
  <si>
    <t>Fair Value, Inputs, Level 2 [Member]</t>
  </si>
  <si>
    <t>Significant Unobservable Inputs (Level 3) [Member]</t>
  </si>
  <si>
    <t>FPL [Member] | Quoted Prices in Active Markets for Identical Assets or Liabilities (Level 1) [Member]</t>
  </si>
  <si>
    <t>FPL [Member] | Quoted Prices in Active Markets for Identical Assets or Liabilities (Level 1) [Member] | Current other assets [Member]</t>
  </si>
  <si>
    <t>FPL [Member] | Fair Value, Inputs, Level 2 [Member]</t>
  </si>
  <si>
    <t>FPL [Member] | Significant Unobservable Inputs (Level 3) [Member]</t>
  </si>
  <si>
    <t>Commodity contracts [Member]</t>
  </si>
  <si>
    <t>Asset offsetting</t>
  </si>
  <si>
    <t>Liability offsetting</t>
  </si>
  <si>
    <t>Commodity contracts [Member] | FPL [Member]</t>
  </si>
  <si>
    <t>Fair Value Measurements (Significant Unobservable Inputs) (Details) - Significant Unobservable Inputs (Level 3) [Member] $ in Millions</t>
  </si>
  <si>
    <t>Dec. 31, 2016USD ($)$ / MMBTU$ / MWh$ / energy_unit</t>
  </si>
  <si>
    <t>Fair Value Inputs, Assets, Quantitative Information [Line Items]</t>
  </si>
  <si>
    <t>Assets, Fair Value Disclosure</t>
  </si>
  <si>
    <t>Liabilities, Fair Value Disclosure</t>
  </si>
  <si>
    <t>Forward Contracts - Power [Member] | Discounted Cash Flow Valuation Technique [Member]</t>
  </si>
  <si>
    <t>Forward Contracts - Power [Member] | Forward Price [Member] | Maximum [Member] | Discounted Cash Flow Valuation Technique [Member]</t>
  </si>
  <si>
    <t>Fair Value Inputs, Offered Quotes, Price Per Energy Unit | $ / MWh</t>
  </si>
  <si>
    <t>Forward Contracts - Power [Member] | Forward Price [Member] | Minimum [Member] | Discounted Cash Flow Valuation Technique [Member]</t>
  </si>
  <si>
    <t>Forward contracts - Gas [Member] | Discounted Cash Flow Valuation Technique [Member]</t>
  </si>
  <si>
    <t>Forward contracts - Gas [Member] | Forward Price [Member] | Maximum [Member] | Discounted Cash Flow Valuation Technique [Member]</t>
  </si>
  <si>
    <t>Fair Value Inputs, Offered Quotes, Price Per Energy Unit | $ / MMBTU</t>
  </si>
  <si>
    <t>Forward contracts - Gas [Member] | Forward Price [Member] | Minimum [Member] | Discounted Cash Flow Valuation Technique [Member]</t>
  </si>
  <si>
    <t>Forward contracts - Other [Member] | Discounted Cash Flow Valuation Technique [Member]</t>
  </si>
  <si>
    <t>Forward contracts - Other [Member] | Forward Price [Member] | Maximum [Member] | Discounted Cash Flow Valuation Technique [Member]</t>
  </si>
  <si>
    <t>Fair Value Inputs, Offered Quotes, Price Per Energy Unit | $ / energy_unit</t>
  </si>
  <si>
    <t>Forward contracts - Other [Member] | Forward Price [Member] | Minimum [Member] | Discounted Cash Flow Valuation Technique [Member]</t>
  </si>
  <si>
    <t>Option Contracts, Power [Member] | Options Models, Valuation Technique [Member]</t>
  </si>
  <si>
    <t>Option Contracts, Power [Member] | Implied Correlations [Member] | Maximum [Member] | Options Models, Valuation Technique [Member]</t>
  </si>
  <si>
    <t>Fair Value Inputs, Expected Rates</t>
  </si>
  <si>
    <t>Option Contracts, Power [Member] | Implied Correlations [Member] | Minimum [Member] | Options Models, Valuation Technique [Member]</t>
  </si>
  <si>
    <t>Option Contracts, Power [Member] | Implied Volatilities [Member] | Maximum [Member] | Options Models, Valuation Technique [Member]</t>
  </si>
  <si>
    <t>296.00%</t>
  </si>
  <si>
    <t>Option Contracts, Power [Member] | Implied Volatilities [Member] | Minimum [Member] | Options Models, Valuation Technique [Member]</t>
  </si>
  <si>
    <t>Options - primarily gas [Member] | Options Models, Valuation Technique [Member]</t>
  </si>
  <si>
    <t>Options - primarily gas [Member] | Implied Correlations [Member] | Maximum [Member] | Options Models, Valuation Technique [Member]</t>
  </si>
  <si>
    <t>Options - primarily gas [Member] | Implied Correlations [Member] | Minimum [Member] | Options Models, Valuation Technique [Member]</t>
  </si>
  <si>
    <t>Options - primarily gas [Member] | Implied Volatilities [Member] | Maximum [Member] | Options Models, Valuation Technique [Member]</t>
  </si>
  <si>
    <t>260.00%</t>
  </si>
  <si>
    <t>Options - primarily gas [Member] | Implied Volatilities [Member] | Minimum [Member] | Options Models, Valuation Technique [Member]</t>
  </si>
  <si>
    <t>Full Requirements and Unit Contingent Contracts [Member] | Discounted Cash Flow Valuation Technique [Member]</t>
  </si>
  <si>
    <t>Full Requirements and Unit Contingent Contracts [Member] | Forward Price [Member] | Maximum [Member] | Discounted Cash Flow Valuation Technique [Member]</t>
  </si>
  <si>
    <t>Full Requirements and Unit Contingent Contracts [Member] | Forward Price [Member] | Minimum [Member] | Discounted Cash Flow Valuation Technique [Member]</t>
  </si>
  <si>
    <t>Full Requirements and Unit Contingent Contracts [Member] | Customer Migration Rate [Member] | Maximum [Member] | Discounted Cash Flow Valuation Technique [Member]</t>
  </si>
  <si>
    <t>20.00%</t>
  </si>
  <si>
    <t>Full Requirements and Unit Contingent Contracts [Member] | Customer Migration Rate [Member] | Minimum [Member] | Discounted Cash Flow Valuation Technique [Member]</t>
  </si>
  <si>
    <t>0.00%</t>
  </si>
  <si>
    <t>NEER [Member] | Interest Rate Swap [Member]</t>
  </si>
  <si>
    <t>Fair Value Measurements (Reconciliation of Change in Fair Value of Derivatives, Significant Unobservable Inputs) (Details) - USD ($) $ in Millions</t>
  </si>
  <si>
    <t>Realized and unrealized gains (losses):</t>
  </si>
  <si>
    <t>Realized and unrealized gains (losses) reflected in operating revenues</t>
  </si>
  <si>
    <t>Realized and unrealized gains (losses) reflected in interest expense</t>
  </si>
  <si>
    <t>Unrealized gains (losses) reflected in operating revenues, for derivatives still held at the reporting date</t>
  </si>
  <si>
    <t>Derivative Financial Instruments, Net [Member]</t>
  </si>
  <si>
    <t>Fair Value, Assets Measured on Recurring Basis, Unobservable Input Reconciliation [Line Items]</t>
  </si>
  <si>
    <t>Fair value of derivatives based on significant unobservable inputs beginning balance</t>
  </si>
  <si>
    <t>Realized and unrealized gains (losses) included in earnings</t>
  </si>
  <si>
    <t>Realized and unrealized gains (losses) included in other comprehensive income (loss)</t>
  </si>
  <si>
    <t>Realized and unrealized gains (losses) included in regulatory assets and liabilities</t>
  </si>
  <si>
    <t>Purchases</t>
  </si>
  <si>
    <t>Settlements</t>
  </si>
  <si>
    <t>Issuances</t>
  </si>
  <si>
    <t>Transfers in(b)</t>
  </si>
  <si>
    <t>Transfers out(b)</t>
  </si>
  <si>
    <t>Fair value of derivatives based on significant unobservable inputs ending balance</t>
  </si>
  <si>
    <t>The amount of gains (losses) for the period included in earnings attributable to the change in unrealized gains (losses) relating to derivatives still held at the reporting date(c)</t>
  </si>
  <si>
    <t>FPL [Member] | Derivative Financial Instruments, Net [Member]</t>
  </si>
  <si>
    <t>Fair Value Measurements (Nonrecurring Fair Value Measurements) (Details) - USD ($) $ in Millions</t>
  </si>
  <si>
    <t>Fair Value, Assets and Liabilities Measured on Recurring and Nonrecurring Basis [Line Items]</t>
  </si>
  <si>
    <t>Maine fossil [Member]</t>
  </si>
  <si>
    <t>After-tax gain (loss) on assets previously held for sale</t>
  </si>
  <si>
    <t>Fair Value Measurements (Fair Value of Instruments Recorded at Other than Fair Value) (Details) - USD ($) $ in Millions</t>
  </si>
  <si>
    <t>Special Use Funds Storm Fund Assets</t>
  </si>
  <si>
    <t>Decommissioning Fund Investments, Fair Value</t>
  </si>
  <si>
    <t>Available for sale debt securities amortized cost</t>
  </si>
  <si>
    <t>Available-for-sale equity securities, amortized cost</t>
  </si>
  <si>
    <t>Special Use Funds Nuclear Decommissioning Funds Weighted Average Maturity</t>
  </si>
  <si>
    <t>Long-term Debt</t>
  </si>
  <si>
    <t>Special Use Funds Fair Value Disclosure</t>
  </si>
  <si>
    <t>Other Investments Primarily Notes Receivable Fair Value Disclosure</t>
  </si>
  <si>
    <t>Long Term Debt Including Current Maturities Fair Value Disclosure</t>
  </si>
  <si>
    <t>Reported Value Measurement [Member] | FPL [Member]</t>
  </si>
  <si>
    <t>Estimate of Fair Value Measurement [Member]</t>
  </si>
  <si>
    <t>Estimate of Fair Value Measurement [Member] | Fair Value, Inputs, Level 2 [Member]</t>
  </si>
  <si>
    <t>Estimate of Fair Value Measurement [Member] | FPL [Member]</t>
  </si>
  <si>
    <t>Fair Value Measurements (Available for Sale Securities) (Details) - USD ($) $ in Millions</t>
  </si>
  <si>
    <t>Schedule of Available-for-sale Securities[Line Items]</t>
  </si>
  <si>
    <t>Realized gains</t>
  </si>
  <si>
    <t>Realized losses</t>
  </si>
  <si>
    <t>Proceeds from sale and maturity of Available-for-sale Securities</t>
  </si>
  <si>
    <t>Available For Sale Securities: Special Use Funds - Equity Securities [Member]</t>
  </si>
  <si>
    <t>Unrealized gains</t>
  </si>
  <si>
    <t>Available For Sale Securities: Special Use Funds - Equity Securities [Member] | FPL [Member]</t>
  </si>
  <si>
    <t>Available for sale securities: Special Use Funds - Debt Securities [Member]</t>
  </si>
  <si>
    <t>Unrealized losses</t>
  </si>
  <si>
    <t>Fair Value</t>
  </si>
  <si>
    <t>Available for sale securities: Special Use Funds - Debt Securities [Member] | FPL [Member]</t>
  </si>
  <si>
    <t>Income Taxes - Components of Income Taxes (Details) - USD ($) $ in Millions</t>
  </si>
  <si>
    <t>Federal:</t>
  </si>
  <si>
    <t>Current</t>
  </si>
  <si>
    <t>Deferred</t>
  </si>
  <si>
    <t>Total federal</t>
  </si>
  <si>
    <t>State:</t>
  </si>
  <si>
    <t>Total state</t>
  </si>
  <si>
    <t>Total income taxes</t>
  </si>
  <si>
    <t>Income Taxes - Reconciliation of Effective Income Tax Rate (Details)</t>
  </si>
  <si>
    <t>Operating Loss Carryforwards [Line Items]</t>
  </si>
  <si>
    <t>Statutory federal income tax rate (in hundredths)</t>
  </si>
  <si>
    <t>35.00%</t>
  </si>
  <si>
    <t>Increases (reductions) resulting from:</t>
  </si>
  <si>
    <t>State income taxes - net of federal income tax benefit (in hundredths)</t>
  </si>
  <si>
    <t>3.50%</t>
  </si>
  <si>
    <t>0.40%</t>
  </si>
  <si>
    <t>1.80%</t>
  </si>
  <si>
    <t>PTCs and ITCs - NEER (in hundredths)</t>
  </si>
  <si>
    <t>(3.90%)</t>
  </si>
  <si>
    <t>(4.10%)</t>
  </si>
  <si>
    <t>(5.10%)</t>
  </si>
  <si>
    <t>Convertible ITCs - NEER (in hundredths)</t>
  </si>
  <si>
    <t>(1.70%)</t>
  </si>
  <si>
    <t>(0.80%)</t>
  </si>
  <si>
    <t>(1.40%)</t>
  </si>
  <si>
    <t>Adjustments associated with Canadian assets (in hundredths)</t>
  </si>
  <si>
    <t>(0.70%)</t>
  </si>
  <si>
    <t>1.30%</t>
  </si>
  <si>
    <t>Other - net (in hundredths)</t>
  </si>
  <si>
    <t>0.30%</t>
  </si>
  <si>
    <t>0.70%</t>
  </si>
  <si>
    <t>Effective income tax rate (in hundredths)</t>
  </si>
  <si>
    <t>31.50%</t>
  </si>
  <si>
    <t>30.80%</t>
  </si>
  <si>
    <t>32.30%</t>
  </si>
  <si>
    <t>(0.90%)</t>
  </si>
  <si>
    <t>37.80%</t>
  </si>
  <si>
    <t>36.70%</t>
  </si>
  <si>
    <t>37.50%</t>
  </si>
  <si>
    <t>Income Taxes - Deferred Tax Assets and Liabilities (Details) - USD ($) $ in Millions</t>
  </si>
  <si>
    <t>Deferred tax liabilities:</t>
  </si>
  <si>
    <t>Property-related</t>
  </si>
  <si>
    <t>Pension</t>
  </si>
  <si>
    <t>Nuclear decommissioning trusts</t>
  </si>
  <si>
    <t>Net unrealized gains on derivatives</t>
  </si>
  <si>
    <t>Investments in partnerships and joint ventures</t>
  </si>
  <si>
    <t>Total deferred tax liabilities</t>
  </si>
  <si>
    <t>Deferred tax assets and valuation allowance:</t>
  </si>
  <si>
    <t>Decommissioning reserves</t>
  </si>
  <si>
    <t>Postretirement benefits</t>
  </si>
  <si>
    <t>Net operating loss carryforwards</t>
  </si>
  <si>
    <t>Tax credit carryforwards</t>
  </si>
  <si>
    <t>ARO and accrued asset removal costs</t>
  </si>
  <si>
    <t>Valuation allowance(a)</t>
  </si>
  <si>
    <t>Net deferred tax assets</t>
  </si>
  <si>
    <t>Net deferred income taxes</t>
  </si>
  <si>
    <t>Deferred tax assets and liabilities included in the consolidated balance sheets [Abstract]</t>
  </si>
  <si>
    <t>Noncurrent other assets</t>
  </si>
  <si>
    <t>Deferred income taxes - noncurrent liabilities</t>
  </si>
  <si>
    <t>Income Taxes - Tax Carryforwards and Unrecognized Tax Benefits (Details) - USD ($) $ in Millions</t>
  </si>
  <si>
    <t>Operating Loss and Tax Credit Carryforwards [Line Items]</t>
  </si>
  <si>
    <t>Federal [Member]</t>
  </si>
  <si>
    <t>State [Member]</t>
  </si>
  <si>
    <t>Tax credit carryforward with indefinite expiration period</t>
  </si>
  <si>
    <t>Foreign [Member]</t>
  </si>
  <si>
    <t>Operating loss carryforwards with indefinite expiration period</t>
  </si>
  <si>
    <t>Jointly-Owned Electric Plants (Details) $ in Millions</t>
  </si>
  <si>
    <t>FPL [Member] | Jointly Owned Nuclear Power Plant 1 [Member]</t>
  </si>
  <si>
    <t>Proportionate ownership interest In jointly-owned facilities [Abstract]</t>
  </si>
  <si>
    <t>Facility Name</t>
  </si>
  <si>
    <t>St. Lucie Unit No. 2</t>
  </si>
  <si>
    <t>Ownership Interest (in hundredths)</t>
  </si>
  <si>
    <t>85.00%</t>
  </si>
  <si>
    <t>Gross Investment</t>
  </si>
  <si>
    <t>Accumulated Depreciation</t>
  </si>
  <si>
    <t>Construction Work in Progress</t>
  </si>
  <si>
    <t>FPL [Member] | Jointly Owned Nuclear Power Plant 2 [Member]</t>
  </si>
  <si>
    <t>St. Johns River Power Park units and coal terminal</t>
  </si>
  <si>
    <t>FPL [Member] | Jointly Owned Nuclear Power Plant 3 [Member]</t>
  </si>
  <si>
    <t>Scherer Unit No. 4</t>
  </si>
  <si>
    <t>76.00%</t>
  </si>
  <si>
    <t>NEER [Member] | Jointly Owned Electricity Generation Plant 1 [Member]</t>
  </si>
  <si>
    <t>Duane Arnold</t>
  </si>
  <si>
    <t>NEER [Member] | Jointly Owned Electricity Generation Plant 2 [Member]</t>
  </si>
  <si>
    <t>Seabrook</t>
  </si>
  <si>
    <t>88.23%</t>
  </si>
  <si>
    <t>NEER [Member] | Jointly Owned Electricity Generation Plant 3 [Member]</t>
  </si>
  <si>
    <t>Wyman Station Unit No. 4</t>
  </si>
  <si>
    <t>84.35%</t>
  </si>
  <si>
    <t>Corporate and Other [Member] | Jointly Owned Electricity Transmission and Distribution System [Member]</t>
  </si>
  <si>
    <t>Transmission substation assets located in Seabrook, New Hampshire</t>
  </si>
  <si>
    <t>Business Acquisitions (Details) - USD ($) $ in Millions</t>
  </si>
  <si>
    <t>Oct. 30, 2016</t>
  </si>
  <si>
    <t>Oct. 29, 2016</t>
  </si>
  <si>
    <t>Oct. 01, 2015</t>
  </si>
  <si>
    <t>Sep. 30, 2016</t>
  </si>
  <si>
    <t>Jun. 30, 2017</t>
  </si>
  <si>
    <t>Jul. 29, 2016</t>
  </si>
  <si>
    <t>Business Acquisition [Line Items]</t>
  </si>
  <si>
    <t>Acquisitions related costs</t>
  </si>
  <si>
    <t>NET Holdings Management, LLC [Member]</t>
  </si>
  <si>
    <t>Debt assumed</t>
  </si>
  <si>
    <t>Subsidiary of NextEra Energy Partners [Member] | NET Holdings Management, LLC [Member]</t>
  </si>
  <si>
    <t>Membership interests acquired</t>
  </si>
  <si>
    <t>Aggregate purchase price</t>
  </si>
  <si>
    <t>Cash consideration</t>
  </si>
  <si>
    <t>Working capital adjustments</t>
  </si>
  <si>
    <t>Goodwill expected to be deductible</t>
  </si>
  <si>
    <t>Period goodwill is expected to be deductible (in years)</t>
  </si>
  <si>
    <t>15 years</t>
  </si>
  <si>
    <t>NextEra Energy Partners [Member] | NET Holdings Management, LLC [Member]</t>
  </si>
  <si>
    <t>EFH Merger Co., LLC, Wholly Owned Subsidiary of NEE [Member] | Energy Future Holdings Corp. [Member]</t>
  </si>
  <si>
    <t>Business Acquisition, Percentage of Voting Interests to be Acquired in Pending Merger</t>
  </si>
  <si>
    <t>EFH Merger Co., LLC, Wholly Owned Subsidiary of NEE [Member] | Oncor Electric Delivery Company LLC [Member]</t>
  </si>
  <si>
    <t>80.03%</t>
  </si>
  <si>
    <t>EFH Merger Co., LLC, Wholly Owned Subsidiary of NEE [Member] | Energy Future Holdings Corp and Certain Direct and Indirect Subsidiaries [Member]</t>
  </si>
  <si>
    <t>Business Combination, Consideration To Be Transferred in Pending Merger</t>
  </si>
  <si>
    <t>WSS Acquisition Company, Wholly Owned Subsidiary of NEE [Member] | Oncor Electric Delivery Company LLC [Member]</t>
  </si>
  <si>
    <t>WSS Acquisition Company, Wholly Owned Subsidiary of NEE [Member] | Texas Transmission Holdings Corporation [Member]</t>
  </si>
  <si>
    <t>Contingent Holdback [Member] | Subsidiary of NextEra Energy Partners [Member] | NET Holdings Management, LLC [Member]</t>
  </si>
  <si>
    <t>Contingent consideration liability</t>
  </si>
  <si>
    <t>Indemnity Holdback [Member] | Subsidiary of NextEra Energy Partners [Member] | NET Holdings Management, LLC [Member]</t>
  </si>
  <si>
    <t>Noncurrent other liabilities [Member] | Contingent Holdback [Member] | Subsidiary of NextEra Energy Partners [Member] | NET Holdings Management, LLC [Member]</t>
  </si>
  <si>
    <t>Noncurrent other liabilities [Member] | Indemnity Holdback [Member] | Subsidiary of NextEra Energy Partners [Member] | NET Holdings Management, LLC [Member]</t>
  </si>
  <si>
    <t>Other Current Liabilities [Member] | Contingent Holdback [Member] | Subsidiary of NextEra Energy Partners [Member] | NET Holdings Management, LLC [Member]</t>
  </si>
  <si>
    <t>Other Current Liabilities [Member] | Indemnity Holdback [Member] | Subsidiary of NextEra Energy Partners [Member] | NET Holdings Management, LLC [Member]</t>
  </si>
  <si>
    <t>Forecast [Member] | Oncor Electric Delivery Company LLC [Member]</t>
  </si>
  <si>
    <t>Oncor Management Investment LLC (OMI) [Member] | T &amp; D Equity Acquisition, LLC, Wholly Owned Subsidiary of NEE [Member] | Oncor Electric Delivery Company LLC [Member]</t>
  </si>
  <si>
    <t>0.22%</t>
  </si>
  <si>
    <t>Business Acquisitions - Assets Acquired and Liabilities Assumed (Details) - USD ($) $ in Millions</t>
  </si>
  <si>
    <t>Assets:</t>
  </si>
  <si>
    <t>Noncurrent other assets (goodwill, see Note 1 - Goodwill and Other Intangible Assets)</t>
  </si>
  <si>
    <t>Property, plant and equipment</t>
  </si>
  <si>
    <t>Cash</t>
  </si>
  <si>
    <t>Other receivables and current other assets</t>
  </si>
  <si>
    <t>Noncurrent other assets (other intangible assets, see Note 1 - Goodwill and Other Intangible Assets)</t>
  </si>
  <si>
    <t>Total assets</t>
  </si>
  <si>
    <t>Liabilities:</t>
  </si>
  <si>
    <t>Long-term debt, including current portion</t>
  </si>
  <si>
    <t>Accounts payable and current other liabilities</t>
  </si>
  <si>
    <t>Noncurrent other liabilities, primarily acquisition holdbacks</t>
  </si>
  <si>
    <t>Total liabilities</t>
  </si>
  <si>
    <t>Less noncontrolling interest at fair value</t>
  </si>
  <si>
    <t>Total cash consideration</t>
  </si>
  <si>
    <t>Variable Interest Entities (Details) $ in Millions</t>
  </si>
  <si>
    <t>Dec. 31, 2016USD ($)entitiesvariable_interest_entityMW</t>
  </si>
  <si>
    <t>Dec. 31, 2015USD ($)entities</t>
  </si>
  <si>
    <t>Jul. 01, 2014</t>
  </si>
  <si>
    <t>Dec. 31, 2007USD ($)</t>
  </si>
  <si>
    <t>Variable Interest Entity [Line Items]</t>
  </si>
  <si>
    <t>Total number of consolidated variable interest entities (in entities)</t>
  </si>
  <si>
    <t>Investment in equity method investees</t>
  </si>
  <si>
    <t>Total number of consolidated variable interest entities (in entities) | variable_interest_entity</t>
  </si>
  <si>
    <t>Carrying amount of assets, consolidated variable interest entity</t>
  </si>
  <si>
    <t>Carrying amount of liabilities, consolidated variable interest entity</t>
  </si>
  <si>
    <t>Other variable interest entities [Member]</t>
  </si>
  <si>
    <t>Investments in special purpose entities</t>
  </si>
  <si>
    <t>FPL [Member] | Bankruptcy remote special purpose subsidiary [Member]</t>
  </si>
  <si>
    <t>Storm-recovery bonds aggregate principal amount issued</t>
  </si>
  <si>
    <t>Proceeds from issuance of storm-recovery bonds</t>
  </si>
  <si>
    <t>FPL [Member] | Qualifying facility 2 [Member]</t>
  </si>
  <si>
    <t>Coal fired generating facility capacity (in megawatts) | MW</t>
  </si>
  <si>
    <t>FPL [Member] | Other variable interest entities [Member]</t>
  </si>
  <si>
    <t>Total number of consolidated variable interest entities (in entities) | entities</t>
  </si>
  <si>
    <t>NEER [Member] | Gas and/or oil variable interest entities [Member]</t>
  </si>
  <si>
    <t>Natural gas and or oil electric generating facility capacity (in megawatts) | MW</t>
  </si>
  <si>
    <t>NEER [Member] | Special Purpose Entity that has Insufficient Equity at Risk [Member]</t>
  </si>
  <si>
    <t>NEER [Member] | Wind variable interest entities [Member]</t>
  </si>
  <si>
    <t>Wind electric generating facility capability (in megawatts) | MW</t>
  </si>
  <si>
    <t>NEER [Member] | Gas and or Oil Variable Interest Entities [Member]</t>
  </si>
  <si>
    <t>Indirect Subsidiary of NextEra Energy Resources [Member] | Photovoltaic Solar Facility [Member]</t>
  </si>
  <si>
    <t>Ownership percentage (in hundredths)</t>
  </si>
  <si>
    <t>Subsidiaries of NEE [Member]</t>
  </si>
  <si>
    <t>Equity Method Investments, Additional Commitments to Invest</t>
  </si>
  <si>
    <t>Equity Method Investments, Additional Variable Interest Entities Committed to Invest In | variable_interest_entity</t>
  </si>
  <si>
    <t>Other Investments [Member]</t>
  </si>
  <si>
    <t>Investments in Partnerships and Joint Ventures (Details) - USD ($) $ in Millions</t>
  </si>
  <si>
    <t>Dec. 31, 2004</t>
  </si>
  <si>
    <t>Equity method investment, financial statement, reported amounts [Abstract]</t>
  </si>
  <si>
    <t>Ownership interest in partnerships and joint ventures</t>
  </si>
  <si>
    <t>NextEra Energy Resources' ownership interest, low range (in hundredths)</t>
  </si>
  <si>
    <t>31.00%</t>
  </si>
  <si>
    <t>NextEra Energy Resources' ownership interest, high range (in hundredths)</t>
  </si>
  <si>
    <t>Preferred trust securities [Abstract]</t>
  </si>
  <si>
    <t>Proceeds from sale of preferred trust securities to the public</t>
  </si>
  <si>
    <t>Proceeds from sale of common trust securities to NextEra Energy</t>
  </si>
  <si>
    <t>Ownership interest in trust (in hundredths)</t>
  </si>
  <si>
    <t>Interest rate of junior subordinated debentures (in hundredths)</t>
  </si>
  <si>
    <t>5.875%</t>
  </si>
  <si>
    <t>Equity method investment, summarized financial information [Abstract]</t>
  </si>
  <si>
    <t>Partners'/members' equity</t>
  </si>
  <si>
    <t>NEER's investment carrying amount for the principal entities</t>
  </si>
  <si>
    <t>NEER's share of underlying equity in the principal entities</t>
  </si>
  <si>
    <t>Difference between investment carrying amount and underlying equity in net assets</t>
  </si>
  <si>
    <t>Common Shareholders' Equity (Earnings Per Share) (Details) - USD ($) $ / shares in Units, shares in Millions, $ in Millions</t>
  </si>
  <si>
    <t>3 Months Ended</t>
  </si>
  <si>
    <t>Mar. 31, 2016</t>
  </si>
  <si>
    <t>Sep. 30, 2015</t>
  </si>
  <si>
    <t>Jun. 30, 2015</t>
  </si>
  <si>
    <t>Mar. 31, 2015</t>
  </si>
  <si>
    <t>Reconciliation of basic and diluted earnings per share of common stock [Abstract]</t>
  </si>
  <si>
    <t>Net income (loss) attributable to parent</t>
  </si>
  <si>
    <t>Denominator:</t>
  </si>
  <si>
    <t>Weighted-average number of common shares outstanding - basic</t>
  </si>
  <si>
    <t>Equity units, performance share awards, stock options, forward sale agreement and restricted stock(a)</t>
  </si>
  <si>
    <t>Weighted-average number of common shares outstanding - assuming dilution</t>
  </si>
  <si>
    <t>Earnings per share attributable to NEE from continuing operations:</t>
  </si>
  <si>
    <t>Basic EPS (in dollars per share)</t>
  </si>
  <si>
    <t>Diluted EPS (in dollars per share)</t>
  </si>
  <si>
    <t>Antidilutive securities (in shares)</t>
  </si>
  <si>
    <t>Common Shareholders' Equity (Issuance of Common Stock and Forward Sale Agreement) (Details) - USD ($) $ / shares in Units, $ in Millions</t>
  </si>
  <si>
    <t>1 Months Ended</t>
  </si>
  <si>
    <t>Nov. 30, 2013</t>
  </si>
  <si>
    <t>Jan. 01, 2016</t>
  </si>
  <si>
    <t>Class of Stock [Line Items]</t>
  </si>
  <si>
    <t>Stock sold during the period</t>
  </si>
  <si>
    <t>Share Price (in dollars per share)</t>
  </si>
  <si>
    <t>Forward sale price (in dollars per share)</t>
  </si>
  <si>
    <t>Settlement of shares</t>
  </si>
  <si>
    <t>Proceeds from forward sale agreement</t>
  </si>
  <si>
    <t>Forward Counterparty [Member]</t>
  </si>
  <si>
    <t>Shares delivered</t>
  </si>
  <si>
    <t>Proceeds from Equity</t>
  </si>
  <si>
    <t>Adjustments for New Accounting Principle, Early Adoption [Member]</t>
  </si>
  <si>
    <t>Unrecognized Tax Benefits</t>
  </si>
  <si>
    <t>Excess tax benefits</t>
  </si>
  <si>
    <t>Forward Contracts [Member]</t>
  </si>
  <si>
    <t>Common Shareholders' Equity (Stock-Based Compensation) (Details) - USD ($) shares in Millions, $ in Millions</t>
  </si>
  <si>
    <t>Stock-based compensation</t>
  </si>
  <si>
    <t>Stock based compensation costs</t>
  </si>
  <si>
    <t>Tax benefits related to stock-based compensation arrangements</t>
  </si>
  <si>
    <t>Unrecognized stock based compensation costs</t>
  </si>
  <si>
    <t>Unrecognized stock based compensation costs weighted-average period of recognition (in years)</t>
  </si>
  <si>
    <t>1 year 9 months</t>
  </si>
  <si>
    <t>Common stock authorized for awards (in shares)</t>
  </si>
  <si>
    <t>Common Shareholders' Equity (Restricted Stock, Performance Share Awards and Options) (Details) - USD ($) $ / shares in Units, $ in Millions</t>
  </si>
  <si>
    <t>Restricted Stock Awards [Member]</t>
  </si>
  <si>
    <t>Activity [Roll Forward]</t>
  </si>
  <si>
    <t>Nonvested balance at beginning of year (in shares)</t>
  </si>
  <si>
    <t>Granted (in shares)</t>
  </si>
  <si>
    <t>Vested (in shares)</t>
  </si>
  <si>
    <t>Forfeited (in shares)</t>
  </si>
  <si>
    <t>Nonvested balance at end of year (in shares)</t>
  </si>
  <si>
    <t>Share-based Compensation Arrangement by Share-based Payment Award, Equity Instruments Other than Options, Additional Disclosures [Abstract]</t>
  </si>
  <si>
    <t>Nonvested balance at beginning of year,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Nonvested balance at end of year, weighted-average grant date fair value (in dollars per share)</t>
  </si>
  <si>
    <t>Vesting period</t>
  </si>
  <si>
    <t>3 years</t>
  </si>
  <si>
    <t>Performance Share Awards [Member]</t>
  </si>
  <si>
    <t>Restricted Stock and Performance Share Awards [Member]</t>
  </si>
  <si>
    <t>Total fair value of awards vested</t>
  </si>
  <si>
    <t>Common Shareholders' Equity (Assumptions and Options) (Details) - Options [Member] - USD ($) $ / shares in Units, $ in Millions</t>
  </si>
  <si>
    <t>Assumptions used to estimate the fair value of options using the Black-Scholes option pricing model [Abstract]</t>
  </si>
  <si>
    <t>Expected volatility (in hundredths)</t>
  </si>
  <si>
    <t>16.37%</t>
  </si>
  <si>
    <t>18.91%</t>
  </si>
  <si>
    <t>20.32%</t>
  </si>
  <si>
    <t>Expected dividends (in hundredths)</t>
  </si>
  <si>
    <t>3.16%</t>
  </si>
  <si>
    <t>3.11%</t>
  </si>
  <si>
    <t>Expected term (years)</t>
  </si>
  <si>
    <t>7 years</t>
  </si>
  <si>
    <t>Risk-free rate (in hundredths)</t>
  </si>
  <si>
    <t>1.50%</t>
  </si>
  <si>
    <t>1.84%</t>
  </si>
  <si>
    <t>2.17%</t>
  </si>
  <si>
    <t>Option activity [Roll Forward]</t>
  </si>
  <si>
    <t>Shares underlying options - Balance at beginning of year (in shares)</t>
  </si>
  <si>
    <t>Shares underlying options - Granted (in shares)</t>
  </si>
  <si>
    <t>Shares underlying options - Exercised (in shares)</t>
  </si>
  <si>
    <t>Shares underlying options - Forfeited (in shares)</t>
  </si>
  <si>
    <t>Shares underlying options - Balance at end of year (in shares)</t>
  </si>
  <si>
    <t>Shares underlying options - Exercisable (in shares)</t>
  </si>
  <si>
    <t>Additional disclosures pertaining to options [Abstract]</t>
  </si>
  <si>
    <t>Balance at beginning of year, weighted average exercise price (in dollars per share)</t>
  </si>
  <si>
    <t>Granted, weighted average exercise price (in dollars per share)</t>
  </si>
  <si>
    <t>Exercised, weighted average exercise price (in dollars per share)</t>
  </si>
  <si>
    <t>Forfeited, weighted average exercise price (in dollars per share)</t>
  </si>
  <si>
    <t>Balance at end of year, weighted average exercise price (in dollars per share)</t>
  </si>
  <si>
    <t>Exercisable at end of year, weighted average exercise price (in dollars per share)</t>
  </si>
  <si>
    <t>Balance at end of year, weighted average remaining contractual term (years)</t>
  </si>
  <si>
    <t>5 years 5 months</t>
  </si>
  <si>
    <t>Exercisable at end of year, weighted average remaining contractual term (years)</t>
  </si>
  <si>
    <t>4 years 8 months</t>
  </si>
  <si>
    <t>Balance at end of year, aggregate intrinsic value</t>
  </si>
  <si>
    <t>Exercisable at end of year, aggregate intrinsic value</t>
  </si>
  <si>
    <t>Granted, weighted average grant date fair value (in dollars per share)</t>
  </si>
  <si>
    <t>Total intrinsic value of stock options exercised</t>
  </si>
  <si>
    <t>Cash received from option exercises</t>
  </si>
  <si>
    <t>Tax benefit realized from options exercised</t>
  </si>
  <si>
    <t>Vesting period, maximum term</t>
  </si>
  <si>
    <t>10 years</t>
  </si>
  <si>
    <t>Common Shareholders' Equity (Additional Disclosures Regarding Common and Preferred Stock) (Details)</t>
  </si>
  <si>
    <t>Dec. 31, 2016$ / sharesshares</t>
  </si>
  <si>
    <t>NextEra Energy [Member] | Serial Preferred Stock [Member]</t>
  </si>
  <si>
    <t>Preferred stock [Abstract]</t>
  </si>
  <si>
    <t>Authorized (in shares)</t>
  </si>
  <si>
    <t>Par value (in dollars per share) | $ / shares</t>
  </si>
  <si>
    <t>Outstanding (in shares)</t>
  </si>
  <si>
    <t>Preferred Stock, $100 Par Value [Member] | FPL [Member]</t>
  </si>
  <si>
    <t>Preferred Stock, No Par Value [Member] | FPL [Member]</t>
  </si>
  <si>
    <t>Preferred Stock, No Par Value [Member] | FPL [Member] | Subordinated Preferred Stock [Member]</t>
  </si>
  <si>
    <t>Common Shareholders' Equity (Accumulated Other Comprehensive Income) (Details) - USD ($) $ in Millions</t>
  </si>
  <si>
    <t>AOCI Including Portion Attributable to Noncontrolling Interest, Net of Tax [Roll Forward]</t>
  </si>
  <si>
    <t>Accumulated other comprehensive loss, beginning</t>
  </si>
  <si>
    <t>Other comprehensive income (loss) before reclassifications</t>
  </si>
  <si>
    <t>Amounts reclassified from AOCI</t>
  </si>
  <si>
    <t>Less other comprehensive income attributable to noncontrolling interests</t>
  </si>
  <si>
    <t>Accumulated other comprehensive loss, ending</t>
  </si>
  <si>
    <t>Accumulated Net Gain (Loss) from Designated or Qualifying Cash Flow Hedges [Member]</t>
  </si>
  <si>
    <t>Accumulated Net Unrealized Investment Gain (Loss) [Member]</t>
  </si>
  <si>
    <t>Accumulated Defined Benefit Plans Adjustment [Member]</t>
  </si>
  <si>
    <t>Accumulated Translation Adjustment [Member]</t>
  </si>
  <si>
    <t>Accumulated Income (Loss) Related to Equity Method Investee [Member]</t>
  </si>
  <si>
    <t>Debt (Schedule of Debt Instruments) (Details) - USD ($) $ in Millions</t>
  </si>
  <si>
    <t>Debt Instrument [Line Items]</t>
  </si>
  <si>
    <t>Less current maturities of long-term debt</t>
  </si>
  <si>
    <t>Long-term debt, excluding current maturities</t>
  </si>
  <si>
    <t>Total long-term debt</t>
  </si>
  <si>
    <t>Unamortized debt issuance costs and discount</t>
  </si>
  <si>
    <t>FPL [Member] | First mortgage bonds - fixed [Member]</t>
  </si>
  <si>
    <t>Weighted-average interest rate</t>
  </si>
  <si>
    <t>4.78%</t>
  </si>
  <si>
    <t>4.77%</t>
  </si>
  <si>
    <t>Long-term debt, gross</t>
  </si>
  <si>
    <t>FPL [Member] | Storm-recovery bonds - fixed [Member]</t>
  </si>
  <si>
    <t>5.26%</t>
  </si>
  <si>
    <t>FPL [Member] | Pollution control, solid waste disposal and industrial development revenue bonds - variable [Member]</t>
  </si>
  <si>
    <t>0.77%</t>
  </si>
  <si>
    <t>0.04%</t>
  </si>
  <si>
    <t>FPL [Member] | Other long-term debt - variable [Member]</t>
  </si>
  <si>
    <t>1.66%</t>
  </si>
  <si>
    <t>1.11%</t>
  </si>
  <si>
    <t>FPL [Member] | Other long-term debt - fixed [Member]</t>
  </si>
  <si>
    <t>5.09%</t>
  </si>
  <si>
    <t>5.06%</t>
  </si>
  <si>
    <t>Capital Holdings [Member]</t>
  </si>
  <si>
    <t>Fair value hedge adjustment</t>
  </si>
  <si>
    <t>Capital Holdings [Member] | Other long-term debt - variable [Member]</t>
  </si>
  <si>
    <t>1.77%</t>
  </si>
  <si>
    <t>1.81%</t>
  </si>
  <si>
    <t>Capital Holdings [Member] | Other long-term debt - fixed [Member]</t>
  </si>
  <si>
    <t>2.45%</t>
  </si>
  <si>
    <t>4.55%</t>
  </si>
  <si>
    <t>Capital Holdings [Member] | Debentures - fixed [Member]</t>
  </si>
  <si>
    <t>2.87%</t>
  </si>
  <si>
    <t>3.15%</t>
  </si>
  <si>
    <t>Capital Holdings [Member] | Debentures, related to NEE's equity units - fixed [Member]</t>
  </si>
  <si>
    <t>1.88%</t>
  </si>
  <si>
    <t>1.98%</t>
  </si>
  <si>
    <t>Capital Holdings [Member] | Junior subordinated debentures - primarily fixed [Member]</t>
  </si>
  <si>
    <t>5.40%</t>
  </si>
  <si>
    <t>5.84%</t>
  </si>
  <si>
    <t>Capital Holdings [Member] | Japanese yen denominated senior notes - fixed [Member]</t>
  </si>
  <si>
    <t>5.13%</t>
  </si>
  <si>
    <t>Capital Holdings [Member] | Japanese yen denominated term loans - variable [Member]</t>
  </si>
  <si>
    <t>1.83%</t>
  </si>
  <si>
    <t>Unamortized debt issuance costs and premium - net</t>
  </si>
  <si>
    <t>NEER [Member] | Senior secured limited-recourse bonds and notes - fixed [Member]</t>
  </si>
  <si>
    <t>5.88%</t>
  </si>
  <si>
    <t>NEER [Member] | Senior secured limited-recourse term loans - primarily variable [Member]</t>
  </si>
  <si>
    <t>2.78%</t>
  </si>
  <si>
    <t>2.51%</t>
  </si>
  <si>
    <t>NEER [Member] | Other long-term debt - primarily variable [Member]</t>
  </si>
  <si>
    <t>2.97%</t>
  </si>
  <si>
    <t>2.72%</t>
  </si>
  <si>
    <t>Wholly-Owned Subsidiary of NEER [Member]</t>
  </si>
  <si>
    <t>Debt collateralized by third party note receivable</t>
  </si>
  <si>
    <t>Debt (Minimum Annual Maturities) (Details) $ in Millions</t>
  </si>
  <si>
    <t>Minimum annual maturities of long-term debt [Abstract]</t>
  </si>
  <si>
    <t>Debt (Narrative) (Details) $ / shares in Units, € in Millions</t>
  </si>
  <si>
    <t>Sep. 01, 2016USD ($)shares</t>
  </si>
  <si>
    <t>Jun. 01, 2015USD ($)shares</t>
  </si>
  <si>
    <t>Aug. 31, 2016USD ($)$ / sharesshares</t>
  </si>
  <si>
    <t>Sep. 30, 2015USD ($)$ / sharesshares</t>
  </si>
  <si>
    <t>Nov. 30, 2013shares</t>
  </si>
  <si>
    <t>Sep. 30, 2016USD ($)shares</t>
  </si>
  <si>
    <t>Dec. 31, 2016USD ($)shares</t>
  </si>
  <si>
    <t>Dec. 31, 2015USD ($)shares</t>
  </si>
  <si>
    <t>Dec. 31, 2014shares</t>
  </si>
  <si>
    <t>Feb. 23, 2017USD ($)</t>
  </si>
  <si>
    <t>Dec. 31, 2016EUR (€)</t>
  </si>
  <si>
    <t>Aug. 31, 2015USD ($)</t>
  </si>
  <si>
    <t>May 31, 2015USD ($)</t>
  </si>
  <si>
    <t>Weighted-average interest rate of commercial paper and short-tem borrowings (in hundredths)</t>
  </si>
  <si>
    <t>1.07%</t>
  </si>
  <si>
    <t>2.10%</t>
  </si>
  <si>
    <t>Issuances of common stock, net of issuance cost (in shares) | shares</t>
  </si>
  <si>
    <t>0.83%</t>
  </si>
  <si>
    <t>Amount of debt outstanding under financing agreements related to Spain solar projects</t>
  </si>
  <si>
    <t>amount of noncurrent derivative liability related to spain solar projects</t>
  </si>
  <si>
    <t>NEE Equity Units 2012 [Member]</t>
  </si>
  <si>
    <t>Debentures remarketed</t>
  </si>
  <si>
    <t>Rate of interest on debentures after remarketing</t>
  </si>
  <si>
    <t>2.056%</t>
  </si>
  <si>
    <t>1.586%</t>
  </si>
  <si>
    <t>Issuances of common stock</t>
  </si>
  <si>
    <t>NEE Equity Units 2015 [Member]</t>
  </si>
  <si>
    <t>Sale of equity units [Abstract]</t>
  </si>
  <si>
    <t>Amount of equity units sold</t>
  </si>
  <si>
    <t>Stated amount of each equity unit (in dollars per share) | $ / shares</t>
  </si>
  <si>
    <t>Undivided beneficial ownership interest per debenture (in hundredths)</t>
  </si>
  <si>
    <t>5.00%</t>
  </si>
  <si>
    <t>Principal amount of each debenture</t>
  </si>
  <si>
    <t>Price per share of stock purchase contract - low range (in dollars per share) | $ / shares</t>
  </si>
  <si>
    <t>Price per share of stock purchase contract - high range (in dollars per share) | $ / shares</t>
  </si>
  <si>
    <t>Number of shares (subject to antidilution adjustments) if purchased on final settlement date at less than or equal to low range threshold (in shares) | shares</t>
  </si>
  <si>
    <t>Number of shares (subject to antidilution adjustments) if purchased on the final settlement date at equal to or greater than high range threshold (in shares) | shares</t>
  </si>
  <si>
    <t>Trading period (in days) over which the market value is determined by reference to the average closing prices of the common stock</t>
  </si>
  <si>
    <t>20 days</t>
  </si>
  <si>
    <t>Rate of total annual distributions on equity units (in hundredths)</t>
  </si>
  <si>
    <t>6.371%</t>
  </si>
  <si>
    <t>Interest rate</t>
  </si>
  <si>
    <t>2.36%</t>
  </si>
  <si>
    <t>Rate of payments on stock purchase contracts (in hundredths)</t>
  </si>
  <si>
    <t>4.011%</t>
  </si>
  <si>
    <t>NEE Equity Units 2016 [Member]</t>
  </si>
  <si>
    <t>6.123%</t>
  </si>
  <si>
    <t>1.65%</t>
  </si>
  <si>
    <t>4.473%</t>
  </si>
  <si>
    <t>September 2013 Equity Units [Member]</t>
  </si>
  <si>
    <t>1.649%</t>
  </si>
  <si>
    <t>Minimum [Member] | NEE Equity Units 2016 [Member]</t>
  </si>
  <si>
    <t>Price Per Share of Stock Purchase Contract | $ / shares</t>
  </si>
  <si>
    <t>Maximum [Member] | NEE Equity Units 2016 [Member]</t>
  </si>
  <si>
    <t>Common Stock [Member] | September 2013 Equity Units [Member]</t>
  </si>
  <si>
    <t>Standby Letters of Credit [Member] | Capital Holdings [Member]</t>
  </si>
  <si>
    <t>Maximum borrowing capacity</t>
  </si>
  <si>
    <t>Line of Credit [Member]</t>
  </si>
  <si>
    <t>Available capacity</t>
  </si>
  <si>
    <t>Line of Credit [Member] | FPL [Member]</t>
  </si>
  <si>
    <t>Revolving Credit Facility [Member] | Line of Credit [Member]</t>
  </si>
  <si>
    <t>Revolving Credit Facility [Member] | Line of Credit [Member] | FPL [Member]</t>
  </si>
  <si>
    <t>Revolving Credit Facility, Issuance of Letters of Credit [Member] | Line of Credit [Member]</t>
  </si>
  <si>
    <t>Revolving Credit Facility, Issuance of Letters of Credit [Member] | Line of Credit [Member] | FPL [Member]</t>
  </si>
  <si>
    <t>Letter of Credit [Member] | Line of Credit [Member]</t>
  </si>
  <si>
    <t>Letter of Credit [Member] | Line of Credit [Member] | FPL [Member]</t>
  </si>
  <si>
    <t>Subsequent Event [Member] | Short-Term, Non-Revolving Term Loan Facility [Member] | Term Loan [Member]</t>
  </si>
  <si>
    <t>Subsequent Event [Member] | Short-Term, Non-Revolving Term Loan Facility 1 [Member] | Term Loan [Member]</t>
  </si>
  <si>
    <t>Subsequent Event [Member] | Short-Term, Non-Revolving Term Loan Facility 2 [Member] | Term Loan [Member]</t>
  </si>
  <si>
    <t>Asset Retirement Obligations (Details) - USD ($) $ in Millions</t>
  </si>
  <si>
    <t>Asset retirement obligation, roll forward analysis [Roll Forward]</t>
  </si>
  <si>
    <t>Beginning balance</t>
  </si>
  <si>
    <t>Liabilities incurred</t>
  </si>
  <si>
    <t>Accretion expense</t>
  </si>
  <si>
    <t>Liabilities settled</t>
  </si>
  <si>
    <t>Revision in estimated cash flows - net</t>
  </si>
  <si>
    <t>Ending balance</t>
  </si>
  <si>
    <t>Restricted funds included in special use funds [Abstract]</t>
  </si>
  <si>
    <t>Restricted funds</t>
  </si>
  <si>
    <t>Commitments and Contingencies (Estimated Planned Capital Expenditures) (Details) $ in Millions</t>
  </si>
  <si>
    <t>Dec. 31, 2016USD ($)MW</t>
  </si>
  <si>
    <t>Planned Capital Expenditures [Line Items]</t>
  </si>
  <si>
    <t>Capital expenditures</t>
  </si>
  <si>
    <t>FPL [Member] | New Generation Expenditures [Member]</t>
  </si>
  <si>
    <t>FPL [Member] | Existing Generation Expenditures [Member]</t>
  </si>
  <si>
    <t>FPL [Member] | Transmission and Distribution Expenditures [Member]</t>
  </si>
  <si>
    <t>FPL [Member] | Nuclear Fuel Expenditures [Member]</t>
  </si>
  <si>
    <t>FPL [Member] | General and Other Expenditures [Member]</t>
  </si>
  <si>
    <t>FPL [Member] | Generation Expenditures [Member]</t>
  </si>
  <si>
    <t>Allowance for funds used during construction (AFUDC) - 2017</t>
  </si>
  <si>
    <t>Allowance for funds used during construction (AFUDC) - 2018</t>
  </si>
  <si>
    <t>Allowance for funds used during construction (AFUDC) - 2019</t>
  </si>
  <si>
    <t>Allowance for funds used during construction (AFUDC) - 2020</t>
  </si>
  <si>
    <t>NEER [Member] | Wind Expenditures [Member]</t>
  </si>
  <si>
    <t>Planned New Generation To Be Added over 5 Years | MW</t>
  </si>
  <si>
    <t>NEER [Member] | Solar Expenditures [Member]</t>
  </si>
  <si>
    <t>NEER [Member] | Nuclear Expenditures [Member]</t>
  </si>
  <si>
    <t>NEER [Member] | Pipelines [Member]</t>
  </si>
  <si>
    <t>NEER [Member] | Other Expenditures [Member]</t>
  </si>
  <si>
    <t>Corporate and Other [Member]</t>
  </si>
  <si>
    <t>Commitments and Contingencies (Required Capacity and/or Minimum Payments Under Contracts) (Details) $ in Millions</t>
  </si>
  <si>
    <t>May 01, 2017MMBTU</t>
  </si>
  <si>
    <t>Jan. 31, 2017USD ($)MW</t>
  </si>
  <si>
    <t>Long-term Purchase Commitment [Line Items]</t>
  </si>
  <si>
    <t>Capacity payments</t>
  </si>
  <si>
    <t>Energy payments</t>
  </si>
  <si>
    <t>FPL [Member] | Capacity Charges [Member]</t>
  </si>
  <si>
    <t>Capacity payments and/or minimum payments - 2017</t>
  </si>
  <si>
    <t>Capacity payments and/or minimum payments - 2018</t>
  </si>
  <si>
    <t>Capacity payments and/or minimum payments - 2019</t>
  </si>
  <si>
    <t>Capacity payments and/or minimum payments - 2020</t>
  </si>
  <si>
    <t>Capacity payments and/or minimum payments - 2021</t>
  </si>
  <si>
    <t>Capacity payments and/or minimum payments - Thereafter</t>
  </si>
  <si>
    <t>FPL [Member] | Take-or-Pay Purchased Power Contract [Member]</t>
  </si>
  <si>
    <t>Minimum purchase commitments (in megawatts) | MW</t>
  </si>
  <si>
    <t>FPL [Member] | Pay-for-Performance Contracts [Member]</t>
  </si>
  <si>
    <t>FPL [Member] | Sabal Trail and Florida Southeast Connection [Member] | Forecast [Member]</t>
  </si>
  <si>
    <t>Time period under contracts</t>
  </si>
  <si>
    <t>Long Term Purchase Commitment, Initial Volume Required | MMBTU</t>
  </si>
  <si>
    <t>Long Term Purchase Commitment, Increased Volume Required | MMBTU</t>
  </si>
  <si>
    <t>FPL [Member] | Natural Gas Including Transportation and Storage Contract Minimum Payments [Member]</t>
  </si>
  <si>
    <t>FPL [Member] | Natural Gas Including Transportation and Storage Contract Minimum Payments [Member] | Sabal Trail and Florida Southeast Connection [Member]</t>
  </si>
  <si>
    <t>FPL [Member] | Coal Including Transportation Contract Minimum Payments [Member]</t>
  </si>
  <si>
    <t>FPL [Member] | Coal Fired Generation Facility [Member]</t>
  </si>
  <si>
    <t>NEER [Member] | Contract Group 1 [Member]</t>
  </si>
  <si>
    <t>Commitment amount included in capital expenditures</t>
  </si>
  <si>
    <t>NEER [Member] | Sabal Trail Transmission, LLC [Member]</t>
  </si>
  <si>
    <t>Ownership interest</t>
  </si>
  <si>
    <t>42.50%</t>
  </si>
  <si>
    <t>Commitment to invest</t>
  </si>
  <si>
    <t>Joint Obligations due in the next year</t>
  </si>
  <si>
    <t>Joint obligations due in second year</t>
  </si>
  <si>
    <t>Subsequent Event [Member] | Indiantown, Florida [Member] | FPL [Member] | Coal Fired Generation Facility [Member]</t>
  </si>
  <si>
    <t>Termination of Purchased Power Agreement and Purchase Price of Generation Facility, Liabilities Assumed</t>
  </si>
  <si>
    <t>Commitments and Contingencies (Insurance) (Details) $ in Millions</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 Nuclear Perils Per Occurrence Per Site Under Nuclear Insurance Mutual Companies For Property Damage Decontamination And Premature Decommissioning Risks</t>
  </si>
  <si>
    <t>Potential Retrospective Assessment, Limited Insurance Coverage Per Occurrence Per Site, Nuclear Insurance Mutual Companies, Property Damage Decontamination And Premature Decommissioning Risks</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Duane Arnold Energy Center Insurance [Member]</t>
  </si>
  <si>
    <t>St Lucie Unit No 2 Insurance [Member]</t>
  </si>
  <si>
    <t>Segment Information (Details)</t>
  </si>
  <si>
    <t>Segment Reporting Information [Line Items]</t>
  </si>
  <si>
    <t>Percentage of operating revenues derived from the sale of electricity (in hundredths)</t>
  </si>
  <si>
    <t>90.00%</t>
  </si>
  <si>
    <t>92.00%</t>
  </si>
  <si>
    <t>91.00%</t>
  </si>
  <si>
    <t>Maximum percentage of operating revenues from foreign sources (in hundredths)</t>
  </si>
  <si>
    <t>2.00%</t>
  </si>
  <si>
    <t>Maximum percentage of long-lived assets located in foreign countries (in hundredths)</t>
  </si>
  <si>
    <t>Segment Information - Schedule of Segment Information (Details) - USD ($) $ in Millions</t>
  </si>
  <si>
    <t>Operating revenues</t>
  </si>
  <si>
    <t>Operating expenses - net</t>
  </si>
  <si>
    <t>Equity in losses (earnings) of equity method investees</t>
  </si>
  <si>
    <t>Income tax expense (benefit)</t>
  </si>
  <si>
    <t>Net Income (loss)</t>
  </si>
  <si>
    <t>Capital expenditures, independent power and other investments and nuclear fuel purchases</t>
  </si>
  <si>
    <t>Accumulated depreciation and amortization - FPL</t>
  </si>
  <si>
    <t>Summarized Financial Information of NEECH - Income Statement (Details) - USD ($) $ in Millions</t>
  </si>
  <si>
    <t>Equity in earnings of subsidiaries</t>
  </si>
  <si>
    <t>Other income (deductions) - net</t>
  </si>
  <si>
    <t>NEE (Guarantor) [Member]</t>
  </si>
  <si>
    <t>NEECH [Member]</t>
  </si>
  <si>
    <t>Other [Member]</t>
  </si>
  <si>
    <t>Summarized Financial Information of NEECH - Condensed Consolidating Statements of Comprehensive Income (Details) - USD ($) $ in Millions</t>
  </si>
  <si>
    <t>Condensed Financial Statements, Captions [Line Items]</t>
  </si>
  <si>
    <t>Comprehensive income (loss) attributable to NEE</t>
  </si>
  <si>
    <t>Summarized Financial Information of NEECH - Balance Sheets (Details) - USD ($) $ in Millions</t>
  </si>
  <si>
    <t>Dec. 31, 2013</t>
  </si>
  <si>
    <t>Dec. 31, 2012</t>
  </si>
  <si>
    <t>Receivables</t>
  </si>
  <si>
    <t>Investment in subsidiaries</t>
  </si>
  <si>
    <t>Common shareholders' equity</t>
  </si>
  <si>
    <t>Debt due within one year</t>
  </si>
  <si>
    <t>Summarized Financial Information of NEECH - Cash Flows (Details) - USD ($) $ in Millions</t>
  </si>
  <si>
    <t>Cash grants under the Recovery Act</t>
  </si>
  <si>
    <t>Quarterly Data (Unaudited) (Details) - USD ($) $ / shares in Units, $ in Millions</t>
  </si>
  <si>
    <t>Condensed consolidated quarterly financial information [Abstract]</t>
  </si>
  <si>
    <t>Operating income</t>
  </si>
  <si>
    <t>Basic EPS - Net income (in dollars per share)</t>
  </si>
  <si>
    <t>Diluted EPS - Net income (in dollars per share)</t>
  </si>
  <si>
    <t>High common stock sales price (in dollars per share)</t>
  </si>
  <si>
    <t>Low common stock sales price (in dollars per share)</t>
  </si>
  <si>
    <t>Adjustments for New Accounting Pronouncement [Member]</t>
  </si>
  <si>
    <t>Basic and earnings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33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60089366330</v>
      </c>
    </row>
    <row r="17" spans="1:4">
      <c r="A17" s="4" t="s">
        <v>28</v>
      </c>
      <c r="C17" s="5" t="n">
        <v>467581899</v>
      </c>
    </row>
    <row r="18" spans="1:4">
      <c r="A18" s="4" t="s">
        <v>29</v>
      </c>
    </row>
    <row r="19" spans="1:4">
      <c r="A19" s="3" t="s">
        <v>5</v>
      </c>
    </row>
    <row r="20" spans="1:4">
      <c r="A20" s="4" t="s">
        <v>6</v>
      </c>
      <c r="B20" s="4" t="s">
        <v>30</v>
      </c>
    </row>
    <row r="21" spans="1:4">
      <c r="A21" s="4" t="s">
        <v>8</v>
      </c>
      <c r="B21" s="5" t="n">
        <v>37634</v>
      </c>
    </row>
    <row r="22" spans="1:4">
      <c r="A22" s="4" t="s">
        <v>9</v>
      </c>
      <c r="B22" s="4" t="s">
        <v>10</v>
      </c>
    </row>
    <row r="23" spans="1:4">
      <c r="A23" s="4" t="s">
        <v>11</v>
      </c>
      <c r="B23" s="4" t="s">
        <v>31</v>
      </c>
    </row>
    <row r="24" spans="1:4">
      <c r="A24" s="4" t="s">
        <v>22</v>
      </c>
      <c r="B24" s="4" t="s">
        <v>23</v>
      </c>
    </row>
    <row r="25" spans="1:4">
      <c r="A25" s="4" t="s">
        <v>24</v>
      </c>
      <c r="B25" s="4" t="s">
        <v>25</v>
      </c>
    </row>
    <row r="26" spans="1:4">
      <c r="A26" s="4" t="s">
        <v>26</v>
      </c>
      <c r="B26" s="4" t="s">
        <v>23</v>
      </c>
    </row>
    <row r="27" spans="1:4">
      <c r="A27" s="4" t="s">
        <v>28</v>
      </c>
      <c r="C27"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32</v>
      </c>
      <c r="C1" s="2" t="s">
        <v>1</v>
      </c>
    </row>
    <row r="2" spans="1:5">
      <c r="C2" s="2" t="s">
        <v>2</v>
      </c>
      <c r="D2" s="2" t="s">
        <v>33</v>
      </c>
      <c r="E2" s="2" t="s">
        <v>34</v>
      </c>
    </row>
    <row r="3" spans="1:5">
      <c r="A3" s="4" t="s">
        <v>35</v>
      </c>
      <c r="C3" s="6" t="n">
        <v>16155</v>
      </c>
      <c r="D3" s="6" t="n">
        <v>17486</v>
      </c>
      <c r="E3" s="6" t="n">
        <v>17021</v>
      </c>
    </row>
    <row r="4" spans="1:5">
      <c r="A4" s="3" t="s">
        <v>36</v>
      </c>
    </row>
    <row r="5" spans="1:5">
      <c r="A5" s="4" t="s">
        <v>37</v>
      </c>
      <c r="C5" s="5" t="n">
        <v>4042</v>
      </c>
      <c r="D5" s="5" t="n">
        <v>5327</v>
      </c>
      <c r="E5" s="5" t="n">
        <v>5602</v>
      </c>
    </row>
    <row r="6" spans="1:5">
      <c r="A6" s="4" t="s">
        <v>38</v>
      </c>
      <c r="C6" s="5" t="n">
        <v>3389</v>
      </c>
      <c r="D6" s="5" t="n">
        <v>3269</v>
      </c>
      <c r="E6" s="5" t="n">
        <v>3149</v>
      </c>
    </row>
    <row r="7" spans="1:5">
      <c r="A7" s="4" t="s">
        <v>39</v>
      </c>
      <c r="C7" s="5" t="n">
        <v>135</v>
      </c>
      <c r="D7" s="5" t="n">
        <v>26</v>
      </c>
      <c r="E7" s="5" t="n">
        <v>0</v>
      </c>
    </row>
    <row r="8" spans="1:5">
      <c r="A8" s="4" t="s">
        <v>40</v>
      </c>
      <c r="C8" s="5" t="n">
        <v>3077</v>
      </c>
      <c r="D8" s="5" t="n">
        <v>2831</v>
      </c>
      <c r="E8" s="5" t="n">
        <v>2551</v>
      </c>
    </row>
    <row r="9" spans="1:5">
      <c r="A9" s="4" t="s">
        <v>41</v>
      </c>
      <c r="C9" s="5" t="n">
        <v>-446</v>
      </c>
      <c r="D9" s="5" t="n">
        <v>4</v>
      </c>
      <c r="E9" s="5" t="n">
        <v>-27</v>
      </c>
    </row>
    <row r="10" spans="1:5">
      <c r="A10" s="4" t="s">
        <v>42</v>
      </c>
      <c r="C10" s="5" t="n">
        <v>1350</v>
      </c>
      <c r="D10" s="5" t="n">
        <v>1397</v>
      </c>
      <c r="E10" s="5" t="n">
        <v>1362</v>
      </c>
    </row>
    <row r="11" spans="1:5">
      <c r="A11" s="4" t="s">
        <v>43</v>
      </c>
      <c r="C11" s="5" t="n">
        <v>11547</v>
      </c>
      <c r="D11" s="5" t="n">
        <v>12854</v>
      </c>
      <c r="E11" s="5" t="n">
        <v>12637</v>
      </c>
    </row>
    <row r="12" spans="1:5">
      <c r="A12" s="4" t="s">
        <v>44</v>
      </c>
      <c r="C12" s="5" t="n">
        <v>4608</v>
      </c>
      <c r="D12" s="5" t="n">
        <v>4632</v>
      </c>
      <c r="E12" s="5" t="n">
        <v>4384</v>
      </c>
    </row>
    <row r="13" spans="1:5">
      <c r="A13" s="3" t="s">
        <v>45</v>
      </c>
    </row>
    <row r="14" spans="1:5">
      <c r="A14" s="4" t="s">
        <v>46</v>
      </c>
      <c r="C14" s="5" t="n">
        <v>-1093</v>
      </c>
      <c r="D14" s="5" t="n">
        <v>-1211</v>
      </c>
      <c r="E14" s="5" t="n">
        <v>-1261</v>
      </c>
    </row>
    <row r="15" spans="1:5">
      <c r="A15" s="4" t="s">
        <v>47</v>
      </c>
      <c r="C15" s="5" t="n">
        <v>309</v>
      </c>
      <c r="D15" s="5" t="n">
        <v>216</v>
      </c>
      <c r="E15" s="5" t="n">
        <v>199</v>
      </c>
    </row>
    <row r="16" spans="1:5">
      <c r="A16" s="4" t="s">
        <v>48</v>
      </c>
      <c r="C16" s="5" t="n">
        <v>148</v>
      </c>
      <c r="D16" s="5" t="n">
        <v>107</v>
      </c>
      <c r="E16" s="5" t="n">
        <v>93</v>
      </c>
    </row>
    <row r="17" spans="1:5">
      <c r="A17" s="4" t="s">
        <v>49</v>
      </c>
      <c r="C17" s="5" t="n">
        <v>86</v>
      </c>
      <c r="D17" s="5" t="n">
        <v>70</v>
      </c>
      <c r="E17" s="5" t="n">
        <v>37</v>
      </c>
    </row>
    <row r="18" spans="1:5">
      <c r="A18" s="4" t="s">
        <v>50</v>
      </c>
      <c r="C18" s="5" t="n">
        <v>82</v>
      </c>
      <c r="D18" s="5" t="n">
        <v>86</v>
      </c>
      <c r="E18" s="5" t="n">
        <v>80</v>
      </c>
    </row>
    <row r="19" spans="1:5">
      <c r="A19" s="4" t="s">
        <v>51</v>
      </c>
      <c r="C19" s="5" t="n">
        <v>40</v>
      </c>
      <c r="D19" s="5" t="n">
        <v>90</v>
      </c>
      <c r="E19" s="5" t="n">
        <v>105</v>
      </c>
    </row>
    <row r="20" spans="1:5">
      <c r="A20" s="4" t="s">
        <v>52</v>
      </c>
      <c r="C20" s="5" t="n">
        <v>0</v>
      </c>
      <c r="D20" s="5" t="n">
        <v>0</v>
      </c>
      <c r="E20" s="5" t="n">
        <v>21</v>
      </c>
    </row>
    <row r="21" spans="1:5">
      <c r="A21" s="4" t="s">
        <v>53</v>
      </c>
      <c r="C21" s="5" t="n">
        <v>-23</v>
      </c>
      <c r="D21" s="5" t="n">
        <v>-40</v>
      </c>
      <c r="E21" s="5" t="n">
        <v>-13</v>
      </c>
    </row>
    <row r="22" spans="1:5">
      <c r="A22" s="4" t="s">
        <v>54</v>
      </c>
      <c r="C22" s="5" t="n">
        <v>189</v>
      </c>
      <c r="D22" s="5" t="n">
        <v>0</v>
      </c>
      <c r="E22" s="5" t="n">
        <v>0</v>
      </c>
    </row>
    <row r="23" spans="1:5">
      <c r="A23" s="4" t="s">
        <v>55</v>
      </c>
      <c r="C23" s="5" t="n">
        <v>42</v>
      </c>
      <c r="D23" s="5" t="n">
        <v>40</v>
      </c>
      <c r="E23" s="5" t="n">
        <v>0</v>
      </c>
    </row>
    <row r="24" spans="1:5">
      <c r="A24" s="4" t="s">
        <v>56</v>
      </c>
      <c r="C24" s="5" t="n">
        <v>-220</v>
      </c>
      <c r="D24" s="5" t="n">
        <v>-642</v>
      </c>
      <c r="E24" s="5" t="n">
        <v>-739</v>
      </c>
    </row>
    <row r="25" spans="1:5">
      <c r="A25" s="4" t="s">
        <v>57</v>
      </c>
      <c r="C25" s="5" t="n">
        <v>4388</v>
      </c>
      <c r="D25" s="5" t="n">
        <v>3990</v>
      </c>
      <c r="E25" s="5" t="n">
        <v>3645</v>
      </c>
    </row>
    <row r="26" spans="1:5">
      <c r="A26" s="4" t="s">
        <v>58</v>
      </c>
      <c r="C26" s="5" t="n">
        <v>1383</v>
      </c>
      <c r="D26" s="5" t="n">
        <v>1228</v>
      </c>
      <c r="E26" s="5" t="n">
        <v>1176</v>
      </c>
    </row>
    <row r="27" spans="1:5">
      <c r="A27" s="4" t="s">
        <v>59</v>
      </c>
      <c r="C27" s="5" t="n">
        <v>3005</v>
      </c>
      <c r="D27" s="5" t="n">
        <v>2762</v>
      </c>
      <c r="E27" s="5" t="n">
        <v>2469</v>
      </c>
    </row>
    <row r="28" spans="1:5">
      <c r="A28" s="4" t="s">
        <v>60</v>
      </c>
      <c r="C28" s="5" t="n">
        <v>93</v>
      </c>
      <c r="D28" s="5" t="n">
        <v>10</v>
      </c>
      <c r="E28" s="5" t="n">
        <v>4</v>
      </c>
    </row>
    <row r="29" spans="1:5">
      <c r="A29" s="4" t="s">
        <v>61</v>
      </c>
      <c r="C29" s="6" t="n">
        <v>2912</v>
      </c>
      <c r="D29" s="6" t="n">
        <v>2752</v>
      </c>
      <c r="E29" s="6" t="n">
        <v>2465</v>
      </c>
    </row>
    <row r="30" spans="1:5">
      <c r="A30" s="3" t="s">
        <v>62</v>
      </c>
    </row>
    <row r="31" spans="1:5">
      <c r="A31" s="4" t="s">
        <v>63</v>
      </c>
      <c r="C31" s="7" t="n">
        <v>6.29</v>
      </c>
      <c r="D31" s="7" t="n">
        <v>6.11</v>
      </c>
      <c r="E31" s="7" t="n">
        <v>5.67</v>
      </c>
    </row>
    <row r="32" spans="1:5">
      <c r="A32" s="3" t="s">
        <v>64</v>
      </c>
    </row>
    <row r="33" spans="1:5">
      <c r="A33" s="4" t="s">
        <v>65</v>
      </c>
      <c r="C33" s="7" t="n">
        <v>6.25</v>
      </c>
      <c r="D33" s="7" t="n">
        <v>6.06</v>
      </c>
      <c r="E33" s="7" t="n">
        <v>5.6</v>
      </c>
    </row>
    <row r="34" spans="1:5">
      <c r="A34" s="3" t="s">
        <v>66</v>
      </c>
    </row>
    <row r="35" spans="1:5">
      <c r="A35" s="4" t="s">
        <v>67</v>
      </c>
      <c r="C35" s="8" t="n">
        <v>463.1</v>
      </c>
      <c r="D35" s="8" t="n">
        <v>450.5</v>
      </c>
      <c r="E35" s="8" t="n">
        <v>434.4</v>
      </c>
    </row>
    <row r="36" spans="1:5">
      <c r="A36" s="4" t="s">
        <v>68</v>
      </c>
      <c r="C36" s="8" t="n">
        <v>465.8</v>
      </c>
      <c r="D36" s="5" t="n">
        <v>454</v>
      </c>
      <c r="E36" s="8" t="n">
        <v>440.1</v>
      </c>
    </row>
    <row r="37" spans="1:5">
      <c r="A37" s="4" t="s">
        <v>29</v>
      </c>
    </row>
    <row r="38" spans="1:5">
      <c r="A38" s="4" t="s">
        <v>35</v>
      </c>
      <c r="C38" s="6" t="n">
        <v>10895</v>
      </c>
      <c r="D38" s="6" t="n">
        <v>11651</v>
      </c>
      <c r="E38" s="6" t="n">
        <v>11421</v>
      </c>
    </row>
    <row r="39" spans="1:5">
      <c r="A39" s="3" t="s">
        <v>36</v>
      </c>
    </row>
    <row r="40" spans="1:5">
      <c r="A40" s="4" t="s">
        <v>37</v>
      </c>
      <c r="C40" s="5" t="n">
        <v>3297</v>
      </c>
      <c r="D40" s="5" t="n">
        <v>4276</v>
      </c>
      <c r="E40" s="5" t="n">
        <v>4375</v>
      </c>
    </row>
    <row r="41" spans="1:5">
      <c r="A41" s="4" t="s">
        <v>38</v>
      </c>
      <c r="C41" s="5" t="n">
        <v>1600</v>
      </c>
      <c r="D41" s="5" t="n">
        <v>1617</v>
      </c>
      <c r="E41" s="5" t="n">
        <v>1620</v>
      </c>
    </row>
    <row r="42" spans="1:5">
      <c r="A42" s="4" t="s">
        <v>40</v>
      </c>
      <c r="C42" s="5" t="n">
        <v>1651</v>
      </c>
      <c r="D42" s="5" t="n">
        <v>1576</v>
      </c>
      <c r="E42" s="5" t="n">
        <v>1432</v>
      </c>
    </row>
    <row r="43" spans="1:5">
      <c r="A43" s="4" t="s">
        <v>42</v>
      </c>
      <c r="C43" s="5" t="n">
        <v>1189</v>
      </c>
      <c r="D43" s="5" t="n">
        <v>1205</v>
      </c>
      <c r="E43" s="5" t="n">
        <v>1166</v>
      </c>
    </row>
    <row r="44" spans="1:5">
      <c r="A44" s="4" t="s">
        <v>43</v>
      </c>
      <c r="C44" s="5" t="n">
        <v>7737</v>
      </c>
      <c r="D44" s="5" t="n">
        <v>8674</v>
      </c>
      <c r="E44" s="5" t="n">
        <v>8593</v>
      </c>
    </row>
    <row r="45" spans="1:5">
      <c r="A45" s="4" t="s">
        <v>44</v>
      </c>
      <c r="C45" s="5" t="n">
        <v>3158</v>
      </c>
      <c r="D45" s="5" t="n">
        <v>2977</v>
      </c>
      <c r="E45" s="5" t="n">
        <v>2828</v>
      </c>
    </row>
    <row r="46" spans="1:5">
      <c r="A46" s="3" t="s">
        <v>45</v>
      </c>
    </row>
    <row r="47" spans="1:5">
      <c r="A47" s="4" t="s">
        <v>46</v>
      </c>
      <c r="C47" s="5" t="n">
        <v>-456</v>
      </c>
      <c r="D47" s="5" t="n">
        <v>-445</v>
      </c>
      <c r="E47" s="5" t="n">
        <v>-439</v>
      </c>
    </row>
    <row r="48" spans="1:5">
      <c r="A48" s="4" t="s">
        <v>49</v>
      </c>
      <c r="C48" s="5" t="n">
        <v>74</v>
      </c>
      <c r="D48" s="5" t="n">
        <v>68</v>
      </c>
      <c r="E48" s="5" t="n">
        <v>36</v>
      </c>
    </row>
    <row r="49" spans="1:5">
      <c r="A49" s="4" t="s">
        <v>55</v>
      </c>
      <c r="C49" s="5" t="n">
        <v>2</v>
      </c>
      <c r="D49" s="5" t="n">
        <v>5</v>
      </c>
      <c r="E49" s="5" t="n">
        <v>2</v>
      </c>
    </row>
    <row r="50" spans="1:5">
      <c r="A50" s="4" t="s">
        <v>56</v>
      </c>
      <c r="C50" s="5" t="n">
        <v>-380</v>
      </c>
      <c r="D50" s="5" t="n">
        <v>-372</v>
      </c>
      <c r="E50" s="5" t="n">
        <v>-401</v>
      </c>
    </row>
    <row r="51" spans="1:5">
      <c r="A51" s="4" t="s">
        <v>57</v>
      </c>
      <c r="C51" s="5" t="n">
        <v>2778</v>
      </c>
      <c r="D51" s="5" t="n">
        <v>2605</v>
      </c>
      <c r="E51" s="5" t="n">
        <v>2427</v>
      </c>
    </row>
    <row r="52" spans="1:5">
      <c r="A52" s="4" t="s">
        <v>58</v>
      </c>
      <c r="C52" s="5" t="n">
        <v>1051</v>
      </c>
      <c r="D52" s="5" t="n">
        <v>957</v>
      </c>
      <c r="E52" s="5" t="n">
        <v>910</v>
      </c>
    </row>
    <row r="53" spans="1:5">
      <c r="A53" s="4" t="s">
        <v>61</v>
      </c>
      <c r="B53" s="4" t="s">
        <v>69</v>
      </c>
      <c r="C53" s="6" t="n">
        <v>1727</v>
      </c>
      <c r="D53" s="6" t="n">
        <v>1648</v>
      </c>
      <c r="E53" s="6" t="n">
        <v>1517</v>
      </c>
    </row>
    <row r="54" spans="1:5"/>
    <row r="55" spans="1:5">
      <c r="A55" s="4" t="s">
        <v>69</v>
      </c>
      <c r="B55" s="4" t="s">
        <v>70</v>
      </c>
    </row>
  </sheetData>
  <mergeCells count="4">
    <mergeCell ref="A1:B2"/>
    <mergeCell ref="C1:E1"/>
    <mergeCell ref="A54:D54"/>
    <mergeCell ref="B55:D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281</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259</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row r="31" spans="1:2">
      <c r="A31" s="4" t="s">
        <v>349</v>
      </c>
      <c r="B31" s="4" t="s">
        <v>350</v>
      </c>
    </row>
    <row r="32" spans="1:2">
      <c r="A32" s="4" t="s">
        <v>351</v>
      </c>
      <c r="B32" s="4" t="s">
        <v>352</v>
      </c>
    </row>
    <row r="33" spans="1:2">
      <c r="A33" s="4" t="s">
        <v>353</v>
      </c>
      <c r="B33"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row>
    <row r="7" spans="1:2">
      <c r="A7" s="3" t="s">
        <v>380</v>
      </c>
    </row>
    <row r="8" spans="1:2">
      <c r="A8" s="4" t="s">
        <v>386</v>
      </c>
      <c r="B8" s="4" t="s">
        <v>387</v>
      </c>
    </row>
    <row r="9" spans="1:2">
      <c r="A9" s="4" t="s">
        <v>388</v>
      </c>
    </row>
    <row r="10" spans="1:2">
      <c r="A10" s="3" t="s">
        <v>380</v>
      </c>
    </row>
    <row r="11" spans="1:2">
      <c r="A11" s="4" t="s">
        <v>386</v>
      </c>
      <c r="B11"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3</v>
      </c>
      <c r="D2" s="2" t="s">
        <v>34</v>
      </c>
    </row>
    <row r="3" spans="1:4">
      <c r="A3" s="4" t="s">
        <v>72</v>
      </c>
      <c r="B3" s="6" t="n">
        <v>3005</v>
      </c>
      <c r="C3" s="6" t="n">
        <v>2762</v>
      </c>
      <c r="D3" s="6" t="n">
        <v>2469</v>
      </c>
    </row>
    <row r="4" spans="1:4">
      <c r="A4" s="4" t="s">
        <v>73</v>
      </c>
      <c r="B4" s="5" t="n">
        <v>0</v>
      </c>
      <c r="C4" s="5" t="n">
        <v>-88</v>
      </c>
      <c r="D4" s="5" t="n">
        <v>-141</v>
      </c>
    </row>
    <row r="5" spans="1:4">
      <c r="A5" s="4" t="s">
        <v>74</v>
      </c>
      <c r="B5" s="5" t="n">
        <v>70</v>
      </c>
      <c r="C5" s="5" t="n">
        <v>63</v>
      </c>
      <c r="D5" s="5" t="n">
        <v>98</v>
      </c>
    </row>
    <row r="6" spans="1:4">
      <c r="A6" s="4" t="s">
        <v>75</v>
      </c>
      <c r="B6" s="5" t="n">
        <v>69</v>
      </c>
      <c r="C6" s="5" t="n">
        <v>-7</v>
      </c>
      <c r="D6" s="5" t="n">
        <v>62</v>
      </c>
    </row>
    <row r="7" spans="1:4">
      <c r="A7" s="4" t="s">
        <v>76</v>
      </c>
      <c r="B7" s="5" t="n">
        <v>-18</v>
      </c>
      <c r="C7" s="5" t="n">
        <v>-37</v>
      </c>
      <c r="D7" s="5" t="n">
        <v>-41</v>
      </c>
    </row>
    <row r="8" spans="1:4">
      <c r="A8" s="4" t="s">
        <v>77</v>
      </c>
      <c r="B8" s="5" t="n">
        <v>-21</v>
      </c>
      <c r="C8" s="5" t="n">
        <v>-42</v>
      </c>
      <c r="D8" s="5" t="n">
        <v>-43</v>
      </c>
    </row>
    <row r="9" spans="1:4">
      <c r="A9" s="4" t="s">
        <v>78</v>
      </c>
      <c r="B9" s="5" t="n">
        <v>-5</v>
      </c>
      <c r="C9" s="5" t="n">
        <v>-27</v>
      </c>
      <c r="D9" s="5" t="n">
        <v>-25</v>
      </c>
    </row>
    <row r="10" spans="1:4">
      <c r="A10" s="4" t="s">
        <v>79</v>
      </c>
      <c r="B10" s="5" t="n">
        <v>2</v>
      </c>
      <c r="C10" s="5" t="n">
        <v>0</v>
      </c>
      <c r="D10" s="5" t="n">
        <v>-8</v>
      </c>
    </row>
    <row r="11" spans="1:4">
      <c r="A11" s="4" t="s">
        <v>80</v>
      </c>
      <c r="B11" s="5" t="n">
        <v>97</v>
      </c>
      <c r="C11" s="5" t="n">
        <v>-138</v>
      </c>
      <c r="D11" s="5" t="n">
        <v>-98</v>
      </c>
    </row>
    <row r="12" spans="1:4">
      <c r="A12" s="4" t="s">
        <v>81</v>
      </c>
      <c r="B12" s="5" t="n">
        <v>3102</v>
      </c>
      <c r="C12" s="5" t="n">
        <v>2624</v>
      </c>
      <c r="D12" s="5" t="n">
        <v>2371</v>
      </c>
    </row>
    <row r="13" spans="1:4">
      <c r="A13" s="4" t="s">
        <v>82</v>
      </c>
      <c r="B13" s="5" t="n">
        <v>93</v>
      </c>
      <c r="C13" s="5" t="n">
        <v>-1</v>
      </c>
      <c r="D13" s="5" t="n">
        <v>2</v>
      </c>
    </row>
    <row r="14" spans="1:4">
      <c r="A14" s="4" t="s">
        <v>83</v>
      </c>
      <c r="B14" s="6" t="n">
        <v>3009</v>
      </c>
      <c r="C14" s="6" t="n">
        <v>2625</v>
      </c>
      <c r="D14" s="6" t="n">
        <v>23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2</v>
      </c>
    </row>
    <row r="3" spans="1:2">
      <c r="A3" s="3" t="s">
        <v>263</v>
      </c>
    </row>
    <row r="4" spans="1:2">
      <c r="A4" s="4" t="s">
        <v>411</v>
      </c>
      <c r="B4"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6</v>
      </c>
    </row>
    <row r="4" spans="1:2">
      <c r="A4" s="4" t="s">
        <v>414</v>
      </c>
      <c r="B4"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6</v>
      </c>
      <c r="B1" s="2" t="s">
        <v>1</v>
      </c>
    </row>
    <row r="2" spans="1:2">
      <c r="B2" s="2" t="s">
        <v>2</v>
      </c>
    </row>
    <row r="3" spans="1:2">
      <c r="A3" s="3" t="s">
        <v>273</v>
      </c>
    </row>
    <row r="4" spans="1:2">
      <c r="A4" s="4" t="s">
        <v>417</v>
      </c>
      <c r="B4"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2</v>
      </c>
    </row>
    <row r="3" spans="1:2">
      <c r="A3" s="3" t="s">
        <v>27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1</v>
      </c>
    </row>
    <row r="2" spans="1:2">
      <c r="B2" s="2" t="s">
        <v>2</v>
      </c>
    </row>
    <row r="3" spans="1:2">
      <c r="A3" s="3" t="s">
        <v>279</v>
      </c>
    </row>
    <row r="4" spans="1:2">
      <c r="A4" s="4" t="s">
        <v>431</v>
      </c>
      <c r="B4"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3</v>
      </c>
      <c r="B1" s="2" t="s">
        <v>1</v>
      </c>
    </row>
    <row r="2" spans="1:2">
      <c r="B2" s="2" t="s">
        <v>2</v>
      </c>
    </row>
    <row r="3" spans="1:2">
      <c r="A3" s="3" t="s">
        <v>28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28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3</v>
      </c>
      <c r="B1" s="2" t="s">
        <v>1</v>
      </c>
    </row>
    <row r="2" spans="1:2">
      <c r="B2" s="2" t="s">
        <v>2</v>
      </c>
    </row>
    <row r="3" spans="1:2">
      <c r="A3" s="3" t="s">
        <v>288</v>
      </c>
    </row>
    <row r="4" spans="1:2">
      <c r="A4" s="4" t="s">
        <v>287</v>
      </c>
      <c r="B4"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34</v>
      </c>
    </row>
    <row r="3" spans="1:4">
      <c r="A3" s="4" t="s">
        <v>85</v>
      </c>
      <c r="B3" s="6" t="n">
        <v>0</v>
      </c>
      <c r="C3" s="6" t="n">
        <v>-37</v>
      </c>
      <c r="D3" s="6" t="n">
        <v>-80</v>
      </c>
    </row>
    <row r="4" spans="1:4">
      <c r="A4" s="4" t="s">
        <v>86</v>
      </c>
      <c r="B4" s="5" t="n">
        <v>32</v>
      </c>
      <c r="C4" s="5" t="n">
        <v>25</v>
      </c>
      <c r="D4" s="5" t="n">
        <v>57</v>
      </c>
    </row>
    <row r="5" spans="1:4">
      <c r="A5" s="4" t="s">
        <v>87</v>
      </c>
      <c r="B5" s="5" t="n">
        <v>50</v>
      </c>
      <c r="C5" s="5" t="n">
        <v>-8</v>
      </c>
      <c r="D5" s="5" t="n">
        <v>45</v>
      </c>
    </row>
    <row r="6" spans="1:4">
      <c r="A6" s="4" t="s">
        <v>88</v>
      </c>
      <c r="B6" s="5" t="n">
        <v>-13</v>
      </c>
      <c r="C6" s="5" t="n">
        <v>-33</v>
      </c>
      <c r="D6" s="5" t="n">
        <v>-26</v>
      </c>
    </row>
    <row r="7" spans="1:4">
      <c r="A7" s="4" t="s">
        <v>89</v>
      </c>
      <c r="B7" s="5" t="n">
        <v>-13</v>
      </c>
      <c r="C7" s="5" t="n">
        <v>-26</v>
      </c>
      <c r="D7" s="5" t="n">
        <v>-27</v>
      </c>
    </row>
    <row r="8" spans="1:4">
      <c r="A8" s="4" t="s">
        <v>90</v>
      </c>
      <c r="B8" s="5" t="n">
        <v>-2</v>
      </c>
      <c r="C8" s="5" t="n">
        <v>-2</v>
      </c>
      <c r="D8" s="5" t="n">
        <v>-12</v>
      </c>
    </row>
    <row r="9" spans="1:4">
      <c r="A9" s="4" t="s">
        <v>91</v>
      </c>
      <c r="B9" s="6" t="n">
        <v>2</v>
      </c>
      <c r="C9" s="6" t="n">
        <v>0</v>
      </c>
      <c r="D9" s="6" t="n">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v>
      </c>
    </row>
    <row r="3" spans="1:2">
      <c r="A3" s="3" t="s">
        <v>291</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4</v>
      </c>
      <c r="B1" s="2" t="s">
        <v>1</v>
      </c>
    </row>
    <row r="2" spans="1:2">
      <c r="B2" s="2" t="s">
        <v>2</v>
      </c>
    </row>
    <row r="3" spans="1:2">
      <c r="A3" s="3" t="s">
        <v>294</v>
      </c>
    </row>
    <row r="4" spans="1:2">
      <c r="A4" s="4" t="s">
        <v>455</v>
      </c>
      <c r="B4"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2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7"/>
    <col customWidth="1" max="6" min="6" width="21"/>
    <col customWidth="1" max="7" min="7" width="21"/>
    <col customWidth="1" max="8" min="8" width="22"/>
    <col customWidth="1" max="9" min="9" width="21"/>
    <col customWidth="1" max="10" min="10" width="21"/>
    <col customWidth="1" max="11" min="11" width="21"/>
    <col customWidth="1" max="12" min="12" width="30"/>
    <col customWidth="1" max="13" min="13" width="47"/>
    <col customWidth="1" max="14" min="14" width="21"/>
    <col customWidth="1" max="15" min="15" width="21"/>
    <col customWidth="1" max="16" min="16" width="32"/>
    <col customWidth="1" max="17" min="17" width="30"/>
    <col customWidth="1" max="18" min="18" width="21"/>
    <col customWidth="1" max="19" min="19" width="21"/>
  </cols>
  <sheetData>
    <row r="1" spans="1:19">
      <c r="A1" s="1" t="s">
        <v>457</v>
      </c>
      <c r="B1" s="2" t="s">
        <v>458</v>
      </c>
      <c r="C1" s="2" t="s">
        <v>459</v>
      </c>
      <c r="D1" s="2" t="s">
        <v>460</v>
      </c>
      <c r="E1" s="2" t="s">
        <v>461</v>
      </c>
      <c r="F1" s="2" t="s">
        <v>462</v>
      </c>
      <c r="G1" s="2" t="s">
        <v>463</v>
      </c>
      <c r="H1" s="2" t="s">
        <v>464</v>
      </c>
      <c r="I1" s="2" t="s">
        <v>465</v>
      </c>
      <c r="J1" s="2" t="s">
        <v>466</v>
      </c>
      <c r="K1" s="2" t="s">
        <v>467</v>
      </c>
      <c r="L1" s="2" t="s">
        <v>468</v>
      </c>
      <c r="M1" s="2" t="s">
        <v>469</v>
      </c>
      <c r="N1" s="2" t="s">
        <v>470</v>
      </c>
      <c r="O1" s="2" t="s">
        <v>471</v>
      </c>
      <c r="P1" s="2" t="s">
        <v>472</v>
      </c>
      <c r="Q1" s="2" t="s">
        <v>468</v>
      </c>
      <c r="R1" s="2" t="s">
        <v>473</v>
      </c>
      <c r="S1" s="2" t="s">
        <v>474</v>
      </c>
    </row>
    <row r="2" spans="1:19">
      <c r="A2" s="3" t="s">
        <v>475</v>
      </c>
    </row>
    <row r="3" spans="1:19">
      <c r="A3" s="4" t="s">
        <v>476</v>
      </c>
      <c r="L3" s="8" t="n">
        <v>4.9</v>
      </c>
      <c r="M3" s="8" t="n">
        <v>4.9</v>
      </c>
      <c r="Q3" s="8" t="n">
        <v>4.9</v>
      </c>
    </row>
    <row r="4" spans="1:19">
      <c r="A4" s="3" t="s">
        <v>477</v>
      </c>
    </row>
    <row r="5" spans="1:19">
      <c r="A5" s="4" t="s">
        <v>478</v>
      </c>
      <c r="L5" s="6" t="n">
        <v>757000000</v>
      </c>
      <c r="M5" s="6" t="n">
        <v>757000000</v>
      </c>
      <c r="N5" s="6" t="n">
        <v>447000000</v>
      </c>
      <c r="Q5" s="6" t="n">
        <v>757000000</v>
      </c>
    </row>
    <row r="6" spans="1:19">
      <c r="A6" s="3" t="s">
        <v>479</v>
      </c>
    </row>
    <row r="7" spans="1:19">
      <c r="A7" s="4" t="s">
        <v>480</v>
      </c>
      <c r="M7" s="5" t="n">
        <v>2100000000</v>
      </c>
      <c r="N7" s="5" t="n">
        <v>1800000000</v>
      </c>
    </row>
    <row r="8" spans="1:19">
      <c r="A8" s="4" t="s">
        <v>481</v>
      </c>
      <c r="L8" s="5" t="n">
        <v>289000000</v>
      </c>
      <c r="M8" s="5" t="n">
        <v>289000000</v>
      </c>
      <c r="N8" s="5" t="n">
        <v>207000000</v>
      </c>
      <c r="Q8" s="5" t="n">
        <v>289000000</v>
      </c>
    </row>
    <row r="9" spans="1:19">
      <c r="A9" s="3" t="s">
        <v>482</v>
      </c>
    </row>
    <row r="10" spans="1:19">
      <c r="A10" s="4" t="s">
        <v>483</v>
      </c>
      <c r="L10" s="5" t="n">
        <v>2736000000</v>
      </c>
      <c r="M10" s="5" t="n">
        <v>2736000000</v>
      </c>
      <c r="N10" s="5" t="n">
        <v>2469000000</v>
      </c>
      <c r="O10" s="6" t="n">
        <v>1986000000</v>
      </c>
      <c r="Q10" s="5" t="n">
        <v>2736000000</v>
      </c>
    </row>
    <row r="11" spans="1:19">
      <c r="A11" s="3" t="s">
        <v>484</v>
      </c>
    </row>
    <row r="12" spans="1:19">
      <c r="A12" s="4" t="s">
        <v>485</v>
      </c>
      <c r="L12" s="5" t="n">
        <v>311000000</v>
      </c>
      <c r="M12" s="5" t="n">
        <v>311000000</v>
      </c>
      <c r="N12" s="5" t="n">
        <v>244000000</v>
      </c>
      <c r="Q12" s="5" t="n">
        <v>311000000</v>
      </c>
    </row>
    <row r="13" spans="1:19">
      <c r="A13" s="3" t="s">
        <v>486</v>
      </c>
    </row>
    <row r="14" spans="1:19">
      <c r="A14" s="4" t="s">
        <v>487</v>
      </c>
      <c r="L14" s="5" t="n">
        <v>289000000</v>
      </c>
      <c r="M14" s="5" t="n">
        <v>289000000</v>
      </c>
      <c r="N14" s="5" t="n">
        <v>283000000</v>
      </c>
      <c r="Q14" s="5" t="n">
        <v>289000000</v>
      </c>
    </row>
    <row r="15" spans="1:19">
      <c r="A15" s="4" t="s">
        <v>488</v>
      </c>
      <c r="L15" s="6" t="n">
        <v>40000000</v>
      </c>
      <c r="M15" s="6" t="n">
        <v>40000000</v>
      </c>
      <c r="Q15" s="6" t="n">
        <v>40000000</v>
      </c>
    </row>
    <row r="16" spans="1:19">
      <c r="A16" s="4" t="s">
        <v>489</v>
      </c>
    </row>
    <row r="17" spans="1:19">
      <c r="A17" s="3" t="s">
        <v>477</v>
      </c>
    </row>
    <row r="18" spans="1:19">
      <c r="A18" s="4" t="s">
        <v>490</v>
      </c>
      <c r="M18" s="5" t="n">
        <v>22</v>
      </c>
    </row>
    <row r="19" spans="1:19">
      <c r="A19" s="3" t="s">
        <v>491</v>
      </c>
    </row>
    <row r="20" spans="1:19">
      <c r="A20" s="4" t="s">
        <v>492</v>
      </c>
      <c r="L20" s="5" t="n">
        <v>2787</v>
      </c>
      <c r="M20" s="5" t="n">
        <v>2787</v>
      </c>
      <c r="Q20" s="5" t="n">
        <v>2787</v>
      </c>
    </row>
    <row r="21" spans="1:19">
      <c r="A21" s="4" t="s">
        <v>493</v>
      </c>
    </row>
    <row r="22" spans="1:19">
      <c r="A22" s="3" t="s">
        <v>477</v>
      </c>
    </row>
    <row r="23" spans="1:19">
      <c r="A23" s="4" t="s">
        <v>494</v>
      </c>
      <c r="E23" s="5" t="n">
        <v>18687500</v>
      </c>
    </row>
    <row r="24" spans="1:19">
      <c r="A24" s="4" t="s">
        <v>495</v>
      </c>
      <c r="E24" s="6" t="n">
        <v>438000000</v>
      </c>
    </row>
    <row r="25" spans="1:19">
      <c r="A25" s="4" t="s">
        <v>29</v>
      </c>
    </row>
    <row r="26" spans="1:19">
      <c r="A26" s="3" t="s">
        <v>496</v>
      </c>
    </row>
    <row r="27" spans="1:19">
      <c r="A27" s="4" t="s">
        <v>497</v>
      </c>
      <c r="L27" s="6" t="n">
        <v>261000000</v>
      </c>
      <c r="M27" s="6" t="n">
        <v>261000000</v>
      </c>
      <c r="N27" s="5" t="n">
        <v>246000000</v>
      </c>
      <c r="Q27" s="6" t="n">
        <v>261000000</v>
      </c>
    </row>
    <row r="28" spans="1:19">
      <c r="A28" s="4" t="s">
        <v>498</v>
      </c>
      <c r="M28" s="5" t="n">
        <v>700000000</v>
      </c>
      <c r="N28" s="5" t="n">
        <v>722000000</v>
      </c>
      <c r="O28" s="5" t="n">
        <v>716000000</v>
      </c>
    </row>
    <row r="29" spans="1:19">
      <c r="A29" s="4" t="s">
        <v>499</v>
      </c>
      <c r="M29" s="6" t="n">
        <v>119000000</v>
      </c>
      <c r="N29" s="5" t="n">
        <v>115000000</v>
      </c>
      <c r="O29" s="5" t="n">
        <v>109000000</v>
      </c>
    </row>
    <row r="30" spans="1:19">
      <c r="A30" s="3" t="s">
        <v>500</v>
      </c>
    </row>
    <row r="31" spans="1:19">
      <c r="A31" s="4" t="s">
        <v>501</v>
      </c>
      <c r="Q31" s="4" t="s">
        <v>502</v>
      </c>
    </row>
    <row r="32" spans="1:19">
      <c r="A32" s="4" t="s">
        <v>503</v>
      </c>
      <c r="Q32" s="6" t="n">
        <v>400000000</v>
      </c>
    </row>
    <row r="33" spans="1:19">
      <c r="A33" s="4" t="s">
        <v>504</v>
      </c>
      <c r="Q33" s="4" t="s">
        <v>505</v>
      </c>
    </row>
    <row r="34" spans="1:19">
      <c r="A34" s="4" t="s">
        <v>506</v>
      </c>
      <c r="Q34" s="6" t="n">
        <v>350000000</v>
      </c>
    </row>
    <row r="35" spans="1:19">
      <c r="A35" s="4" t="s">
        <v>507</v>
      </c>
      <c r="Q35" s="4" t="s">
        <v>508</v>
      </c>
    </row>
    <row r="36" spans="1:19">
      <c r="A36" s="4" t="s">
        <v>509</v>
      </c>
      <c r="Q36" s="4" t="s">
        <v>510</v>
      </c>
    </row>
    <row r="37" spans="1:19">
      <c r="A37" s="4" t="s">
        <v>511</v>
      </c>
      <c r="Q37" s="4" t="s">
        <v>512</v>
      </c>
    </row>
    <row r="38" spans="1:19">
      <c r="A38" s="3" t="s">
        <v>479</v>
      </c>
    </row>
    <row r="39" spans="1:19">
      <c r="A39" s="4" t="s">
        <v>513</v>
      </c>
      <c r="L39" s="4" t="s">
        <v>514</v>
      </c>
      <c r="M39" s="4" t="s">
        <v>514</v>
      </c>
      <c r="Q39" s="4" t="s">
        <v>514</v>
      </c>
    </row>
    <row r="40" spans="1:19">
      <c r="A40" s="4" t="s">
        <v>515</v>
      </c>
      <c r="L40" s="4" t="s">
        <v>516</v>
      </c>
      <c r="M40" s="4" t="s">
        <v>516</v>
      </c>
      <c r="Q40" s="4" t="s">
        <v>516</v>
      </c>
    </row>
    <row r="41" spans="1:19">
      <c r="A41" s="4" t="s">
        <v>517</v>
      </c>
      <c r="L41" s="4" t="s">
        <v>518</v>
      </c>
      <c r="M41" s="4" t="s">
        <v>518</v>
      </c>
      <c r="Q41" s="4" t="s">
        <v>518</v>
      </c>
    </row>
    <row r="42" spans="1:19">
      <c r="A42" s="4" t="s">
        <v>519</v>
      </c>
      <c r="L42" s="4" t="s">
        <v>520</v>
      </c>
      <c r="M42" s="4" t="s">
        <v>520</v>
      </c>
      <c r="Q42" s="4" t="s">
        <v>520</v>
      </c>
    </row>
    <row r="43" spans="1:19">
      <c r="A43" s="4" t="s">
        <v>480</v>
      </c>
      <c r="M43" s="6" t="n">
        <v>147000000</v>
      </c>
      <c r="N43" s="5" t="n">
        <v>153000000</v>
      </c>
    </row>
    <row r="44" spans="1:19">
      <c r="A44" s="4" t="s">
        <v>521</v>
      </c>
      <c r="M44" s="5" t="n">
        <v>4</v>
      </c>
    </row>
    <row r="45" spans="1:19">
      <c r="A45" s="4" t="s">
        <v>522</v>
      </c>
      <c r="M45" s="6" t="n">
        <v>13000000</v>
      </c>
      <c r="N45" s="6" t="n">
        <v>-15000000</v>
      </c>
      <c r="O45" s="6" t="n">
        <v>-33000000</v>
      </c>
    </row>
    <row r="46" spans="1:19">
      <c r="A46" s="4" t="s">
        <v>523</v>
      </c>
      <c r="M46" s="4" t="s">
        <v>524</v>
      </c>
      <c r="N46" s="4" t="s">
        <v>525</v>
      </c>
      <c r="O46" s="4" t="s">
        <v>525</v>
      </c>
    </row>
    <row r="47" spans="1:19">
      <c r="A47" s="3" t="s">
        <v>526</v>
      </c>
    </row>
    <row r="48" spans="1:19">
      <c r="A48" s="4" t="s">
        <v>527</v>
      </c>
      <c r="M48" s="4" t="s">
        <v>528</v>
      </c>
    </row>
    <row r="49" spans="1:19">
      <c r="A49" s="4" t="s">
        <v>529</v>
      </c>
      <c r="M49" s="4" t="s">
        <v>530</v>
      </c>
      <c r="N49" s="4" t="s">
        <v>530</v>
      </c>
      <c r="O49" s="4" t="s">
        <v>530</v>
      </c>
    </row>
    <row r="50" spans="1:19">
      <c r="A50" s="4" t="s">
        <v>531</v>
      </c>
      <c r="M50" s="6" t="n">
        <v>97000000</v>
      </c>
      <c r="N50" s="6" t="n">
        <v>88000000</v>
      </c>
      <c r="O50" s="6" t="n">
        <v>50000000</v>
      </c>
    </row>
    <row r="51" spans="1:19">
      <c r="A51" s="3" t="s">
        <v>482</v>
      </c>
    </row>
    <row r="52" spans="1:19">
      <c r="A52" s="4" t="s">
        <v>532</v>
      </c>
      <c r="M52" s="4" t="s">
        <v>533</v>
      </c>
    </row>
    <row r="53" spans="1:19">
      <c r="A53" s="4" t="s">
        <v>534</v>
      </c>
      <c r="M53" s="5" t="n">
        <v>4</v>
      </c>
    </row>
    <row r="54" spans="1:19">
      <c r="A54" s="4" t="s">
        <v>535</v>
      </c>
      <c r="L54" s="6" t="n">
        <v>7500000000</v>
      </c>
      <c r="M54" s="6" t="n">
        <v>7500000000</v>
      </c>
      <c r="Q54" s="6" t="n">
        <v>7500000000</v>
      </c>
    </row>
    <row r="55" spans="1:19">
      <c r="A55" s="4" t="s">
        <v>536</v>
      </c>
      <c r="L55" s="5" t="n">
        <v>3000000000</v>
      </c>
      <c r="M55" s="5" t="n">
        <v>3000000000</v>
      </c>
      <c r="Q55" s="5" t="n">
        <v>3000000000</v>
      </c>
    </row>
    <row r="56" spans="1:19">
      <c r="A56" s="4" t="s">
        <v>537</v>
      </c>
      <c r="M56" s="6" t="n">
        <v>102000000</v>
      </c>
      <c r="N56" s="5" t="n">
        <v>96000000</v>
      </c>
      <c r="O56" s="5" t="n">
        <v>91000000</v>
      </c>
    </row>
    <row r="57" spans="1:19">
      <c r="A57" s="4" t="s">
        <v>538</v>
      </c>
      <c r="M57" s="4" t="s">
        <v>539</v>
      </c>
    </row>
    <row r="58" spans="1:19">
      <c r="A58" s="4" t="s">
        <v>540</v>
      </c>
      <c r="M58" s="6" t="n">
        <v>18000000</v>
      </c>
    </row>
    <row r="59" spans="1:19">
      <c r="A59" s="4" t="s">
        <v>541</v>
      </c>
      <c r="M59" s="5" t="n">
        <v>26000000</v>
      </c>
    </row>
    <row r="60" spans="1:19">
      <c r="A60" s="4" t="s">
        <v>542</v>
      </c>
      <c r="L60" s="5" t="n">
        <v>1300000000</v>
      </c>
      <c r="M60" s="5" t="n">
        <v>1300000000</v>
      </c>
      <c r="Q60" s="5" t="n">
        <v>1300000000</v>
      </c>
    </row>
    <row r="61" spans="1:19">
      <c r="A61" s="4" t="s">
        <v>543</v>
      </c>
      <c r="L61" s="5" t="n">
        <v>480000000</v>
      </c>
      <c r="M61" s="5" t="n">
        <v>480000000</v>
      </c>
      <c r="Q61" s="5" t="n">
        <v>480000000</v>
      </c>
    </row>
    <row r="62" spans="1:19">
      <c r="A62" s="4" t="s">
        <v>483</v>
      </c>
      <c r="L62" s="5" t="n">
        <v>1919000000</v>
      </c>
      <c r="M62" s="5" t="n">
        <v>1919000000</v>
      </c>
      <c r="N62" s="5" t="n">
        <v>1822000000</v>
      </c>
      <c r="O62" s="5" t="n">
        <v>1355000000</v>
      </c>
      <c r="Q62" s="5" t="n">
        <v>1919000000</v>
      </c>
    </row>
    <row r="63" spans="1:19">
      <c r="A63" s="3" t="s">
        <v>544</v>
      </c>
    </row>
    <row r="64" spans="1:19">
      <c r="A64" s="4" t="s">
        <v>545</v>
      </c>
      <c r="L64" s="5" t="n">
        <v>65000000</v>
      </c>
      <c r="M64" s="5" t="n">
        <v>65000000</v>
      </c>
      <c r="N64" s="5" t="n">
        <v>48000000</v>
      </c>
      <c r="Q64" s="5" t="n">
        <v>65000000</v>
      </c>
    </row>
    <row r="65" spans="1:19">
      <c r="A65" s="4" t="s">
        <v>546</v>
      </c>
      <c r="M65" s="5" t="n">
        <v>89000000</v>
      </c>
      <c r="N65" s="5" t="n">
        <v>90000000</v>
      </c>
      <c r="O65" s="5" t="n">
        <v>76000000</v>
      </c>
    </row>
    <row r="66" spans="1:19">
      <c r="A66" s="3" t="s">
        <v>484</v>
      </c>
    </row>
    <row r="67" spans="1:19">
      <c r="A67" s="4" t="s">
        <v>485</v>
      </c>
      <c r="L67" s="5" t="n">
        <v>120000000</v>
      </c>
      <c r="M67" s="5" t="n">
        <v>120000000</v>
      </c>
      <c r="N67" s="5" t="n">
        <v>75000000</v>
      </c>
      <c r="Q67" s="5" t="n">
        <v>120000000</v>
      </c>
    </row>
    <row r="68" spans="1:19">
      <c r="A68" s="3" t="s">
        <v>547</v>
      </c>
    </row>
    <row r="69" spans="1:19">
      <c r="A69" s="4" t="s">
        <v>548</v>
      </c>
      <c r="N69" s="5" t="n">
        <v>74000000</v>
      </c>
    </row>
    <row r="70" spans="1:19">
      <c r="A70" s="4" t="s">
        <v>549</v>
      </c>
      <c r="L70" s="5" t="n">
        <v>74000000</v>
      </c>
    </row>
    <row r="71" spans="1:19">
      <c r="A71" s="4" t="s">
        <v>550</v>
      </c>
      <c r="H71" s="8" t="n">
        <v>1.2</v>
      </c>
    </row>
    <row r="72" spans="1:19">
      <c r="A72" s="4" t="s">
        <v>551</v>
      </c>
      <c r="J72" s="6" t="n">
        <v>315000000</v>
      </c>
    </row>
    <row r="73" spans="1:19">
      <c r="A73" s="4" t="s">
        <v>552</v>
      </c>
      <c r="I73" s="6" t="n">
        <v>112000000</v>
      </c>
    </row>
    <row r="74" spans="1:19">
      <c r="A74" s="4" t="s">
        <v>553</v>
      </c>
      <c r="I74" s="6" t="n">
        <v>20000000</v>
      </c>
    </row>
    <row r="75" spans="1:19">
      <c r="A75" s="4" t="s">
        <v>554</v>
      </c>
      <c r="L75" s="5" t="n">
        <v>203000000</v>
      </c>
      <c r="M75" s="5" t="n">
        <v>203000000</v>
      </c>
      <c r="Q75" s="5" t="n">
        <v>203000000</v>
      </c>
    </row>
    <row r="76" spans="1:19">
      <c r="A76" s="3" t="s">
        <v>486</v>
      </c>
    </row>
    <row r="77" spans="1:19">
      <c r="A77" s="4" t="s">
        <v>487</v>
      </c>
      <c r="L77" s="5" t="n">
        <v>266000000</v>
      </c>
      <c r="M77" s="5" t="n">
        <v>266000000</v>
      </c>
      <c r="N77" s="5" t="n">
        <v>268000000</v>
      </c>
      <c r="Q77" s="5" t="n">
        <v>266000000</v>
      </c>
    </row>
    <row r="78" spans="1:19">
      <c r="A78" s="4" t="s">
        <v>555</v>
      </c>
      <c r="L78" s="5" t="n">
        <v>123000000</v>
      </c>
      <c r="M78" s="5" t="n">
        <v>123000000</v>
      </c>
      <c r="N78" s="5" t="n">
        <v>3000000</v>
      </c>
      <c r="Q78" s="5" t="n">
        <v>123000000</v>
      </c>
    </row>
    <row r="79" spans="1:19">
      <c r="A79" s="4" t="s">
        <v>556</v>
      </c>
      <c r="M79" s="5" t="n">
        <v>46000000</v>
      </c>
      <c r="N79" s="5" t="n">
        <v>48000000</v>
      </c>
    </row>
    <row r="80" spans="1:19">
      <c r="A80" s="4" t="s">
        <v>557</v>
      </c>
    </row>
    <row r="81" spans="1:19">
      <c r="A81" s="3" t="s">
        <v>479</v>
      </c>
    </row>
    <row r="82" spans="1:19">
      <c r="A82" s="4" t="s">
        <v>558</v>
      </c>
      <c r="L82" s="5" t="n">
        <v>15500000000</v>
      </c>
      <c r="M82" s="5" t="n">
        <v>15500000000</v>
      </c>
      <c r="Q82" s="5" t="n">
        <v>15500000000</v>
      </c>
    </row>
    <row r="83" spans="1:19">
      <c r="A83" s="3" t="s">
        <v>526</v>
      </c>
    </row>
    <row r="84" spans="1:19">
      <c r="A84" s="4" t="s">
        <v>559</v>
      </c>
      <c r="L84" s="6" t="n">
        <v>193000000</v>
      </c>
      <c r="M84" s="5" t="n">
        <v>193000000</v>
      </c>
      <c r="N84" s="5" t="n">
        <v>133000000</v>
      </c>
      <c r="Q84" s="6" t="n">
        <v>193000000</v>
      </c>
    </row>
    <row r="85" spans="1:19">
      <c r="A85" s="4" t="s">
        <v>560</v>
      </c>
      <c r="M85" s="6" t="n">
        <v>107000000</v>
      </c>
      <c r="N85" s="5" t="n">
        <v>100000000</v>
      </c>
      <c r="O85" s="5" t="n">
        <v>104000000</v>
      </c>
    </row>
    <row r="86" spans="1:19">
      <c r="A86" s="4" t="s">
        <v>561</v>
      </c>
      <c r="L86" s="4" t="s">
        <v>562</v>
      </c>
      <c r="M86" s="4" t="s">
        <v>562</v>
      </c>
      <c r="Q86" s="4" t="s">
        <v>562</v>
      </c>
    </row>
    <row r="87" spans="1:19">
      <c r="A87" s="3" t="s">
        <v>482</v>
      </c>
    </row>
    <row r="88" spans="1:19">
      <c r="A88" s="4" t="s">
        <v>483</v>
      </c>
      <c r="L88" s="6" t="n">
        <v>817000000</v>
      </c>
      <c r="M88" s="6" t="n">
        <v>817000000</v>
      </c>
      <c r="N88" s="5" t="n">
        <v>647000000</v>
      </c>
      <c r="O88" s="5" t="n">
        <v>631000000</v>
      </c>
      <c r="Q88" s="6" t="n">
        <v>817000000</v>
      </c>
    </row>
    <row r="89" spans="1:19">
      <c r="A89" s="4" t="s">
        <v>563</v>
      </c>
      <c r="L89" s="5" t="n">
        <v>11800000000</v>
      </c>
      <c r="M89" s="5" t="n">
        <v>11800000000</v>
      </c>
      <c r="Q89" s="5" t="n">
        <v>11800000000</v>
      </c>
    </row>
    <row r="90" spans="1:19">
      <c r="A90" s="4" t="s">
        <v>564</v>
      </c>
      <c r="L90" s="5" t="n">
        <v>2000000000</v>
      </c>
      <c r="M90" s="5" t="n">
        <v>2000000000</v>
      </c>
      <c r="Q90" s="5" t="n">
        <v>2000000000</v>
      </c>
    </row>
    <row r="91" spans="1:19">
      <c r="A91" s="4" t="s">
        <v>565</v>
      </c>
      <c r="M91" s="6" t="n">
        <v>1800000000</v>
      </c>
    </row>
    <row r="92" spans="1:19">
      <c r="A92" s="4" t="s">
        <v>566</v>
      </c>
      <c r="M92" s="4" t="s">
        <v>539</v>
      </c>
    </row>
    <row r="93" spans="1:19">
      <c r="A93" s="3" t="s">
        <v>544</v>
      </c>
    </row>
    <row r="94" spans="1:19">
      <c r="A94" s="4" t="s">
        <v>567</v>
      </c>
      <c r="L94" s="6" t="n">
        <v>69000000</v>
      </c>
      <c r="M94" s="6" t="n">
        <v>69000000</v>
      </c>
      <c r="N94" s="5" t="n">
        <v>97000000</v>
      </c>
      <c r="Q94" s="6" t="n">
        <v>69000000</v>
      </c>
    </row>
    <row r="95" spans="1:19">
      <c r="A95" s="4" t="s">
        <v>568</v>
      </c>
      <c r="M95" s="6" t="n">
        <v>74000000</v>
      </c>
      <c r="N95" s="6" t="n">
        <v>79000000</v>
      </c>
      <c r="O95" s="6" t="n">
        <v>81000000</v>
      </c>
    </row>
    <row r="96" spans="1:19">
      <c r="A96" s="4" t="s">
        <v>569</v>
      </c>
    </row>
    <row r="97" spans="1:19">
      <c r="A97" s="3" t="s">
        <v>270</v>
      </c>
    </row>
    <row r="98" spans="1:19">
      <c r="A98" s="4" t="s">
        <v>570</v>
      </c>
      <c r="M98" s="5" t="n">
        <v>6847</v>
      </c>
    </row>
    <row r="99" spans="1:19">
      <c r="A99" s="4" t="s">
        <v>571</v>
      </c>
    </row>
    <row r="100" spans="1:19">
      <c r="A100" s="3" t="s">
        <v>270</v>
      </c>
    </row>
    <row r="101" spans="1:19">
      <c r="A101" s="4" t="s">
        <v>572</v>
      </c>
      <c r="M101" s="5" t="n">
        <v>374</v>
      </c>
    </row>
    <row r="102" spans="1:19">
      <c r="A102" s="4" t="s">
        <v>573</v>
      </c>
    </row>
    <row r="103" spans="1:19">
      <c r="A103" s="3" t="s">
        <v>500</v>
      </c>
    </row>
    <row r="104" spans="1:19">
      <c r="A104" s="4" t="s">
        <v>501</v>
      </c>
      <c r="P104" s="4" t="s">
        <v>574</v>
      </c>
    </row>
    <row r="105" spans="1:19">
      <c r="A105" s="4" t="s">
        <v>506</v>
      </c>
      <c r="B105" s="6" t="n">
        <v>200000000</v>
      </c>
      <c r="C105" s="6" t="n">
        <v>211000000</v>
      </c>
      <c r="D105" s="6" t="n">
        <v>400000000</v>
      </c>
    </row>
    <row r="106" spans="1:19">
      <c r="A106" s="4" t="s">
        <v>507</v>
      </c>
      <c r="P106" s="4" t="s">
        <v>575</v>
      </c>
    </row>
    <row r="107" spans="1:19">
      <c r="A107" s="4" t="s">
        <v>509</v>
      </c>
      <c r="P107" s="4" t="s">
        <v>576</v>
      </c>
    </row>
    <row r="108" spans="1:19">
      <c r="A108" s="4" t="s">
        <v>577</v>
      </c>
      <c r="P108" s="5" t="n">
        <v>1750</v>
      </c>
    </row>
    <row r="109" spans="1:19">
      <c r="A109" s="4" t="s">
        <v>578</v>
      </c>
      <c r="P109" s="6" t="n">
        <v>1000000000</v>
      </c>
    </row>
    <row r="110" spans="1:19">
      <c r="A110" s="4" t="s">
        <v>579</v>
      </c>
      <c r="P110" s="5" t="n">
        <v>250000000</v>
      </c>
    </row>
    <row r="111" spans="1:19">
      <c r="A111" s="4" t="s">
        <v>580</v>
      </c>
      <c r="P111" s="5" t="n">
        <v>4</v>
      </c>
    </row>
    <row r="112" spans="1:19">
      <c r="A112" s="4" t="s">
        <v>581</v>
      </c>
      <c r="P112" s="5" t="n">
        <v>800000000</v>
      </c>
    </row>
    <row r="113" spans="1:19">
      <c r="A113" s="4" t="s">
        <v>582</v>
      </c>
      <c r="P113" s="6" t="n">
        <v>400000000</v>
      </c>
    </row>
    <row r="114" spans="1:19">
      <c r="A114" s="4" t="s">
        <v>583</v>
      </c>
      <c r="P114" s="5" t="n">
        <v>1000</v>
      </c>
    </row>
    <row r="115" spans="1:19">
      <c r="A115" s="3" t="s">
        <v>491</v>
      </c>
    </row>
    <row r="116" spans="1:19">
      <c r="A116" s="4" t="s">
        <v>492</v>
      </c>
      <c r="B116" s="5" t="n">
        <v>1750</v>
      </c>
      <c r="P116" s="5" t="n">
        <v>300</v>
      </c>
    </row>
    <row r="117" spans="1:19">
      <c r="A117" s="4" t="s">
        <v>584</v>
      </c>
    </row>
    <row r="118" spans="1:19">
      <c r="A118" s="3" t="s">
        <v>479</v>
      </c>
    </row>
    <row r="119" spans="1:19">
      <c r="A119" s="4" t="s">
        <v>585</v>
      </c>
      <c r="L119" s="4" t="s">
        <v>586</v>
      </c>
      <c r="M119" s="4" t="s">
        <v>586</v>
      </c>
      <c r="N119" s="4" t="s">
        <v>586</v>
      </c>
      <c r="Q119" s="4" t="s">
        <v>586</v>
      </c>
    </row>
    <row r="120" spans="1:19">
      <c r="A120" s="4" t="s">
        <v>587</v>
      </c>
    </row>
    <row r="121" spans="1:19">
      <c r="A121" s="3" t="s">
        <v>479</v>
      </c>
    </row>
    <row r="122" spans="1:19">
      <c r="A122" s="4" t="s">
        <v>585</v>
      </c>
      <c r="L122" s="4" t="s">
        <v>588</v>
      </c>
      <c r="M122" s="4" t="s">
        <v>588</v>
      </c>
      <c r="N122" s="4" t="s">
        <v>516</v>
      </c>
      <c r="Q122" s="4" t="s">
        <v>588</v>
      </c>
    </row>
    <row r="123" spans="1:19">
      <c r="A123" s="4" t="s">
        <v>589</v>
      </c>
    </row>
    <row r="124" spans="1:19">
      <c r="A124" s="3" t="s">
        <v>479</v>
      </c>
    </row>
    <row r="125" spans="1:19">
      <c r="A125" s="4" t="s">
        <v>585</v>
      </c>
      <c r="L125" s="4" t="s">
        <v>505</v>
      </c>
      <c r="M125" s="4" t="s">
        <v>505</v>
      </c>
      <c r="N125" s="4" t="s">
        <v>590</v>
      </c>
      <c r="Q125" s="4" t="s">
        <v>505</v>
      </c>
    </row>
    <row r="126" spans="1:19">
      <c r="A126" s="4" t="s">
        <v>591</v>
      </c>
    </row>
    <row r="127" spans="1:19">
      <c r="A127" s="3" t="s">
        <v>479</v>
      </c>
    </row>
    <row r="128" spans="1:19">
      <c r="A128" s="4" t="s">
        <v>585</v>
      </c>
      <c r="L128" s="4" t="s">
        <v>592</v>
      </c>
      <c r="M128" s="4" t="s">
        <v>592</v>
      </c>
      <c r="N128" s="4" t="s">
        <v>593</v>
      </c>
      <c r="Q128" s="4" t="s">
        <v>592</v>
      </c>
    </row>
    <row r="129" spans="1:19">
      <c r="A129" s="4" t="s">
        <v>594</v>
      </c>
    </row>
    <row r="130" spans="1:19">
      <c r="A130" s="3" t="s">
        <v>479</v>
      </c>
    </row>
    <row r="131" spans="1:19">
      <c r="A131" s="4" t="s">
        <v>585</v>
      </c>
      <c r="L131" s="4" t="s">
        <v>595</v>
      </c>
      <c r="M131" s="4" t="s">
        <v>595</v>
      </c>
      <c r="N131" s="4" t="s">
        <v>596</v>
      </c>
      <c r="Q131" s="4" t="s">
        <v>595</v>
      </c>
    </row>
    <row r="132" spans="1:19">
      <c r="A132" s="4" t="s">
        <v>597</v>
      </c>
    </row>
    <row r="133" spans="1:19">
      <c r="A133" s="3" t="s">
        <v>500</v>
      </c>
    </row>
    <row r="134" spans="1:19">
      <c r="A134" s="4" t="s">
        <v>501</v>
      </c>
      <c r="P134" s="4" t="s">
        <v>575</v>
      </c>
    </row>
    <row r="135" spans="1:19">
      <c r="A135" s="4" t="s">
        <v>598</v>
      </c>
    </row>
    <row r="136" spans="1:19">
      <c r="A136" s="3" t="s">
        <v>479</v>
      </c>
    </row>
    <row r="137" spans="1:19">
      <c r="A137" s="4" t="s">
        <v>599</v>
      </c>
      <c r="M137" s="4" t="s">
        <v>600</v>
      </c>
    </row>
    <row r="138" spans="1:19">
      <c r="A138" s="4" t="s">
        <v>601</v>
      </c>
    </row>
    <row r="139" spans="1:19">
      <c r="A139" s="3" t="s">
        <v>479</v>
      </c>
    </row>
    <row r="140" spans="1:19">
      <c r="A140" s="4" t="s">
        <v>599</v>
      </c>
      <c r="M140" s="4" t="s">
        <v>600</v>
      </c>
    </row>
    <row r="141" spans="1:19">
      <c r="A141" s="4" t="s">
        <v>602</v>
      </c>
    </row>
    <row r="142" spans="1:19">
      <c r="A142" s="3" t="s">
        <v>500</v>
      </c>
    </row>
    <row r="143" spans="1:19">
      <c r="A143" s="4" t="s">
        <v>501</v>
      </c>
      <c r="P143" s="4" t="s">
        <v>576</v>
      </c>
    </row>
    <row r="144" spans="1:19">
      <c r="A144" s="4" t="s">
        <v>603</v>
      </c>
    </row>
    <row r="145" spans="1:19">
      <c r="A145" s="3" t="s">
        <v>479</v>
      </c>
    </row>
    <row r="146" spans="1:19">
      <c r="A146" s="4" t="s">
        <v>599</v>
      </c>
      <c r="M146" s="4" t="s">
        <v>604</v>
      </c>
    </row>
    <row r="147" spans="1:19">
      <c r="A147" s="4" t="s">
        <v>605</v>
      </c>
    </row>
    <row r="148" spans="1:19">
      <c r="A148" s="3" t="s">
        <v>479</v>
      </c>
    </row>
    <row r="149" spans="1:19">
      <c r="A149" s="4" t="s">
        <v>599</v>
      </c>
      <c r="M149" s="4" t="s">
        <v>606</v>
      </c>
    </row>
    <row r="150" spans="1:19">
      <c r="A150" s="4" t="s">
        <v>607</v>
      </c>
    </row>
    <row r="151" spans="1:19">
      <c r="A151" s="3" t="s">
        <v>477</v>
      </c>
    </row>
    <row r="152" spans="1:19">
      <c r="A152" s="4" t="s">
        <v>608</v>
      </c>
      <c r="E152" s="6" t="n">
        <v>288000000</v>
      </c>
    </row>
    <row r="153" spans="1:19">
      <c r="A153" s="4" t="s">
        <v>609</v>
      </c>
    </row>
    <row r="154" spans="1:19">
      <c r="A154" s="3" t="s">
        <v>477</v>
      </c>
    </row>
    <row r="155" spans="1:19">
      <c r="A155" s="4" t="s">
        <v>610</v>
      </c>
      <c r="E155" s="5" t="n">
        <v>74440000</v>
      </c>
    </row>
    <row r="156" spans="1:19">
      <c r="A156" s="4" t="s">
        <v>611</v>
      </c>
      <c r="E156" s="4" t="s">
        <v>612</v>
      </c>
      <c r="L156" s="4" t="s">
        <v>613</v>
      </c>
      <c r="M156" s="4" t="s">
        <v>613</v>
      </c>
      <c r="Q156" s="4" t="s">
        <v>613</v>
      </c>
    </row>
    <row r="157" spans="1:19">
      <c r="A157" s="4" t="s">
        <v>614</v>
      </c>
    </row>
    <row r="158" spans="1:19">
      <c r="A158" s="3" t="s">
        <v>477</v>
      </c>
    </row>
    <row r="159" spans="1:19">
      <c r="A159" s="4" t="s">
        <v>608</v>
      </c>
      <c r="E159" s="6" t="n">
        <v>150000000</v>
      </c>
    </row>
    <row r="160" spans="1:19">
      <c r="A160" s="4" t="s">
        <v>615</v>
      </c>
    </row>
    <row r="161" spans="1:19">
      <c r="A161" s="3" t="s">
        <v>616</v>
      </c>
    </row>
    <row r="162" spans="1:19">
      <c r="A162" s="4" t="s">
        <v>617</v>
      </c>
      <c r="L162" s="6" t="n">
        <v>90000000</v>
      </c>
      <c r="M162" s="6" t="n">
        <v>90000000</v>
      </c>
      <c r="Q162" s="6" t="n">
        <v>90000000</v>
      </c>
    </row>
    <row r="163" spans="1:19">
      <c r="A163" s="4" t="s">
        <v>618</v>
      </c>
      <c r="L163" s="5" t="n">
        <v>5000000</v>
      </c>
      <c r="M163" s="6" t="n">
        <v>5000000</v>
      </c>
      <c r="Q163" s="5" t="n">
        <v>5000000</v>
      </c>
    </row>
    <row r="164" spans="1:19">
      <c r="A164" s="4" t="s">
        <v>619</v>
      </c>
    </row>
    <row r="165" spans="1:19">
      <c r="A165" s="3" t="s">
        <v>477</v>
      </c>
    </row>
    <row r="166" spans="1:19">
      <c r="A166" s="4" t="s">
        <v>620</v>
      </c>
      <c r="M166" s="5" t="n">
        <v>35527435</v>
      </c>
    </row>
    <row r="167" spans="1:19">
      <c r="A167" s="4" t="s">
        <v>621</v>
      </c>
    </row>
    <row r="168" spans="1:19">
      <c r="A168" s="3" t="s">
        <v>477</v>
      </c>
    </row>
    <row r="169" spans="1:19">
      <c r="A169" s="4" t="s">
        <v>620</v>
      </c>
      <c r="M169" s="5" t="n">
        <v>27000000</v>
      </c>
    </row>
    <row r="170" spans="1:19">
      <c r="A170" s="4" t="s">
        <v>622</v>
      </c>
    </row>
    <row r="171" spans="1:19">
      <c r="A171" s="3" t="s">
        <v>477</v>
      </c>
    </row>
    <row r="172" spans="1:19">
      <c r="A172" s="4" t="s">
        <v>623</v>
      </c>
      <c r="R172" s="6" t="n">
        <v>150000000</v>
      </c>
    </row>
    <row r="173" spans="1:19">
      <c r="A173" s="4" t="s">
        <v>624</v>
      </c>
      <c r="L173" s="5" t="n">
        <v>36000000</v>
      </c>
      <c r="M173" s="6" t="n">
        <v>36000000</v>
      </c>
      <c r="Q173" s="5" t="n">
        <v>36000000</v>
      </c>
    </row>
    <row r="174" spans="1:19">
      <c r="A174" s="4" t="s">
        <v>625</v>
      </c>
    </row>
    <row r="175" spans="1:19">
      <c r="A175" s="3" t="s">
        <v>477</v>
      </c>
    </row>
    <row r="176" spans="1:19">
      <c r="A176" s="4" t="s">
        <v>620</v>
      </c>
      <c r="M176" s="5" t="n">
        <v>35527435</v>
      </c>
    </row>
    <row r="177" spans="1:19">
      <c r="A177" s="4" t="s">
        <v>626</v>
      </c>
    </row>
    <row r="178" spans="1:19">
      <c r="A178" s="3" t="s">
        <v>627</v>
      </c>
    </row>
    <row r="179" spans="1:19">
      <c r="A179" s="4" t="s">
        <v>628</v>
      </c>
      <c r="S179" s="6" t="n">
        <v>521000000</v>
      </c>
    </row>
    <row r="180" spans="1:19">
      <c r="A180" s="4" t="s">
        <v>629</v>
      </c>
      <c r="S180" s="6" t="n">
        <v>847000000</v>
      </c>
    </row>
    <row r="181" spans="1:19">
      <c r="A181" s="4" t="s">
        <v>630</v>
      </c>
      <c r="M181" s="4" t="s">
        <v>631</v>
      </c>
    </row>
    <row r="182" spans="1:19">
      <c r="A182" s="4" t="s">
        <v>632</v>
      </c>
      <c r="L182" s="6" t="n">
        <v>726000000</v>
      </c>
      <c r="M182" s="6" t="n">
        <v>726000000</v>
      </c>
      <c r="N182" s="6" t="n">
        <v>817000000</v>
      </c>
      <c r="Q182" s="6" t="n">
        <v>726000000</v>
      </c>
    </row>
    <row r="183" spans="1:19">
      <c r="A183" s="4" t="s">
        <v>633</v>
      </c>
      <c r="M183" s="5" t="n">
        <v>370000000</v>
      </c>
    </row>
    <row r="184" spans="1:19">
      <c r="A184" s="4" t="s">
        <v>634</v>
      </c>
      <c r="M184" s="6" t="n">
        <v>30000000</v>
      </c>
    </row>
    <row r="185" spans="1:19">
      <c r="A185" s="4" t="s">
        <v>635</v>
      </c>
    </row>
    <row r="186" spans="1:19">
      <c r="A186" s="3" t="s">
        <v>547</v>
      </c>
    </row>
    <row r="187" spans="1:19">
      <c r="A187" s="4" t="s">
        <v>636</v>
      </c>
      <c r="F187" s="6" t="n">
        <v>117000000</v>
      </c>
    </row>
    <row r="188" spans="1:19">
      <c r="A188" s="4" t="s">
        <v>637</v>
      </c>
    </row>
    <row r="189" spans="1:19">
      <c r="A189" s="3" t="s">
        <v>491</v>
      </c>
    </row>
    <row r="190" spans="1:19">
      <c r="A190" s="4" t="s">
        <v>492</v>
      </c>
      <c r="L190" s="5" t="n">
        <v>840</v>
      </c>
      <c r="M190" s="5" t="n">
        <v>840</v>
      </c>
      <c r="Q190" s="5" t="n">
        <v>840</v>
      </c>
    </row>
    <row r="191" spans="1:19">
      <c r="A191" s="4" t="s">
        <v>638</v>
      </c>
      <c r="M191" s="6" t="n">
        <v>260000000</v>
      </c>
    </row>
    <row r="192" spans="1:19">
      <c r="A192" s="4" t="s">
        <v>639</v>
      </c>
      <c r="M192" s="5" t="n">
        <v>191000000</v>
      </c>
    </row>
    <row r="193" spans="1:19">
      <c r="A193" s="4" t="s">
        <v>640</v>
      </c>
      <c r="M193" s="6" t="n">
        <v>113000000</v>
      </c>
    </row>
    <row r="194" spans="1:19">
      <c r="A194" s="4" t="s">
        <v>641</v>
      </c>
    </row>
    <row r="195" spans="1:19">
      <c r="A195" s="3" t="s">
        <v>491</v>
      </c>
    </row>
    <row r="196" spans="1:19">
      <c r="A196" s="4" t="s">
        <v>492</v>
      </c>
      <c r="L196" s="5" t="n">
        <v>2884</v>
      </c>
      <c r="M196" s="5" t="n">
        <v>2884</v>
      </c>
      <c r="Q196" s="5" t="n">
        <v>2884</v>
      </c>
    </row>
    <row r="197" spans="1:19">
      <c r="A197" s="4" t="s">
        <v>638</v>
      </c>
      <c r="M197" s="6" t="n">
        <v>456000000</v>
      </c>
    </row>
    <row r="198" spans="1:19">
      <c r="A198" s="4" t="s">
        <v>639</v>
      </c>
      <c r="M198" s="5" t="n">
        <v>254000000</v>
      </c>
    </row>
    <row r="199" spans="1:19">
      <c r="A199" s="4" t="s">
        <v>640</v>
      </c>
      <c r="M199" s="5" t="n">
        <v>106000000</v>
      </c>
    </row>
    <row r="200" spans="1:19">
      <c r="A200" s="4" t="s">
        <v>642</v>
      </c>
    </row>
    <row r="201" spans="1:19">
      <c r="A201" s="3" t="s">
        <v>491</v>
      </c>
    </row>
    <row r="202" spans="1:19">
      <c r="A202" s="4" t="s">
        <v>639</v>
      </c>
      <c r="K202" s="6" t="n">
        <v>1100000000</v>
      </c>
    </row>
    <row r="203" spans="1:19">
      <c r="A203" s="4" t="s">
        <v>640</v>
      </c>
      <c r="K203" s="6" t="n">
        <v>700000000</v>
      </c>
    </row>
    <row r="204" spans="1:19">
      <c r="A204" s="4" t="s">
        <v>643</v>
      </c>
    </row>
    <row r="205" spans="1:19">
      <c r="A205" s="3" t="s">
        <v>491</v>
      </c>
    </row>
    <row r="206" spans="1:19">
      <c r="A206" s="4" t="s">
        <v>638</v>
      </c>
      <c r="G206" s="6" t="n">
        <v>1100000000</v>
      </c>
    </row>
    <row r="207" spans="1:19">
      <c r="A207" s="4" t="s">
        <v>644</v>
      </c>
      <c r="G207" s="6" t="n">
        <v>370000000</v>
      </c>
    </row>
    <row r="208" spans="1:19">
      <c r="A208" s="4" t="s">
        <v>645</v>
      </c>
    </row>
    <row r="209" spans="1:19">
      <c r="A209" s="3" t="s">
        <v>477</v>
      </c>
    </row>
    <row r="210" spans="1:19">
      <c r="A210" s="4" t="s">
        <v>646</v>
      </c>
      <c r="M210" s="6" t="n">
        <v>3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3</v>
      </c>
    </row>
    <row r="2" spans="1:3">
      <c r="A2" s="3" t="s">
        <v>648</v>
      </c>
    </row>
    <row r="3" spans="1:3">
      <c r="A3" s="4" t="s">
        <v>105</v>
      </c>
      <c r="B3" s="6" t="n">
        <v>0</v>
      </c>
      <c r="C3" s="6" t="n">
        <v>218</v>
      </c>
    </row>
    <row r="4" spans="1:3">
      <c r="A4" s="4" t="s">
        <v>649</v>
      </c>
      <c r="B4" s="5" t="n">
        <v>203</v>
      </c>
      <c r="C4" s="5" t="n">
        <v>0</v>
      </c>
    </row>
    <row r="5" spans="1:3">
      <c r="A5" s="4" t="s">
        <v>107</v>
      </c>
      <c r="B5" s="5" t="n">
        <v>321</v>
      </c>
      <c r="C5" s="5" t="n">
        <v>285</v>
      </c>
    </row>
    <row r="6" spans="1:3">
      <c r="A6" s="4" t="s">
        <v>207</v>
      </c>
      <c r="B6" s="5" t="n">
        <v>524</v>
      </c>
      <c r="C6" s="5" t="n">
        <v>503</v>
      </c>
    </row>
    <row r="7" spans="1:3">
      <c r="A7" s="3" t="s">
        <v>650</v>
      </c>
    </row>
    <row r="8" spans="1:3">
      <c r="A8" s="4" t="s">
        <v>162</v>
      </c>
      <c r="B8" s="5" t="n">
        <v>636</v>
      </c>
      <c r="C8" s="5" t="n">
        <v>726</v>
      </c>
    </row>
    <row r="9" spans="1:3">
      <c r="A9" s="4" t="s">
        <v>107</v>
      </c>
      <c r="B9" s="5" t="n">
        <v>1258</v>
      </c>
      <c r="C9" s="5" t="n">
        <v>1052</v>
      </c>
    </row>
    <row r="10" spans="1:3">
      <c r="A10" s="4" t="s">
        <v>207</v>
      </c>
      <c r="B10" s="5" t="n">
        <v>1894</v>
      </c>
      <c r="C10" s="5" t="n">
        <v>1778</v>
      </c>
    </row>
    <row r="11" spans="1:3">
      <c r="A11" s="3" t="s">
        <v>648</v>
      </c>
    </row>
    <row r="12" spans="1:3">
      <c r="A12" s="4" t="s">
        <v>105</v>
      </c>
      <c r="B12" s="5" t="n">
        <v>208</v>
      </c>
      <c r="C12" s="5" t="n">
        <v>0</v>
      </c>
    </row>
    <row r="13" spans="1:3">
      <c r="A13" s="4" t="s">
        <v>107</v>
      </c>
      <c r="B13" s="5" t="n">
        <v>91</v>
      </c>
      <c r="C13" s="5" t="n">
        <v>14</v>
      </c>
    </row>
    <row r="14" spans="1:3">
      <c r="A14" s="4" t="s">
        <v>207</v>
      </c>
      <c r="B14" s="5" t="n">
        <v>299</v>
      </c>
      <c r="C14" s="5" t="n">
        <v>14</v>
      </c>
    </row>
    <row r="15" spans="1:3">
      <c r="A15" s="3" t="s">
        <v>650</v>
      </c>
    </row>
    <row r="16" spans="1:3">
      <c r="A16" s="4" t="s">
        <v>651</v>
      </c>
      <c r="B16" s="5" t="n">
        <v>1956</v>
      </c>
      <c r="C16" s="5" t="n">
        <v>1930</v>
      </c>
    </row>
    <row r="17" spans="1:3">
      <c r="A17" s="4" t="s">
        <v>652</v>
      </c>
      <c r="B17" s="5" t="n">
        <v>2294</v>
      </c>
      <c r="C17" s="5" t="n">
        <v>2182</v>
      </c>
    </row>
    <row r="18" spans="1:3">
      <c r="A18" s="4" t="s">
        <v>107</v>
      </c>
      <c r="B18" s="5" t="n">
        <v>656</v>
      </c>
      <c r="C18" s="5" t="n">
        <v>494</v>
      </c>
    </row>
    <row r="19" spans="1:3">
      <c r="A19" s="4" t="s">
        <v>207</v>
      </c>
      <c r="B19" s="5" t="n">
        <v>4906</v>
      </c>
      <c r="C19" s="5" t="n">
        <v>4606</v>
      </c>
    </row>
    <row r="20" spans="1:3">
      <c r="A20" s="4" t="s">
        <v>29</v>
      </c>
    </row>
    <row r="21" spans="1:3">
      <c r="A21" s="3" t="s">
        <v>648</v>
      </c>
    </row>
    <row r="22" spans="1:3">
      <c r="A22" s="4" t="s">
        <v>105</v>
      </c>
      <c r="B22" s="5" t="n">
        <v>0</v>
      </c>
      <c r="C22" s="5" t="n">
        <v>218</v>
      </c>
    </row>
    <row r="23" spans="1:3">
      <c r="A23" s="4" t="s">
        <v>649</v>
      </c>
      <c r="B23" s="5" t="n">
        <v>203</v>
      </c>
      <c r="C23" s="5" t="n">
        <v>0</v>
      </c>
    </row>
    <row r="24" spans="1:3">
      <c r="A24" s="4" t="s">
        <v>107</v>
      </c>
      <c r="B24" s="5" t="n">
        <v>321</v>
      </c>
      <c r="C24" s="5" t="n">
        <v>284</v>
      </c>
    </row>
    <row r="25" spans="1:3">
      <c r="A25" s="4" t="s">
        <v>207</v>
      </c>
      <c r="B25" s="5" t="n">
        <v>524</v>
      </c>
      <c r="C25" s="5" t="n">
        <v>502</v>
      </c>
    </row>
    <row r="26" spans="1:3">
      <c r="A26" s="3" t="s">
        <v>650</v>
      </c>
    </row>
    <row r="27" spans="1:3">
      <c r="A27" s="4" t="s">
        <v>162</v>
      </c>
      <c r="B27" s="5" t="n">
        <v>636</v>
      </c>
      <c r="C27" s="5" t="n">
        <v>726</v>
      </c>
    </row>
    <row r="28" spans="1:3">
      <c r="A28" s="4" t="s">
        <v>107</v>
      </c>
      <c r="B28" s="5" t="n">
        <v>937</v>
      </c>
      <c r="C28" s="5" t="n">
        <v>787</v>
      </c>
    </row>
    <row r="29" spans="1:3">
      <c r="A29" s="4" t="s">
        <v>207</v>
      </c>
      <c r="B29" s="5" t="n">
        <v>1573</v>
      </c>
      <c r="C29" s="5" t="n">
        <v>1513</v>
      </c>
    </row>
    <row r="30" spans="1:3">
      <c r="A30" s="3" t="s">
        <v>648</v>
      </c>
    </row>
    <row r="31" spans="1:3">
      <c r="A31" s="4" t="s">
        <v>105</v>
      </c>
      <c r="B31" s="5" t="n">
        <v>208</v>
      </c>
      <c r="C31" s="5" t="n">
        <v>0</v>
      </c>
    </row>
    <row r="32" spans="1:3">
      <c r="A32" s="4" t="s">
        <v>107</v>
      </c>
      <c r="B32" s="5" t="n">
        <v>86</v>
      </c>
      <c r="C32" s="5" t="n">
        <v>12</v>
      </c>
    </row>
    <row r="33" spans="1:3">
      <c r="A33" s="4" t="s">
        <v>207</v>
      </c>
      <c r="B33" s="5" t="n">
        <v>294</v>
      </c>
      <c r="C33" s="5" t="n">
        <v>12</v>
      </c>
    </row>
    <row r="34" spans="1:3">
      <c r="A34" s="3" t="s">
        <v>650</v>
      </c>
    </row>
    <row r="35" spans="1:3">
      <c r="A35" s="4" t="s">
        <v>651</v>
      </c>
      <c r="B35" s="5" t="n">
        <v>1944</v>
      </c>
      <c r="C35" s="5" t="n">
        <v>1921</v>
      </c>
    </row>
    <row r="36" spans="1:3">
      <c r="A36" s="4" t="s">
        <v>652</v>
      </c>
      <c r="B36" s="5" t="n">
        <v>2294</v>
      </c>
      <c r="C36" s="5" t="n">
        <v>2182</v>
      </c>
    </row>
    <row r="37" spans="1:3">
      <c r="A37" s="4" t="s">
        <v>107</v>
      </c>
      <c r="B37" s="5" t="n">
        <v>655</v>
      </c>
      <c r="C37" s="5" t="n">
        <v>492</v>
      </c>
    </row>
    <row r="38" spans="1:3">
      <c r="A38" s="4" t="s">
        <v>207</v>
      </c>
      <c r="B38" s="6" t="n">
        <v>4893</v>
      </c>
      <c r="C38" s="6" t="n">
        <v>45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34</v>
      </c>
    </row>
    <row r="3" spans="1:4">
      <c r="A3" s="3" t="s">
        <v>654</v>
      </c>
    </row>
    <row r="4" spans="1:4">
      <c r="A4" s="4" t="s">
        <v>655</v>
      </c>
      <c r="B4" s="6" t="n">
        <v>779</v>
      </c>
      <c r="C4" s="6" t="n">
        <v>778</v>
      </c>
    </row>
    <row r="5" spans="1:4">
      <c r="A5" s="4" t="s">
        <v>656</v>
      </c>
      <c r="B5" s="5" t="n">
        <v>143</v>
      </c>
      <c r="C5" s="5" t="n">
        <v>143</v>
      </c>
    </row>
    <row r="6" spans="1:4">
      <c r="A6" s="3" t="s">
        <v>657</v>
      </c>
    </row>
    <row r="7" spans="1:4">
      <c r="A7" s="4" t="s">
        <v>207</v>
      </c>
      <c r="B7" s="5" t="n">
        <v>1225</v>
      </c>
      <c r="C7" s="5" t="n">
        <v>1184</v>
      </c>
    </row>
    <row r="8" spans="1:4">
      <c r="A8" s="4" t="s">
        <v>658</v>
      </c>
      <c r="B8" s="5" t="n">
        <v>-115</v>
      </c>
      <c r="C8" s="5" t="n">
        <v>-120</v>
      </c>
    </row>
    <row r="9" spans="1:4">
      <c r="A9" s="4" t="s">
        <v>659</v>
      </c>
      <c r="B9" s="5" t="n">
        <v>1110</v>
      </c>
      <c r="C9" s="5" t="n">
        <v>1064</v>
      </c>
    </row>
    <row r="10" spans="1:4">
      <c r="A10" s="3" t="s">
        <v>660</v>
      </c>
    </row>
    <row r="11" spans="1:4">
      <c r="A11" s="4" t="s">
        <v>661</v>
      </c>
      <c r="B11" s="5" t="n">
        <v>35</v>
      </c>
      <c r="C11" s="5" t="n">
        <v>17</v>
      </c>
      <c r="D11" s="6" t="n">
        <v>15</v>
      </c>
    </row>
    <row r="12" spans="1:4">
      <c r="A12" s="4" t="s">
        <v>662</v>
      </c>
      <c r="B12" s="5" t="n">
        <v>31</v>
      </c>
    </row>
    <row r="13" spans="1:4">
      <c r="A13" s="4" t="s">
        <v>663</v>
      </c>
      <c r="B13" s="5" t="n">
        <v>46</v>
      </c>
    </row>
    <row r="14" spans="1:4">
      <c r="A14" s="4" t="s">
        <v>664</v>
      </c>
      <c r="B14" s="5" t="n">
        <v>39</v>
      </c>
    </row>
    <row r="15" spans="1:4">
      <c r="A15" s="4" t="s">
        <v>665</v>
      </c>
      <c r="B15" s="5" t="n">
        <v>26</v>
      </c>
    </row>
    <row r="16" spans="1:4">
      <c r="A16" s="4" t="s">
        <v>666</v>
      </c>
      <c r="B16" s="6" t="n">
        <v>19</v>
      </c>
    </row>
    <row r="17" spans="1:4">
      <c r="A17" s="4" t="s">
        <v>667</v>
      </c>
    </row>
    <row r="18" spans="1:4">
      <c r="A18" s="3" t="s">
        <v>657</v>
      </c>
    </row>
    <row r="19" spans="1:4">
      <c r="A19" s="4" t="s">
        <v>668</v>
      </c>
      <c r="B19" s="4" t="s">
        <v>669</v>
      </c>
    </row>
    <row r="20" spans="1:4">
      <c r="A20" s="4" t="s">
        <v>207</v>
      </c>
      <c r="B20" s="6" t="n">
        <v>700</v>
      </c>
      <c r="C20" s="5" t="n">
        <v>720</v>
      </c>
    </row>
    <row r="21" spans="1:4">
      <c r="A21" s="4" t="s">
        <v>670</v>
      </c>
    </row>
    <row r="22" spans="1:4">
      <c r="A22" s="3" t="s">
        <v>657</v>
      </c>
    </row>
    <row r="23" spans="1:4">
      <c r="A23" s="4" t="s">
        <v>668</v>
      </c>
      <c r="B23" s="4" t="s">
        <v>671</v>
      </c>
    </row>
    <row r="24" spans="1:4">
      <c r="A24" s="4" t="s">
        <v>207</v>
      </c>
      <c r="B24" s="6" t="n">
        <v>444</v>
      </c>
      <c r="C24" s="5" t="n">
        <v>328</v>
      </c>
    </row>
    <row r="25" spans="1:4">
      <c r="A25" s="4" t="s">
        <v>672</v>
      </c>
    </row>
    <row r="26" spans="1:4">
      <c r="A26" s="3" t="s">
        <v>657</v>
      </c>
    </row>
    <row r="27" spans="1:4">
      <c r="A27" s="4" t="s">
        <v>668</v>
      </c>
      <c r="B27" s="4" t="s">
        <v>673</v>
      </c>
    </row>
    <row r="28" spans="1:4">
      <c r="A28" s="4" t="s">
        <v>207</v>
      </c>
      <c r="B28" s="6" t="n">
        <v>81</v>
      </c>
      <c r="C28" s="5" t="n">
        <v>136</v>
      </c>
    </row>
    <row r="29" spans="1:4">
      <c r="A29" s="4" t="s">
        <v>674</v>
      </c>
    </row>
    <row r="30" spans="1:4">
      <c r="A30" s="3" t="s">
        <v>654</v>
      </c>
    </row>
    <row r="31" spans="1:4">
      <c r="A31" s="4" t="s">
        <v>655</v>
      </c>
      <c r="B31" s="5" t="n">
        <v>641</v>
      </c>
      <c r="C31" s="5" t="n">
        <v>635</v>
      </c>
    </row>
    <row r="32" spans="1:4">
      <c r="A32" s="4" t="s">
        <v>675</v>
      </c>
    </row>
    <row r="33" spans="1:4">
      <c r="A33" s="3" t="s">
        <v>654</v>
      </c>
    </row>
    <row r="34" spans="1:4">
      <c r="A34" s="4" t="s">
        <v>655</v>
      </c>
      <c r="B34" s="5" t="n">
        <v>72</v>
      </c>
      <c r="C34" s="5" t="n">
        <v>72</v>
      </c>
    </row>
    <row r="35" spans="1:4">
      <c r="A35" s="4" t="s">
        <v>676</v>
      </c>
    </row>
    <row r="36" spans="1:4">
      <c r="A36" s="3" t="s">
        <v>654</v>
      </c>
    </row>
    <row r="37" spans="1:4">
      <c r="A37" s="4" t="s">
        <v>655</v>
      </c>
      <c r="B37" s="5" t="n">
        <v>38</v>
      </c>
      <c r="C37" s="5" t="n">
        <v>43</v>
      </c>
    </row>
    <row r="38" spans="1:4">
      <c r="A38" s="4" t="s">
        <v>677</v>
      </c>
    </row>
    <row r="39" spans="1:4">
      <c r="A39" s="3" t="s">
        <v>654</v>
      </c>
    </row>
    <row r="40" spans="1:4">
      <c r="A40" s="4" t="s">
        <v>655</v>
      </c>
      <c r="B40" s="6" t="n">
        <v>28</v>
      </c>
      <c r="C40" s="6" t="n">
        <v>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34</v>
      </c>
    </row>
    <row r="3" spans="1:4">
      <c r="A3" s="3" t="s">
        <v>679</v>
      </c>
    </row>
    <row r="4" spans="1:4">
      <c r="A4" s="4" t="s">
        <v>680</v>
      </c>
      <c r="B4" s="6" t="n">
        <v>3563</v>
      </c>
    </row>
    <row r="5" spans="1:4">
      <c r="A5" s="4" t="s">
        <v>681</v>
      </c>
      <c r="B5" s="5" t="n">
        <v>3651</v>
      </c>
      <c r="C5" s="6" t="n">
        <v>3563</v>
      </c>
    </row>
    <row r="6" spans="1:4">
      <c r="A6" s="4" t="s">
        <v>682</v>
      </c>
    </row>
    <row r="7" spans="1:4">
      <c r="A7" s="3" t="s">
        <v>679</v>
      </c>
    </row>
    <row r="8" spans="1:4">
      <c r="A8" s="4" t="s">
        <v>680</v>
      </c>
      <c r="B8" s="5" t="n">
        <v>3563</v>
      </c>
      <c r="C8" s="5" t="n">
        <v>3698</v>
      </c>
    </row>
    <row r="9" spans="1:4">
      <c r="A9" s="4" t="s">
        <v>683</v>
      </c>
      <c r="B9" s="5" t="n">
        <v>217</v>
      </c>
      <c r="C9" s="5" t="n">
        <v>-8</v>
      </c>
    </row>
    <row r="10" spans="1:4">
      <c r="A10" s="4" t="s">
        <v>684</v>
      </c>
      <c r="B10" s="5" t="n">
        <v>-129</v>
      </c>
      <c r="C10" s="5" t="n">
        <v>-127</v>
      </c>
    </row>
    <row r="11" spans="1:4">
      <c r="A11" s="4" t="s">
        <v>681</v>
      </c>
      <c r="B11" s="5" t="n">
        <v>3651</v>
      </c>
      <c r="C11" s="5" t="n">
        <v>3563</v>
      </c>
      <c r="D11" s="6" t="n">
        <v>3698</v>
      </c>
    </row>
    <row r="12" spans="1:4">
      <c r="A12" s="3" t="s">
        <v>685</v>
      </c>
    </row>
    <row r="13" spans="1:4">
      <c r="A13" s="4" t="s">
        <v>686</v>
      </c>
      <c r="B13" s="5" t="n">
        <v>2408</v>
      </c>
      <c r="C13" s="5" t="n">
        <v>2454</v>
      </c>
    </row>
    <row r="14" spans="1:4">
      <c r="A14" s="4" t="s">
        <v>687</v>
      </c>
      <c r="B14" s="5" t="n">
        <v>62</v>
      </c>
      <c r="C14" s="5" t="n">
        <v>70</v>
      </c>
      <c r="D14" s="5" t="n">
        <v>61</v>
      </c>
    </row>
    <row r="15" spans="1:4">
      <c r="A15" s="4" t="s">
        <v>688</v>
      </c>
      <c r="B15" s="5" t="n">
        <v>105</v>
      </c>
      <c r="C15" s="5" t="n">
        <v>97</v>
      </c>
      <c r="D15" s="5" t="n">
        <v>101</v>
      </c>
    </row>
    <row r="16" spans="1:4">
      <c r="A16" s="4" t="s">
        <v>689</v>
      </c>
      <c r="B16" s="5" t="n">
        <v>-19</v>
      </c>
      <c r="C16" s="5" t="n">
        <v>0</v>
      </c>
    </row>
    <row r="17" spans="1:4">
      <c r="A17" s="4" t="s">
        <v>690</v>
      </c>
      <c r="B17" s="5" t="n">
        <v>47</v>
      </c>
      <c r="C17" s="5" t="n">
        <v>-86</v>
      </c>
    </row>
    <row r="18" spans="1:4">
      <c r="A18" s="4" t="s">
        <v>684</v>
      </c>
      <c r="B18" s="5" t="n">
        <v>-129</v>
      </c>
      <c r="C18" s="5" t="n">
        <v>-127</v>
      </c>
    </row>
    <row r="19" spans="1:4">
      <c r="A19" s="4" t="s">
        <v>691</v>
      </c>
      <c r="B19" s="5" t="n">
        <v>2474</v>
      </c>
      <c r="C19" s="5" t="n">
        <v>2408</v>
      </c>
      <c r="D19" s="6" t="n">
        <v>2454</v>
      </c>
    </row>
    <row r="20" spans="1:4">
      <c r="A20" s="3" t="s">
        <v>692</v>
      </c>
    </row>
    <row r="21" spans="1:4">
      <c r="A21" s="4" t="s">
        <v>693</v>
      </c>
      <c r="B21" s="5" t="n">
        <v>1177</v>
      </c>
      <c r="C21" s="5" t="n">
        <v>1155</v>
      </c>
    </row>
    <row r="22" spans="1:4">
      <c r="A22" s="4" t="s">
        <v>694</v>
      </c>
      <c r="B22" s="5" t="n">
        <v>2439</v>
      </c>
      <c r="C22" s="5" t="n">
        <v>2366</v>
      </c>
    </row>
    <row r="23" spans="1:4">
      <c r="A23" s="4" t="s">
        <v>695</v>
      </c>
    </row>
    <row r="24" spans="1:4">
      <c r="A24" s="3" t="s">
        <v>692</v>
      </c>
    </row>
    <row r="25" spans="1:4">
      <c r="A25" s="4" t="s">
        <v>693</v>
      </c>
      <c r="B25" s="6" t="n">
        <v>1301</v>
      </c>
      <c r="C25" s="6" t="n">
        <v>12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3</v>
      </c>
      <c r="D2" s="2" t="s">
        <v>34</v>
      </c>
    </row>
    <row r="3" spans="1:4">
      <c r="A3" s="3" t="s">
        <v>697</v>
      </c>
    </row>
    <row r="4" spans="1:4">
      <c r="A4" s="4" t="s">
        <v>698</v>
      </c>
      <c r="B4" s="6" t="n">
        <v>3</v>
      </c>
      <c r="C4" s="6" t="n">
        <v>-2</v>
      </c>
    </row>
    <row r="5" spans="1:4">
      <c r="A5" s="4" t="s">
        <v>699</v>
      </c>
      <c r="B5" s="5" t="n">
        <v>-87</v>
      </c>
      <c r="C5" s="5" t="n">
        <v>-60</v>
      </c>
    </row>
    <row r="6" spans="1:4">
      <c r="A6" s="4" t="s">
        <v>207</v>
      </c>
      <c r="B6" s="5" t="n">
        <v>-84</v>
      </c>
      <c r="C6" s="5" t="n">
        <v>-62</v>
      </c>
    </row>
    <row r="7" spans="1:4">
      <c r="A7" s="3" t="s">
        <v>700</v>
      </c>
    </row>
    <row r="8" spans="1:4">
      <c r="A8" s="4" t="s">
        <v>701</v>
      </c>
      <c r="B8" s="5" t="n">
        <v>2</v>
      </c>
      <c r="C8" s="5" t="n">
        <v>-1</v>
      </c>
    </row>
    <row r="9" spans="1:4">
      <c r="A9" s="4" t="s">
        <v>702</v>
      </c>
      <c r="B9" s="5" t="n">
        <v>-55</v>
      </c>
      <c r="C9" s="5" t="n">
        <v>-38</v>
      </c>
    </row>
    <row r="10" spans="1:4">
      <c r="A10" s="3" t="s">
        <v>703</v>
      </c>
    </row>
    <row r="11" spans="1:4">
      <c r="A11" s="4" t="s">
        <v>704</v>
      </c>
      <c r="B11" s="5" t="n">
        <v>-4</v>
      </c>
      <c r="C11" s="5" t="n">
        <v>9</v>
      </c>
    </row>
    <row r="12" spans="1:4">
      <c r="A12" s="4" t="s">
        <v>705</v>
      </c>
      <c r="B12" s="5" t="n">
        <v>280</v>
      </c>
      <c r="C12" s="5" t="n">
        <v>232</v>
      </c>
    </row>
    <row r="13" spans="1:4">
      <c r="A13" s="4" t="s">
        <v>207</v>
      </c>
      <c r="B13" s="6" t="n">
        <v>276</v>
      </c>
      <c r="C13" s="6" t="n">
        <v>241</v>
      </c>
    </row>
    <row r="14" spans="1:4">
      <c r="A14" s="4" t="s">
        <v>706</v>
      </c>
      <c r="B14" s="4" t="s">
        <v>707</v>
      </c>
      <c r="C14" s="4" t="s">
        <v>707</v>
      </c>
      <c r="D14" s="4" t="s">
        <v>7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34</v>
      </c>
    </row>
    <row r="3" spans="1:4">
      <c r="A3" s="3" t="s">
        <v>709</v>
      </c>
    </row>
    <row r="4" spans="1:4">
      <c r="A4" s="4" t="s">
        <v>710</v>
      </c>
      <c r="B4" s="6" t="n">
        <v>52</v>
      </c>
      <c r="C4" s="6" t="n">
        <v>63</v>
      </c>
      <c r="D4" s="6" t="n">
        <v>59</v>
      </c>
    </row>
    <row r="5" spans="1:4">
      <c r="A5" s="4" t="s">
        <v>29</v>
      </c>
    </row>
    <row r="6" spans="1:4">
      <c r="A6" s="3" t="s">
        <v>709</v>
      </c>
    </row>
    <row r="7" spans="1:4">
      <c r="A7" s="4" t="s">
        <v>710</v>
      </c>
      <c r="B7" s="5" t="n">
        <v>32</v>
      </c>
      <c r="C7" s="5" t="n">
        <v>40</v>
      </c>
      <c r="D7" s="6" t="n">
        <v>37</v>
      </c>
    </row>
    <row r="8" spans="1:4">
      <c r="A8" s="4" t="s">
        <v>711</v>
      </c>
    </row>
    <row r="9" spans="1:4">
      <c r="A9" s="3" t="s">
        <v>712</v>
      </c>
    </row>
    <row r="10" spans="1:4">
      <c r="A10" s="4" t="s">
        <v>713</v>
      </c>
      <c r="B10" s="5" t="n">
        <v>325</v>
      </c>
      <c r="C10" s="5" t="n">
        <v>321</v>
      </c>
    </row>
    <row r="11" spans="1:4">
      <c r="A11" s="4" t="s">
        <v>714</v>
      </c>
    </row>
    <row r="12" spans="1:4">
      <c r="A12" s="3" t="s">
        <v>712</v>
      </c>
    </row>
    <row r="13" spans="1:4">
      <c r="A13" s="4" t="s">
        <v>713</v>
      </c>
      <c r="B13" s="5" t="n">
        <v>222</v>
      </c>
      <c r="C13" s="5" t="n">
        <v>230</v>
      </c>
    </row>
    <row r="14" spans="1:4">
      <c r="A14" s="4" t="s">
        <v>682</v>
      </c>
    </row>
    <row r="15" spans="1:4">
      <c r="A15" s="3" t="s">
        <v>712</v>
      </c>
    </row>
    <row r="16" spans="1:4">
      <c r="A16" s="4" t="s">
        <v>713</v>
      </c>
      <c r="B16" s="6" t="n">
        <v>1177</v>
      </c>
      <c r="C16" s="6" t="n">
        <v>1155</v>
      </c>
    </row>
    <row r="17" spans="1:4">
      <c r="A17" s="3" t="s">
        <v>715</v>
      </c>
    </row>
    <row r="18" spans="1:4">
      <c r="A18" s="4" t="s">
        <v>716</v>
      </c>
      <c r="B18" s="4" t="s">
        <v>717</v>
      </c>
      <c r="C18" s="4" t="s">
        <v>718</v>
      </c>
    </row>
    <row r="19" spans="1:4">
      <c r="A19" s="4" t="s">
        <v>719</v>
      </c>
      <c r="B19" s="4" t="s">
        <v>720</v>
      </c>
      <c r="C19" s="4" t="s">
        <v>720</v>
      </c>
    </row>
    <row r="20" spans="1:4">
      <c r="A20" s="4" t="s">
        <v>695</v>
      </c>
    </row>
    <row r="21" spans="1:4">
      <c r="A21" s="3" t="s">
        <v>712</v>
      </c>
    </row>
    <row r="22" spans="1:4">
      <c r="A22" s="4" t="s">
        <v>713</v>
      </c>
      <c r="B22" s="6" t="n">
        <v>1301</v>
      </c>
      <c r="C22" s="6" t="n">
        <v>1243</v>
      </c>
    </row>
    <row r="23" spans="1:4">
      <c r="A23" s="4" t="s">
        <v>721</v>
      </c>
    </row>
    <row r="24" spans="1:4">
      <c r="A24" s="3" t="s">
        <v>709</v>
      </c>
    </row>
    <row r="25" spans="1:4">
      <c r="A25" s="4" t="s">
        <v>722</v>
      </c>
      <c r="B25" s="4" t="s">
        <v>723</v>
      </c>
    </row>
    <row r="26" spans="1:4">
      <c r="A26" s="4" t="s">
        <v>724</v>
      </c>
    </row>
    <row r="27" spans="1:4">
      <c r="A27" s="3" t="s">
        <v>709</v>
      </c>
    </row>
    <row r="28" spans="1:4">
      <c r="A28" s="4" t="s">
        <v>722</v>
      </c>
      <c r="B28" s="4" t="s">
        <v>725</v>
      </c>
    </row>
    <row r="29" spans="1:4">
      <c r="A29" s="4" t="s">
        <v>726</v>
      </c>
    </row>
    <row r="30" spans="1:4">
      <c r="A30" s="3" t="s">
        <v>709</v>
      </c>
    </row>
    <row r="31" spans="1:4">
      <c r="A31" s="4" t="s">
        <v>722</v>
      </c>
      <c r="B31" s="4" t="s">
        <v>727</v>
      </c>
    </row>
    <row r="32" spans="1:4">
      <c r="A32" s="4" t="s">
        <v>728</v>
      </c>
    </row>
    <row r="33" spans="1:4">
      <c r="A33" s="3" t="s">
        <v>709</v>
      </c>
    </row>
    <row r="34" spans="1:4">
      <c r="A34" s="4" t="s">
        <v>722</v>
      </c>
      <c r="B34" s="4" t="s">
        <v>5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3</v>
      </c>
    </row>
    <row r="2" spans="1:3">
      <c r="A2" s="3" t="s">
        <v>730</v>
      </c>
    </row>
    <row r="3" spans="1:3">
      <c r="A3" s="4" t="s">
        <v>731</v>
      </c>
      <c r="B3" s="6" t="n">
        <v>3651</v>
      </c>
      <c r="C3" s="6" t="n">
        <v>3563</v>
      </c>
    </row>
    <row r="4" spans="1:3">
      <c r="A4" s="4" t="s">
        <v>732</v>
      </c>
    </row>
    <row r="5" spans="1:3">
      <c r="A5" s="3" t="s">
        <v>730</v>
      </c>
    </row>
    <row r="6" spans="1:3">
      <c r="A6" s="4" t="s">
        <v>731</v>
      </c>
      <c r="B6" s="5" t="n">
        <v>2592</v>
      </c>
      <c r="C6" s="5" t="n">
        <v>2589</v>
      </c>
    </row>
    <row r="7" spans="1:3">
      <c r="A7" s="4" t="s">
        <v>733</v>
      </c>
    </row>
    <row r="8" spans="1:3">
      <c r="A8" s="3" t="s">
        <v>730</v>
      </c>
    </row>
    <row r="9" spans="1:3">
      <c r="A9" s="4" t="s">
        <v>731</v>
      </c>
      <c r="B9" s="5" t="n">
        <v>1046</v>
      </c>
      <c r="C9" s="5" t="n">
        <v>1038</v>
      </c>
    </row>
    <row r="10" spans="1:3">
      <c r="A10" s="4" t="s">
        <v>734</v>
      </c>
    </row>
    <row r="11" spans="1:3">
      <c r="A11" s="3" t="s">
        <v>730</v>
      </c>
    </row>
    <row r="12" spans="1:3">
      <c r="A12" s="4" t="s">
        <v>731</v>
      </c>
      <c r="B12" s="5" t="n">
        <v>1542</v>
      </c>
      <c r="C12" s="5" t="n">
        <v>1549</v>
      </c>
    </row>
    <row r="13" spans="1:3">
      <c r="A13" s="4" t="s">
        <v>735</v>
      </c>
    </row>
    <row r="14" spans="1:3">
      <c r="A14" s="3" t="s">
        <v>730</v>
      </c>
    </row>
    <row r="15" spans="1:3">
      <c r="A15" s="4" t="s">
        <v>731</v>
      </c>
      <c r="B15" s="5" t="n">
        <v>4</v>
      </c>
      <c r="C15" s="5" t="n">
        <v>2</v>
      </c>
    </row>
    <row r="16" spans="1:3">
      <c r="A16" s="4" t="s">
        <v>736</v>
      </c>
    </row>
    <row r="17" spans="1:3">
      <c r="A17" s="3" t="s">
        <v>730</v>
      </c>
    </row>
    <row r="18" spans="1:3">
      <c r="A18" s="4" t="s">
        <v>737</v>
      </c>
      <c r="B18" s="5" t="n">
        <v>370</v>
      </c>
      <c r="C18" s="5" t="n">
        <v>384</v>
      </c>
    </row>
    <row r="19" spans="1:3">
      <c r="A19" s="4" t="s">
        <v>738</v>
      </c>
    </row>
    <row r="20" spans="1:3">
      <c r="A20" s="3" t="s">
        <v>730</v>
      </c>
    </row>
    <row r="21" spans="1:3">
      <c r="A21" s="4" t="s">
        <v>731</v>
      </c>
      <c r="B21" s="5" t="n">
        <v>898</v>
      </c>
      <c r="C21" s="5" t="n">
        <v>932</v>
      </c>
    </row>
    <row r="22" spans="1:3">
      <c r="A22" s="4" t="s">
        <v>739</v>
      </c>
    </row>
    <row r="23" spans="1:3">
      <c r="A23" s="3" t="s">
        <v>730</v>
      </c>
    </row>
    <row r="24" spans="1:3">
      <c r="A24" s="4" t="s">
        <v>731</v>
      </c>
      <c r="B24" s="5" t="n">
        <v>879</v>
      </c>
      <c r="C24" s="5" t="n">
        <v>910</v>
      </c>
    </row>
    <row r="25" spans="1:3">
      <c r="A25" s="4" t="s">
        <v>740</v>
      </c>
    </row>
    <row r="26" spans="1:3">
      <c r="A26" s="3" t="s">
        <v>730</v>
      </c>
    </row>
    <row r="27" spans="1:3">
      <c r="A27" s="4" t="s">
        <v>731</v>
      </c>
      <c r="B27" s="5" t="n">
        <v>16</v>
      </c>
      <c r="C27" s="5" t="n">
        <v>21</v>
      </c>
    </row>
    <row r="28" spans="1:3">
      <c r="A28" s="4" t="s">
        <v>741</v>
      </c>
    </row>
    <row r="29" spans="1:3">
      <c r="A29" s="3" t="s">
        <v>730</v>
      </c>
    </row>
    <row r="30" spans="1:3">
      <c r="A30" s="4" t="s">
        <v>731</v>
      </c>
      <c r="B30" s="5" t="n">
        <v>3</v>
      </c>
      <c r="C30" s="5" t="n">
        <v>1</v>
      </c>
    </row>
    <row r="31" spans="1:3">
      <c r="A31" s="4" t="s">
        <v>742</v>
      </c>
    </row>
    <row r="32" spans="1:3">
      <c r="A32" s="3" t="s">
        <v>730</v>
      </c>
    </row>
    <row r="33" spans="1:3">
      <c r="A33" s="4" t="s">
        <v>737</v>
      </c>
      <c r="B33" s="5" t="n">
        <v>261</v>
      </c>
      <c r="C33" s="5" t="n">
        <v>249</v>
      </c>
    </row>
    <row r="34" spans="1:3">
      <c r="A34" s="4" t="s">
        <v>743</v>
      </c>
    </row>
    <row r="35" spans="1:3">
      <c r="A35" s="3" t="s">
        <v>730</v>
      </c>
    </row>
    <row r="36" spans="1:3">
      <c r="A36" s="4" t="s">
        <v>731</v>
      </c>
      <c r="B36" s="5" t="n">
        <v>845</v>
      </c>
      <c r="C36" s="5" t="n">
        <v>792</v>
      </c>
    </row>
    <row r="37" spans="1:3">
      <c r="A37" s="4" t="s">
        <v>744</v>
      </c>
    </row>
    <row r="38" spans="1:3">
      <c r="A38" s="3" t="s">
        <v>730</v>
      </c>
    </row>
    <row r="39" spans="1:3">
      <c r="A39" s="4" t="s">
        <v>731</v>
      </c>
      <c r="B39" s="5" t="n">
        <v>0</v>
      </c>
      <c r="C39" s="5" t="n">
        <v>0</v>
      </c>
    </row>
    <row r="40" spans="1:3">
      <c r="A40" s="4" t="s">
        <v>745</v>
      </c>
    </row>
    <row r="41" spans="1:3">
      <c r="A41" s="3" t="s">
        <v>730</v>
      </c>
    </row>
    <row r="42" spans="1:3">
      <c r="A42" s="4" t="s">
        <v>731</v>
      </c>
      <c r="B42" s="5" t="n">
        <v>845</v>
      </c>
      <c r="C42" s="5" t="n">
        <v>792</v>
      </c>
    </row>
    <row r="43" spans="1:3">
      <c r="A43" s="4" t="s">
        <v>746</v>
      </c>
    </row>
    <row r="44" spans="1:3">
      <c r="A44" s="3" t="s">
        <v>730</v>
      </c>
    </row>
    <row r="45" spans="1:3">
      <c r="A45" s="4" t="s">
        <v>731</v>
      </c>
      <c r="B45" s="5" t="n">
        <v>0</v>
      </c>
      <c r="C45" s="5" t="n">
        <v>0</v>
      </c>
    </row>
    <row r="46" spans="1:3">
      <c r="A46" s="4" t="s">
        <v>747</v>
      </c>
    </row>
    <row r="47" spans="1:3">
      <c r="A47" s="3" t="s">
        <v>730</v>
      </c>
    </row>
    <row r="48" spans="1:3">
      <c r="A48" s="4" t="s">
        <v>731</v>
      </c>
      <c r="B48" s="5" t="n">
        <v>155</v>
      </c>
      <c r="C48" s="5" t="n">
        <v>123</v>
      </c>
    </row>
    <row r="49" spans="1:3">
      <c r="A49" s="4" t="s">
        <v>748</v>
      </c>
    </row>
    <row r="50" spans="1:3">
      <c r="A50" s="3" t="s">
        <v>730</v>
      </c>
    </row>
    <row r="51" spans="1:3">
      <c r="A51" s="4" t="s">
        <v>731</v>
      </c>
      <c r="B51" s="5" t="n">
        <v>143</v>
      </c>
      <c r="C51" s="5" t="n">
        <v>110</v>
      </c>
    </row>
    <row r="52" spans="1:3">
      <c r="A52" s="4" t="s">
        <v>749</v>
      </c>
    </row>
    <row r="53" spans="1:3">
      <c r="A53" s="3" t="s">
        <v>730</v>
      </c>
    </row>
    <row r="54" spans="1:3">
      <c r="A54" s="4" t="s">
        <v>731</v>
      </c>
      <c r="B54" s="5" t="n">
        <v>12</v>
      </c>
      <c r="C54" s="5" t="n">
        <v>13</v>
      </c>
    </row>
    <row r="55" spans="1:3">
      <c r="A55" s="4" t="s">
        <v>750</v>
      </c>
    </row>
    <row r="56" spans="1:3">
      <c r="A56" s="3" t="s">
        <v>730</v>
      </c>
    </row>
    <row r="57" spans="1:3">
      <c r="A57" s="4" t="s">
        <v>731</v>
      </c>
      <c r="B57" s="5" t="n">
        <v>0</v>
      </c>
      <c r="C57" s="5" t="n">
        <v>0</v>
      </c>
    </row>
    <row r="58" spans="1:3">
      <c r="A58" s="4" t="s">
        <v>751</v>
      </c>
    </row>
    <row r="59" spans="1:3">
      <c r="A59" s="3" t="s">
        <v>730</v>
      </c>
    </row>
    <row r="60" spans="1:3">
      <c r="A60" s="4" t="s">
        <v>737</v>
      </c>
      <c r="B60" s="5" t="n">
        <v>67</v>
      </c>
      <c r="C60" s="5" t="n">
        <v>68</v>
      </c>
    </row>
    <row r="61" spans="1:3">
      <c r="A61" s="4" t="s">
        <v>752</v>
      </c>
    </row>
    <row r="62" spans="1:3">
      <c r="A62" s="3" t="s">
        <v>730</v>
      </c>
    </row>
    <row r="63" spans="1:3">
      <c r="A63" s="4" t="s">
        <v>731</v>
      </c>
      <c r="B63" s="5" t="n">
        <v>250</v>
      </c>
      <c r="C63" s="5" t="n">
        <v>280</v>
      </c>
    </row>
    <row r="64" spans="1:3">
      <c r="A64" s="4" t="s">
        <v>753</v>
      </c>
    </row>
    <row r="65" spans="1:3">
      <c r="A65" s="3" t="s">
        <v>730</v>
      </c>
    </row>
    <row r="66" spans="1:3">
      <c r="A66" s="4" t="s">
        <v>731</v>
      </c>
      <c r="B66" s="5" t="n">
        <v>3</v>
      </c>
      <c r="C66" s="5" t="n">
        <v>2</v>
      </c>
    </row>
    <row r="67" spans="1:3">
      <c r="A67" s="4" t="s">
        <v>754</v>
      </c>
    </row>
    <row r="68" spans="1:3">
      <c r="A68" s="3" t="s">
        <v>730</v>
      </c>
    </row>
    <row r="69" spans="1:3">
      <c r="A69" s="4" t="s">
        <v>731</v>
      </c>
      <c r="B69" s="5" t="n">
        <v>246</v>
      </c>
      <c r="C69" s="5" t="n">
        <v>277</v>
      </c>
    </row>
    <row r="70" spans="1:3">
      <c r="A70" s="4" t="s">
        <v>755</v>
      </c>
    </row>
    <row r="71" spans="1:3">
      <c r="A71" s="3" t="s">
        <v>730</v>
      </c>
    </row>
    <row r="72" spans="1:3">
      <c r="A72" s="4" t="s">
        <v>731</v>
      </c>
      <c r="B72" s="5" t="n">
        <v>1</v>
      </c>
      <c r="C72" s="5" t="n">
        <v>1</v>
      </c>
    </row>
    <row r="73" spans="1:3">
      <c r="A73" s="4" t="s">
        <v>756</v>
      </c>
    </row>
    <row r="74" spans="1:3">
      <c r="A74" s="3" t="s">
        <v>730</v>
      </c>
    </row>
    <row r="75" spans="1:3">
      <c r="A75" s="4" t="s">
        <v>731</v>
      </c>
      <c r="B75" s="5" t="n">
        <v>124</v>
      </c>
      <c r="C75" s="5" t="n">
        <v>167</v>
      </c>
    </row>
    <row r="76" spans="1:3">
      <c r="A76" s="4" t="s">
        <v>757</v>
      </c>
    </row>
    <row r="77" spans="1:3">
      <c r="A77" s="3" t="s">
        <v>730</v>
      </c>
    </row>
    <row r="78" spans="1:3">
      <c r="A78" s="4" t="s">
        <v>731</v>
      </c>
      <c r="B78" s="5" t="n">
        <v>0</v>
      </c>
      <c r="C78" s="5" t="n">
        <v>0</v>
      </c>
    </row>
    <row r="79" spans="1:3">
      <c r="A79" s="4" t="s">
        <v>758</v>
      </c>
    </row>
    <row r="80" spans="1:3">
      <c r="A80" s="3" t="s">
        <v>730</v>
      </c>
    </row>
    <row r="81" spans="1:3">
      <c r="A81" s="4" t="s">
        <v>731</v>
      </c>
      <c r="B81" s="5" t="n">
        <v>124</v>
      </c>
      <c r="C81" s="5" t="n">
        <v>167</v>
      </c>
    </row>
    <row r="82" spans="1:3">
      <c r="A82" s="4" t="s">
        <v>759</v>
      </c>
    </row>
    <row r="83" spans="1:3">
      <c r="A83" s="3" t="s">
        <v>730</v>
      </c>
    </row>
    <row r="84" spans="1:3">
      <c r="A84" s="4" t="s">
        <v>731</v>
      </c>
      <c r="B84" s="5" t="n">
        <v>0</v>
      </c>
      <c r="C84" s="5" t="n">
        <v>0</v>
      </c>
    </row>
    <row r="85" spans="1:3">
      <c r="A85" s="4" t="s">
        <v>760</v>
      </c>
    </row>
    <row r="86" spans="1:3">
      <c r="A86" s="3" t="s">
        <v>730</v>
      </c>
    </row>
    <row r="87" spans="1:3">
      <c r="A87" s="4" t="s">
        <v>731</v>
      </c>
      <c r="B87" s="5" t="n">
        <v>22</v>
      </c>
      <c r="C87" s="5" t="n">
        <v>21</v>
      </c>
    </row>
    <row r="88" spans="1:3">
      <c r="A88" s="4" t="s">
        <v>761</v>
      </c>
    </row>
    <row r="89" spans="1:3">
      <c r="A89" s="3" t="s">
        <v>730</v>
      </c>
    </row>
    <row r="90" spans="1:3">
      <c r="A90" s="4" t="s">
        <v>731</v>
      </c>
      <c r="B90" s="5" t="n">
        <v>0</v>
      </c>
      <c r="C90" s="5" t="n">
        <v>0</v>
      </c>
    </row>
    <row r="91" spans="1:3">
      <c r="A91" s="4" t="s">
        <v>762</v>
      </c>
    </row>
    <row r="92" spans="1:3">
      <c r="A92" s="3" t="s">
        <v>730</v>
      </c>
    </row>
    <row r="93" spans="1:3">
      <c r="A93" s="4" t="s">
        <v>731</v>
      </c>
      <c r="B93" s="5" t="n">
        <v>22</v>
      </c>
      <c r="C93" s="5" t="n">
        <v>21</v>
      </c>
    </row>
    <row r="94" spans="1:3">
      <c r="A94" s="4" t="s">
        <v>763</v>
      </c>
    </row>
    <row r="95" spans="1:3">
      <c r="A95" s="3" t="s">
        <v>730</v>
      </c>
    </row>
    <row r="96" spans="1:3">
      <c r="A96" s="4" t="s">
        <v>731</v>
      </c>
      <c r="B96" s="5" t="n">
        <v>0</v>
      </c>
      <c r="C96" s="5" t="n">
        <v>0</v>
      </c>
    </row>
    <row r="97" spans="1:3">
      <c r="A97" s="4" t="s">
        <v>764</v>
      </c>
    </row>
    <row r="98" spans="1:3">
      <c r="A98" s="3" t="s">
        <v>730</v>
      </c>
    </row>
    <row r="99" spans="1:3">
      <c r="A99" s="4" t="s">
        <v>737</v>
      </c>
      <c r="B99" s="5" t="n">
        <v>31</v>
      </c>
      <c r="C99" s="5" t="n">
        <v>23</v>
      </c>
    </row>
    <row r="100" spans="1:3">
      <c r="A100" s="4" t="s">
        <v>765</v>
      </c>
    </row>
    <row r="101" spans="1:3">
      <c r="A101" s="3" t="s">
        <v>730</v>
      </c>
    </row>
    <row r="102" spans="1:3">
      <c r="A102" s="4" t="s">
        <v>731</v>
      </c>
      <c r="B102" s="5" t="n">
        <v>298</v>
      </c>
      <c r="C102" s="5" t="n">
        <v>274</v>
      </c>
    </row>
    <row r="103" spans="1:3">
      <c r="A103" s="4" t="s">
        <v>766</v>
      </c>
    </row>
    <row r="104" spans="1:3">
      <c r="A104" s="3" t="s">
        <v>730</v>
      </c>
    </row>
    <row r="105" spans="1:3">
      <c r="A105" s="4" t="s">
        <v>731</v>
      </c>
      <c r="B105" s="5" t="n">
        <v>21</v>
      </c>
      <c r="C105" s="5" t="n">
        <v>16</v>
      </c>
    </row>
    <row r="106" spans="1:3">
      <c r="A106" s="4" t="s">
        <v>767</v>
      </c>
    </row>
    <row r="107" spans="1:3">
      <c r="A107" s="3" t="s">
        <v>730</v>
      </c>
    </row>
    <row r="108" spans="1:3">
      <c r="A108" s="4" t="s">
        <v>731</v>
      </c>
      <c r="B108" s="5" t="n">
        <v>277</v>
      </c>
      <c r="C108" s="5" t="n">
        <v>258</v>
      </c>
    </row>
    <row r="109" spans="1:3">
      <c r="A109" s="4" t="s">
        <v>768</v>
      </c>
    </row>
    <row r="110" spans="1:3">
      <c r="A110" s="3" t="s">
        <v>730</v>
      </c>
    </row>
    <row r="111" spans="1:3">
      <c r="A111" s="4" t="s">
        <v>731</v>
      </c>
      <c r="B111" s="5" t="n">
        <v>0</v>
      </c>
      <c r="C111" s="5" t="n">
        <v>0</v>
      </c>
    </row>
    <row r="112" spans="1:3">
      <c r="A112" s="4" t="s">
        <v>769</v>
      </c>
    </row>
    <row r="113" spans="1:3">
      <c r="A113" s="3" t="s">
        <v>730</v>
      </c>
    </row>
    <row r="114" spans="1:3">
      <c r="A114" s="4" t="s">
        <v>737</v>
      </c>
      <c r="B114" s="5" t="n">
        <v>282</v>
      </c>
      <c r="C114" s="5" t="n">
        <v>283</v>
      </c>
    </row>
    <row r="115" spans="1:3">
      <c r="A115" s="4" t="s">
        <v>770</v>
      </c>
    </row>
    <row r="116" spans="1:3">
      <c r="A116" s="3" t="s">
        <v>730</v>
      </c>
    </row>
    <row r="117" spans="1:3">
      <c r="A117" s="4" t="s">
        <v>731</v>
      </c>
      <c r="B117" s="6" t="n">
        <v>1059</v>
      </c>
      <c r="C117" s="6" t="n">
        <v>9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772</v>
      </c>
    </row>
    <row r="2" spans="1:2">
      <c r="A2" s="3" t="s">
        <v>712</v>
      </c>
    </row>
    <row r="3" spans="1:2">
      <c r="A3" s="5" t="n">
        <v>2017</v>
      </c>
      <c r="B3" s="6" t="n">
        <v>155</v>
      </c>
    </row>
    <row r="4" spans="1:2">
      <c r="A4" s="5" t="n">
        <v>2018</v>
      </c>
      <c r="B4" s="5" t="n">
        <v>156</v>
      </c>
    </row>
    <row r="5" spans="1:2">
      <c r="A5" s="5" t="n">
        <v>2019</v>
      </c>
      <c r="B5" s="5" t="n">
        <v>160</v>
      </c>
    </row>
    <row r="6" spans="1:2">
      <c r="A6" s="5" t="n">
        <v>2020</v>
      </c>
      <c r="B6" s="5" t="n">
        <v>163</v>
      </c>
    </row>
    <row r="7" spans="1:2">
      <c r="A7" s="5" t="n">
        <v>2021</v>
      </c>
      <c r="B7" s="5" t="n">
        <v>170</v>
      </c>
    </row>
    <row r="8" spans="1:2">
      <c r="A8" s="4" t="s">
        <v>773</v>
      </c>
      <c r="B8" s="6" t="n">
        <v>8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2</v>
      </c>
      <c r="B1" s="2" t="s">
        <v>2</v>
      </c>
      <c r="C1" s="2" t="s">
        <v>33</v>
      </c>
    </row>
    <row r="2" spans="1:3">
      <c r="A2" s="3" t="s">
        <v>93</v>
      </c>
    </row>
    <row r="3" spans="1:3">
      <c r="A3" s="4" t="s">
        <v>94</v>
      </c>
      <c r="B3" s="6" t="n">
        <v>80150</v>
      </c>
      <c r="C3" s="6" t="n">
        <v>72606</v>
      </c>
    </row>
    <row r="4" spans="1:3">
      <c r="A4" s="4" t="s">
        <v>95</v>
      </c>
      <c r="B4" s="5" t="n">
        <v>2131</v>
      </c>
      <c r="C4" s="5" t="n">
        <v>2067</v>
      </c>
    </row>
    <row r="5" spans="1:3">
      <c r="A5" s="4" t="s">
        <v>96</v>
      </c>
      <c r="B5" s="5" t="n">
        <v>4732</v>
      </c>
      <c r="C5" s="5" t="n">
        <v>5657</v>
      </c>
    </row>
    <row r="6" spans="1:3">
      <c r="A6" s="4" t="s">
        <v>97</v>
      </c>
      <c r="B6" s="5" t="n">
        <v>-20101</v>
      </c>
      <c r="C6" s="5" t="n">
        <v>-18944</v>
      </c>
    </row>
    <row r="7" spans="1:3">
      <c r="A7" s="4" t="s">
        <v>98</v>
      </c>
      <c r="B7" s="5" t="n">
        <v>66912</v>
      </c>
      <c r="C7" s="5" t="n">
        <v>61386</v>
      </c>
    </row>
    <row r="8" spans="1:3">
      <c r="A8" s="3" t="s">
        <v>99</v>
      </c>
    </row>
    <row r="9" spans="1:3">
      <c r="A9" s="4" t="s">
        <v>100</v>
      </c>
      <c r="B9" s="5" t="n">
        <v>1292</v>
      </c>
      <c r="C9" s="5" t="n">
        <v>571</v>
      </c>
    </row>
    <row r="10" spans="1:3">
      <c r="A10" s="4" t="s">
        <v>101</v>
      </c>
      <c r="B10" s="5" t="n">
        <v>1784</v>
      </c>
      <c r="C10" s="5" t="n">
        <v>1784</v>
      </c>
    </row>
    <row r="11" spans="1:3">
      <c r="A11" s="4" t="s">
        <v>102</v>
      </c>
      <c r="B11" s="5" t="n">
        <v>655</v>
      </c>
      <c r="C11" s="5" t="n">
        <v>481</v>
      </c>
    </row>
    <row r="12" spans="1:3">
      <c r="A12" s="4" t="s">
        <v>103</v>
      </c>
      <c r="B12" s="5" t="n">
        <v>1289</v>
      </c>
      <c r="C12" s="5" t="n">
        <v>1259</v>
      </c>
    </row>
    <row r="13" spans="1:3">
      <c r="A13" s="4" t="s">
        <v>104</v>
      </c>
      <c r="B13" s="5" t="n">
        <v>524</v>
      </c>
      <c r="C13" s="5" t="n">
        <v>503</v>
      </c>
    </row>
    <row r="14" spans="1:3">
      <c r="A14" s="4" t="s">
        <v>105</v>
      </c>
      <c r="B14" s="5" t="n">
        <v>885</v>
      </c>
      <c r="C14" s="5" t="n">
        <v>712</v>
      </c>
    </row>
    <row r="15" spans="1:3">
      <c r="A15" s="4" t="s">
        <v>106</v>
      </c>
      <c r="B15" s="5" t="n">
        <v>452</v>
      </c>
      <c r="C15" s="5" t="n">
        <v>1009</v>
      </c>
    </row>
    <row r="16" spans="1:3">
      <c r="A16" s="4" t="s">
        <v>107</v>
      </c>
      <c r="B16" s="5" t="n">
        <v>528</v>
      </c>
      <c r="C16" s="5" t="n">
        <v>476</v>
      </c>
    </row>
    <row r="17" spans="1:3">
      <c r="A17" s="4" t="s">
        <v>108</v>
      </c>
      <c r="B17" s="5" t="n">
        <v>7409</v>
      </c>
      <c r="C17" s="5" t="n">
        <v>6795</v>
      </c>
    </row>
    <row r="18" spans="1:3">
      <c r="A18" s="3" t="s">
        <v>109</v>
      </c>
    </row>
    <row r="19" spans="1:3">
      <c r="A19" s="4" t="s">
        <v>110</v>
      </c>
      <c r="B19" s="5" t="n">
        <v>5434</v>
      </c>
      <c r="C19" s="5" t="n">
        <v>5138</v>
      </c>
    </row>
    <row r="20" spans="1:3">
      <c r="A20" s="4" t="s">
        <v>111</v>
      </c>
      <c r="B20" s="5" t="n">
        <v>2482</v>
      </c>
      <c r="C20" s="5" t="n">
        <v>1786</v>
      </c>
    </row>
    <row r="21" spans="1:3">
      <c r="A21" s="4" t="s">
        <v>112</v>
      </c>
      <c r="B21" s="5" t="n">
        <v>1177</v>
      </c>
      <c r="C21" s="5" t="n">
        <v>1155</v>
      </c>
    </row>
    <row r="22" spans="1:3">
      <c r="A22" s="4" t="s">
        <v>113</v>
      </c>
      <c r="B22" s="5" t="n">
        <v>1894</v>
      </c>
      <c r="C22" s="5" t="n">
        <v>1778</v>
      </c>
    </row>
    <row r="23" spans="1:3">
      <c r="A23" s="4" t="s">
        <v>105</v>
      </c>
      <c r="B23" s="5" t="n">
        <v>1350</v>
      </c>
      <c r="C23" s="5" t="n">
        <v>1202</v>
      </c>
    </row>
    <row r="24" spans="1:3">
      <c r="A24" s="4" t="s">
        <v>107</v>
      </c>
      <c r="B24" s="5" t="n">
        <v>3335</v>
      </c>
      <c r="C24" s="5" t="n">
        <v>3239</v>
      </c>
    </row>
    <row r="25" spans="1:3">
      <c r="A25" s="4" t="s">
        <v>114</v>
      </c>
      <c r="B25" s="5" t="n">
        <v>15672</v>
      </c>
      <c r="C25" s="5" t="n">
        <v>14298</v>
      </c>
    </row>
    <row r="26" spans="1:3">
      <c r="A26" s="4" t="s">
        <v>115</v>
      </c>
      <c r="B26" s="5" t="n">
        <v>89993</v>
      </c>
      <c r="C26" s="5" t="n">
        <v>82479</v>
      </c>
    </row>
    <row r="27" spans="1:3">
      <c r="A27" s="3" t="s">
        <v>116</v>
      </c>
    </row>
    <row r="28" spans="1:3">
      <c r="A28" s="4" t="s">
        <v>117</v>
      </c>
      <c r="B28" s="5" t="n">
        <v>5</v>
      </c>
      <c r="C28" s="5" t="n">
        <v>5</v>
      </c>
    </row>
    <row r="29" spans="1:3">
      <c r="A29" s="4" t="s">
        <v>118</v>
      </c>
      <c r="B29" s="5" t="n">
        <v>8948</v>
      </c>
      <c r="C29" s="5" t="n">
        <v>8596</v>
      </c>
    </row>
    <row r="30" spans="1:3">
      <c r="A30" s="4" t="s">
        <v>119</v>
      </c>
      <c r="B30" s="5" t="n">
        <v>15458</v>
      </c>
      <c r="C30" s="5" t="n">
        <v>14140</v>
      </c>
    </row>
    <row r="31" spans="1:3">
      <c r="A31" s="4" t="s">
        <v>120</v>
      </c>
      <c r="B31" s="5" t="n">
        <v>-70</v>
      </c>
      <c r="C31" s="5" t="n">
        <v>-167</v>
      </c>
    </row>
    <row r="32" spans="1:3">
      <c r="A32" s="4" t="s">
        <v>121</v>
      </c>
      <c r="B32" s="5" t="n">
        <v>24341</v>
      </c>
      <c r="C32" s="5" t="n">
        <v>22574</v>
      </c>
    </row>
    <row r="33" spans="1:3">
      <c r="A33" s="4" t="s">
        <v>122</v>
      </c>
      <c r="B33" s="5" t="n">
        <v>990</v>
      </c>
      <c r="C33" s="5" t="n">
        <v>538</v>
      </c>
    </row>
    <row r="34" spans="1:3">
      <c r="A34" s="4" t="s">
        <v>123</v>
      </c>
      <c r="B34" s="5" t="n">
        <v>25331</v>
      </c>
      <c r="C34" s="5" t="n">
        <v>23112</v>
      </c>
    </row>
    <row r="35" spans="1:3">
      <c r="A35" s="4" t="s">
        <v>124</v>
      </c>
      <c r="B35" s="5" t="n">
        <v>27818</v>
      </c>
      <c r="C35" s="5" t="n">
        <v>26681</v>
      </c>
    </row>
    <row r="36" spans="1:3">
      <c r="A36" s="4" t="s">
        <v>125</v>
      </c>
      <c r="B36" s="5" t="n">
        <v>53149</v>
      </c>
      <c r="C36" s="5" t="n">
        <v>49793</v>
      </c>
    </row>
    <row r="37" spans="1:3">
      <c r="A37" s="3" t="s">
        <v>126</v>
      </c>
    </row>
    <row r="38" spans="1:3">
      <c r="A38" s="4" t="s">
        <v>127</v>
      </c>
      <c r="B38" s="5" t="n">
        <v>268</v>
      </c>
      <c r="C38" s="5" t="n">
        <v>374</v>
      </c>
    </row>
    <row r="39" spans="1:3">
      <c r="A39" s="4" t="s">
        <v>128</v>
      </c>
      <c r="B39" s="5" t="n">
        <v>150</v>
      </c>
      <c r="C39" s="5" t="n">
        <v>412</v>
      </c>
    </row>
    <row r="40" spans="1:3">
      <c r="A40" s="4" t="s">
        <v>129</v>
      </c>
      <c r="B40" s="5" t="n">
        <v>2604</v>
      </c>
      <c r="C40" s="5" t="n">
        <v>2220</v>
      </c>
    </row>
    <row r="41" spans="1:3">
      <c r="A41" s="4" t="s">
        <v>130</v>
      </c>
      <c r="B41" s="5" t="n">
        <v>3447</v>
      </c>
      <c r="C41" s="5" t="n">
        <v>2529</v>
      </c>
    </row>
    <row r="42" spans="1:3">
      <c r="A42" s="4" t="s">
        <v>131</v>
      </c>
      <c r="B42" s="5" t="n">
        <v>470</v>
      </c>
      <c r="C42" s="5" t="n">
        <v>473</v>
      </c>
    </row>
    <row r="43" spans="1:3">
      <c r="A43" s="4" t="s">
        <v>132</v>
      </c>
      <c r="B43" s="5" t="n">
        <v>480</v>
      </c>
      <c r="C43" s="5" t="n">
        <v>449</v>
      </c>
    </row>
    <row r="44" spans="1:3">
      <c r="A44" s="4" t="s">
        <v>105</v>
      </c>
      <c r="B44" s="5" t="n">
        <v>404</v>
      </c>
      <c r="C44" s="5" t="n">
        <v>882</v>
      </c>
    </row>
    <row r="45" spans="1:3">
      <c r="A45" s="4" t="s">
        <v>133</v>
      </c>
      <c r="B45" s="5" t="n">
        <v>1120</v>
      </c>
      <c r="C45" s="5" t="n">
        <v>921</v>
      </c>
    </row>
    <row r="46" spans="1:3">
      <c r="A46" s="4" t="s">
        <v>134</v>
      </c>
      <c r="B46" s="5" t="n">
        <v>299</v>
      </c>
      <c r="C46" s="5" t="n">
        <v>14</v>
      </c>
    </row>
    <row r="47" spans="1:3">
      <c r="A47" s="4" t="s">
        <v>135</v>
      </c>
      <c r="B47" s="5" t="n">
        <v>451</v>
      </c>
      <c r="C47" s="5" t="n">
        <v>992</v>
      </c>
    </row>
    <row r="48" spans="1:3">
      <c r="A48" s="4" t="s">
        <v>107</v>
      </c>
      <c r="B48" s="5" t="n">
        <v>1226</v>
      </c>
      <c r="C48" s="5" t="n">
        <v>841</v>
      </c>
    </row>
    <row r="49" spans="1:3">
      <c r="A49" s="4" t="s">
        <v>136</v>
      </c>
      <c r="B49" s="5" t="n">
        <v>10919</v>
      </c>
      <c r="C49" s="5" t="n">
        <v>10107</v>
      </c>
    </row>
    <row r="50" spans="1:3">
      <c r="A50" s="3" t="s">
        <v>137</v>
      </c>
    </row>
    <row r="51" spans="1:3">
      <c r="A51" s="4" t="s">
        <v>138</v>
      </c>
      <c r="B51" s="5" t="n">
        <v>2736</v>
      </c>
      <c r="C51" s="5" t="n">
        <v>2469</v>
      </c>
    </row>
    <row r="52" spans="1:3">
      <c r="A52" s="4" t="s">
        <v>139</v>
      </c>
      <c r="B52" s="5" t="n">
        <v>11101</v>
      </c>
      <c r="C52" s="5" t="n">
        <v>9827</v>
      </c>
    </row>
    <row r="53" spans="1:3">
      <c r="A53" s="4" t="s">
        <v>134</v>
      </c>
      <c r="B53" s="5" t="n">
        <v>4906</v>
      </c>
      <c r="C53" s="5" t="n">
        <v>4606</v>
      </c>
    </row>
    <row r="54" spans="1:3">
      <c r="A54" s="4" t="s">
        <v>105</v>
      </c>
      <c r="B54" s="5" t="n">
        <v>477</v>
      </c>
      <c r="C54" s="5" t="n">
        <v>530</v>
      </c>
    </row>
    <row r="55" spans="1:3">
      <c r="A55" s="4" t="s">
        <v>140</v>
      </c>
      <c r="B55" s="5" t="n">
        <v>4656</v>
      </c>
      <c r="C55" s="5" t="n">
        <v>3142</v>
      </c>
    </row>
    <row r="56" spans="1:3">
      <c r="A56" s="4" t="s">
        <v>107</v>
      </c>
      <c r="B56" s="5" t="n">
        <v>2049</v>
      </c>
      <c r="C56" s="5" t="n">
        <v>2005</v>
      </c>
    </row>
    <row r="57" spans="1:3">
      <c r="A57" s="4" t="s">
        <v>141</v>
      </c>
      <c r="B57" s="5" t="n">
        <v>25925</v>
      </c>
      <c r="C57" s="5" t="n">
        <v>22579</v>
      </c>
    </row>
    <row r="58" spans="1:3">
      <c r="A58" s="4" t="s">
        <v>142</v>
      </c>
      <c r="B58" s="4" t="s">
        <v>143</v>
      </c>
      <c r="C58" s="4" t="s">
        <v>143</v>
      </c>
    </row>
    <row r="59" spans="1:3">
      <c r="A59" s="4" t="s">
        <v>144</v>
      </c>
      <c r="B59" s="5" t="n">
        <v>89993</v>
      </c>
      <c r="C59" s="5" t="n">
        <v>82479</v>
      </c>
    </row>
    <row r="60" spans="1:3">
      <c r="A60" s="4" t="s">
        <v>29</v>
      </c>
    </row>
    <row r="61" spans="1:3">
      <c r="A61" s="3" t="s">
        <v>145</v>
      </c>
    </row>
    <row r="62" spans="1:3">
      <c r="A62" s="4" t="s">
        <v>146</v>
      </c>
      <c r="B62" s="5" t="n">
        <v>44966</v>
      </c>
      <c r="C62" s="5" t="n">
        <v>41227</v>
      </c>
    </row>
    <row r="63" spans="1:3">
      <c r="A63" s="4" t="s">
        <v>95</v>
      </c>
      <c r="B63" s="5" t="n">
        <v>1308</v>
      </c>
      <c r="C63" s="5" t="n">
        <v>1306</v>
      </c>
    </row>
    <row r="64" spans="1:3">
      <c r="A64" s="4" t="s">
        <v>96</v>
      </c>
      <c r="B64" s="5" t="n">
        <v>2039</v>
      </c>
      <c r="C64" s="5" t="n">
        <v>2850</v>
      </c>
    </row>
    <row r="65" spans="1:3">
      <c r="A65" s="4" t="s">
        <v>97</v>
      </c>
      <c r="B65" s="5" t="n">
        <v>-12304</v>
      </c>
      <c r="C65" s="5" t="n">
        <v>-11862</v>
      </c>
    </row>
    <row r="66" spans="1:3">
      <c r="A66" s="4" t="s">
        <v>147</v>
      </c>
      <c r="B66" s="5" t="n">
        <v>36009</v>
      </c>
      <c r="C66" s="5" t="n">
        <v>33521</v>
      </c>
    </row>
    <row r="67" spans="1:3">
      <c r="A67" s="3" t="s">
        <v>99</v>
      </c>
    </row>
    <row r="68" spans="1:3">
      <c r="A68" s="4" t="s">
        <v>100</v>
      </c>
      <c r="B68" s="5" t="n">
        <v>33</v>
      </c>
      <c r="C68" s="5" t="n">
        <v>23</v>
      </c>
    </row>
    <row r="69" spans="1:3">
      <c r="A69" s="4" t="s">
        <v>101</v>
      </c>
      <c r="B69" s="5" t="n">
        <v>768</v>
      </c>
      <c r="C69" s="5" t="n">
        <v>849</v>
      </c>
    </row>
    <row r="70" spans="1:3">
      <c r="A70" s="4" t="s">
        <v>102</v>
      </c>
      <c r="B70" s="5" t="n">
        <v>148</v>
      </c>
      <c r="C70" s="5" t="n">
        <v>123</v>
      </c>
    </row>
    <row r="71" spans="1:3">
      <c r="A71" s="4" t="s">
        <v>103</v>
      </c>
      <c r="B71" s="5" t="n">
        <v>851</v>
      </c>
      <c r="C71" s="5" t="n">
        <v>826</v>
      </c>
    </row>
    <row r="72" spans="1:3">
      <c r="A72" s="4" t="s">
        <v>104</v>
      </c>
      <c r="B72" s="5" t="n">
        <v>524</v>
      </c>
      <c r="C72" s="5" t="n">
        <v>502</v>
      </c>
    </row>
    <row r="73" spans="1:3">
      <c r="A73" s="4" t="s">
        <v>105</v>
      </c>
      <c r="B73" s="5" t="n">
        <v>209</v>
      </c>
      <c r="C73" s="5" t="n">
        <v>3</v>
      </c>
    </row>
    <row r="74" spans="1:3">
      <c r="A74" s="4" t="s">
        <v>107</v>
      </c>
      <c r="B74" s="5" t="n">
        <v>213</v>
      </c>
      <c r="C74" s="5" t="n">
        <v>181</v>
      </c>
    </row>
    <row r="75" spans="1:3">
      <c r="A75" s="4" t="s">
        <v>108</v>
      </c>
      <c r="B75" s="5" t="n">
        <v>2746</v>
      </c>
      <c r="C75" s="5" t="n">
        <v>2507</v>
      </c>
    </row>
    <row r="76" spans="1:3">
      <c r="A76" s="3" t="s">
        <v>109</v>
      </c>
    </row>
    <row r="77" spans="1:3">
      <c r="A77" s="4" t="s">
        <v>110</v>
      </c>
      <c r="B77" s="5" t="n">
        <v>3665</v>
      </c>
      <c r="C77" s="5" t="n">
        <v>3504</v>
      </c>
    </row>
    <row r="78" spans="1:3">
      <c r="A78" s="4" t="s">
        <v>112</v>
      </c>
      <c r="B78" s="5" t="n">
        <v>1301</v>
      </c>
      <c r="C78" s="5" t="n">
        <v>1243</v>
      </c>
    </row>
    <row r="79" spans="1:3">
      <c r="A79" s="4" t="s">
        <v>113</v>
      </c>
      <c r="B79" s="5" t="n">
        <v>1573</v>
      </c>
      <c r="C79" s="5" t="n">
        <v>1513</v>
      </c>
    </row>
    <row r="80" spans="1:3">
      <c r="A80" s="4" t="s">
        <v>107</v>
      </c>
      <c r="B80" s="5" t="n">
        <v>207</v>
      </c>
      <c r="C80" s="5" t="n">
        <v>235</v>
      </c>
    </row>
    <row r="81" spans="1:3">
      <c r="A81" s="4" t="s">
        <v>114</v>
      </c>
      <c r="B81" s="5" t="n">
        <v>6746</v>
      </c>
      <c r="C81" s="5" t="n">
        <v>6495</v>
      </c>
    </row>
    <row r="82" spans="1:3">
      <c r="A82" s="4" t="s">
        <v>115</v>
      </c>
      <c r="B82" s="5" t="n">
        <v>45501</v>
      </c>
      <c r="C82" s="5" t="n">
        <v>42523</v>
      </c>
    </row>
    <row r="83" spans="1:3">
      <c r="A83" s="3" t="s">
        <v>116</v>
      </c>
    </row>
    <row r="84" spans="1:3">
      <c r="A84" s="4" t="s">
        <v>117</v>
      </c>
      <c r="B84" s="5" t="n">
        <v>1373</v>
      </c>
      <c r="C84" s="5" t="n">
        <v>1373</v>
      </c>
    </row>
    <row r="85" spans="1:3">
      <c r="A85" s="4" t="s">
        <v>118</v>
      </c>
      <c r="B85" s="5" t="n">
        <v>8332</v>
      </c>
      <c r="C85" s="5" t="n">
        <v>7733</v>
      </c>
    </row>
    <row r="86" spans="1:3">
      <c r="A86" s="4" t="s">
        <v>119</v>
      </c>
      <c r="B86" s="5" t="n">
        <v>6875</v>
      </c>
      <c r="C86" s="5" t="n">
        <v>6447</v>
      </c>
    </row>
    <row r="87" spans="1:3">
      <c r="A87" s="4" t="s">
        <v>121</v>
      </c>
      <c r="B87" s="5" t="n">
        <v>16580</v>
      </c>
      <c r="C87" s="5" t="n">
        <v>15553</v>
      </c>
    </row>
    <row r="88" spans="1:3">
      <c r="A88" s="4" t="s">
        <v>123</v>
      </c>
      <c r="B88" s="5" t="n">
        <v>16580</v>
      </c>
      <c r="C88" s="5" t="n">
        <v>15553</v>
      </c>
    </row>
    <row r="89" spans="1:3">
      <c r="A89" s="4" t="s">
        <v>124</v>
      </c>
      <c r="B89" s="5" t="n">
        <v>9705</v>
      </c>
      <c r="C89" s="5" t="n">
        <v>9956</v>
      </c>
    </row>
    <row r="90" spans="1:3">
      <c r="A90" s="4" t="s">
        <v>125</v>
      </c>
      <c r="B90" s="5" t="n">
        <v>26285</v>
      </c>
      <c r="C90" s="5" t="n">
        <v>25509</v>
      </c>
    </row>
    <row r="91" spans="1:3">
      <c r="A91" s="3" t="s">
        <v>126</v>
      </c>
    </row>
    <row r="92" spans="1:3">
      <c r="A92" s="4" t="s">
        <v>127</v>
      </c>
      <c r="B92" s="5" t="n">
        <v>268</v>
      </c>
      <c r="C92" s="5" t="n">
        <v>56</v>
      </c>
    </row>
    <row r="93" spans="1:3">
      <c r="A93" s="4" t="s">
        <v>128</v>
      </c>
      <c r="B93" s="5" t="n">
        <v>150</v>
      </c>
      <c r="C93" s="5" t="n">
        <v>100</v>
      </c>
    </row>
    <row r="94" spans="1:3">
      <c r="A94" s="4" t="s">
        <v>129</v>
      </c>
      <c r="B94" s="5" t="n">
        <v>367</v>
      </c>
      <c r="C94" s="5" t="n">
        <v>64</v>
      </c>
    </row>
    <row r="95" spans="1:3">
      <c r="A95" s="4" t="s">
        <v>130</v>
      </c>
      <c r="B95" s="5" t="n">
        <v>837</v>
      </c>
      <c r="C95" s="5" t="n">
        <v>664</v>
      </c>
    </row>
    <row r="96" spans="1:3">
      <c r="A96" s="4" t="s">
        <v>131</v>
      </c>
      <c r="B96" s="5" t="n">
        <v>466</v>
      </c>
      <c r="C96" s="5" t="n">
        <v>469</v>
      </c>
    </row>
    <row r="97" spans="1:3">
      <c r="A97" s="4" t="s">
        <v>132</v>
      </c>
      <c r="B97" s="5" t="n">
        <v>240</v>
      </c>
      <c r="C97" s="5" t="n">
        <v>279</v>
      </c>
    </row>
    <row r="98" spans="1:3">
      <c r="A98" s="4" t="s">
        <v>105</v>
      </c>
      <c r="B98" s="5" t="n">
        <v>1</v>
      </c>
      <c r="C98" s="5" t="n">
        <v>222</v>
      </c>
    </row>
    <row r="99" spans="1:3">
      <c r="A99" s="4" t="s">
        <v>133</v>
      </c>
      <c r="B99" s="5" t="n">
        <v>262</v>
      </c>
      <c r="C99" s="5" t="n">
        <v>240</v>
      </c>
    </row>
    <row r="100" spans="1:3">
      <c r="A100" s="4" t="s">
        <v>134</v>
      </c>
      <c r="B100" s="5" t="n">
        <v>294</v>
      </c>
      <c r="C100" s="5" t="n">
        <v>12</v>
      </c>
    </row>
    <row r="101" spans="1:3">
      <c r="A101" s="4" t="s">
        <v>107</v>
      </c>
      <c r="B101" s="5" t="n">
        <v>496</v>
      </c>
      <c r="C101" s="5" t="n">
        <v>343</v>
      </c>
    </row>
    <row r="102" spans="1:3">
      <c r="A102" s="4" t="s">
        <v>136</v>
      </c>
      <c r="B102" s="5" t="n">
        <v>3381</v>
      </c>
      <c r="C102" s="5" t="n">
        <v>2449</v>
      </c>
    </row>
    <row r="103" spans="1:3">
      <c r="A103" s="3" t="s">
        <v>137</v>
      </c>
    </row>
    <row r="104" spans="1:3">
      <c r="A104" s="4" t="s">
        <v>138</v>
      </c>
      <c r="B104" s="5" t="n">
        <v>1919</v>
      </c>
      <c r="C104" s="5" t="n">
        <v>1822</v>
      </c>
    </row>
    <row r="105" spans="1:3">
      <c r="A105" s="4" t="s">
        <v>139</v>
      </c>
      <c r="B105" s="5" t="n">
        <v>8541</v>
      </c>
      <c r="C105" s="5" t="n">
        <v>7730</v>
      </c>
    </row>
    <row r="106" spans="1:3">
      <c r="A106" s="4" t="s">
        <v>134</v>
      </c>
      <c r="B106" s="5" t="n">
        <v>4893</v>
      </c>
      <c r="C106" s="5" t="n">
        <v>4595</v>
      </c>
    </row>
    <row r="107" spans="1:3">
      <c r="A107" s="4" t="s">
        <v>107</v>
      </c>
      <c r="B107" s="5" t="n">
        <v>482</v>
      </c>
      <c r="C107" s="5" t="n">
        <v>418</v>
      </c>
    </row>
    <row r="108" spans="1:3">
      <c r="A108" s="4" t="s">
        <v>141</v>
      </c>
      <c r="B108" s="5" t="n">
        <v>15835</v>
      </c>
      <c r="C108" s="5" t="n">
        <v>14565</v>
      </c>
    </row>
    <row r="109" spans="1:3">
      <c r="A109" s="4" t="s">
        <v>142</v>
      </c>
      <c r="B109" s="4" t="s">
        <v>143</v>
      </c>
      <c r="C109" s="4" t="s">
        <v>143</v>
      </c>
    </row>
    <row r="110" spans="1:3">
      <c r="A110" s="4" t="s">
        <v>144</v>
      </c>
      <c r="B110" s="6" t="n">
        <v>45501</v>
      </c>
      <c r="C110" s="6" t="n">
        <v>42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3</v>
      </c>
      <c r="D2" s="2" t="s">
        <v>34</v>
      </c>
    </row>
    <row r="3" spans="1:4">
      <c r="A3" s="4" t="s">
        <v>682</v>
      </c>
    </row>
    <row r="4" spans="1:4">
      <c r="A4" s="3" t="s">
        <v>712</v>
      </c>
    </row>
    <row r="5" spans="1:4">
      <c r="A5" s="4" t="s">
        <v>775</v>
      </c>
      <c r="B5" s="4" t="s">
        <v>776</v>
      </c>
      <c r="C5" s="4" t="s">
        <v>776</v>
      </c>
    </row>
    <row r="6" spans="1:4">
      <c r="A6" s="3" t="s">
        <v>777</v>
      </c>
    </row>
    <row r="7" spans="1:4">
      <c r="A7" s="4" t="s">
        <v>687</v>
      </c>
      <c r="B7" s="6" t="n">
        <v>62</v>
      </c>
      <c r="C7" s="6" t="n">
        <v>70</v>
      </c>
      <c r="D7" s="6" t="n">
        <v>61</v>
      </c>
    </row>
    <row r="8" spans="1:4">
      <c r="A8" s="4" t="s">
        <v>688</v>
      </c>
      <c r="B8" s="5" t="n">
        <v>105</v>
      </c>
      <c r="C8" s="5" t="n">
        <v>97</v>
      </c>
      <c r="D8" s="5" t="n">
        <v>101</v>
      </c>
    </row>
    <row r="9" spans="1:4">
      <c r="A9" s="4" t="s">
        <v>778</v>
      </c>
      <c r="B9" s="5" t="n">
        <v>-260</v>
      </c>
      <c r="C9" s="5" t="n">
        <v>-253</v>
      </c>
      <c r="D9" s="5" t="n">
        <v>-241</v>
      </c>
    </row>
    <row r="10" spans="1:4">
      <c r="A10" s="4" t="s">
        <v>779</v>
      </c>
      <c r="B10" s="5" t="n">
        <v>1</v>
      </c>
      <c r="C10" s="5" t="n">
        <v>1</v>
      </c>
      <c r="D10" s="5" t="n">
        <v>5</v>
      </c>
    </row>
    <row r="11" spans="1:4">
      <c r="A11" s="4" t="s">
        <v>780</v>
      </c>
      <c r="B11" s="5" t="n">
        <v>0</v>
      </c>
      <c r="C11" s="5" t="n">
        <v>0</v>
      </c>
      <c r="D11" s="5" t="n">
        <v>0</v>
      </c>
    </row>
    <row r="12" spans="1:4">
      <c r="A12" s="4" t="s">
        <v>781</v>
      </c>
      <c r="B12" s="5" t="n">
        <v>-92</v>
      </c>
      <c r="C12" s="5" t="n">
        <v>-85</v>
      </c>
      <c r="D12" s="5" t="n">
        <v>-74</v>
      </c>
    </row>
    <row r="13" spans="1:4">
      <c r="A13" s="4" t="s">
        <v>711</v>
      </c>
    </row>
    <row r="14" spans="1:4">
      <c r="A14" s="3" t="s">
        <v>777</v>
      </c>
    </row>
    <row r="15" spans="1:4">
      <c r="A15" s="4" t="s">
        <v>687</v>
      </c>
      <c r="B15" s="5" t="n">
        <v>2</v>
      </c>
      <c r="C15" s="5" t="n">
        <v>3</v>
      </c>
      <c r="D15" s="5" t="n">
        <v>3</v>
      </c>
    </row>
    <row r="16" spans="1:4">
      <c r="A16" s="4" t="s">
        <v>688</v>
      </c>
      <c r="B16" s="5" t="n">
        <v>13</v>
      </c>
      <c r="C16" s="5" t="n">
        <v>13</v>
      </c>
      <c r="D16" s="5" t="n">
        <v>16</v>
      </c>
    </row>
    <row r="17" spans="1:4">
      <c r="A17" s="4" t="s">
        <v>778</v>
      </c>
      <c r="B17" s="5" t="n">
        <v>-1</v>
      </c>
      <c r="C17" s="5" t="n">
        <v>-1</v>
      </c>
      <c r="D17" s="5" t="n">
        <v>-1</v>
      </c>
    </row>
    <row r="18" spans="1:4">
      <c r="A18" s="4" t="s">
        <v>779</v>
      </c>
      <c r="B18" s="5" t="n">
        <v>-2</v>
      </c>
      <c r="C18" s="5" t="n">
        <v>-3</v>
      </c>
      <c r="D18" s="5" t="n">
        <v>-3</v>
      </c>
    </row>
    <row r="19" spans="1:4">
      <c r="A19" s="4" t="s">
        <v>780</v>
      </c>
      <c r="B19" s="5" t="n">
        <v>0</v>
      </c>
      <c r="C19" s="5" t="n">
        <v>2</v>
      </c>
      <c r="D19" s="5" t="n">
        <v>0</v>
      </c>
    </row>
    <row r="20" spans="1:4">
      <c r="A20" s="4" t="s">
        <v>781</v>
      </c>
      <c r="B20" s="5" t="n">
        <v>12</v>
      </c>
      <c r="C20" s="5" t="n">
        <v>14</v>
      </c>
      <c r="D20" s="5" t="n">
        <v>15</v>
      </c>
    </row>
    <row r="21" spans="1:4">
      <c r="A21" s="4" t="s">
        <v>782</v>
      </c>
    </row>
    <row r="22" spans="1:4">
      <c r="A22" s="3" t="s">
        <v>777</v>
      </c>
    </row>
    <row r="23" spans="1:4">
      <c r="A23" s="4" t="s">
        <v>781</v>
      </c>
      <c r="B23" s="5" t="n">
        <v>-58</v>
      </c>
      <c r="C23" s="5" t="n">
        <v>-55</v>
      </c>
      <c r="D23" s="5" t="n">
        <v>-47</v>
      </c>
    </row>
    <row r="24" spans="1:4">
      <c r="A24" s="4" t="s">
        <v>783</v>
      </c>
    </row>
    <row r="25" spans="1:4">
      <c r="A25" s="3" t="s">
        <v>777</v>
      </c>
    </row>
    <row r="26" spans="1:4">
      <c r="A26" s="4" t="s">
        <v>781</v>
      </c>
      <c r="B26" s="6" t="n">
        <v>9</v>
      </c>
      <c r="C26" s="6" t="n">
        <v>11</v>
      </c>
      <c r="D26" s="6"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34</v>
      </c>
    </row>
    <row r="3" spans="1:4">
      <c r="A3" s="3" t="s">
        <v>712</v>
      </c>
    </row>
    <row r="4" spans="1:4">
      <c r="A4" s="4" t="s">
        <v>207</v>
      </c>
      <c r="B4" s="6" t="n">
        <v>21</v>
      </c>
      <c r="C4" s="6" t="n">
        <v>42</v>
      </c>
      <c r="D4" s="6" t="n">
        <v>43</v>
      </c>
    </row>
    <row r="5" spans="1:4">
      <c r="A5" s="4" t="s">
        <v>682</v>
      </c>
    </row>
    <row r="6" spans="1:4">
      <c r="A6" s="3" t="s">
        <v>712</v>
      </c>
    </row>
    <row r="7" spans="1:4">
      <c r="A7" s="4" t="s">
        <v>785</v>
      </c>
      <c r="B7" s="5" t="n">
        <v>4</v>
      </c>
      <c r="C7" s="5" t="n">
        <v>0</v>
      </c>
      <c r="D7" s="5" t="n">
        <v>4</v>
      </c>
    </row>
    <row r="8" spans="1:4">
      <c r="A8" s="4" t="s">
        <v>786</v>
      </c>
      <c r="B8" s="5" t="n">
        <v>-26</v>
      </c>
      <c r="C8" s="5" t="n">
        <v>-44</v>
      </c>
      <c r="D8" s="5" t="n">
        <v>-45</v>
      </c>
    </row>
    <row r="9" spans="1:4">
      <c r="A9" s="4" t="s">
        <v>787</v>
      </c>
      <c r="B9" s="5" t="n">
        <v>0</v>
      </c>
      <c r="C9" s="5" t="n">
        <v>0</v>
      </c>
      <c r="D9" s="5" t="n">
        <v>1</v>
      </c>
    </row>
    <row r="10" spans="1:4">
      <c r="A10" s="4" t="s">
        <v>207</v>
      </c>
      <c r="B10" s="5" t="n">
        <v>-22</v>
      </c>
      <c r="C10" s="5" t="n">
        <v>-44</v>
      </c>
      <c r="D10" s="5" t="n">
        <v>-40</v>
      </c>
    </row>
    <row r="11" spans="1:4">
      <c r="A11" s="3" t="s">
        <v>788</v>
      </c>
    </row>
    <row r="12" spans="1:4">
      <c r="A12" s="4" t="s">
        <v>789</v>
      </c>
      <c r="B12" s="5" t="n">
        <v>3</v>
      </c>
      <c r="C12" s="5" t="n">
        <v>0</v>
      </c>
      <c r="D12" s="5" t="n">
        <v>3</v>
      </c>
    </row>
    <row r="13" spans="1:4">
      <c r="A13" s="4" t="s">
        <v>790</v>
      </c>
      <c r="B13" s="6" t="n">
        <v>-16</v>
      </c>
      <c r="C13" s="6" t="n">
        <v>-27</v>
      </c>
      <c r="D13" s="6" t="n">
        <v>-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3</v>
      </c>
    </row>
    <row r="3" spans="1:3">
      <c r="A3" s="3" t="s">
        <v>712</v>
      </c>
    </row>
    <row r="4" spans="1:3">
      <c r="A4" s="4" t="s">
        <v>792</v>
      </c>
      <c r="B4" s="6" t="n">
        <v>-12</v>
      </c>
      <c r="C4" s="6" t="n">
        <v>0</v>
      </c>
    </row>
    <row r="5" spans="1:3">
      <c r="A5" s="4" t="s">
        <v>705</v>
      </c>
      <c r="B5" s="5" t="n">
        <v>48</v>
      </c>
      <c r="C5" s="5" t="n">
        <v>104</v>
      </c>
    </row>
    <row r="6" spans="1:3">
      <c r="A6" s="4" t="s">
        <v>787</v>
      </c>
      <c r="B6" s="5" t="n">
        <v>-1</v>
      </c>
      <c r="C6" s="5" t="n">
        <v>-1</v>
      </c>
    </row>
    <row r="7" spans="1:3">
      <c r="A7" s="4" t="s">
        <v>207</v>
      </c>
      <c r="B7" s="6" t="n">
        <v>35</v>
      </c>
      <c r="C7" s="6" t="n">
        <v>1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34</v>
      </c>
    </row>
    <row r="3" spans="1:4">
      <c r="A3" s="3" t="s">
        <v>712</v>
      </c>
    </row>
    <row r="4" spans="1:4">
      <c r="A4" s="4" t="s">
        <v>794</v>
      </c>
      <c r="B4" s="4" t="s">
        <v>718</v>
      </c>
      <c r="C4" s="4" t="s">
        <v>795</v>
      </c>
      <c r="D4" s="4" t="s">
        <v>796</v>
      </c>
    </row>
    <row r="5" spans="1:4">
      <c r="A5" s="4" t="s">
        <v>797</v>
      </c>
      <c r="B5" s="4" t="s">
        <v>720</v>
      </c>
      <c r="C5" s="4" t="s">
        <v>720</v>
      </c>
      <c r="D5" s="4" t="s">
        <v>798</v>
      </c>
    </row>
    <row r="6" spans="1:4">
      <c r="A6" s="4" t="s">
        <v>799</v>
      </c>
      <c r="B6" s="4" t="s">
        <v>707</v>
      </c>
      <c r="C6" s="4" t="s">
        <v>707</v>
      </c>
      <c r="D6" s="4" t="s">
        <v>707</v>
      </c>
    </row>
    <row r="7" spans="1:4">
      <c r="A7" s="4" t="s">
        <v>800</v>
      </c>
      <c r="B7" s="4" t="s">
        <v>776</v>
      </c>
      <c r="C7" s="4" t="s">
        <v>7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3</v>
      </c>
    </row>
    <row r="3" spans="1:3">
      <c r="A3" s="3" t="s">
        <v>380</v>
      </c>
    </row>
    <row r="4" spans="1:3">
      <c r="A4" s="4" t="s">
        <v>802</v>
      </c>
      <c r="B4" s="6" t="n">
        <v>-80</v>
      </c>
    </row>
    <row r="5" spans="1:3">
      <c r="A5" s="4" t="s">
        <v>803</v>
      </c>
      <c r="B5" s="5" t="n">
        <v>5</v>
      </c>
      <c r="C5" s="6" t="n">
        <v>27</v>
      </c>
    </row>
    <row r="6" spans="1:3">
      <c r="A6" s="4" t="s">
        <v>804</v>
      </c>
      <c r="B6" s="5" t="n">
        <v>129</v>
      </c>
      <c r="C6" s="6" t="n">
        <v>116</v>
      </c>
    </row>
    <row r="7" spans="1:3">
      <c r="A7" s="4" t="s">
        <v>805</v>
      </c>
    </row>
    <row r="8" spans="1:3">
      <c r="A8" s="3" t="s">
        <v>380</v>
      </c>
    </row>
    <row r="9" spans="1:3">
      <c r="A9" s="4" t="s">
        <v>806</v>
      </c>
      <c r="B9" s="5" t="n">
        <v>18</v>
      </c>
    </row>
    <row r="10" spans="1:3">
      <c r="A10" s="4" t="s">
        <v>807</v>
      </c>
      <c r="B10" s="6"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3</v>
      </c>
    </row>
    <row r="2" spans="1:3">
      <c r="A2" s="3" t="s">
        <v>809</v>
      </c>
    </row>
    <row r="3" spans="1:3">
      <c r="A3" s="4" t="s">
        <v>810</v>
      </c>
      <c r="B3" s="6" t="n">
        <v>2235</v>
      </c>
      <c r="C3" s="6" t="n">
        <v>1971</v>
      </c>
    </row>
    <row r="4" spans="1:3">
      <c r="A4" s="4" t="s">
        <v>811</v>
      </c>
      <c r="B4" s="5" t="n">
        <v>881</v>
      </c>
      <c r="C4" s="5" t="n">
        <v>1428</v>
      </c>
    </row>
    <row r="5" spans="1:3">
      <c r="A5" s="4" t="s">
        <v>812</v>
      </c>
    </row>
    <row r="6" spans="1:3">
      <c r="A6" s="3" t="s">
        <v>809</v>
      </c>
    </row>
    <row r="7" spans="1:3">
      <c r="A7" s="4" t="s">
        <v>810</v>
      </c>
      <c r="B7" s="5" t="n">
        <v>885</v>
      </c>
      <c r="C7" s="5" t="n">
        <v>712</v>
      </c>
    </row>
    <row r="8" spans="1:3">
      <c r="A8" s="4" t="s">
        <v>813</v>
      </c>
      <c r="B8" s="5" t="n">
        <v>96</v>
      </c>
      <c r="C8" s="5" t="n">
        <v>279</v>
      </c>
    </row>
    <row r="9" spans="1:3">
      <c r="A9" s="4" t="s">
        <v>814</v>
      </c>
    </row>
    <row r="10" spans="1:3">
      <c r="A10" s="3" t="s">
        <v>809</v>
      </c>
    </row>
    <row r="11" spans="1:3">
      <c r="A11" s="4" t="s">
        <v>810</v>
      </c>
      <c r="C11" s="5" t="n">
        <v>57</v>
      </c>
    </row>
    <row r="12" spans="1:3">
      <c r="A12" s="4" t="s">
        <v>815</v>
      </c>
    </row>
    <row r="13" spans="1:3">
      <c r="A13" s="3" t="s">
        <v>809</v>
      </c>
    </row>
    <row r="14" spans="1:3">
      <c r="A14" s="4" t="s">
        <v>810</v>
      </c>
      <c r="B14" s="5" t="n">
        <v>1350</v>
      </c>
      <c r="C14" s="5" t="n">
        <v>1202</v>
      </c>
    </row>
    <row r="15" spans="1:3">
      <c r="A15" s="4" t="s">
        <v>813</v>
      </c>
      <c r="B15" s="5" t="n">
        <v>71</v>
      </c>
      <c r="C15" s="5" t="n">
        <v>151</v>
      </c>
    </row>
    <row r="16" spans="1:3">
      <c r="A16" s="4" t="s">
        <v>816</v>
      </c>
    </row>
    <row r="17" spans="1:3">
      <c r="A17" s="3" t="s">
        <v>809</v>
      </c>
    </row>
    <row r="18" spans="1:3">
      <c r="A18" s="4" t="s">
        <v>811</v>
      </c>
      <c r="B18" s="5" t="n">
        <v>404</v>
      </c>
      <c r="C18" s="5" t="n">
        <v>882</v>
      </c>
    </row>
    <row r="19" spans="1:3">
      <c r="A19" s="4" t="s">
        <v>817</v>
      </c>
      <c r="C19" s="5" t="n">
        <v>46</v>
      </c>
    </row>
    <row r="20" spans="1:3">
      <c r="A20" s="4" t="s">
        <v>818</v>
      </c>
    </row>
    <row r="21" spans="1:3">
      <c r="A21" s="3" t="s">
        <v>809</v>
      </c>
    </row>
    <row r="22" spans="1:3">
      <c r="A22" s="4" t="s">
        <v>811</v>
      </c>
      <c r="C22" s="5" t="n">
        <v>16</v>
      </c>
    </row>
    <row r="23" spans="1:3">
      <c r="A23" s="4" t="s">
        <v>819</v>
      </c>
    </row>
    <row r="24" spans="1:3">
      <c r="A24" s="3" t="s">
        <v>809</v>
      </c>
    </row>
    <row r="25" spans="1:3">
      <c r="A25" s="4" t="s">
        <v>811</v>
      </c>
      <c r="B25" s="5" t="n">
        <v>477</v>
      </c>
      <c r="C25" s="5" t="n">
        <v>530</v>
      </c>
    </row>
    <row r="26" spans="1:3">
      <c r="A26" s="4" t="s">
        <v>817</v>
      </c>
      <c r="C26" s="5" t="n">
        <v>13</v>
      </c>
    </row>
    <row r="27" spans="1:3">
      <c r="A27" s="4" t="s">
        <v>820</v>
      </c>
    </row>
    <row r="28" spans="1:3">
      <c r="A28" s="3" t="s">
        <v>809</v>
      </c>
    </row>
    <row r="29" spans="1:3">
      <c r="A29" s="4" t="s">
        <v>810</v>
      </c>
      <c r="C29" s="5" t="n">
        <v>34</v>
      </c>
    </row>
    <row r="30" spans="1:3">
      <c r="A30" s="4" t="s">
        <v>811</v>
      </c>
      <c r="C30" s="5" t="n">
        <v>319</v>
      </c>
    </row>
    <row r="31" spans="1:3">
      <c r="A31" s="4" t="s">
        <v>821</v>
      </c>
    </row>
    <row r="32" spans="1:3">
      <c r="A32" s="3" t="s">
        <v>809</v>
      </c>
    </row>
    <row r="33" spans="1:3">
      <c r="A33" s="4" t="s">
        <v>810</v>
      </c>
      <c r="C33" s="5" t="n">
        <v>0</v>
      </c>
    </row>
    <row r="34" spans="1:3">
      <c r="A34" s="4" t="s">
        <v>811</v>
      </c>
      <c r="C34" s="5" t="n">
        <v>127</v>
      </c>
    </row>
    <row r="35" spans="1:3">
      <c r="A35" s="4" t="s">
        <v>822</v>
      </c>
    </row>
    <row r="36" spans="1:3">
      <c r="A36" s="3" t="s">
        <v>809</v>
      </c>
    </row>
    <row r="37" spans="1:3">
      <c r="A37" s="4" t="s">
        <v>823</v>
      </c>
      <c r="C37" s="5" t="n">
        <v>33</v>
      </c>
    </row>
    <row r="38" spans="1:3">
      <c r="A38" s="4" t="s">
        <v>824</v>
      </c>
      <c r="C38" s="5" t="n">
        <v>287</v>
      </c>
    </row>
    <row r="39" spans="1:3">
      <c r="A39" s="4" t="s">
        <v>825</v>
      </c>
    </row>
    <row r="40" spans="1:3">
      <c r="A40" s="3" t="s">
        <v>809</v>
      </c>
    </row>
    <row r="41" spans="1:3">
      <c r="A41" s="4" t="s">
        <v>823</v>
      </c>
      <c r="C41" s="5" t="n">
        <v>0</v>
      </c>
    </row>
    <row r="42" spans="1:3">
      <c r="A42" s="4" t="s">
        <v>824</v>
      </c>
      <c r="C42" s="5" t="n">
        <v>0</v>
      </c>
    </row>
    <row r="43" spans="1:3">
      <c r="A43" s="4" t="s">
        <v>826</v>
      </c>
    </row>
    <row r="44" spans="1:3">
      <c r="A44" s="3" t="s">
        <v>809</v>
      </c>
    </row>
    <row r="45" spans="1:3">
      <c r="A45" s="4" t="s">
        <v>823</v>
      </c>
      <c r="C45" s="5" t="n">
        <v>33</v>
      </c>
    </row>
    <row r="46" spans="1:3">
      <c r="A46" s="4" t="s">
        <v>824</v>
      </c>
      <c r="C46" s="5" t="n">
        <v>155</v>
      </c>
    </row>
    <row r="47" spans="1:3">
      <c r="A47" s="4" t="s">
        <v>827</v>
      </c>
    </row>
    <row r="48" spans="1:3">
      <c r="A48" s="3" t="s">
        <v>809</v>
      </c>
    </row>
    <row r="49" spans="1:3">
      <c r="A49" s="4" t="s">
        <v>823</v>
      </c>
      <c r="C49" s="5" t="n">
        <v>0</v>
      </c>
    </row>
    <row r="50" spans="1:3">
      <c r="A50" s="4" t="s">
        <v>824</v>
      </c>
      <c r="C50" s="5" t="n">
        <v>132</v>
      </c>
    </row>
    <row r="51" spans="1:3">
      <c r="A51" s="4" t="s">
        <v>385</v>
      </c>
    </row>
    <row r="52" spans="1:3">
      <c r="A52" s="3" t="s">
        <v>809</v>
      </c>
    </row>
    <row r="53" spans="1:3">
      <c r="A53" s="4" t="s">
        <v>823</v>
      </c>
      <c r="B53" s="5" t="n">
        <v>4879</v>
      </c>
      <c r="C53" s="5" t="n">
        <v>5908</v>
      </c>
    </row>
    <row r="54" spans="1:3">
      <c r="A54" s="4" t="s">
        <v>824</v>
      </c>
      <c r="B54" s="5" t="n">
        <v>3358</v>
      </c>
      <c r="C54" s="5" t="n">
        <v>4740</v>
      </c>
    </row>
    <row r="55" spans="1:3">
      <c r="A55" s="4" t="s">
        <v>810</v>
      </c>
      <c r="B55" s="5" t="n">
        <v>2235</v>
      </c>
    </row>
    <row r="56" spans="1:3">
      <c r="A56" s="4" t="s">
        <v>811</v>
      </c>
      <c r="B56" s="5" t="n">
        <v>881</v>
      </c>
    </row>
    <row r="57" spans="1:3">
      <c r="A57" s="4" t="s">
        <v>828</v>
      </c>
    </row>
    <row r="58" spans="1:3">
      <c r="A58" s="3" t="s">
        <v>809</v>
      </c>
    </row>
    <row r="59" spans="1:3">
      <c r="A59" s="4" t="s">
        <v>823</v>
      </c>
      <c r="B59" s="5" t="n">
        <v>4590</v>
      </c>
      <c r="C59" s="5" t="n">
        <v>5906</v>
      </c>
    </row>
    <row r="60" spans="1:3">
      <c r="A60" s="4" t="s">
        <v>824</v>
      </c>
      <c r="B60" s="5" t="n">
        <v>2968</v>
      </c>
      <c r="C60" s="5" t="n">
        <v>4580</v>
      </c>
    </row>
    <row r="61" spans="1:3">
      <c r="A61" s="4" t="s">
        <v>810</v>
      </c>
      <c r="B61" s="5" t="n">
        <v>1938</v>
      </c>
      <c r="C61" s="5" t="n">
        <v>1937</v>
      </c>
    </row>
    <row r="62" spans="1:3">
      <c r="A62" s="4" t="s">
        <v>811</v>
      </c>
      <c r="B62" s="5" t="n">
        <v>483</v>
      </c>
      <c r="C62" s="5" t="n">
        <v>982</v>
      </c>
    </row>
    <row r="63" spans="1:3">
      <c r="A63" s="4" t="s">
        <v>829</v>
      </c>
    </row>
    <row r="64" spans="1:3">
      <c r="A64" s="3" t="s">
        <v>809</v>
      </c>
    </row>
    <row r="65" spans="1:3">
      <c r="A65" s="4" t="s">
        <v>823</v>
      </c>
      <c r="B65" s="5" t="n">
        <v>288</v>
      </c>
      <c r="C65" s="5" t="n">
        <v>2</v>
      </c>
    </row>
    <row r="66" spans="1:3">
      <c r="A66" s="4" t="s">
        <v>824</v>
      </c>
      <c r="B66" s="5" t="n">
        <v>284</v>
      </c>
      <c r="C66" s="5" t="n">
        <v>160</v>
      </c>
    </row>
    <row r="67" spans="1:3">
      <c r="A67" s="4" t="s">
        <v>810</v>
      </c>
      <c r="B67" s="5" t="n">
        <v>296</v>
      </c>
    </row>
    <row r="68" spans="1:3">
      <c r="A68" s="4" t="s">
        <v>811</v>
      </c>
      <c r="B68" s="5" t="n">
        <v>292</v>
      </c>
    </row>
    <row r="69" spans="1:3">
      <c r="A69" s="4" t="s">
        <v>830</v>
      </c>
    </row>
    <row r="70" spans="1:3">
      <c r="A70" s="3" t="s">
        <v>809</v>
      </c>
    </row>
    <row r="71" spans="1:3">
      <c r="A71" s="4" t="s">
        <v>823</v>
      </c>
      <c r="B71" s="5" t="n">
        <v>1</v>
      </c>
      <c r="C71" s="5" t="n">
        <v>0</v>
      </c>
    </row>
    <row r="72" spans="1:3">
      <c r="A72" s="4" t="s">
        <v>824</v>
      </c>
      <c r="B72" s="5" t="n">
        <v>106</v>
      </c>
      <c r="C72" s="5" t="n">
        <v>0</v>
      </c>
    </row>
    <row r="73" spans="1:3">
      <c r="A73" s="4" t="s">
        <v>810</v>
      </c>
      <c r="B73" s="5" t="n">
        <v>1</v>
      </c>
    </row>
    <row r="74" spans="1:3">
      <c r="A74" s="4" t="s">
        <v>811</v>
      </c>
      <c r="B74" s="5" t="n">
        <v>106</v>
      </c>
    </row>
    <row r="75" spans="1:3">
      <c r="A75" s="4" t="s">
        <v>29</v>
      </c>
    </row>
    <row r="76" spans="1:3">
      <c r="A76" s="3" t="s">
        <v>809</v>
      </c>
    </row>
    <row r="77" spans="1:3">
      <c r="A77" s="4" t="s">
        <v>810</v>
      </c>
      <c r="B77" s="5" t="n">
        <v>209</v>
      </c>
      <c r="C77" s="5" t="n">
        <v>4</v>
      </c>
    </row>
    <row r="78" spans="1:3">
      <c r="A78" s="4" t="s">
        <v>811</v>
      </c>
      <c r="B78" s="5" t="n">
        <v>1</v>
      </c>
      <c r="C78" s="5" t="n">
        <v>222</v>
      </c>
    </row>
    <row r="79" spans="1:3">
      <c r="A79" s="4" t="s">
        <v>831</v>
      </c>
    </row>
    <row r="80" spans="1:3">
      <c r="A80" s="3" t="s">
        <v>809</v>
      </c>
    </row>
    <row r="81" spans="1:3">
      <c r="A81" s="4" t="s">
        <v>810</v>
      </c>
      <c r="B81" s="5" t="n">
        <v>209</v>
      </c>
      <c r="C81" s="5" t="n">
        <v>3</v>
      </c>
    </row>
    <row r="82" spans="1:3">
      <c r="A82" s="4" t="s">
        <v>832</v>
      </c>
    </row>
    <row r="83" spans="1:3">
      <c r="A83" s="3" t="s">
        <v>809</v>
      </c>
    </row>
    <row r="84" spans="1:3">
      <c r="A84" s="4" t="s">
        <v>811</v>
      </c>
      <c r="B84" s="5" t="n">
        <v>1</v>
      </c>
      <c r="C84" s="5" t="n">
        <v>222</v>
      </c>
    </row>
    <row r="85" spans="1:3">
      <c r="A85" s="4" t="s">
        <v>833</v>
      </c>
    </row>
    <row r="86" spans="1:3">
      <c r="A86" s="3" t="s">
        <v>809</v>
      </c>
    </row>
    <row r="87" spans="1:3">
      <c r="A87" s="4" t="s">
        <v>810</v>
      </c>
      <c r="C87" s="5" t="n">
        <v>1</v>
      </c>
    </row>
    <row r="88" spans="1:3">
      <c r="A88" s="4" t="s">
        <v>834</v>
      </c>
    </row>
    <row r="89" spans="1:3">
      <c r="A89" s="3" t="s">
        <v>809</v>
      </c>
    </row>
    <row r="90" spans="1:3">
      <c r="A90" s="4" t="s">
        <v>823</v>
      </c>
      <c r="B90" s="4" t="s">
        <v>143</v>
      </c>
    </row>
    <row r="91" spans="1:3">
      <c r="A91" s="4" t="s">
        <v>835</v>
      </c>
    </row>
    <row r="92" spans="1:3">
      <c r="A92" s="3" t="s">
        <v>809</v>
      </c>
    </row>
    <row r="93" spans="1:3">
      <c r="A93" s="4" t="s">
        <v>823</v>
      </c>
      <c r="C93" s="5" t="n">
        <v>0</v>
      </c>
    </row>
    <row r="94" spans="1:3">
      <c r="A94" s="4" t="s">
        <v>824</v>
      </c>
      <c r="C94" s="5" t="n">
        <v>0</v>
      </c>
    </row>
    <row r="95" spans="1:3">
      <c r="A95" s="4" t="s">
        <v>836</v>
      </c>
    </row>
    <row r="96" spans="1:3">
      <c r="A96" s="3" t="s">
        <v>809</v>
      </c>
    </row>
    <row r="97" spans="1:3">
      <c r="A97" s="4" t="s">
        <v>823</v>
      </c>
      <c r="B97" s="5" t="n">
        <v>212</v>
      </c>
      <c r="C97" s="5" t="n">
        <v>7</v>
      </c>
    </row>
    <row r="98" spans="1:3">
      <c r="A98" s="4" t="s">
        <v>824</v>
      </c>
      <c r="B98" s="5" t="n">
        <v>4</v>
      </c>
      <c r="C98" s="5" t="n">
        <v>225</v>
      </c>
    </row>
    <row r="99" spans="1:3">
      <c r="A99" s="4" t="s">
        <v>810</v>
      </c>
      <c r="B99" s="5" t="n">
        <v>209</v>
      </c>
      <c r="C99" s="5" t="n">
        <v>4</v>
      </c>
    </row>
    <row r="100" spans="1:3">
      <c r="A100" s="4" t="s">
        <v>811</v>
      </c>
      <c r="B100" s="6" t="n">
        <v>1</v>
      </c>
      <c r="C100" s="6" t="n">
        <v>2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3</v>
      </c>
      <c r="D2" s="2" t="s">
        <v>34</v>
      </c>
    </row>
    <row r="3" spans="1:4">
      <c r="A3" s="3" t="s">
        <v>838</v>
      </c>
    </row>
    <row r="4" spans="1:4">
      <c r="A4" s="4" t="s">
        <v>839</v>
      </c>
      <c r="B4" s="6" t="n">
        <v>551</v>
      </c>
      <c r="C4" s="6" t="n">
        <v>948</v>
      </c>
      <c r="D4" s="6" t="n">
        <v>356</v>
      </c>
    </row>
    <row r="5" spans="1:4">
      <c r="A5" s="4" t="s">
        <v>840</v>
      </c>
      <c r="B5" s="5" t="n">
        <v>203</v>
      </c>
      <c r="C5" s="5" t="n">
        <v>-326</v>
      </c>
      <c r="D5" s="5" t="n">
        <v>-289</v>
      </c>
    </row>
    <row r="6" spans="1:4">
      <c r="A6" s="4" t="s">
        <v>388</v>
      </c>
    </row>
    <row r="7" spans="1:4">
      <c r="A7" s="3" t="s">
        <v>841</v>
      </c>
    </row>
    <row r="8" spans="1:4">
      <c r="A8" s="4" t="s">
        <v>842</v>
      </c>
      <c r="C8" s="5" t="n">
        <v>-125</v>
      </c>
      <c r="D8" s="5" t="n">
        <v>-221</v>
      </c>
    </row>
    <row r="9" spans="1:4">
      <c r="A9" s="4" t="s">
        <v>843</v>
      </c>
      <c r="C9" s="5" t="n">
        <v>-88</v>
      </c>
      <c r="D9" s="5" t="n">
        <v>-155</v>
      </c>
    </row>
    <row r="10" spans="1:4">
      <c r="A10" s="4" t="s">
        <v>844</v>
      </c>
    </row>
    <row r="11" spans="1:4">
      <c r="A11" s="3" t="s">
        <v>841</v>
      </c>
    </row>
    <row r="12" spans="1:4">
      <c r="A12" s="4" t="s">
        <v>842</v>
      </c>
      <c r="C12" s="5" t="n">
        <v>-12</v>
      </c>
      <c r="D12" s="5" t="n">
        <v>-89</v>
      </c>
    </row>
    <row r="13" spans="1:4">
      <c r="A13" s="4" t="s">
        <v>843</v>
      </c>
      <c r="C13" s="5" t="n">
        <v>-15</v>
      </c>
      <c r="D13" s="5" t="n">
        <v>-78</v>
      </c>
    </row>
    <row r="14" spans="1:4">
      <c r="A14" s="4" t="s">
        <v>845</v>
      </c>
    </row>
    <row r="15" spans="1:4">
      <c r="A15" s="3" t="s">
        <v>841</v>
      </c>
    </row>
    <row r="16" spans="1:4">
      <c r="A16" s="4" t="s">
        <v>843</v>
      </c>
      <c r="C16" s="5" t="n">
        <v>-11</v>
      </c>
      <c r="D16" s="5" t="n">
        <v>-8</v>
      </c>
    </row>
    <row r="17" spans="1:4">
      <c r="A17" s="4" t="s">
        <v>846</v>
      </c>
    </row>
    <row r="18" spans="1:4">
      <c r="A18" s="3" t="s">
        <v>841</v>
      </c>
    </row>
    <row r="19" spans="1:4">
      <c r="A19" s="4" t="s">
        <v>842</v>
      </c>
      <c r="C19" s="5" t="n">
        <v>-113</v>
      </c>
      <c r="D19" s="5" t="n">
        <v>-132</v>
      </c>
    </row>
    <row r="20" spans="1:4">
      <c r="A20" s="4" t="s">
        <v>843</v>
      </c>
      <c r="C20" s="5" t="n">
        <v>-73</v>
      </c>
      <c r="D20" s="5" t="n">
        <v>-77</v>
      </c>
    </row>
    <row r="21" spans="1:4">
      <c r="A21" s="4" t="s">
        <v>847</v>
      </c>
    </row>
    <row r="22" spans="1:4">
      <c r="A22" s="3" t="s">
        <v>838</v>
      </c>
    </row>
    <row r="23" spans="1:4">
      <c r="A23" s="4" t="s">
        <v>839</v>
      </c>
      <c r="B23" s="5" t="n">
        <v>459</v>
      </c>
      <c r="C23" s="5" t="n">
        <v>932</v>
      </c>
      <c r="D23" s="5" t="n">
        <v>420</v>
      </c>
    </row>
    <row r="24" spans="1:4">
      <c r="A24" s="4" t="s">
        <v>848</v>
      </c>
    </row>
    <row r="25" spans="1:4">
      <c r="A25" s="3" t="s">
        <v>838</v>
      </c>
    </row>
    <row r="26" spans="1:4">
      <c r="A26" s="4" t="s">
        <v>839</v>
      </c>
      <c r="B26" s="5" t="n">
        <v>-1</v>
      </c>
      <c r="C26" s="5" t="n">
        <v>8</v>
      </c>
      <c r="D26" s="5" t="n">
        <v>1</v>
      </c>
    </row>
    <row r="27" spans="1:4">
      <c r="A27" s="4" t="s">
        <v>849</v>
      </c>
    </row>
    <row r="28" spans="1:4">
      <c r="A28" s="3" t="s">
        <v>838</v>
      </c>
    </row>
    <row r="29" spans="1:4">
      <c r="A29" s="4" t="s">
        <v>839</v>
      </c>
      <c r="B29" s="5" t="n">
        <v>14</v>
      </c>
      <c r="C29" s="5" t="n">
        <v>0</v>
      </c>
      <c r="D29" s="5" t="n">
        <v>0</v>
      </c>
    </row>
    <row r="30" spans="1:4">
      <c r="A30" s="4" t="s">
        <v>850</v>
      </c>
    </row>
    <row r="31" spans="1:4">
      <c r="A31" s="3" t="s">
        <v>838</v>
      </c>
    </row>
    <row r="32" spans="1:4">
      <c r="A32" s="4" t="s">
        <v>839</v>
      </c>
      <c r="B32" s="5" t="n">
        <v>-1</v>
      </c>
      <c r="C32" s="5" t="n">
        <v>0</v>
      </c>
      <c r="D32" s="5" t="n">
        <v>-1</v>
      </c>
    </row>
    <row r="33" spans="1:4">
      <c r="A33" s="4" t="s">
        <v>851</v>
      </c>
    </row>
    <row r="34" spans="1:4">
      <c r="A34" s="3" t="s">
        <v>838</v>
      </c>
    </row>
    <row r="35" spans="1:4">
      <c r="A35" s="4" t="s">
        <v>839</v>
      </c>
      <c r="B35" s="5" t="n">
        <v>181</v>
      </c>
      <c r="C35" s="5" t="n">
        <v>8</v>
      </c>
      <c r="D35" s="5" t="n">
        <v>-64</v>
      </c>
    </row>
    <row r="36" spans="1:4">
      <c r="A36" s="4" t="s">
        <v>852</v>
      </c>
    </row>
    <row r="37" spans="1:4">
      <c r="A37" s="3" t="s">
        <v>838</v>
      </c>
    </row>
    <row r="38" spans="1:4">
      <c r="A38" s="4" t="s">
        <v>853</v>
      </c>
      <c r="B38" s="5" t="n">
        <v>-11</v>
      </c>
      <c r="C38" s="5" t="n">
        <v>0</v>
      </c>
      <c r="D38" s="5" t="n">
        <v>0</v>
      </c>
    </row>
    <row r="39" spans="1:4">
      <c r="A39" s="4" t="s">
        <v>854</v>
      </c>
    </row>
    <row r="40" spans="1:4">
      <c r="A40" s="3" t="s">
        <v>838</v>
      </c>
    </row>
    <row r="41" spans="1:4">
      <c r="A41" s="4" t="s">
        <v>853</v>
      </c>
      <c r="B41" s="6" t="n">
        <v>-90</v>
      </c>
      <c r="C41" s="6" t="n">
        <v>0</v>
      </c>
      <c r="D41"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55</v>
      </c>
      <c r="B1" s="2" t="s">
        <v>856</v>
      </c>
      <c r="C1" s="2" t="s">
        <v>857</v>
      </c>
    </row>
    <row r="2" spans="1:3">
      <c r="A2" s="3" t="s">
        <v>380</v>
      </c>
    </row>
    <row r="3" spans="1:3">
      <c r="A3" s="4" t="s">
        <v>858</v>
      </c>
      <c r="B3" s="6" t="n">
        <v>1</v>
      </c>
      <c r="C3" s="6" t="n">
        <v>0</v>
      </c>
    </row>
    <row r="4" spans="1:3">
      <c r="A4" s="4" t="s">
        <v>859</v>
      </c>
    </row>
    <row r="5" spans="1:3">
      <c r="A5" s="3" t="s">
        <v>860</v>
      </c>
    </row>
    <row r="6" spans="1:3">
      <c r="A6" s="4" t="s">
        <v>861</v>
      </c>
      <c r="B6" s="5" t="n">
        <v>84</v>
      </c>
      <c r="C6" s="5" t="n">
        <v>112</v>
      </c>
    </row>
    <row r="7" spans="1:3">
      <c r="A7" s="4" t="s">
        <v>862</v>
      </c>
    </row>
    <row r="8" spans="1:3">
      <c r="A8" s="3" t="s">
        <v>860</v>
      </c>
    </row>
    <row r="9" spans="1:3">
      <c r="A9" s="4" t="s">
        <v>863</v>
      </c>
      <c r="B9" s="5" t="n">
        <v>1002</v>
      </c>
      <c r="C9" s="5" t="n">
        <v>1321</v>
      </c>
    </row>
    <row r="10" spans="1:3">
      <c r="A10" s="4" t="s">
        <v>864</v>
      </c>
    </row>
    <row r="11" spans="1:3">
      <c r="A11" s="3" t="s">
        <v>860</v>
      </c>
    </row>
    <row r="12" spans="1:3">
      <c r="A12" s="4" t="s">
        <v>865</v>
      </c>
      <c r="B12" s="5" t="n">
        <v>7</v>
      </c>
      <c r="C12" s="5" t="n">
        <v>9</v>
      </c>
    </row>
    <row r="13" spans="1:3">
      <c r="A13" s="4" t="s">
        <v>866</v>
      </c>
    </row>
    <row r="14" spans="1:3">
      <c r="A14" s="3" t="s">
        <v>380</v>
      </c>
    </row>
    <row r="15" spans="1:3">
      <c r="A15" s="4" t="s">
        <v>867</v>
      </c>
      <c r="B15" s="6" t="n">
        <v>15100</v>
      </c>
      <c r="C15" s="6" t="n">
        <v>8300</v>
      </c>
    </row>
    <row r="16" spans="1:3">
      <c r="A16" s="4" t="s">
        <v>868</v>
      </c>
    </row>
    <row r="17" spans="1:3">
      <c r="A17" s="3" t="s">
        <v>380</v>
      </c>
    </row>
    <row r="18" spans="1:3">
      <c r="A18" s="4" t="s">
        <v>867</v>
      </c>
      <c r="B18" s="5" t="n">
        <v>705</v>
      </c>
      <c r="C18" s="5" t="n">
        <v>715</v>
      </c>
    </row>
    <row r="19" spans="1:3">
      <c r="A19" s="4" t="s">
        <v>29</v>
      </c>
    </row>
    <row r="20" spans="1:3">
      <c r="A20" s="3" t="s">
        <v>380</v>
      </c>
    </row>
    <row r="21" spans="1:3">
      <c r="A21" s="4" t="s">
        <v>858</v>
      </c>
      <c r="B21" s="6" t="n">
        <v>0</v>
      </c>
      <c r="C21" s="6" t="n">
        <v>0</v>
      </c>
    </row>
    <row r="22" spans="1:3">
      <c r="A22" s="4" t="s">
        <v>869</v>
      </c>
    </row>
    <row r="23" spans="1:3">
      <c r="A23" s="3" t="s">
        <v>860</v>
      </c>
    </row>
    <row r="24" spans="1:3">
      <c r="A24" s="4" t="s">
        <v>861</v>
      </c>
      <c r="B24" s="5" t="n">
        <v>0</v>
      </c>
      <c r="C24" s="5" t="n">
        <v>0</v>
      </c>
    </row>
    <row r="25" spans="1:3">
      <c r="A25" s="4" t="s">
        <v>870</v>
      </c>
    </row>
    <row r="26" spans="1:3">
      <c r="A26" s="3" t="s">
        <v>860</v>
      </c>
    </row>
    <row r="27" spans="1:3">
      <c r="A27" s="4" t="s">
        <v>863</v>
      </c>
      <c r="B27" s="5" t="n">
        <v>618</v>
      </c>
      <c r="C27" s="5" t="n">
        <v>833</v>
      </c>
    </row>
    <row r="28" spans="1:3">
      <c r="A28" s="4" t="s">
        <v>871</v>
      </c>
    </row>
    <row r="29" spans="1:3">
      <c r="A29" s="3" t="s">
        <v>860</v>
      </c>
    </row>
    <row r="30" spans="1:3">
      <c r="A30" s="4" t="s">
        <v>865</v>
      </c>
      <c r="B30" s="5" t="n">
        <v>0</v>
      </c>
      <c r="C30"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3</v>
      </c>
    </row>
    <row r="2" spans="1:3">
      <c r="A2" s="3" t="s">
        <v>380</v>
      </c>
    </row>
    <row r="3" spans="1:3">
      <c r="A3" s="4" t="s">
        <v>873</v>
      </c>
      <c r="B3" s="6" t="n">
        <v>1300</v>
      </c>
      <c r="C3" s="6" t="n">
        <v>2200</v>
      </c>
    </row>
    <row r="4" spans="1:3">
      <c r="A4" s="4" t="s">
        <v>874</v>
      </c>
      <c r="B4" s="5" t="n">
        <v>110</v>
      </c>
      <c r="C4" s="5" t="n">
        <v>165</v>
      </c>
    </row>
    <row r="5" spans="1:3">
      <c r="A5" s="4" t="s">
        <v>875</v>
      </c>
      <c r="B5" s="5" t="n">
        <v>990</v>
      </c>
      <c r="C5" s="5" t="n">
        <v>1400</v>
      </c>
    </row>
    <row r="6" spans="1:3">
      <c r="A6" s="4" t="s">
        <v>876</v>
      </c>
      <c r="B6" s="5" t="n">
        <v>225</v>
      </c>
      <c r="C6" s="5" t="n">
        <v>270</v>
      </c>
    </row>
    <row r="7" spans="1:3">
      <c r="A7" s="4" t="s">
        <v>858</v>
      </c>
      <c r="B7" s="5" t="n">
        <v>1</v>
      </c>
      <c r="C7" s="5" t="n">
        <v>0</v>
      </c>
    </row>
    <row r="8" spans="1:3">
      <c r="A8" s="4" t="s">
        <v>877</v>
      </c>
      <c r="B8" s="5" t="n">
        <v>30</v>
      </c>
      <c r="C8" s="5" t="n">
        <v>123</v>
      </c>
    </row>
    <row r="9" spans="1:3">
      <c r="A9" s="4" t="s">
        <v>29</v>
      </c>
    </row>
    <row r="10" spans="1:3">
      <c r="A10" s="3" t="s">
        <v>380</v>
      </c>
    </row>
    <row r="11" spans="1:3">
      <c r="A11" s="4" t="s">
        <v>873</v>
      </c>
      <c r="B11" s="5" t="n">
        <v>5</v>
      </c>
      <c r="C11" s="5" t="n">
        <v>224</v>
      </c>
    </row>
    <row r="12" spans="1:3">
      <c r="A12" s="4" t="s">
        <v>874</v>
      </c>
      <c r="B12" s="5" t="n">
        <v>0</v>
      </c>
      <c r="C12" s="5" t="n">
        <v>20</v>
      </c>
    </row>
    <row r="13" spans="1:3">
      <c r="A13" s="4" t="s">
        <v>875</v>
      </c>
      <c r="B13" s="5" t="n">
        <v>10</v>
      </c>
      <c r="C13" s="5" t="n">
        <v>185</v>
      </c>
    </row>
    <row r="14" spans="1:3">
      <c r="A14" s="4" t="s">
        <v>876</v>
      </c>
      <c r="B14" s="5" t="n">
        <v>115</v>
      </c>
      <c r="C14" s="5" t="n">
        <v>120</v>
      </c>
    </row>
    <row r="15" spans="1:3">
      <c r="A15" s="4" t="s">
        <v>858</v>
      </c>
      <c r="B15" s="5" t="n">
        <v>0</v>
      </c>
      <c r="C15" s="5" t="n">
        <v>0</v>
      </c>
    </row>
    <row r="16" spans="1:3">
      <c r="A16" s="4" t="s">
        <v>877</v>
      </c>
      <c r="B16" s="6" t="n">
        <v>0</v>
      </c>
      <c r="C16"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3</v>
      </c>
    </row>
    <row r="2" spans="1:3">
      <c r="A2" s="3" t="s">
        <v>879</v>
      </c>
    </row>
    <row r="3" spans="1:3">
      <c r="A3" s="4" t="s">
        <v>880</v>
      </c>
      <c r="B3" s="6" t="n">
        <v>982</v>
      </c>
      <c r="C3" s="6" t="n">
        <v>312</v>
      </c>
    </row>
    <row r="4" spans="1:3">
      <c r="A4" s="3" t="s">
        <v>881</v>
      </c>
    </row>
    <row r="5" spans="1:3">
      <c r="A5" s="4" t="s">
        <v>882</v>
      </c>
      <c r="B5" s="5" t="n">
        <v>2913</v>
      </c>
      <c r="C5" s="5" t="n">
        <v>2674</v>
      </c>
    </row>
    <row r="6" spans="1:3">
      <c r="A6" s="4" t="s">
        <v>883</v>
      </c>
      <c r="B6" s="5" t="n">
        <v>466</v>
      </c>
      <c r="C6" s="5" t="n">
        <v>612</v>
      </c>
    </row>
    <row r="7" spans="1:3">
      <c r="A7" s="4" t="s">
        <v>884</v>
      </c>
      <c r="B7" s="5" t="n">
        <v>764</v>
      </c>
      <c r="C7" s="5" t="n">
        <v>713</v>
      </c>
    </row>
    <row r="8" spans="1:3">
      <c r="A8" s="4" t="s">
        <v>885</v>
      </c>
      <c r="B8" s="5" t="n">
        <v>498</v>
      </c>
      <c r="C8" s="5" t="n">
        <v>412</v>
      </c>
    </row>
    <row r="9" spans="1:3">
      <c r="A9" s="4" t="s">
        <v>886</v>
      </c>
      <c r="B9" s="5" t="n">
        <v>81</v>
      </c>
      <c r="C9" s="5" t="n">
        <v>52</v>
      </c>
    </row>
    <row r="10" spans="1:3">
      <c r="A10" s="3" t="s">
        <v>887</v>
      </c>
    </row>
    <row r="11" spans="1:3">
      <c r="A11" s="4" t="s">
        <v>882</v>
      </c>
      <c r="B11" s="5" t="n">
        <v>35</v>
      </c>
      <c r="C11" s="5" t="n">
        <v>40</v>
      </c>
    </row>
    <row r="12" spans="1:3">
      <c r="A12" s="4" t="s">
        <v>888</v>
      </c>
      <c r="B12" s="5" t="n">
        <v>161</v>
      </c>
      <c r="C12" s="5" t="n">
        <v>171</v>
      </c>
    </row>
    <row r="13" spans="1:3">
      <c r="A13" s="3" t="s">
        <v>889</v>
      </c>
    </row>
    <row r="14" spans="1:3">
      <c r="A14" s="4" t="s">
        <v>890</v>
      </c>
      <c r="B14" s="5" t="n">
        <v>1938</v>
      </c>
      <c r="C14" s="5" t="n">
        <v>1937</v>
      </c>
    </row>
    <row r="15" spans="1:3">
      <c r="A15" s="4" t="s">
        <v>891</v>
      </c>
      <c r="B15" s="5" t="n">
        <v>296</v>
      </c>
      <c r="C15" s="5" t="n">
        <v>34</v>
      </c>
    </row>
    <row r="16" spans="1:3">
      <c r="A16" s="4" t="s">
        <v>892</v>
      </c>
      <c r="B16" s="5" t="n">
        <v>1</v>
      </c>
    </row>
    <row r="17" spans="1:3">
      <c r="A17" s="3" t="s">
        <v>889</v>
      </c>
    </row>
    <row r="18" spans="1:3">
      <c r="A18" s="4" t="s">
        <v>890</v>
      </c>
      <c r="B18" s="5" t="n">
        <v>483</v>
      </c>
      <c r="C18" s="5" t="n">
        <v>982</v>
      </c>
    </row>
    <row r="19" spans="1:3">
      <c r="A19" s="4" t="s">
        <v>891</v>
      </c>
      <c r="B19" s="5" t="n">
        <v>292</v>
      </c>
      <c r="C19" s="5" t="n">
        <v>319</v>
      </c>
    </row>
    <row r="20" spans="1:3">
      <c r="A20" s="4" t="s">
        <v>892</v>
      </c>
      <c r="B20" s="5" t="n">
        <v>106</v>
      </c>
      <c r="C20" s="5" t="n">
        <v>127</v>
      </c>
    </row>
    <row r="21" spans="1:3">
      <c r="A21" s="4" t="s">
        <v>893</v>
      </c>
    </row>
    <row r="22" spans="1:3">
      <c r="A22" s="3" t="s">
        <v>879</v>
      </c>
    </row>
    <row r="23" spans="1:3">
      <c r="A23" s="4" t="s">
        <v>880</v>
      </c>
      <c r="B23" s="5" t="n">
        <v>982</v>
      </c>
      <c r="C23" s="5" t="n">
        <v>312</v>
      </c>
    </row>
    <row r="24" spans="1:3">
      <c r="A24" s="3" t="s">
        <v>881</v>
      </c>
    </row>
    <row r="25" spans="1:3">
      <c r="A25" s="4" t="s">
        <v>882</v>
      </c>
      <c r="B25" s="5" t="n">
        <v>1410</v>
      </c>
      <c r="C25" s="5" t="n">
        <v>1320</v>
      </c>
    </row>
    <row r="26" spans="1:3">
      <c r="A26" s="4" t="s">
        <v>883</v>
      </c>
      <c r="B26" s="5" t="n">
        <v>296</v>
      </c>
      <c r="C26" s="5" t="n">
        <v>446</v>
      </c>
    </row>
    <row r="27" spans="1:3">
      <c r="A27" s="4" t="s">
        <v>884</v>
      </c>
      <c r="B27" s="5" t="n">
        <v>1</v>
      </c>
      <c r="C27" s="5" t="n">
        <v>0</v>
      </c>
    </row>
    <row r="28" spans="1:3">
      <c r="A28" s="4" t="s">
        <v>885</v>
      </c>
      <c r="B28" s="5" t="n">
        <v>0</v>
      </c>
      <c r="C28" s="5" t="n">
        <v>0</v>
      </c>
    </row>
    <row r="29" spans="1:3">
      <c r="A29" s="4" t="s">
        <v>886</v>
      </c>
      <c r="B29" s="5" t="n">
        <v>0</v>
      </c>
      <c r="C29" s="5" t="n">
        <v>0</v>
      </c>
    </row>
    <row r="30" spans="1:3">
      <c r="A30" s="3" t="s">
        <v>887</v>
      </c>
    </row>
    <row r="31" spans="1:3">
      <c r="A31" s="4" t="s">
        <v>882</v>
      </c>
      <c r="B31" s="5" t="n">
        <v>26</v>
      </c>
      <c r="C31" s="5" t="n">
        <v>30</v>
      </c>
    </row>
    <row r="32" spans="1:3">
      <c r="A32" s="4" t="s">
        <v>888</v>
      </c>
      <c r="B32" s="5" t="n">
        <v>8</v>
      </c>
      <c r="C32" s="5" t="n">
        <v>39</v>
      </c>
    </row>
    <row r="33" spans="1:3">
      <c r="A33" s="3" t="s">
        <v>889</v>
      </c>
    </row>
    <row r="34" spans="1:3">
      <c r="A34" s="4" t="s">
        <v>890</v>
      </c>
      <c r="B34" s="5" t="n">
        <v>1563</v>
      </c>
      <c r="C34" s="5" t="n">
        <v>2187</v>
      </c>
    </row>
    <row r="35" spans="1:3">
      <c r="A35" s="4" t="s">
        <v>891</v>
      </c>
      <c r="B35" s="5" t="n">
        <v>0</v>
      </c>
      <c r="C35" s="5" t="n">
        <v>0</v>
      </c>
    </row>
    <row r="36" spans="1:3">
      <c r="A36" s="4" t="s">
        <v>892</v>
      </c>
      <c r="B36" s="5" t="n">
        <v>0</v>
      </c>
    </row>
    <row r="37" spans="1:3">
      <c r="A37" s="3" t="s">
        <v>889</v>
      </c>
    </row>
    <row r="38" spans="1:3">
      <c r="A38" s="4" t="s">
        <v>890</v>
      </c>
      <c r="B38" s="5" t="n">
        <v>1476</v>
      </c>
      <c r="C38" s="5" t="n">
        <v>2153</v>
      </c>
    </row>
    <row r="39" spans="1:3">
      <c r="A39" s="4" t="s">
        <v>891</v>
      </c>
      <c r="B39" s="5" t="n">
        <v>0</v>
      </c>
      <c r="C39" s="5" t="n">
        <v>0</v>
      </c>
    </row>
    <row r="40" spans="1:3">
      <c r="A40" s="4" t="s">
        <v>892</v>
      </c>
      <c r="B40" s="5" t="n">
        <v>0</v>
      </c>
      <c r="C40" s="5" t="n">
        <v>0</v>
      </c>
    </row>
    <row r="41" spans="1:3">
      <c r="A41" s="4" t="s">
        <v>894</v>
      </c>
    </row>
    <row r="42" spans="1:3">
      <c r="A42" s="3" t="s">
        <v>879</v>
      </c>
    </row>
    <row r="43" spans="1:3">
      <c r="A43" s="4" t="s">
        <v>895</v>
      </c>
      <c r="B43" s="5" t="n">
        <v>164</v>
      </c>
      <c r="C43" s="5" t="n">
        <v>61</v>
      </c>
    </row>
    <row r="44" spans="1:3">
      <c r="A44" s="4" t="s">
        <v>896</v>
      </c>
    </row>
    <row r="45" spans="1:3">
      <c r="A45" s="3" t="s">
        <v>879</v>
      </c>
    </row>
    <row r="46" spans="1:3">
      <c r="A46" s="4" t="s">
        <v>880</v>
      </c>
      <c r="B46" s="5" t="n">
        <v>0</v>
      </c>
      <c r="C46" s="5" t="n">
        <v>0</v>
      </c>
    </row>
    <row r="47" spans="1:3">
      <c r="A47" s="3" t="s">
        <v>881</v>
      </c>
    </row>
    <row r="48" spans="1:3">
      <c r="A48" s="4" t="s">
        <v>882</v>
      </c>
      <c r="B48" s="5" t="n">
        <v>1503</v>
      </c>
      <c r="C48" s="5" t="n">
        <v>1354</v>
      </c>
    </row>
    <row r="49" spans="1:3">
      <c r="A49" s="4" t="s">
        <v>883</v>
      </c>
      <c r="B49" s="5" t="n">
        <v>170</v>
      </c>
      <c r="C49" s="5" t="n">
        <v>166</v>
      </c>
    </row>
    <row r="50" spans="1:3">
      <c r="A50" s="4" t="s">
        <v>884</v>
      </c>
      <c r="B50" s="5" t="n">
        <v>763</v>
      </c>
      <c r="C50" s="5" t="n">
        <v>713</v>
      </c>
    </row>
    <row r="51" spans="1:3">
      <c r="A51" s="4" t="s">
        <v>885</v>
      </c>
      <c r="B51" s="5" t="n">
        <v>498</v>
      </c>
      <c r="C51" s="5" t="n">
        <v>412</v>
      </c>
    </row>
    <row r="52" spans="1:3">
      <c r="A52" s="4" t="s">
        <v>886</v>
      </c>
      <c r="B52" s="5" t="n">
        <v>81</v>
      </c>
      <c r="C52" s="5" t="n">
        <v>52</v>
      </c>
    </row>
    <row r="53" spans="1:3">
      <c r="A53" s="3" t="s">
        <v>887</v>
      </c>
    </row>
    <row r="54" spans="1:3">
      <c r="A54" s="4" t="s">
        <v>882</v>
      </c>
      <c r="B54" s="5" t="n">
        <v>9</v>
      </c>
      <c r="C54" s="5" t="n">
        <v>10</v>
      </c>
    </row>
    <row r="55" spans="1:3">
      <c r="A55" s="4" t="s">
        <v>888</v>
      </c>
      <c r="B55" s="5" t="n">
        <v>153</v>
      </c>
      <c r="C55" s="5" t="n">
        <v>132</v>
      </c>
    </row>
    <row r="56" spans="1:3">
      <c r="A56" s="3" t="s">
        <v>889</v>
      </c>
    </row>
    <row r="57" spans="1:3">
      <c r="A57" s="4" t="s">
        <v>890</v>
      </c>
      <c r="B57" s="5" t="n">
        <v>1827</v>
      </c>
      <c r="C57" s="5" t="n">
        <v>2540</v>
      </c>
    </row>
    <row r="58" spans="1:3">
      <c r="A58" s="4" t="s">
        <v>891</v>
      </c>
      <c r="B58" s="5" t="n">
        <v>285</v>
      </c>
      <c r="C58" s="5" t="n">
        <v>35</v>
      </c>
    </row>
    <row r="59" spans="1:3">
      <c r="A59" s="4" t="s">
        <v>892</v>
      </c>
      <c r="B59" s="5" t="n">
        <v>1</v>
      </c>
    </row>
    <row r="60" spans="1:3">
      <c r="A60" s="3" t="s">
        <v>889</v>
      </c>
    </row>
    <row r="61" spans="1:3">
      <c r="A61" s="4" t="s">
        <v>890</v>
      </c>
      <c r="B61" s="5" t="n">
        <v>980</v>
      </c>
      <c r="C61" s="5" t="n">
        <v>1887</v>
      </c>
    </row>
    <row r="62" spans="1:3">
      <c r="A62" s="4" t="s">
        <v>891</v>
      </c>
      <c r="B62" s="5" t="n">
        <v>171</v>
      </c>
      <c r="C62" s="5" t="n">
        <v>214</v>
      </c>
    </row>
    <row r="63" spans="1:3">
      <c r="A63" s="4" t="s">
        <v>892</v>
      </c>
      <c r="B63" s="5" t="n">
        <v>106</v>
      </c>
      <c r="C63" s="5" t="n">
        <v>132</v>
      </c>
    </row>
    <row r="64" spans="1:3">
      <c r="A64" s="4" t="s">
        <v>897</v>
      </c>
    </row>
    <row r="65" spans="1:3">
      <c r="A65" s="3" t="s">
        <v>879</v>
      </c>
    </row>
    <row r="66" spans="1:3">
      <c r="A66" s="4" t="s">
        <v>880</v>
      </c>
      <c r="B66" s="5" t="n">
        <v>0</v>
      </c>
      <c r="C66" s="5" t="n">
        <v>0</v>
      </c>
    </row>
    <row r="67" spans="1:3">
      <c r="A67" s="3" t="s">
        <v>881</v>
      </c>
    </row>
    <row r="68" spans="1:3">
      <c r="A68" s="4" t="s">
        <v>882</v>
      </c>
      <c r="B68" s="5" t="n">
        <v>0</v>
      </c>
      <c r="C68" s="5" t="n">
        <v>0</v>
      </c>
    </row>
    <row r="69" spans="1:3">
      <c r="A69" s="4" t="s">
        <v>883</v>
      </c>
      <c r="B69" s="5" t="n">
        <v>0</v>
      </c>
      <c r="C69" s="5" t="n">
        <v>0</v>
      </c>
    </row>
    <row r="70" spans="1:3">
      <c r="A70" s="4" t="s">
        <v>884</v>
      </c>
      <c r="B70" s="5" t="n">
        <v>0</v>
      </c>
      <c r="C70" s="5" t="n">
        <v>0</v>
      </c>
    </row>
    <row r="71" spans="1:3">
      <c r="A71" s="4" t="s">
        <v>885</v>
      </c>
      <c r="B71" s="5" t="n">
        <v>0</v>
      </c>
      <c r="C71" s="5" t="n">
        <v>0</v>
      </c>
    </row>
    <row r="72" spans="1:3">
      <c r="A72" s="4" t="s">
        <v>886</v>
      </c>
      <c r="B72" s="5" t="n">
        <v>0</v>
      </c>
      <c r="C72" s="5" t="n">
        <v>0</v>
      </c>
    </row>
    <row r="73" spans="1:3">
      <c r="A73" s="3" t="s">
        <v>887</v>
      </c>
    </row>
    <row r="74" spans="1:3">
      <c r="A74" s="4" t="s">
        <v>882</v>
      </c>
      <c r="B74" s="5" t="n">
        <v>0</v>
      </c>
      <c r="C74" s="5" t="n">
        <v>0</v>
      </c>
    </row>
    <row r="75" spans="1:3">
      <c r="A75" s="4" t="s">
        <v>888</v>
      </c>
      <c r="B75" s="5" t="n">
        <v>0</v>
      </c>
      <c r="C75" s="5" t="n">
        <v>0</v>
      </c>
    </row>
    <row r="76" spans="1:3">
      <c r="A76" s="3" t="s">
        <v>889</v>
      </c>
    </row>
    <row r="77" spans="1:3">
      <c r="A77" s="4" t="s">
        <v>890</v>
      </c>
      <c r="B77" s="5" t="n">
        <v>1200</v>
      </c>
      <c r="C77" s="5" t="n">
        <v>1179</v>
      </c>
    </row>
    <row r="78" spans="1:3">
      <c r="A78" s="4" t="s">
        <v>891</v>
      </c>
      <c r="B78" s="5" t="n">
        <v>3</v>
      </c>
      <c r="C78" s="5" t="n">
        <v>0</v>
      </c>
    </row>
    <row r="79" spans="1:3">
      <c r="A79" s="4" t="s">
        <v>892</v>
      </c>
      <c r="B79" s="5" t="n">
        <v>0</v>
      </c>
    </row>
    <row r="80" spans="1:3">
      <c r="A80" s="3" t="s">
        <v>889</v>
      </c>
    </row>
    <row r="81" spans="1:3">
      <c r="A81" s="4" t="s">
        <v>890</v>
      </c>
      <c r="B81" s="5" t="n">
        <v>512</v>
      </c>
      <c r="C81" s="5" t="n">
        <v>540</v>
      </c>
    </row>
    <row r="82" spans="1:3">
      <c r="A82" s="4" t="s">
        <v>891</v>
      </c>
      <c r="B82" s="5" t="n">
        <v>113</v>
      </c>
      <c r="C82" s="5" t="n">
        <v>101</v>
      </c>
    </row>
    <row r="83" spans="1:3">
      <c r="A83" s="4" t="s">
        <v>892</v>
      </c>
      <c r="B83" s="5" t="n">
        <v>0</v>
      </c>
      <c r="C83" s="5" t="n">
        <v>0</v>
      </c>
    </row>
    <row r="84" spans="1:3">
      <c r="A84" s="4" t="s">
        <v>29</v>
      </c>
    </row>
    <row r="85" spans="1:3">
      <c r="A85" s="3" t="s">
        <v>879</v>
      </c>
    </row>
    <row r="86" spans="1:3">
      <c r="A86" s="4" t="s">
        <v>880</v>
      </c>
      <c r="B86" s="5" t="n">
        <v>120</v>
      </c>
      <c r="C86" s="5" t="n">
        <v>36</v>
      </c>
    </row>
    <row r="87" spans="1:3">
      <c r="A87" s="3" t="s">
        <v>881</v>
      </c>
    </row>
    <row r="88" spans="1:3">
      <c r="A88" s="4" t="s">
        <v>882</v>
      </c>
      <c r="B88" s="5" t="n">
        <v>1745</v>
      </c>
      <c r="C88" s="5" t="n">
        <v>1598</v>
      </c>
    </row>
    <row r="89" spans="1:3">
      <c r="A89" s="4" t="s">
        <v>883</v>
      </c>
      <c r="B89" s="5" t="n">
        <v>362</v>
      </c>
      <c r="C89" s="5" t="n">
        <v>480</v>
      </c>
    </row>
    <row r="90" spans="1:3">
      <c r="A90" s="4" t="s">
        <v>884</v>
      </c>
      <c r="B90" s="5" t="n">
        <v>547</v>
      </c>
      <c r="C90" s="5" t="n">
        <v>531</v>
      </c>
    </row>
    <row r="91" spans="1:3">
      <c r="A91" s="4" t="s">
        <v>885</v>
      </c>
      <c r="B91" s="5" t="n">
        <v>384</v>
      </c>
      <c r="C91" s="5" t="n">
        <v>327</v>
      </c>
    </row>
    <row r="92" spans="1:3">
      <c r="A92" s="4" t="s">
        <v>886</v>
      </c>
      <c r="B92" s="5" t="n">
        <v>70</v>
      </c>
      <c r="C92" s="5" t="n">
        <v>40</v>
      </c>
    </row>
    <row r="93" spans="1:3">
      <c r="A93" s="3" t="s">
        <v>889</v>
      </c>
    </row>
    <row r="94" spans="1:3">
      <c r="A94" s="4" t="s">
        <v>890</v>
      </c>
      <c r="B94" s="5" t="n">
        <v>209</v>
      </c>
      <c r="C94" s="5" t="n">
        <v>4</v>
      </c>
    </row>
    <row r="95" spans="1:3">
      <c r="A95" s="3" t="s">
        <v>889</v>
      </c>
    </row>
    <row r="96" spans="1:3">
      <c r="A96" s="4" t="s">
        <v>890</v>
      </c>
      <c r="B96" s="5" t="n">
        <v>1</v>
      </c>
      <c r="C96" s="5" t="n">
        <v>222</v>
      </c>
    </row>
    <row r="97" spans="1:3">
      <c r="A97" s="4" t="s">
        <v>898</v>
      </c>
    </row>
    <row r="98" spans="1:3">
      <c r="A98" s="3" t="s">
        <v>879</v>
      </c>
    </row>
    <row r="99" spans="1:3">
      <c r="A99" s="4" t="s">
        <v>880</v>
      </c>
      <c r="B99" s="5" t="n">
        <v>120</v>
      </c>
      <c r="C99" s="5" t="n">
        <v>36</v>
      </c>
    </row>
    <row r="100" spans="1:3">
      <c r="A100" s="3" t="s">
        <v>881</v>
      </c>
    </row>
    <row r="101" spans="1:3">
      <c r="A101" s="4" t="s">
        <v>882</v>
      </c>
      <c r="B101" s="5" t="n">
        <v>373</v>
      </c>
      <c r="C101" s="5" t="n">
        <v>364</v>
      </c>
    </row>
    <row r="102" spans="1:3">
      <c r="A102" s="4" t="s">
        <v>883</v>
      </c>
      <c r="B102" s="5" t="n">
        <v>221</v>
      </c>
      <c r="C102" s="5" t="n">
        <v>335</v>
      </c>
    </row>
    <row r="103" spans="1:3">
      <c r="A103" s="4" t="s">
        <v>884</v>
      </c>
      <c r="B103" s="5" t="n">
        <v>0</v>
      </c>
      <c r="C103" s="5" t="n">
        <v>0</v>
      </c>
    </row>
    <row r="104" spans="1:3">
      <c r="A104" s="4" t="s">
        <v>885</v>
      </c>
      <c r="B104" s="5" t="n">
        <v>0</v>
      </c>
      <c r="C104" s="5" t="n">
        <v>0</v>
      </c>
    </row>
    <row r="105" spans="1:3">
      <c r="A105" s="4" t="s">
        <v>886</v>
      </c>
      <c r="B105" s="5" t="n">
        <v>0</v>
      </c>
      <c r="C105" s="5" t="n">
        <v>0</v>
      </c>
    </row>
    <row r="106" spans="1:3">
      <c r="A106" s="3" t="s">
        <v>889</v>
      </c>
    </row>
    <row r="107" spans="1:3">
      <c r="A107" s="4" t="s">
        <v>890</v>
      </c>
      <c r="B107" s="5" t="n">
        <v>0</v>
      </c>
      <c r="C107" s="5" t="n">
        <v>0</v>
      </c>
    </row>
    <row r="108" spans="1:3">
      <c r="A108" s="3" t="s">
        <v>889</v>
      </c>
    </row>
    <row r="109" spans="1:3">
      <c r="A109" s="4" t="s">
        <v>890</v>
      </c>
      <c r="B109" s="5" t="n">
        <v>0</v>
      </c>
      <c r="C109" s="5" t="n">
        <v>0</v>
      </c>
    </row>
    <row r="110" spans="1:3">
      <c r="A110" s="4" t="s">
        <v>899</v>
      </c>
    </row>
    <row r="111" spans="1:3">
      <c r="A111" s="3" t="s">
        <v>879</v>
      </c>
    </row>
    <row r="112" spans="1:3">
      <c r="A112" s="4" t="s">
        <v>895</v>
      </c>
      <c r="B112" s="5" t="n">
        <v>120</v>
      </c>
      <c r="C112" s="5" t="n">
        <v>36</v>
      </c>
    </row>
    <row r="113" spans="1:3">
      <c r="A113" s="4" t="s">
        <v>900</v>
      </c>
    </row>
    <row r="114" spans="1:3">
      <c r="A114" s="3" t="s">
        <v>879</v>
      </c>
    </row>
    <row r="115" spans="1:3">
      <c r="A115" s="4" t="s">
        <v>880</v>
      </c>
      <c r="B115" s="5" t="n">
        <v>0</v>
      </c>
      <c r="C115" s="5" t="n">
        <v>0</v>
      </c>
    </row>
    <row r="116" spans="1:3">
      <c r="A116" s="3" t="s">
        <v>881</v>
      </c>
    </row>
    <row r="117" spans="1:3">
      <c r="A117" s="4" t="s">
        <v>882</v>
      </c>
      <c r="B117" s="5" t="n">
        <v>1372</v>
      </c>
      <c r="C117" s="5" t="n">
        <v>1234</v>
      </c>
    </row>
    <row r="118" spans="1:3">
      <c r="A118" s="4" t="s">
        <v>883</v>
      </c>
      <c r="B118" s="5" t="n">
        <v>141</v>
      </c>
      <c r="C118" s="5" t="n">
        <v>145</v>
      </c>
    </row>
    <row r="119" spans="1:3">
      <c r="A119" s="4" t="s">
        <v>884</v>
      </c>
      <c r="B119" s="5" t="n">
        <v>547</v>
      </c>
      <c r="C119" s="5" t="n">
        <v>531</v>
      </c>
    </row>
    <row r="120" spans="1:3">
      <c r="A120" s="4" t="s">
        <v>885</v>
      </c>
      <c r="B120" s="5" t="n">
        <v>384</v>
      </c>
      <c r="C120" s="5" t="n">
        <v>327</v>
      </c>
    </row>
    <row r="121" spans="1:3">
      <c r="A121" s="4" t="s">
        <v>886</v>
      </c>
      <c r="B121" s="5" t="n">
        <v>70</v>
      </c>
      <c r="C121" s="5" t="n">
        <v>40</v>
      </c>
    </row>
    <row r="122" spans="1:3">
      <c r="A122" s="3" t="s">
        <v>889</v>
      </c>
    </row>
    <row r="123" spans="1:3">
      <c r="A123" s="4" t="s">
        <v>890</v>
      </c>
      <c r="B123" s="5" t="n">
        <v>208</v>
      </c>
      <c r="C123" s="5" t="n">
        <v>1</v>
      </c>
    </row>
    <row r="124" spans="1:3">
      <c r="A124" s="3" t="s">
        <v>889</v>
      </c>
    </row>
    <row r="125" spans="1:3">
      <c r="A125" s="4" t="s">
        <v>890</v>
      </c>
      <c r="B125" s="5" t="n">
        <v>1</v>
      </c>
      <c r="C125" s="5" t="n">
        <v>219</v>
      </c>
    </row>
    <row r="126" spans="1:3">
      <c r="A126" s="4" t="s">
        <v>901</v>
      </c>
    </row>
    <row r="127" spans="1:3">
      <c r="A127" s="3" t="s">
        <v>879</v>
      </c>
    </row>
    <row r="128" spans="1:3">
      <c r="A128" s="4" t="s">
        <v>880</v>
      </c>
      <c r="B128" s="5" t="n">
        <v>0</v>
      </c>
      <c r="C128" s="5" t="n">
        <v>0</v>
      </c>
    </row>
    <row r="129" spans="1:3">
      <c r="A129" s="3" t="s">
        <v>881</v>
      </c>
    </row>
    <row r="130" spans="1:3">
      <c r="A130" s="4" t="s">
        <v>882</v>
      </c>
      <c r="B130" s="5" t="n">
        <v>0</v>
      </c>
      <c r="C130" s="5" t="n">
        <v>0</v>
      </c>
    </row>
    <row r="131" spans="1:3">
      <c r="A131" s="4" t="s">
        <v>883</v>
      </c>
      <c r="B131" s="5" t="n">
        <v>0</v>
      </c>
      <c r="C131" s="5" t="n">
        <v>0</v>
      </c>
    </row>
    <row r="132" spans="1:3">
      <c r="A132" s="4" t="s">
        <v>884</v>
      </c>
      <c r="B132" s="5" t="n">
        <v>0</v>
      </c>
      <c r="C132" s="5" t="n">
        <v>0</v>
      </c>
    </row>
    <row r="133" spans="1:3">
      <c r="A133" s="4" t="s">
        <v>885</v>
      </c>
      <c r="B133" s="5" t="n">
        <v>0</v>
      </c>
      <c r="C133" s="5" t="n">
        <v>0</v>
      </c>
    </row>
    <row r="134" spans="1:3">
      <c r="A134" s="4" t="s">
        <v>886</v>
      </c>
      <c r="B134" s="5" t="n">
        <v>0</v>
      </c>
      <c r="C134" s="5" t="n">
        <v>0</v>
      </c>
    </row>
    <row r="135" spans="1:3">
      <c r="A135" s="3" t="s">
        <v>889</v>
      </c>
    </row>
    <row r="136" spans="1:3">
      <c r="A136" s="4" t="s">
        <v>890</v>
      </c>
      <c r="B136" s="5" t="n">
        <v>4</v>
      </c>
      <c r="C136" s="5" t="n">
        <v>6</v>
      </c>
    </row>
    <row r="137" spans="1:3">
      <c r="A137" s="3" t="s">
        <v>889</v>
      </c>
    </row>
    <row r="138" spans="1:3">
      <c r="A138" s="4" t="s">
        <v>890</v>
      </c>
      <c r="B138" s="5" t="n">
        <v>3</v>
      </c>
      <c r="C138" s="5" t="n">
        <v>6</v>
      </c>
    </row>
    <row r="139" spans="1:3">
      <c r="A139" s="4" t="s">
        <v>902</v>
      </c>
    </row>
    <row r="140" spans="1:3">
      <c r="A140" s="3" t="s">
        <v>889</v>
      </c>
    </row>
    <row r="141" spans="1:3">
      <c r="A141" s="4" t="s">
        <v>903</v>
      </c>
      <c r="B141" s="5" t="n">
        <v>-2652</v>
      </c>
      <c r="C141" s="5" t="n">
        <v>-3969</v>
      </c>
    </row>
    <row r="142" spans="1:3">
      <c r="A142" s="3" t="s">
        <v>889</v>
      </c>
    </row>
    <row r="143" spans="1:3">
      <c r="A143" s="4" t="s">
        <v>904</v>
      </c>
      <c r="B143" s="5" t="n">
        <v>-2485</v>
      </c>
      <c r="C143" s="5" t="n">
        <v>3598</v>
      </c>
    </row>
    <row r="144" spans="1:3">
      <c r="A144" s="4" t="s">
        <v>905</v>
      </c>
    </row>
    <row r="145" spans="1:3">
      <c r="A145" s="3" t="s">
        <v>889</v>
      </c>
    </row>
    <row r="146" spans="1:3">
      <c r="A146" s="4" t="s">
        <v>903</v>
      </c>
      <c r="B146" s="5" t="n">
        <v>-3</v>
      </c>
      <c r="C146" s="5" t="n">
        <v>-3</v>
      </c>
    </row>
    <row r="147" spans="1:3">
      <c r="A147" s="3" t="s">
        <v>889</v>
      </c>
    </row>
    <row r="148" spans="1:3">
      <c r="A148" s="4" t="s">
        <v>904</v>
      </c>
      <c r="B148" s="5" t="n">
        <v>-3</v>
      </c>
      <c r="C148" s="5" t="n">
        <v>3</v>
      </c>
    </row>
    <row r="149" spans="1:3">
      <c r="A149" s="4" t="s">
        <v>820</v>
      </c>
    </row>
    <row r="150" spans="1:3">
      <c r="A150" s="3" t="s">
        <v>889</v>
      </c>
    </row>
    <row r="151" spans="1:3">
      <c r="A151" s="4" t="s">
        <v>903</v>
      </c>
      <c r="B151" s="5" t="n">
        <v>8</v>
      </c>
      <c r="C151" s="5" t="n">
        <v>-1</v>
      </c>
    </row>
    <row r="152" spans="1:3">
      <c r="A152" s="3" t="s">
        <v>889</v>
      </c>
    </row>
    <row r="153" spans="1:3">
      <c r="A153" s="4" t="s">
        <v>904</v>
      </c>
      <c r="B153" s="5" t="n">
        <v>8</v>
      </c>
      <c r="C153" s="5" t="n">
        <v>4</v>
      </c>
    </row>
    <row r="154" spans="1:3">
      <c r="A154" s="4" t="s">
        <v>868</v>
      </c>
    </row>
    <row r="155" spans="1:3">
      <c r="A155" s="3" t="s">
        <v>889</v>
      </c>
    </row>
    <row r="156" spans="1:3">
      <c r="A156" s="4" t="s">
        <v>903</v>
      </c>
      <c r="B156" s="5" t="n">
        <v>0</v>
      </c>
    </row>
    <row r="157" spans="1:3">
      <c r="A157" s="3" t="s">
        <v>889</v>
      </c>
    </row>
    <row r="158" spans="1:3">
      <c r="A158" s="4" t="s">
        <v>904</v>
      </c>
      <c r="B158" s="6" t="n">
        <v>0</v>
      </c>
      <c r="C158"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8</v>
      </c>
      <c r="B1" s="2" t="s">
        <v>2</v>
      </c>
      <c r="C1" s="2" t="s">
        <v>33</v>
      </c>
    </row>
    <row r="2" spans="1:3">
      <c r="A2" s="4" t="s">
        <v>98</v>
      </c>
      <c r="B2" s="6" t="n">
        <v>66912</v>
      </c>
      <c r="C2" s="6" t="n">
        <v>61386</v>
      </c>
    </row>
    <row r="3" spans="1:3">
      <c r="A3" s="4" t="s">
        <v>101</v>
      </c>
      <c r="B3" s="5" t="n">
        <v>5</v>
      </c>
      <c r="C3" s="5" t="n">
        <v>13</v>
      </c>
    </row>
    <row r="4" spans="1:3">
      <c r="A4" s="4" t="s">
        <v>111</v>
      </c>
      <c r="B4" s="5" t="n">
        <v>2482</v>
      </c>
      <c r="C4" s="5" t="n">
        <v>1786</v>
      </c>
    </row>
    <row r="5" spans="1:3">
      <c r="A5" s="4" t="s">
        <v>113</v>
      </c>
      <c r="B5" s="6" t="n">
        <v>1894</v>
      </c>
      <c r="C5" s="6" t="n">
        <v>1778</v>
      </c>
    </row>
    <row r="6" spans="1:3">
      <c r="A6" s="4" t="s">
        <v>149</v>
      </c>
      <c r="B6" s="7" t="n">
        <v>0.01</v>
      </c>
      <c r="C6" s="7" t="n">
        <v>0.01</v>
      </c>
    </row>
    <row r="7" spans="1:3">
      <c r="A7" s="4" t="s">
        <v>150</v>
      </c>
      <c r="B7" s="5" t="n">
        <v>800000000</v>
      </c>
      <c r="C7" s="5" t="n">
        <v>800000000</v>
      </c>
    </row>
    <row r="8" spans="1:3">
      <c r="A8" s="4" t="s">
        <v>151</v>
      </c>
      <c r="B8" s="5" t="n">
        <v>468000000</v>
      </c>
      <c r="C8" s="5" t="n">
        <v>461000000</v>
      </c>
    </row>
    <row r="9" spans="1:3">
      <c r="A9" s="4" t="s">
        <v>124</v>
      </c>
      <c r="B9" s="6" t="n">
        <v>27818</v>
      </c>
      <c r="C9" s="6" t="n">
        <v>26681</v>
      </c>
    </row>
    <row r="10" spans="1:3">
      <c r="A10" s="4" t="s">
        <v>152</v>
      </c>
    </row>
    <row r="11" spans="1:3">
      <c r="A11" s="4" t="s">
        <v>98</v>
      </c>
      <c r="B11" s="5" t="n">
        <v>14632</v>
      </c>
      <c r="C11" s="5" t="n">
        <v>7966</v>
      </c>
    </row>
    <row r="12" spans="1:3">
      <c r="A12" s="4" t="s">
        <v>111</v>
      </c>
      <c r="B12" s="5" t="n">
        <v>479</v>
      </c>
      <c r="C12" s="5" t="n">
        <v>0</v>
      </c>
    </row>
    <row r="13" spans="1:3">
      <c r="A13" s="4" t="s">
        <v>113</v>
      </c>
      <c r="B13" s="5" t="n">
        <v>107</v>
      </c>
      <c r="C13" s="5" t="n">
        <v>128</v>
      </c>
    </row>
    <row r="14" spans="1:3">
      <c r="A14" s="4" t="s">
        <v>124</v>
      </c>
      <c r="B14" s="5" t="n">
        <v>5080</v>
      </c>
      <c r="C14" s="5" t="n">
        <v>684</v>
      </c>
    </row>
    <row r="15" spans="1:3">
      <c r="A15" s="4" t="s">
        <v>29</v>
      </c>
    </row>
    <row r="16" spans="1:3">
      <c r="A16" s="4" t="s">
        <v>101</v>
      </c>
      <c r="B16" s="5" t="n">
        <v>3</v>
      </c>
      <c r="C16" s="5" t="n">
        <v>2</v>
      </c>
    </row>
    <row r="17" spans="1:3">
      <c r="A17" s="4" t="s">
        <v>113</v>
      </c>
      <c r="B17" s="6" t="n">
        <v>1573</v>
      </c>
      <c r="C17" s="6" t="n">
        <v>1513</v>
      </c>
    </row>
    <row r="18" spans="1:3">
      <c r="A18" s="4" t="s">
        <v>150</v>
      </c>
      <c r="B18" s="5" t="n">
        <v>1000</v>
      </c>
      <c r="C18" s="5" t="n">
        <v>1000</v>
      </c>
    </row>
    <row r="19" spans="1:3">
      <c r="A19" s="4" t="s">
        <v>149</v>
      </c>
      <c r="B19" s="6" t="n">
        <v>0</v>
      </c>
      <c r="C19" s="6" t="n">
        <v>0</v>
      </c>
    </row>
    <row r="20" spans="1:3">
      <c r="A20" s="4" t="s">
        <v>153</v>
      </c>
      <c r="B20" s="5" t="n">
        <v>1000</v>
      </c>
      <c r="C20" s="5" t="n">
        <v>1000</v>
      </c>
    </row>
    <row r="21" spans="1:3">
      <c r="A21" s="4" t="s">
        <v>151</v>
      </c>
      <c r="B21" s="5" t="n">
        <v>1000</v>
      </c>
      <c r="C21" s="5" t="n">
        <v>1000</v>
      </c>
    </row>
    <row r="22" spans="1:3">
      <c r="A22" s="4" t="s">
        <v>124</v>
      </c>
      <c r="B22" s="6" t="n">
        <v>9705</v>
      </c>
      <c r="C22" s="6" t="n">
        <v>9956</v>
      </c>
    </row>
    <row r="23" spans="1:3">
      <c r="A23" s="4" t="s">
        <v>154</v>
      </c>
    </row>
    <row r="24" spans="1:3">
      <c r="A24" s="4" t="s">
        <v>113</v>
      </c>
      <c r="B24" s="5" t="n">
        <v>107</v>
      </c>
      <c r="C24" s="5" t="n">
        <v>128</v>
      </c>
    </row>
    <row r="25" spans="1:3">
      <c r="A25" s="4" t="s">
        <v>124</v>
      </c>
      <c r="B25" s="6" t="n">
        <v>144</v>
      </c>
      <c r="C25" s="6" t="n">
        <v>2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52"/>
  </cols>
  <sheetData>
    <row r="1" spans="1:2">
      <c r="A1" s="1" t="s">
        <v>906</v>
      </c>
      <c r="B1" s="2" t="s">
        <v>1</v>
      </c>
    </row>
    <row r="2" spans="1:2">
      <c r="B2" s="2" t="s">
        <v>907</v>
      </c>
    </row>
    <row r="3" spans="1:2">
      <c r="A3" s="3" t="s">
        <v>908</v>
      </c>
    </row>
    <row r="4" spans="1:2">
      <c r="A4" s="4" t="s">
        <v>909</v>
      </c>
      <c r="B4" s="6" t="n">
        <v>1200</v>
      </c>
    </row>
    <row r="5" spans="1:2">
      <c r="A5" s="4" t="s">
        <v>910</v>
      </c>
      <c r="B5" s="5" t="n">
        <v>512</v>
      </c>
    </row>
    <row r="6" spans="1:2">
      <c r="A6" s="4" t="s">
        <v>911</v>
      </c>
    </row>
    <row r="7" spans="1:2">
      <c r="A7" s="3" t="s">
        <v>908</v>
      </c>
    </row>
    <row r="8" spans="1:2">
      <c r="A8" s="4" t="s">
        <v>909</v>
      </c>
      <c r="B8" s="5" t="n">
        <v>621</v>
      </c>
    </row>
    <row r="9" spans="1:2">
      <c r="A9" s="4" t="s">
        <v>910</v>
      </c>
      <c r="B9" s="6" t="n">
        <v>206</v>
      </c>
    </row>
    <row r="10" spans="1:2">
      <c r="A10" s="4" t="s">
        <v>912</v>
      </c>
    </row>
    <row r="11" spans="1:2">
      <c r="A11" s="3" t="s">
        <v>908</v>
      </c>
    </row>
    <row r="12" spans="1:2">
      <c r="A12" s="4" t="s">
        <v>913</v>
      </c>
      <c r="B12" s="5" t="n">
        <v>91</v>
      </c>
    </row>
    <row r="13" spans="1:2">
      <c r="A13" s="4" t="s">
        <v>914</v>
      </c>
    </row>
    <row r="14" spans="1:2">
      <c r="A14" s="3" t="s">
        <v>908</v>
      </c>
    </row>
    <row r="15" spans="1:2">
      <c r="A15" s="4" t="s">
        <v>913</v>
      </c>
      <c r="B15" s="5" t="n">
        <v>0</v>
      </c>
    </row>
    <row r="16" spans="1:2">
      <c r="A16" s="4" t="s">
        <v>915</v>
      </c>
    </row>
    <row r="17" spans="1:2">
      <c r="A17" s="3" t="s">
        <v>908</v>
      </c>
    </row>
    <row r="18" spans="1:2">
      <c r="A18" s="4" t="s">
        <v>909</v>
      </c>
      <c r="B18" s="6" t="n">
        <v>27</v>
      </c>
    </row>
    <row r="19" spans="1:2">
      <c r="A19" s="4" t="s">
        <v>910</v>
      </c>
      <c r="B19" s="6" t="n">
        <v>10</v>
      </c>
    </row>
    <row r="20" spans="1:2">
      <c r="A20" s="4" t="s">
        <v>916</v>
      </c>
    </row>
    <row r="21" spans="1:2">
      <c r="A21" s="3" t="s">
        <v>908</v>
      </c>
    </row>
    <row r="22" spans="1:2">
      <c r="A22" s="4" t="s">
        <v>917</v>
      </c>
      <c r="B22" s="5" t="n">
        <v>11</v>
      </c>
    </row>
    <row r="23" spans="1:2">
      <c r="A23" s="4" t="s">
        <v>918</v>
      </c>
    </row>
    <row r="24" spans="1:2">
      <c r="A24" s="3" t="s">
        <v>908</v>
      </c>
    </row>
    <row r="25" spans="1:2">
      <c r="A25" s="4" t="s">
        <v>917</v>
      </c>
      <c r="B25" s="5" t="n">
        <v>2</v>
      </c>
    </row>
    <row r="26" spans="1:2">
      <c r="A26" s="4" t="s">
        <v>919</v>
      </c>
    </row>
    <row r="27" spans="1:2">
      <c r="A27" s="3" t="s">
        <v>908</v>
      </c>
    </row>
    <row r="28" spans="1:2">
      <c r="A28" s="4" t="s">
        <v>909</v>
      </c>
      <c r="B28" s="6" t="n">
        <v>7</v>
      </c>
    </row>
    <row r="29" spans="1:2">
      <c r="A29" s="4" t="s">
        <v>910</v>
      </c>
      <c r="B29" s="6" t="n">
        <v>1</v>
      </c>
    </row>
    <row r="30" spans="1:2">
      <c r="A30" s="4" t="s">
        <v>920</v>
      </c>
    </row>
    <row r="31" spans="1:2">
      <c r="A31" s="3" t="s">
        <v>908</v>
      </c>
    </row>
    <row r="32" spans="1:2">
      <c r="A32" s="4" t="s">
        <v>921</v>
      </c>
      <c r="B32" s="5" t="n">
        <v>57</v>
      </c>
    </row>
    <row r="33" spans="1:2">
      <c r="A33" s="4" t="s">
        <v>922</v>
      </c>
    </row>
    <row r="34" spans="1:2">
      <c r="A34" s="3" t="s">
        <v>908</v>
      </c>
    </row>
    <row r="35" spans="1:2">
      <c r="A35" s="4" t="s">
        <v>921</v>
      </c>
      <c r="B35" s="5" t="n">
        <v>-17</v>
      </c>
    </row>
    <row r="36" spans="1:2">
      <c r="A36" s="4" t="s">
        <v>923</v>
      </c>
    </row>
    <row r="37" spans="1:2">
      <c r="A37" s="3" t="s">
        <v>908</v>
      </c>
    </row>
    <row r="38" spans="1:2">
      <c r="A38" s="4" t="s">
        <v>909</v>
      </c>
      <c r="B38" s="6" t="n">
        <v>43</v>
      </c>
    </row>
    <row r="39" spans="1:2">
      <c r="A39" s="4" t="s">
        <v>910</v>
      </c>
      <c r="B39" s="6" t="n">
        <v>10</v>
      </c>
    </row>
    <row r="40" spans="1:2">
      <c r="A40" s="4" t="s">
        <v>924</v>
      </c>
    </row>
    <row r="41" spans="1:2">
      <c r="A41" s="3" t="s">
        <v>908</v>
      </c>
    </row>
    <row r="42" spans="1:2">
      <c r="A42" s="4" t="s">
        <v>925</v>
      </c>
      <c r="B42" s="4" t="s">
        <v>512</v>
      </c>
    </row>
    <row r="43" spans="1:2">
      <c r="A43" s="4" t="s">
        <v>926</v>
      </c>
    </row>
    <row r="44" spans="1:2">
      <c r="A44" s="3" t="s">
        <v>908</v>
      </c>
    </row>
    <row r="45" spans="1:2">
      <c r="A45" s="4" t="s">
        <v>925</v>
      </c>
      <c r="B45" s="4" t="s">
        <v>505</v>
      </c>
    </row>
    <row r="46" spans="1:2">
      <c r="A46" s="4" t="s">
        <v>927</v>
      </c>
    </row>
    <row r="47" spans="1:2">
      <c r="A47" s="3" t="s">
        <v>908</v>
      </c>
    </row>
    <row r="48" spans="1:2">
      <c r="A48" s="4" t="s">
        <v>925</v>
      </c>
      <c r="B48" s="4" t="s">
        <v>928</v>
      </c>
    </row>
    <row r="49" spans="1:2">
      <c r="A49" s="4" t="s">
        <v>929</v>
      </c>
    </row>
    <row r="50" spans="1:2">
      <c r="A50" s="3" t="s">
        <v>908</v>
      </c>
    </row>
    <row r="51" spans="1:2">
      <c r="A51" s="4" t="s">
        <v>925</v>
      </c>
      <c r="B51" s="4" t="s">
        <v>593</v>
      </c>
    </row>
    <row r="52" spans="1:2">
      <c r="A52" s="4" t="s">
        <v>930</v>
      </c>
    </row>
    <row r="53" spans="1:2">
      <c r="A53" s="3" t="s">
        <v>908</v>
      </c>
    </row>
    <row r="54" spans="1:2">
      <c r="A54" s="4" t="s">
        <v>909</v>
      </c>
      <c r="B54" s="6" t="n">
        <v>223</v>
      </c>
    </row>
    <row r="55" spans="1:2">
      <c r="A55" s="4" t="s">
        <v>910</v>
      </c>
      <c r="B55" s="6" t="n">
        <v>230</v>
      </c>
    </row>
    <row r="56" spans="1:2">
      <c r="A56" s="4" t="s">
        <v>931</v>
      </c>
    </row>
    <row r="57" spans="1:2">
      <c r="A57" s="3" t="s">
        <v>908</v>
      </c>
    </row>
    <row r="58" spans="1:2">
      <c r="A58" s="4" t="s">
        <v>925</v>
      </c>
      <c r="B58" s="4" t="s">
        <v>512</v>
      </c>
    </row>
    <row r="59" spans="1:2">
      <c r="A59" s="4" t="s">
        <v>932</v>
      </c>
    </row>
    <row r="60" spans="1:2">
      <c r="A60" s="3" t="s">
        <v>908</v>
      </c>
    </row>
    <row r="61" spans="1:2">
      <c r="A61" s="4" t="s">
        <v>925</v>
      </c>
      <c r="B61" s="4" t="s">
        <v>505</v>
      </c>
    </row>
    <row r="62" spans="1:2">
      <c r="A62" s="4" t="s">
        <v>933</v>
      </c>
    </row>
    <row r="63" spans="1:2">
      <c r="A63" s="3" t="s">
        <v>908</v>
      </c>
    </row>
    <row r="64" spans="1:2">
      <c r="A64" s="4" t="s">
        <v>925</v>
      </c>
      <c r="B64" s="4" t="s">
        <v>934</v>
      </c>
    </row>
    <row r="65" spans="1:2">
      <c r="A65" s="4" t="s">
        <v>935</v>
      </c>
    </row>
    <row r="66" spans="1:2">
      <c r="A66" s="3" t="s">
        <v>908</v>
      </c>
    </row>
    <row r="67" spans="1:2">
      <c r="A67" s="4" t="s">
        <v>925</v>
      </c>
      <c r="B67" s="4" t="s">
        <v>505</v>
      </c>
    </row>
    <row r="68" spans="1:2">
      <c r="A68" s="4" t="s">
        <v>936</v>
      </c>
    </row>
    <row r="69" spans="1:2">
      <c r="A69" s="3" t="s">
        <v>908</v>
      </c>
    </row>
    <row r="70" spans="1:2">
      <c r="A70" s="4" t="s">
        <v>909</v>
      </c>
      <c r="B70" s="6" t="n">
        <v>279</v>
      </c>
    </row>
    <row r="71" spans="1:2">
      <c r="A71" s="4" t="s">
        <v>910</v>
      </c>
      <c r="B71" s="6" t="n">
        <v>55</v>
      </c>
    </row>
    <row r="72" spans="1:2">
      <c r="A72" s="4" t="s">
        <v>937</v>
      </c>
    </row>
    <row r="73" spans="1:2">
      <c r="A73" s="3" t="s">
        <v>908</v>
      </c>
    </row>
    <row r="74" spans="1:2">
      <c r="A74" s="4" t="s">
        <v>913</v>
      </c>
      <c r="B74" s="5" t="n">
        <v>220</v>
      </c>
    </row>
    <row r="75" spans="1:2">
      <c r="A75" s="4" t="s">
        <v>938</v>
      </c>
    </row>
    <row r="76" spans="1:2">
      <c r="A76" s="3" t="s">
        <v>908</v>
      </c>
    </row>
    <row r="77" spans="1:2">
      <c r="A77" s="4" t="s">
        <v>913</v>
      </c>
      <c r="B77" s="5" t="n">
        <v>-20</v>
      </c>
    </row>
    <row r="78" spans="1:2">
      <c r="A78" s="4" t="s">
        <v>939</v>
      </c>
    </row>
    <row r="79" spans="1:2">
      <c r="A79" s="3" t="s">
        <v>908</v>
      </c>
    </row>
    <row r="80" spans="1:2">
      <c r="A80" s="4" t="s">
        <v>925</v>
      </c>
      <c r="B80" s="4" t="s">
        <v>940</v>
      </c>
    </row>
    <row r="81" spans="1:2">
      <c r="A81" s="4" t="s">
        <v>941</v>
      </c>
    </row>
    <row r="82" spans="1:2">
      <c r="A82" s="3" t="s">
        <v>908</v>
      </c>
    </row>
    <row r="83" spans="1:2">
      <c r="A83" s="4" t="s">
        <v>925</v>
      </c>
      <c r="B83" s="4" t="s">
        <v>942</v>
      </c>
    </row>
    <row r="84" spans="1:2">
      <c r="A84" s="4" t="s">
        <v>943</v>
      </c>
    </row>
    <row r="85" spans="1:2">
      <c r="A85" s="3" t="s">
        <v>908</v>
      </c>
    </row>
    <row r="86" spans="1:2">
      <c r="A86" s="4" t="s">
        <v>910</v>
      </c>
      <c r="B86" s="6" t="n">
        <v>1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3</v>
      </c>
      <c r="D2" s="2" t="s">
        <v>34</v>
      </c>
    </row>
    <row r="3" spans="1:4">
      <c r="A3" s="3" t="s">
        <v>945</v>
      </c>
    </row>
    <row r="4" spans="1:4">
      <c r="A4" s="4" t="s">
        <v>946</v>
      </c>
      <c r="B4" s="6" t="n">
        <v>397</v>
      </c>
      <c r="C4" s="6" t="n">
        <v>462</v>
      </c>
    </row>
    <row r="5" spans="1:4">
      <c r="A5" s="4" t="s">
        <v>947</v>
      </c>
      <c r="D5" s="6" t="n">
        <v>-79</v>
      </c>
    </row>
    <row r="6" spans="1:4">
      <c r="A6" s="4" t="s">
        <v>948</v>
      </c>
      <c r="B6" s="5" t="n">
        <v>283</v>
      </c>
      <c r="C6" s="5" t="n">
        <v>289</v>
      </c>
      <c r="D6" s="5" t="n">
        <v>328</v>
      </c>
    </row>
    <row r="7" spans="1:4">
      <c r="A7" s="4" t="s">
        <v>949</v>
      </c>
    </row>
    <row r="8" spans="1:4">
      <c r="A8" s="3" t="s">
        <v>950</v>
      </c>
    </row>
    <row r="9" spans="1:4">
      <c r="A9" s="4" t="s">
        <v>951</v>
      </c>
      <c r="B9" s="5" t="n">
        <v>538</v>
      </c>
      <c r="C9" s="5" t="n">
        <v>622</v>
      </c>
      <c r="D9" s="5" t="n">
        <v>622</v>
      </c>
    </row>
    <row r="10" spans="1:4">
      <c r="A10" s="3" t="s">
        <v>945</v>
      </c>
    </row>
    <row r="11" spans="1:4">
      <c r="A11" s="4" t="s">
        <v>952</v>
      </c>
      <c r="B11" s="5" t="n">
        <v>333</v>
      </c>
      <c r="C11" s="5" t="n">
        <v>451</v>
      </c>
      <c r="D11" s="5" t="n">
        <v>-77</v>
      </c>
    </row>
    <row r="12" spans="1:4">
      <c r="A12" s="4" t="s">
        <v>953</v>
      </c>
      <c r="B12" s="5" t="n">
        <v>8</v>
      </c>
      <c r="C12" s="5" t="n">
        <v>11</v>
      </c>
      <c r="D12" s="5" t="n">
        <v>18</v>
      </c>
    </row>
    <row r="13" spans="1:4">
      <c r="A13" s="4" t="s">
        <v>954</v>
      </c>
      <c r="B13" s="5" t="n">
        <v>1</v>
      </c>
      <c r="C13" s="5" t="n">
        <v>3</v>
      </c>
      <c r="D13" s="5" t="n">
        <v>7</v>
      </c>
    </row>
    <row r="14" spans="1:4">
      <c r="A14" s="4" t="s">
        <v>955</v>
      </c>
      <c r="B14" s="5" t="n">
        <v>261</v>
      </c>
      <c r="C14" s="5" t="n">
        <v>180</v>
      </c>
      <c r="D14" s="5" t="n">
        <v>55</v>
      </c>
    </row>
    <row r="15" spans="1:4">
      <c r="A15" s="4" t="s">
        <v>956</v>
      </c>
      <c r="B15" s="5" t="n">
        <v>-390</v>
      </c>
      <c r="C15" s="5" t="n">
        <v>-473</v>
      </c>
      <c r="D15" s="5" t="n">
        <v>194</v>
      </c>
    </row>
    <row r="16" spans="1:4">
      <c r="A16" s="4" t="s">
        <v>957</v>
      </c>
      <c r="B16" s="5" t="n">
        <v>-195</v>
      </c>
      <c r="C16" s="5" t="n">
        <v>-202</v>
      </c>
      <c r="D16" s="5" t="n">
        <v>-122</v>
      </c>
    </row>
    <row r="17" spans="1:4">
      <c r="A17" s="4" t="s">
        <v>958</v>
      </c>
      <c r="B17" s="5" t="n">
        <v>19</v>
      </c>
      <c r="C17" s="5" t="n">
        <v>-13</v>
      </c>
      <c r="D17" s="5" t="n">
        <v>80</v>
      </c>
    </row>
    <row r="18" spans="1:4">
      <c r="A18" s="4" t="s">
        <v>959</v>
      </c>
      <c r="B18" s="5" t="n">
        <v>3</v>
      </c>
      <c r="C18" s="5" t="n">
        <v>-41</v>
      </c>
      <c r="D18" s="5" t="n">
        <v>-155</v>
      </c>
    </row>
    <row r="19" spans="1:4">
      <c r="A19" s="4" t="s">
        <v>960</v>
      </c>
      <c r="B19" s="5" t="n">
        <v>578</v>
      </c>
      <c r="C19" s="5" t="n">
        <v>538</v>
      </c>
      <c r="D19" s="5" t="n">
        <v>622</v>
      </c>
    </row>
    <row r="20" spans="1:4">
      <c r="A20" s="4" t="s">
        <v>961</v>
      </c>
      <c r="B20" s="5" t="n">
        <v>219</v>
      </c>
      <c r="C20" s="5" t="n">
        <v>277</v>
      </c>
      <c r="D20" s="5" t="n">
        <v>248</v>
      </c>
    </row>
    <row r="21" spans="1:4">
      <c r="A21" s="4" t="s">
        <v>962</v>
      </c>
    </row>
    <row r="22" spans="1:4">
      <c r="A22" s="3" t="s">
        <v>950</v>
      </c>
    </row>
    <row r="23" spans="1:4">
      <c r="A23" s="4" t="s">
        <v>951</v>
      </c>
      <c r="B23" s="5" t="n">
        <v>0</v>
      </c>
      <c r="C23" s="5" t="n">
        <v>5</v>
      </c>
      <c r="D23" s="5" t="n">
        <v>0</v>
      </c>
    </row>
    <row r="24" spans="1:4">
      <c r="A24" s="3" t="s">
        <v>945</v>
      </c>
    </row>
    <row r="25" spans="1:4">
      <c r="A25" s="4" t="s">
        <v>952</v>
      </c>
      <c r="B25" s="5" t="n">
        <v>0</v>
      </c>
      <c r="C25" s="5" t="n">
        <v>0</v>
      </c>
      <c r="D25" s="5" t="n">
        <v>0</v>
      </c>
    </row>
    <row r="26" spans="1:4">
      <c r="A26" s="4" t="s">
        <v>953</v>
      </c>
      <c r="B26" s="5" t="n">
        <v>0</v>
      </c>
      <c r="C26" s="5" t="n">
        <v>0</v>
      </c>
      <c r="D26" s="5" t="n">
        <v>0</v>
      </c>
    </row>
    <row r="27" spans="1:4">
      <c r="A27" s="4" t="s">
        <v>954</v>
      </c>
      <c r="B27" s="5" t="n">
        <v>1</v>
      </c>
      <c r="C27" s="5" t="n">
        <v>3</v>
      </c>
      <c r="D27" s="5" t="n">
        <v>7</v>
      </c>
    </row>
    <row r="28" spans="1:4">
      <c r="A28" s="4" t="s">
        <v>955</v>
      </c>
      <c r="B28" s="5" t="n">
        <v>0</v>
      </c>
      <c r="C28" s="5" t="n">
        <v>0</v>
      </c>
      <c r="D28" s="5" t="n">
        <v>0</v>
      </c>
    </row>
    <row r="29" spans="1:4">
      <c r="A29" s="4" t="s">
        <v>956</v>
      </c>
      <c r="B29" s="5" t="n">
        <v>0</v>
      </c>
      <c r="C29" s="5" t="n">
        <v>-8</v>
      </c>
      <c r="D29" s="5" t="n">
        <v>-2</v>
      </c>
    </row>
    <row r="30" spans="1:4">
      <c r="A30" s="4" t="s">
        <v>957</v>
      </c>
      <c r="B30" s="5" t="n">
        <v>0</v>
      </c>
      <c r="C30" s="5" t="n">
        <v>0</v>
      </c>
      <c r="D30" s="5" t="n">
        <v>0</v>
      </c>
    </row>
    <row r="31" spans="1:4">
      <c r="A31" s="4" t="s">
        <v>958</v>
      </c>
      <c r="B31" s="5" t="n">
        <v>0</v>
      </c>
      <c r="C31" s="5" t="n">
        <v>0</v>
      </c>
      <c r="D31" s="5" t="n">
        <v>0</v>
      </c>
    </row>
    <row r="32" spans="1:4">
      <c r="A32" s="4" t="s">
        <v>959</v>
      </c>
      <c r="B32" s="5" t="n">
        <v>0</v>
      </c>
      <c r="C32" s="5" t="n">
        <v>0</v>
      </c>
      <c r="D32" s="5" t="n">
        <v>0</v>
      </c>
    </row>
    <row r="33" spans="1:4">
      <c r="A33" s="4" t="s">
        <v>960</v>
      </c>
      <c r="B33" s="5" t="n">
        <v>1</v>
      </c>
      <c r="C33" s="5" t="n">
        <v>0</v>
      </c>
      <c r="D33" s="5" t="n">
        <v>5</v>
      </c>
    </row>
    <row r="34" spans="1:4">
      <c r="A34" s="4" t="s">
        <v>961</v>
      </c>
      <c r="B34" s="6" t="n">
        <v>0</v>
      </c>
      <c r="C34" s="6" t="n">
        <v>0</v>
      </c>
      <c r="D3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3</v>
      </c>
      <c r="D2" s="2" t="s">
        <v>34</v>
      </c>
    </row>
    <row r="3" spans="1:4">
      <c r="A3" s="3" t="s">
        <v>964</v>
      </c>
    </row>
    <row r="4" spans="1:4">
      <c r="A4" s="4" t="s">
        <v>52</v>
      </c>
      <c r="B4" s="6" t="n">
        <v>0</v>
      </c>
      <c r="C4" s="6" t="n">
        <v>0</v>
      </c>
      <c r="D4" s="6" t="n">
        <v>21</v>
      </c>
    </row>
    <row r="5" spans="1:4">
      <c r="A5" s="4" t="s">
        <v>965</v>
      </c>
    </row>
    <row r="6" spans="1:4">
      <c r="A6" s="3" t="s">
        <v>964</v>
      </c>
    </row>
    <row r="7" spans="1:4">
      <c r="A7" s="4" t="s">
        <v>52</v>
      </c>
      <c r="C7" s="5" t="n">
        <v>21</v>
      </c>
    </row>
    <row r="8" spans="1:4">
      <c r="A8" s="4" t="s">
        <v>966</v>
      </c>
      <c r="C8" s="6"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3</v>
      </c>
    </row>
    <row r="3" spans="1:3">
      <c r="A3" s="3" t="s">
        <v>964</v>
      </c>
    </row>
    <row r="4" spans="1:3">
      <c r="A4" s="4" t="s">
        <v>968</v>
      </c>
      <c r="B4" s="6" t="n">
        <v>0</v>
      </c>
      <c r="C4" s="6" t="n">
        <v>74</v>
      </c>
    </row>
    <row r="5" spans="1:3">
      <c r="A5" s="4" t="s">
        <v>969</v>
      </c>
      <c r="B5" s="5" t="n">
        <v>5434</v>
      </c>
      <c r="C5" s="5" t="n">
        <v>5064</v>
      </c>
    </row>
    <row r="6" spans="1:3">
      <c r="A6" s="4" t="s">
        <v>970</v>
      </c>
      <c r="B6" s="5" t="n">
        <v>1820</v>
      </c>
      <c r="C6" s="5" t="n">
        <v>1823</v>
      </c>
    </row>
    <row r="7" spans="1:3">
      <c r="A7" s="4" t="s">
        <v>971</v>
      </c>
      <c r="B7" s="6" t="n">
        <v>1543</v>
      </c>
      <c r="C7" s="5" t="n">
        <v>1505</v>
      </c>
    </row>
    <row r="8" spans="1:3">
      <c r="A8" s="4" t="s">
        <v>972</v>
      </c>
      <c r="B8" s="4" t="s">
        <v>631</v>
      </c>
    </row>
    <row r="9" spans="1:3">
      <c r="A9" s="4" t="s">
        <v>29</v>
      </c>
    </row>
    <row r="10" spans="1:3">
      <c r="A10" s="3" t="s">
        <v>964</v>
      </c>
    </row>
    <row r="11" spans="1:3">
      <c r="A11" s="4" t="s">
        <v>973</v>
      </c>
      <c r="B11" s="6" t="n">
        <v>10072</v>
      </c>
      <c r="C11" s="5" t="n">
        <v>10020</v>
      </c>
    </row>
    <row r="12" spans="1:3">
      <c r="A12" s="4" t="s">
        <v>969</v>
      </c>
      <c r="B12" s="5" t="n">
        <v>3665</v>
      </c>
      <c r="C12" s="5" t="n">
        <v>3430</v>
      </c>
    </row>
    <row r="13" spans="1:3">
      <c r="A13" s="4" t="s">
        <v>970</v>
      </c>
      <c r="B13" s="5" t="n">
        <v>1373</v>
      </c>
      <c r="C13" s="5" t="n">
        <v>1409</v>
      </c>
    </row>
    <row r="14" spans="1:3">
      <c r="A14" s="4" t="s">
        <v>971</v>
      </c>
      <c r="B14" s="6" t="n">
        <v>764</v>
      </c>
      <c r="C14" s="5" t="n">
        <v>732</v>
      </c>
    </row>
    <row r="15" spans="1:3">
      <c r="A15" s="4" t="s">
        <v>972</v>
      </c>
      <c r="B15" s="4" t="s">
        <v>631</v>
      </c>
    </row>
    <row r="16" spans="1:3">
      <c r="A16" s="4" t="s">
        <v>732</v>
      </c>
    </row>
    <row r="17" spans="1:3">
      <c r="A17" s="3" t="s">
        <v>964</v>
      </c>
    </row>
    <row r="18" spans="1:3">
      <c r="A18" s="4" t="s">
        <v>974</v>
      </c>
      <c r="B18" s="6" t="n">
        <v>712</v>
      </c>
      <c r="C18" s="5" t="n">
        <v>675</v>
      </c>
    </row>
    <row r="19" spans="1:3">
      <c r="A19" s="4" t="s">
        <v>975</v>
      </c>
      <c r="B19" s="5" t="n">
        <v>526</v>
      </c>
      <c r="C19" s="5" t="n">
        <v>512</v>
      </c>
    </row>
    <row r="20" spans="1:3">
      <c r="A20" s="4" t="s">
        <v>976</v>
      </c>
      <c r="B20" s="5" t="n">
        <v>30418</v>
      </c>
      <c r="C20" s="5" t="n">
        <v>28897</v>
      </c>
    </row>
    <row r="21" spans="1:3">
      <c r="A21" s="4" t="s">
        <v>977</v>
      </c>
    </row>
    <row r="22" spans="1:3">
      <c r="A22" s="3" t="s">
        <v>964</v>
      </c>
    </row>
    <row r="23" spans="1:3">
      <c r="A23" s="4" t="s">
        <v>974</v>
      </c>
      <c r="B23" s="5" t="n">
        <v>557</v>
      </c>
      <c r="C23" s="5" t="n">
        <v>528</v>
      </c>
    </row>
    <row r="24" spans="1:3">
      <c r="A24" s="4" t="s">
        <v>976</v>
      </c>
      <c r="B24" s="5" t="n">
        <v>10072</v>
      </c>
      <c r="C24" s="5" t="n">
        <v>10020</v>
      </c>
    </row>
    <row r="25" spans="1:3">
      <c r="A25" s="4" t="s">
        <v>978</v>
      </c>
    </row>
    <row r="26" spans="1:3">
      <c r="A26" s="3" t="s">
        <v>964</v>
      </c>
    </row>
    <row r="27" spans="1:3">
      <c r="A27" s="4" t="s">
        <v>974</v>
      </c>
      <c r="B27" s="5" t="n">
        <v>712</v>
      </c>
      <c r="C27" s="5" t="n">
        <v>675</v>
      </c>
    </row>
    <row r="28" spans="1:3">
      <c r="A28" s="4" t="s">
        <v>975</v>
      </c>
      <c r="B28" s="5" t="n">
        <v>668</v>
      </c>
      <c r="C28" s="5" t="n">
        <v>722</v>
      </c>
    </row>
    <row r="29" spans="1:3">
      <c r="A29" s="4" t="s">
        <v>976</v>
      </c>
      <c r="B29" s="5" t="n">
        <v>31623</v>
      </c>
      <c r="C29" s="5" t="n">
        <v>30412</v>
      </c>
    </row>
    <row r="30" spans="1:3">
      <c r="A30" s="4" t="s">
        <v>979</v>
      </c>
    </row>
    <row r="31" spans="1:3">
      <c r="A31" s="3" t="s">
        <v>964</v>
      </c>
    </row>
    <row r="32" spans="1:3">
      <c r="A32" s="4" t="s">
        <v>976</v>
      </c>
      <c r="B32" s="5" t="n">
        <v>29804</v>
      </c>
      <c r="C32" s="5" t="n">
        <v>18031</v>
      </c>
    </row>
    <row r="33" spans="1:3">
      <c r="A33" s="4" t="s">
        <v>980</v>
      </c>
    </row>
    <row r="34" spans="1:3">
      <c r="A34" s="3" t="s">
        <v>964</v>
      </c>
    </row>
    <row r="35" spans="1:3">
      <c r="A35" s="4" t="s">
        <v>974</v>
      </c>
      <c r="B35" s="5" t="n">
        <v>557</v>
      </c>
      <c r="C35" s="5" t="n">
        <v>528</v>
      </c>
    </row>
    <row r="36" spans="1:3">
      <c r="A36" s="4" t="s">
        <v>976</v>
      </c>
      <c r="B36" s="5" t="n">
        <v>11211</v>
      </c>
      <c r="C36" s="5" t="n">
        <v>11028</v>
      </c>
    </row>
    <row r="37" spans="1:3">
      <c r="A37" s="4" t="s">
        <v>818</v>
      </c>
    </row>
    <row r="38" spans="1:3">
      <c r="A38" s="3" t="s">
        <v>964</v>
      </c>
    </row>
    <row r="39" spans="1:3">
      <c r="A39" s="4" t="s">
        <v>973</v>
      </c>
      <c r="B39" s="6" t="n">
        <v>373</v>
      </c>
      <c r="C39" s="6" t="n">
        <v>9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34</v>
      </c>
    </row>
    <row r="3" spans="1:4">
      <c r="A3" s="3" t="s">
        <v>982</v>
      </c>
    </row>
    <row r="4" spans="1:4">
      <c r="A4" s="4" t="s">
        <v>983</v>
      </c>
      <c r="B4" s="6" t="n">
        <v>116</v>
      </c>
      <c r="C4" s="6" t="n">
        <v>194</v>
      </c>
      <c r="D4" s="6" t="n">
        <v>211</v>
      </c>
    </row>
    <row r="5" spans="1:4">
      <c r="A5" s="4" t="s">
        <v>984</v>
      </c>
      <c r="B5" s="5" t="n">
        <v>76</v>
      </c>
      <c r="C5" s="5" t="n">
        <v>87</v>
      </c>
      <c r="D5" s="5" t="n">
        <v>115</v>
      </c>
    </row>
    <row r="6" spans="1:4">
      <c r="A6" s="4" t="s">
        <v>985</v>
      </c>
      <c r="B6" s="5" t="n">
        <v>3400</v>
      </c>
      <c r="C6" s="5" t="n">
        <v>4643</v>
      </c>
      <c r="D6" s="5" t="n">
        <v>4092</v>
      </c>
    </row>
    <row r="7" spans="1:4">
      <c r="A7" s="4" t="s">
        <v>29</v>
      </c>
    </row>
    <row r="8" spans="1:4">
      <c r="A8" s="3" t="s">
        <v>982</v>
      </c>
    </row>
    <row r="9" spans="1:4">
      <c r="A9" s="4" t="s">
        <v>983</v>
      </c>
      <c r="B9" s="5" t="n">
        <v>53</v>
      </c>
      <c r="C9" s="5" t="n">
        <v>70</v>
      </c>
      <c r="D9" s="5" t="n">
        <v>120</v>
      </c>
    </row>
    <row r="10" spans="1:4">
      <c r="A10" s="4" t="s">
        <v>984</v>
      </c>
      <c r="B10" s="5" t="n">
        <v>44</v>
      </c>
      <c r="C10" s="5" t="n">
        <v>43</v>
      </c>
      <c r="D10" s="5" t="n">
        <v>94</v>
      </c>
    </row>
    <row r="11" spans="1:4">
      <c r="A11" s="4" t="s">
        <v>985</v>
      </c>
      <c r="B11" s="5" t="n">
        <v>2442</v>
      </c>
      <c r="C11" s="5" t="n">
        <v>3724</v>
      </c>
      <c r="D11" s="6" t="n">
        <v>3349</v>
      </c>
    </row>
    <row r="12" spans="1:4">
      <c r="A12" s="4" t="s">
        <v>986</v>
      </c>
    </row>
    <row r="13" spans="1:4">
      <c r="A13" s="3" t="s">
        <v>982</v>
      </c>
    </row>
    <row r="14" spans="1:4">
      <c r="A14" s="4" t="s">
        <v>987</v>
      </c>
      <c r="B14" s="5" t="n">
        <v>1396</v>
      </c>
      <c r="C14" s="5" t="n">
        <v>1166</v>
      </c>
    </row>
    <row r="15" spans="1:4">
      <c r="A15" s="4" t="s">
        <v>988</v>
      </c>
    </row>
    <row r="16" spans="1:4">
      <c r="A16" s="3" t="s">
        <v>982</v>
      </c>
    </row>
    <row r="17" spans="1:4">
      <c r="A17" s="4" t="s">
        <v>987</v>
      </c>
      <c r="B17" s="5" t="n">
        <v>1007</v>
      </c>
      <c r="C17" s="5" t="n">
        <v>863</v>
      </c>
    </row>
    <row r="18" spans="1:4">
      <c r="A18" s="4" t="s">
        <v>989</v>
      </c>
    </row>
    <row r="19" spans="1:4">
      <c r="A19" s="3" t="s">
        <v>982</v>
      </c>
    </row>
    <row r="20" spans="1:4">
      <c r="A20" s="4" t="s">
        <v>987</v>
      </c>
      <c r="B20" s="5" t="n">
        <v>22</v>
      </c>
      <c r="C20" s="5" t="n">
        <v>17</v>
      </c>
    </row>
    <row r="21" spans="1:4">
      <c r="A21" s="4" t="s">
        <v>990</v>
      </c>
      <c r="B21" s="5" t="n">
        <v>34</v>
      </c>
      <c r="C21" s="5" t="n">
        <v>51</v>
      </c>
    </row>
    <row r="22" spans="1:4">
      <c r="A22" s="4" t="s">
        <v>991</v>
      </c>
      <c r="B22" s="5" t="n">
        <v>959</v>
      </c>
      <c r="C22" s="5" t="n">
        <v>1129</v>
      </c>
    </row>
    <row r="23" spans="1:4">
      <c r="A23" s="4" t="s">
        <v>992</v>
      </c>
    </row>
    <row r="24" spans="1:4">
      <c r="A24" s="3" t="s">
        <v>982</v>
      </c>
    </row>
    <row r="25" spans="1:4">
      <c r="A25" s="4" t="s">
        <v>987</v>
      </c>
      <c r="B25" s="5" t="n">
        <v>17</v>
      </c>
      <c r="C25" s="5" t="n">
        <v>14</v>
      </c>
    </row>
    <row r="26" spans="1:4">
      <c r="A26" s="4" t="s">
        <v>990</v>
      </c>
      <c r="B26" s="5" t="n">
        <v>28</v>
      </c>
      <c r="C26" s="5" t="n">
        <v>45</v>
      </c>
    </row>
    <row r="27" spans="1:4">
      <c r="A27" s="4" t="s">
        <v>991</v>
      </c>
      <c r="B27" s="6" t="n">
        <v>722</v>
      </c>
      <c r="C27" s="6" t="n">
        <v>8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3</v>
      </c>
      <c r="B1" s="2" t="s">
        <v>1</v>
      </c>
    </row>
    <row r="2" spans="1:4">
      <c r="B2" s="2" t="s">
        <v>2</v>
      </c>
      <c r="C2" s="2" t="s">
        <v>33</v>
      </c>
      <c r="D2" s="2" t="s">
        <v>34</v>
      </c>
    </row>
    <row r="3" spans="1:4">
      <c r="A3" s="3" t="s">
        <v>994</v>
      </c>
    </row>
    <row r="4" spans="1:4">
      <c r="A4" s="4" t="s">
        <v>995</v>
      </c>
      <c r="B4" s="6" t="n">
        <v>72</v>
      </c>
      <c r="C4" s="6" t="n">
        <v>10</v>
      </c>
      <c r="D4" s="6" t="n">
        <v>0</v>
      </c>
    </row>
    <row r="5" spans="1:4">
      <c r="A5" s="4" t="s">
        <v>996</v>
      </c>
      <c r="B5" s="5" t="n">
        <v>1075</v>
      </c>
      <c r="C5" s="5" t="n">
        <v>1194</v>
      </c>
      <c r="D5" s="5" t="n">
        <v>1077</v>
      </c>
    </row>
    <row r="6" spans="1:4">
      <c r="A6" s="4" t="s">
        <v>997</v>
      </c>
      <c r="B6" s="5" t="n">
        <v>1147</v>
      </c>
      <c r="C6" s="5" t="n">
        <v>1204</v>
      </c>
      <c r="D6" s="5" t="n">
        <v>1077</v>
      </c>
    </row>
    <row r="7" spans="1:4">
      <c r="A7" s="3" t="s">
        <v>998</v>
      </c>
    </row>
    <row r="8" spans="1:4">
      <c r="A8" s="4" t="s">
        <v>995</v>
      </c>
      <c r="B8" s="5" t="n">
        <v>76</v>
      </c>
      <c r="C8" s="5" t="n">
        <v>31</v>
      </c>
      <c r="D8" s="5" t="n">
        <v>-29</v>
      </c>
    </row>
    <row r="9" spans="1:4">
      <c r="A9" s="4" t="s">
        <v>996</v>
      </c>
      <c r="B9" s="5" t="n">
        <v>160</v>
      </c>
      <c r="C9" s="5" t="n">
        <v>-7</v>
      </c>
      <c r="D9" s="5" t="n">
        <v>128</v>
      </c>
    </row>
    <row r="10" spans="1:4">
      <c r="A10" s="4" t="s">
        <v>999</v>
      </c>
      <c r="B10" s="5" t="n">
        <v>236</v>
      </c>
      <c r="C10" s="5" t="n">
        <v>24</v>
      </c>
      <c r="D10" s="5" t="n">
        <v>99</v>
      </c>
    </row>
    <row r="11" spans="1:4">
      <c r="A11" s="4" t="s">
        <v>1000</v>
      </c>
      <c r="B11" s="5" t="n">
        <v>1383</v>
      </c>
      <c r="C11" s="5" t="n">
        <v>1228</v>
      </c>
      <c r="D11" s="5" t="n">
        <v>1176</v>
      </c>
    </row>
    <row r="12" spans="1:4">
      <c r="A12" s="4" t="s">
        <v>29</v>
      </c>
    </row>
    <row r="13" spans="1:4">
      <c r="A13" s="3" t="s">
        <v>994</v>
      </c>
    </row>
    <row r="14" spans="1:4">
      <c r="A14" s="4" t="s">
        <v>995</v>
      </c>
      <c r="B14" s="5" t="n">
        <v>72</v>
      </c>
      <c r="C14" s="5" t="n">
        <v>423</v>
      </c>
      <c r="D14" s="5" t="n">
        <v>240</v>
      </c>
    </row>
    <row r="15" spans="1:4">
      <c r="A15" s="4" t="s">
        <v>996</v>
      </c>
      <c r="B15" s="5" t="n">
        <v>830</v>
      </c>
      <c r="C15" s="5" t="n">
        <v>399</v>
      </c>
      <c r="D15" s="5" t="n">
        <v>542</v>
      </c>
    </row>
    <row r="16" spans="1:4">
      <c r="A16" s="4" t="s">
        <v>997</v>
      </c>
      <c r="B16" s="5" t="n">
        <v>902</v>
      </c>
      <c r="C16" s="5" t="n">
        <v>822</v>
      </c>
      <c r="D16" s="5" t="n">
        <v>782</v>
      </c>
    </row>
    <row r="17" spans="1:4">
      <c r="A17" s="3" t="s">
        <v>998</v>
      </c>
    </row>
    <row r="18" spans="1:4">
      <c r="A18" s="4" t="s">
        <v>995</v>
      </c>
      <c r="B18" s="5" t="n">
        <v>57</v>
      </c>
      <c r="C18" s="5" t="n">
        <v>58</v>
      </c>
      <c r="D18" s="5" t="n">
        <v>68</v>
      </c>
    </row>
    <row r="19" spans="1:4">
      <c r="A19" s="4" t="s">
        <v>996</v>
      </c>
      <c r="B19" s="5" t="n">
        <v>92</v>
      </c>
      <c r="C19" s="5" t="n">
        <v>77</v>
      </c>
      <c r="D19" s="5" t="n">
        <v>60</v>
      </c>
    </row>
    <row r="20" spans="1:4">
      <c r="A20" s="4" t="s">
        <v>999</v>
      </c>
      <c r="B20" s="5" t="n">
        <v>149</v>
      </c>
      <c r="C20" s="5" t="n">
        <v>135</v>
      </c>
      <c r="D20" s="5" t="n">
        <v>128</v>
      </c>
    </row>
    <row r="21" spans="1:4">
      <c r="A21" s="4" t="s">
        <v>1000</v>
      </c>
      <c r="B21" s="6" t="n">
        <v>1051</v>
      </c>
      <c r="C21" s="6" t="n">
        <v>957</v>
      </c>
      <c r="D21" s="6" t="n">
        <v>9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1</v>
      </c>
      <c r="B1" s="2" t="s">
        <v>1</v>
      </c>
    </row>
    <row r="2" spans="1:4">
      <c r="B2" s="2" t="s">
        <v>2</v>
      </c>
      <c r="C2" s="2" t="s">
        <v>33</v>
      </c>
      <c r="D2" s="2" t="s">
        <v>34</v>
      </c>
    </row>
    <row r="3" spans="1:4">
      <c r="A3" s="3" t="s">
        <v>1002</v>
      </c>
    </row>
    <row r="4" spans="1:4">
      <c r="A4" s="4" t="s">
        <v>1003</v>
      </c>
      <c r="B4" s="4" t="s">
        <v>1004</v>
      </c>
      <c r="C4" s="4" t="s">
        <v>1004</v>
      </c>
      <c r="D4" s="4" t="s">
        <v>1004</v>
      </c>
    </row>
    <row r="5" spans="1:4">
      <c r="A5" s="3" t="s">
        <v>1005</v>
      </c>
    </row>
    <row r="6" spans="1:4">
      <c r="A6" s="4" t="s">
        <v>1006</v>
      </c>
      <c r="B6" s="4" t="s">
        <v>1007</v>
      </c>
      <c r="C6" s="4" t="s">
        <v>1008</v>
      </c>
      <c r="D6" s="4" t="s">
        <v>1009</v>
      </c>
    </row>
    <row r="7" spans="1:4">
      <c r="A7" s="4" t="s">
        <v>1010</v>
      </c>
      <c r="B7" s="4" t="s">
        <v>1011</v>
      </c>
      <c r="C7" s="4" t="s">
        <v>1012</v>
      </c>
      <c r="D7" s="4" t="s">
        <v>1013</v>
      </c>
    </row>
    <row r="8" spans="1:4">
      <c r="A8" s="4" t="s">
        <v>1014</v>
      </c>
      <c r="B8" s="4" t="s">
        <v>1015</v>
      </c>
      <c r="C8" s="4" t="s">
        <v>1016</v>
      </c>
      <c r="D8" s="4" t="s">
        <v>1017</v>
      </c>
    </row>
    <row r="9" spans="1:4">
      <c r="A9" s="4" t="s">
        <v>1018</v>
      </c>
      <c r="B9" s="4" t="s">
        <v>1019</v>
      </c>
      <c r="C9" s="4" t="s">
        <v>942</v>
      </c>
      <c r="D9" s="4" t="s">
        <v>1020</v>
      </c>
    </row>
    <row r="10" spans="1:4">
      <c r="A10" s="4" t="s">
        <v>1021</v>
      </c>
      <c r="B10" s="4" t="s">
        <v>1019</v>
      </c>
      <c r="C10" s="4" t="s">
        <v>1022</v>
      </c>
      <c r="D10" s="4" t="s">
        <v>1023</v>
      </c>
    </row>
    <row r="11" spans="1:4">
      <c r="A11" s="4" t="s">
        <v>1024</v>
      </c>
      <c r="B11" s="4" t="s">
        <v>1025</v>
      </c>
      <c r="C11" s="4" t="s">
        <v>1026</v>
      </c>
      <c r="D11" s="4" t="s">
        <v>1027</v>
      </c>
    </row>
    <row r="12" spans="1:4">
      <c r="A12" s="4" t="s">
        <v>29</v>
      </c>
    </row>
    <row r="13" spans="1:4">
      <c r="A13" s="3" t="s">
        <v>1002</v>
      </c>
    </row>
    <row r="14" spans="1:4">
      <c r="A14" s="4" t="s">
        <v>1003</v>
      </c>
      <c r="B14" s="4" t="s">
        <v>1004</v>
      </c>
      <c r="C14" s="4" t="s">
        <v>1004</v>
      </c>
      <c r="D14" s="4" t="s">
        <v>1004</v>
      </c>
    </row>
    <row r="15" spans="1:4">
      <c r="A15" s="3" t="s">
        <v>1005</v>
      </c>
    </row>
    <row r="16" spans="1:4">
      <c r="A16" s="4" t="s">
        <v>1006</v>
      </c>
      <c r="B16" s="4" t="s">
        <v>1007</v>
      </c>
      <c r="C16" s="4" t="s">
        <v>524</v>
      </c>
      <c r="D16" s="4" t="s">
        <v>524</v>
      </c>
    </row>
    <row r="17" spans="1:4">
      <c r="A17" s="4" t="s">
        <v>1010</v>
      </c>
      <c r="B17" s="4" t="s">
        <v>942</v>
      </c>
      <c r="C17" s="4" t="s">
        <v>942</v>
      </c>
      <c r="D17" s="4" t="s">
        <v>942</v>
      </c>
    </row>
    <row r="18" spans="1:4">
      <c r="A18" s="4" t="s">
        <v>1014</v>
      </c>
      <c r="B18" s="4" t="s">
        <v>942</v>
      </c>
      <c r="C18" s="4" t="s">
        <v>942</v>
      </c>
      <c r="D18" s="4" t="s">
        <v>942</v>
      </c>
    </row>
    <row r="19" spans="1:4">
      <c r="A19" s="4" t="s">
        <v>1018</v>
      </c>
      <c r="B19" s="4" t="s">
        <v>942</v>
      </c>
      <c r="C19" s="4" t="s">
        <v>942</v>
      </c>
      <c r="D19" s="4" t="s">
        <v>942</v>
      </c>
    </row>
    <row r="20" spans="1:4">
      <c r="A20" s="4" t="s">
        <v>1021</v>
      </c>
      <c r="B20" s="4" t="s">
        <v>1019</v>
      </c>
      <c r="C20" s="4" t="s">
        <v>1015</v>
      </c>
      <c r="D20" s="4" t="s">
        <v>1028</v>
      </c>
    </row>
    <row r="21" spans="1:4">
      <c r="A21" s="4" t="s">
        <v>1024</v>
      </c>
      <c r="B21" s="4" t="s">
        <v>1029</v>
      </c>
      <c r="C21" s="4" t="s">
        <v>1030</v>
      </c>
      <c r="D21" s="4" t="s">
        <v>10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3</v>
      </c>
    </row>
    <row r="2" spans="1:3">
      <c r="A2" s="3" t="s">
        <v>1033</v>
      </c>
    </row>
    <row r="3" spans="1:3">
      <c r="A3" s="4" t="s">
        <v>1034</v>
      </c>
      <c r="B3" s="6" t="n">
        <v>13094</v>
      </c>
      <c r="C3" s="6" t="n">
        <v>12204</v>
      </c>
    </row>
    <row r="4" spans="1:3">
      <c r="A4" s="4" t="s">
        <v>1035</v>
      </c>
      <c r="B4" s="5" t="n">
        <v>454</v>
      </c>
      <c r="C4" s="5" t="n">
        <v>455</v>
      </c>
    </row>
    <row r="5" spans="1:3">
      <c r="A5" s="4" t="s">
        <v>1036</v>
      </c>
      <c r="B5" s="5" t="n">
        <v>253</v>
      </c>
      <c r="C5" s="5" t="n">
        <v>219</v>
      </c>
    </row>
    <row r="6" spans="1:3">
      <c r="A6" s="4" t="s">
        <v>1037</v>
      </c>
      <c r="B6" s="5" t="n">
        <v>581</v>
      </c>
      <c r="C6" s="5" t="n">
        <v>528</v>
      </c>
    </row>
    <row r="7" spans="1:3">
      <c r="A7" s="4" t="s">
        <v>1038</v>
      </c>
      <c r="B7" s="5" t="n">
        <v>603</v>
      </c>
      <c r="C7" s="5" t="n">
        <v>403</v>
      </c>
    </row>
    <row r="8" spans="1:3">
      <c r="A8" s="4" t="s">
        <v>107</v>
      </c>
      <c r="B8" s="5" t="n">
        <v>1272</v>
      </c>
      <c r="C8" s="5" t="n">
        <v>1196</v>
      </c>
    </row>
    <row r="9" spans="1:3">
      <c r="A9" s="4" t="s">
        <v>1039</v>
      </c>
      <c r="B9" s="5" t="n">
        <v>16257</v>
      </c>
      <c r="C9" s="5" t="n">
        <v>15005</v>
      </c>
    </row>
    <row r="10" spans="1:3">
      <c r="A10" s="3" t="s">
        <v>1040</v>
      </c>
    </row>
    <row r="11" spans="1:3">
      <c r="A11" s="4" t="s">
        <v>1041</v>
      </c>
      <c r="B11" s="5" t="n">
        <v>454</v>
      </c>
      <c r="C11" s="5" t="n">
        <v>438</v>
      </c>
    </row>
    <row r="12" spans="1:3">
      <c r="A12" s="4" t="s">
        <v>1042</v>
      </c>
      <c r="B12" s="5" t="n">
        <v>145</v>
      </c>
      <c r="C12" s="5" t="n">
        <v>141</v>
      </c>
    </row>
    <row r="13" spans="1:3">
      <c r="A13" s="4" t="s">
        <v>1043</v>
      </c>
      <c r="B13" s="5" t="n">
        <v>427</v>
      </c>
      <c r="C13" s="5" t="n">
        <v>604</v>
      </c>
    </row>
    <row r="14" spans="1:3">
      <c r="A14" s="4" t="s">
        <v>1044</v>
      </c>
      <c r="B14" s="5" t="n">
        <v>3059</v>
      </c>
      <c r="C14" s="5" t="n">
        <v>2916</v>
      </c>
    </row>
    <row r="15" spans="1:3">
      <c r="A15" s="4" t="s">
        <v>1045</v>
      </c>
      <c r="B15" s="5" t="n">
        <v>777</v>
      </c>
      <c r="C15" s="5" t="n">
        <v>759</v>
      </c>
    </row>
    <row r="16" spans="1:3">
      <c r="A16" s="4" t="s">
        <v>107</v>
      </c>
      <c r="B16" s="5" t="n">
        <v>1024</v>
      </c>
      <c r="C16" s="5" t="n">
        <v>836</v>
      </c>
    </row>
    <row r="17" spans="1:3">
      <c r="A17" s="4" t="s">
        <v>1046</v>
      </c>
      <c r="B17" s="5" t="n">
        <v>-269</v>
      </c>
      <c r="C17" s="5" t="n">
        <v>-223</v>
      </c>
    </row>
    <row r="18" spans="1:3">
      <c r="A18" s="4" t="s">
        <v>1047</v>
      </c>
      <c r="B18" s="5" t="n">
        <v>5617</v>
      </c>
      <c r="C18" s="5" t="n">
        <v>5471</v>
      </c>
    </row>
    <row r="19" spans="1:3">
      <c r="A19" s="4" t="s">
        <v>1048</v>
      </c>
      <c r="B19" s="5" t="n">
        <v>10640</v>
      </c>
      <c r="C19" s="5" t="n">
        <v>9534</v>
      </c>
    </row>
    <row r="20" spans="1:3">
      <c r="A20" s="3" t="s">
        <v>1049</v>
      </c>
    </row>
    <row r="21" spans="1:3">
      <c r="A21" s="4" t="s">
        <v>1050</v>
      </c>
      <c r="B21" s="5" t="n">
        <v>461</v>
      </c>
      <c r="C21" s="5" t="n">
        <v>293</v>
      </c>
    </row>
    <row r="22" spans="1:3">
      <c r="A22" s="4" t="s">
        <v>1051</v>
      </c>
      <c r="B22" s="5" t="n">
        <v>-11101</v>
      </c>
      <c r="C22" s="5" t="n">
        <v>-9827</v>
      </c>
    </row>
    <row r="23" spans="1:3">
      <c r="A23" s="4" t="s">
        <v>1048</v>
      </c>
      <c r="B23" s="5" t="n">
        <v>-10640</v>
      </c>
      <c r="C23" s="5" t="n">
        <v>-9534</v>
      </c>
    </row>
    <row r="24" spans="1:3">
      <c r="A24" s="4" t="s">
        <v>29</v>
      </c>
    </row>
    <row r="25" spans="1:3">
      <c r="A25" s="3" t="s">
        <v>1033</v>
      </c>
    </row>
    <row r="26" spans="1:3">
      <c r="A26" s="4" t="s">
        <v>1034</v>
      </c>
      <c r="B26" s="5" t="n">
        <v>8882</v>
      </c>
      <c r="C26" s="5" t="n">
        <v>8040</v>
      </c>
    </row>
    <row r="27" spans="1:3">
      <c r="A27" s="4" t="s">
        <v>1035</v>
      </c>
      <c r="B27" s="5" t="n">
        <v>502</v>
      </c>
      <c r="C27" s="5" t="n">
        <v>480</v>
      </c>
    </row>
    <row r="28" spans="1:3">
      <c r="A28" s="4" t="s">
        <v>1036</v>
      </c>
      <c r="B28" s="5" t="n">
        <v>0</v>
      </c>
      <c r="C28" s="5" t="n">
        <v>0</v>
      </c>
    </row>
    <row r="29" spans="1:3">
      <c r="A29" s="4" t="s">
        <v>1037</v>
      </c>
      <c r="B29" s="5" t="n">
        <v>0</v>
      </c>
      <c r="C29" s="5" t="n">
        <v>0</v>
      </c>
    </row>
    <row r="30" spans="1:3">
      <c r="A30" s="4" t="s">
        <v>1038</v>
      </c>
      <c r="B30" s="5" t="n">
        <v>0</v>
      </c>
      <c r="C30" s="5" t="n">
        <v>0</v>
      </c>
    </row>
    <row r="31" spans="1:3">
      <c r="A31" s="4" t="s">
        <v>107</v>
      </c>
      <c r="B31" s="5" t="n">
        <v>796</v>
      </c>
      <c r="C31" s="5" t="n">
        <v>695</v>
      </c>
    </row>
    <row r="32" spans="1:3">
      <c r="A32" s="4" t="s">
        <v>1039</v>
      </c>
      <c r="B32" s="5" t="n">
        <v>10180</v>
      </c>
      <c r="C32" s="5" t="n">
        <v>9215</v>
      </c>
    </row>
    <row r="33" spans="1:3">
      <c r="A33" s="3" t="s">
        <v>1040</v>
      </c>
    </row>
    <row r="34" spans="1:3">
      <c r="A34" s="4" t="s">
        <v>1041</v>
      </c>
      <c r="B34" s="5" t="n">
        <v>401</v>
      </c>
      <c r="C34" s="5" t="n">
        <v>386</v>
      </c>
    </row>
    <row r="35" spans="1:3">
      <c r="A35" s="4" t="s">
        <v>1042</v>
      </c>
      <c r="B35" s="5" t="n">
        <v>93</v>
      </c>
      <c r="C35" s="5" t="n">
        <v>95</v>
      </c>
    </row>
    <row r="36" spans="1:3">
      <c r="A36" s="4" t="s">
        <v>1043</v>
      </c>
      <c r="B36" s="5" t="n">
        <v>3</v>
      </c>
      <c r="C36" s="5" t="n">
        <v>4</v>
      </c>
    </row>
    <row r="37" spans="1:3">
      <c r="A37" s="4" t="s">
        <v>1044</v>
      </c>
      <c r="B37" s="5" t="n">
        <v>0</v>
      </c>
      <c r="C37" s="5" t="n">
        <v>0</v>
      </c>
    </row>
    <row r="38" spans="1:3">
      <c r="A38" s="4" t="s">
        <v>1045</v>
      </c>
      <c r="B38" s="5" t="n">
        <v>699</v>
      </c>
      <c r="C38" s="5" t="n">
        <v>697</v>
      </c>
    </row>
    <row r="39" spans="1:3">
      <c r="A39" s="4" t="s">
        <v>107</v>
      </c>
      <c r="B39" s="5" t="n">
        <v>443</v>
      </c>
      <c r="C39" s="5" t="n">
        <v>303</v>
      </c>
    </row>
    <row r="40" spans="1:3">
      <c r="A40" s="4" t="s">
        <v>1046</v>
      </c>
      <c r="B40" s="5" t="n">
        <v>0</v>
      </c>
      <c r="C40" s="5" t="n">
        <v>0</v>
      </c>
    </row>
    <row r="41" spans="1:3">
      <c r="A41" s="4" t="s">
        <v>1047</v>
      </c>
      <c r="B41" s="5" t="n">
        <v>1639</v>
      </c>
      <c r="C41" s="5" t="n">
        <v>1485</v>
      </c>
    </row>
    <row r="42" spans="1:3">
      <c r="A42" s="4" t="s">
        <v>1048</v>
      </c>
      <c r="B42" s="5" t="n">
        <v>8541</v>
      </c>
      <c r="C42" s="5" t="n">
        <v>7730</v>
      </c>
    </row>
    <row r="43" spans="1:3">
      <c r="A43" s="3" t="s">
        <v>1049</v>
      </c>
    </row>
    <row r="44" spans="1:3">
      <c r="A44" s="4" t="s">
        <v>1050</v>
      </c>
      <c r="B44" s="5" t="n">
        <v>0</v>
      </c>
      <c r="C44" s="5" t="n">
        <v>0</v>
      </c>
    </row>
    <row r="45" spans="1:3">
      <c r="A45" s="4" t="s">
        <v>1051</v>
      </c>
      <c r="B45" s="5" t="n">
        <v>-8541</v>
      </c>
      <c r="C45" s="5" t="n">
        <v>-7730</v>
      </c>
    </row>
    <row r="46" spans="1:3">
      <c r="A46" s="4" t="s">
        <v>1048</v>
      </c>
      <c r="B46" s="6" t="n">
        <v>-8541</v>
      </c>
      <c r="C46" s="6" t="n">
        <v>-77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3</v>
      </c>
    </row>
    <row r="2" spans="1:3">
      <c r="A2" s="3" t="s">
        <v>1053</v>
      </c>
    </row>
    <row r="3" spans="1:3">
      <c r="A3" s="4" t="s">
        <v>1043</v>
      </c>
      <c r="B3" s="6" t="n">
        <v>427</v>
      </c>
      <c r="C3" s="6" t="n">
        <v>604</v>
      </c>
    </row>
    <row r="4" spans="1:3">
      <c r="A4" s="4" t="s">
        <v>1044</v>
      </c>
      <c r="B4" s="5" t="n">
        <v>3059</v>
      </c>
      <c r="C4" s="6" t="n">
        <v>2916</v>
      </c>
    </row>
    <row r="5" spans="1:3">
      <c r="A5" s="4" t="s">
        <v>1054</v>
      </c>
    </row>
    <row r="6" spans="1:3">
      <c r="A6" s="3" t="s">
        <v>1053</v>
      </c>
    </row>
    <row r="7" spans="1:3">
      <c r="A7" s="4" t="s">
        <v>1043</v>
      </c>
      <c r="B7" s="5" t="n">
        <v>165</v>
      </c>
    </row>
    <row r="8" spans="1:3">
      <c r="A8" s="4" t="s">
        <v>1044</v>
      </c>
      <c r="B8" s="5" t="n">
        <v>2697</v>
      </c>
    </row>
    <row r="9" spans="1:3">
      <c r="A9" s="4" t="s">
        <v>1055</v>
      </c>
    </row>
    <row r="10" spans="1:3">
      <c r="A10" s="3" t="s">
        <v>1053</v>
      </c>
    </row>
    <row r="11" spans="1:3">
      <c r="A11" s="4" t="s">
        <v>1043</v>
      </c>
      <c r="B11" s="5" t="n">
        <v>174</v>
      </c>
    </row>
    <row r="12" spans="1:3">
      <c r="A12" s="4" t="s">
        <v>1044</v>
      </c>
      <c r="B12" s="5" t="n">
        <v>362</v>
      </c>
    </row>
    <row r="13" spans="1:3">
      <c r="A13" s="4" t="s">
        <v>1056</v>
      </c>
      <c r="B13" s="5" t="n">
        <v>188</v>
      </c>
    </row>
    <row r="14" spans="1:3">
      <c r="A14" s="4" t="s">
        <v>1057</v>
      </c>
    </row>
    <row r="15" spans="1:3">
      <c r="A15" s="3" t="s">
        <v>1053</v>
      </c>
    </row>
    <row r="16" spans="1:3">
      <c r="A16" s="4" t="s">
        <v>1043</v>
      </c>
      <c r="B16" s="5" t="n">
        <v>88</v>
      </c>
    </row>
    <row r="17" spans="1:3">
      <c r="A17" s="4" t="s">
        <v>1058</v>
      </c>
      <c r="B17" s="6" t="n">
        <v>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66"/>
  </cols>
  <sheetData>
    <row r="1" spans="1:2">
      <c r="A1" s="1" t="s">
        <v>1059</v>
      </c>
      <c r="B1" s="2" t="s">
        <v>1</v>
      </c>
    </row>
    <row r="2" spans="1:2">
      <c r="B2" s="2" t="s">
        <v>772</v>
      </c>
    </row>
    <row r="3" spans="1:2">
      <c r="A3" s="4" t="s">
        <v>1060</v>
      </c>
    </row>
    <row r="4" spans="1:2">
      <c r="A4" s="3" t="s">
        <v>1061</v>
      </c>
    </row>
    <row r="5" spans="1:2">
      <c r="A5" s="4" t="s">
        <v>1062</v>
      </c>
      <c r="B5" s="4" t="s">
        <v>1063</v>
      </c>
    </row>
    <row r="6" spans="1:2">
      <c r="A6" s="4" t="s">
        <v>1064</v>
      </c>
      <c r="B6" s="4" t="s">
        <v>1065</v>
      </c>
    </row>
    <row r="7" spans="1:2">
      <c r="A7" s="4" t="s">
        <v>1066</v>
      </c>
      <c r="B7" s="6" t="n">
        <v>2172</v>
      </c>
    </row>
    <row r="8" spans="1:2">
      <c r="A8" s="4" t="s">
        <v>1067</v>
      </c>
      <c r="B8" s="5" t="n">
        <v>815</v>
      </c>
    </row>
    <row r="9" spans="1:2">
      <c r="A9" s="4" t="s">
        <v>1068</v>
      </c>
      <c r="B9" s="6" t="n">
        <v>33</v>
      </c>
    </row>
    <row r="10" spans="1:2">
      <c r="A10" s="4" t="s">
        <v>1069</v>
      </c>
    </row>
    <row r="11" spans="1:2">
      <c r="A11" s="3" t="s">
        <v>1061</v>
      </c>
    </row>
    <row r="12" spans="1:2">
      <c r="A12" s="4" t="s">
        <v>1062</v>
      </c>
      <c r="B12" s="4" t="s">
        <v>1070</v>
      </c>
    </row>
    <row r="13" spans="1:2">
      <c r="A13" s="4" t="s">
        <v>1064</v>
      </c>
      <c r="B13" s="4" t="s">
        <v>940</v>
      </c>
    </row>
    <row r="14" spans="1:2">
      <c r="A14" s="4" t="s">
        <v>1066</v>
      </c>
      <c r="B14" s="6" t="n">
        <v>393</v>
      </c>
    </row>
    <row r="15" spans="1:2">
      <c r="A15" s="4" t="s">
        <v>1067</v>
      </c>
      <c r="B15" s="5" t="n">
        <v>208</v>
      </c>
    </row>
    <row r="16" spans="1:2">
      <c r="A16" s="4" t="s">
        <v>1068</v>
      </c>
      <c r="B16" s="6" t="n">
        <v>0</v>
      </c>
    </row>
    <row r="17" spans="1:2">
      <c r="A17" s="4" t="s">
        <v>1071</v>
      </c>
    </row>
    <row r="18" spans="1:2">
      <c r="A18" s="3" t="s">
        <v>1061</v>
      </c>
    </row>
    <row r="19" spans="1:2">
      <c r="A19" s="4" t="s">
        <v>1062</v>
      </c>
      <c r="B19" s="4" t="s">
        <v>1072</v>
      </c>
    </row>
    <row r="20" spans="1:2">
      <c r="A20" s="4" t="s">
        <v>1064</v>
      </c>
      <c r="B20" s="4" t="s">
        <v>1073</v>
      </c>
    </row>
    <row r="21" spans="1:2">
      <c r="A21" s="4" t="s">
        <v>1066</v>
      </c>
      <c r="B21" s="6" t="n">
        <v>1138</v>
      </c>
    </row>
    <row r="22" spans="1:2">
      <c r="A22" s="4" t="s">
        <v>1067</v>
      </c>
      <c r="B22" s="5" t="n">
        <v>395</v>
      </c>
    </row>
    <row r="23" spans="1:2">
      <c r="A23" s="4" t="s">
        <v>1068</v>
      </c>
      <c r="B23" s="6" t="n">
        <v>3</v>
      </c>
    </row>
    <row r="24" spans="1:2">
      <c r="A24" s="4" t="s">
        <v>1074</v>
      </c>
    </row>
    <row r="25" spans="1:2">
      <c r="A25" s="3" t="s">
        <v>1061</v>
      </c>
    </row>
    <row r="26" spans="1:2">
      <c r="A26" s="4" t="s">
        <v>1062</v>
      </c>
      <c r="B26" s="4" t="s">
        <v>1075</v>
      </c>
    </row>
    <row r="27" spans="1:2">
      <c r="A27" s="4" t="s">
        <v>1064</v>
      </c>
      <c r="B27" s="4" t="s">
        <v>562</v>
      </c>
    </row>
    <row r="28" spans="1:2">
      <c r="A28" s="4" t="s">
        <v>1066</v>
      </c>
      <c r="B28" s="6" t="n">
        <v>466</v>
      </c>
    </row>
    <row r="29" spans="1:2">
      <c r="A29" s="4" t="s">
        <v>1067</v>
      </c>
      <c r="B29" s="5" t="n">
        <v>146</v>
      </c>
    </row>
    <row r="30" spans="1:2">
      <c r="A30" s="4" t="s">
        <v>1068</v>
      </c>
      <c r="B30" s="6" t="n">
        <v>16</v>
      </c>
    </row>
    <row r="31" spans="1:2">
      <c r="A31" s="4" t="s">
        <v>1076</v>
      </c>
    </row>
    <row r="32" spans="1:2">
      <c r="A32" s="3" t="s">
        <v>1061</v>
      </c>
    </row>
    <row r="33" spans="1:2">
      <c r="A33" s="4" t="s">
        <v>1062</v>
      </c>
      <c r="B33" s="4" t="s">
        <v>1077</v>
      </c>
    </row>
    <row r="34" spans="1:2">
      <c r="A34" s="4" t="s">
        <v>1064</v>
      </c>
      <c r="B34" s="4" t="s">
        <v>1078</v>
      </c>
    </row>
    <row r="35" spans="1:2">
      <c r="A35" s="4" t="s">
        <v>1066</v>
      </c>
      <c r="B35" s="6" t="n">
        <v>1138</v>
      </c>
    </row>
    <row r="36" spans="1:2">
      <c r="A36" s="4" t="s">
        <v>1067</v>
      </c>
      <c r="B36" s="5" t="n">
        <v>271</v>
      </c>
    </row>
    <row r="37" spans="1:2">
      <c r="A37" s="4" t="s">
        <v>1068</v>
      </c>
      <c r="B37" s="6" t="n">
        <v>77</v>
      </c>
    </row>
    <row r="38" spans="1:2">
      <c r="A38" s="4" t="s">
        <v>1079</v>
      </c>
    </row>
    <row r="39" spans="1:2">
      <c r="A39" s="3" t="s">
        <v>1061</v>
      </c>
    </row>
    <row r="40" spans="1:2">
      <c r="A40" s="4" t="s">
        <v>1062</v>
      </c>
      <c r="B40" s="4" t="s">
        <v>1080</v>
      </c>
    </row>
    <row r="41" spans="1:2">
      <c r="A41" s="4" t="s">
        <v>1064</v>
      </c>
      <c r="B41" s="4" t="s">
        <v>1081</v>
      </c>
    </row>
    <row r="42" spans="1:2">
      <c r="A42" s="4" t="s">
        <v>1066</v>
      </c>
      <c r="B42" s="6" t="n">
        <v>25</v>
      </c>
    </row>
    <row r="43" spans="1:2">
      <c r="A43" s="4" t="s">
        <v>1067</v>
      </c>
      <c r="B43" s="5" t="n">
        <v>3</v>
      </c>
    </row>
    <row r="44" spans="1:2">
      <c r="A44" s="4" t="s">
        <v>1068</v>
      </c>
      <c r="B44" s="6" t="n">
        <v>0</v>
      </c>
    </row>
    <row r="45" spans="1:2">
      <c r="A45" s="4" t="s">
        <v>1082</v>
      </c>
    </row>
    <row r="46" spans="1:2">
      <c r="A46" s="3" t="s">
        <v>1061</v>
      </c>
    </row>
    <row r="47" spans="1:2">
      <c r="A47" s="4" t="s">
        <v>1062</v>
      </c>
      <c r="B47" s="4" t="s">
        <v>1083</v>
      </c>
    </row>
    <row r="48" spans="1:2">
      <c r="A48" s="4" t="s">
        <v>1064</v>
      </c>
      <c r="B48" s="4" t="s">
        <v>1078</v>
      </c>
    </row>
    <row r="49" spans="1:2">
      <c r="A49" s="4" t="s">
        <v>1066</v>
      </c>
      <c r="B49" s="6" t="n">
        <v>76</v>
      </c>
    </row>
    <row r="50" spans="1:2">
      <c r="A50" s="4" t="s">
        <v>1067</v>
      </c>
      <c r="B50" s="5" t="n">
        <v>17</v>
      </c>
    </row>
    <row r="51" spans="1:2">
      <c r="A51" s="4" t="s">
        <v>1068</v>
      </c>
      <c r="B51" s="6"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55</v>
      </c>
      <c r="C1" s="2" t="s">
        <v>1</v>
      </c>
    </row>
    <row r="2" spans="1:5">
      <c r="C2" s="2" t="s">
        <v>2</v>
      </c>
      <c r="D2" s="2" t="s">
        <v>33</v>
      </c>
      <c r="E2" s="2" t="s">
        <v>34</v>
      </c>
    </row>
    <row r="3" spans="1:5">
      <c r="A3" s="3" t="s">
        <v>156</v>
      </c>
    </row>
    <row r="4" spans="1:5">
      <c r="A4" s="4" t="s">
        <v>72</v>
      </c>
      <c r="C4" s="6" t="n">
        <v>3005</v>
      </c>
      <c r="D4" s="6" t="n">
        <v>2762</v>
      </c>
      <c r="E4" s="6" t="n">
        <v>2469</v>
      </c>
    </row>
    <row r="5" spans="1:5">
      <c r="A5" s="4" t="s">
        <v>59</v>
      </c>
      <c r="C5" s="5" t="n">
        <v>2912</v>
      </c>
      <c r="D5" s="5" t="n">
        <v>2752</v>
      </c>
      <c r="E5" s="5" t="n">
        <v>2465</v>
      </c>
    </row>
    <row r="6" spans="1:5">
      <c r="A6" s="3" t="s">
        <v>157</v>
      </c>
    </row>
    <row r="7" spans="1:5">
      <c r="A7" s="4" t="s">
        <v>40</v>
      </c>
      <c r="C7" s="5" t="n">
        <v>3077</v>
      </c>
      <c r="D7" s="5" t="n">
        <v>2831</v>
      </c>
      <c r="E7" s="5" t="n">
        <v>2551</v>
      </c>
    </row>
    <row r="8" spans="1:5">
      <c r="A8" s="4" t="s">
        <v>158</v>
      </c>
      <c r="C8" s="5" t="n">
        <v>300</v>
      </c>
      <c r="D8" s="5" t="n">
        <v>372</v>
      </c>
      <c r="E8" s="5" t="n">
        <v>345</v>
      </c>
    </row>
    <row r="9" spans="1:5">
      <c r="A9" s="4" t="s">
        <v>159</v>
      </c>
      <c r="C9" s="5" t="n">
        <v>-44</v>
      </c>
      <c r="D9" s="5" t="n">
        <v>-337</v>
      </c>
      <c r="E9" s="5" t="n">
        <v>-411</v>
      </c>
    </row>
    <row r="10" spans="1:5">
      <c r="A10" s="4" t="s">
        <v>160</v>
      </c>
      <c r="C10" s="5" t="n">
        <v>13</v>
      </c>
      <c r="D10" s="5" t="n">
        <v>0</v>
      </c>
      <c r="E10" s="5" t="n">
        <v>0</v>
      </c>
    </row>
    <row r="11" spans="1:5">
      <c r="A11" s="4" t="s">
        <v>139</v>
      </c>
      <c r="C11" s="5" t="n">
        <v>1230</v>
      </c>
      <c r="D11" s="5" t="n">
        <v>1162</v>
      </c>
      <c r="E11" s="5" t="n">
        <v>1205</v>
      </c>
    </row>
    <row r="12" spans="1:5">
      <c r="A12" s="4" t="s">
        <v>161</v>
      </c>
      <c r="C12" s="5" t="n">
        <v>94</v>
      </c>
      <c r="D12" s="5" t="n">
        <v>176</v>
      </c>
      <c r="E12" s="5" t="n">
        <v>-67</v>
      </c>
    </row>
    <row r="13" spans="1:5">
      <c r="A13" s="4" t="s">
        <v>162</v>
      </c>
      <c r="C13" s="5" t="n">
        <v>0</v>
      </c>
      <c r="D13" s="5" t="n">
        <v>-521</v>
      </c>
      <c r="E13" s="5" t="n">
        <v>0</v>
      </c>
    </row>
    <row r="14" spans="1:5">
      <c r="A14" s="4" t="s">
        <v>47</v>
      </c>
      <c r="C14" s="5" t="n">
        <v>-309</v>
      </c>
      <c r="D14" s="5" t="n">
        <v>-216</v>
      </c>
      <c r="E14" s="5" t="n">
        <v>-199</v>
      </c>
    </row>
    <row r="15" spans="1:5">
      <c r="A15" s="4" t="s">
        <v>163</v>
      </c>
      <c r="C15" s="5" t="n">
        <v>-490</v>
      </c>
      <c r="D15" s="5" t="n">
        <v>-89</v>
      </c>
      <c r="E15" s="5" t="n">
        <v>-133</v>
      </c>
    </row>
    <row r="16" spans="1:5">
      <c r="A16" s="4" t="s">
        <v>164</v>
      </c>
      <c r="C16" s="5" t="n">
        <v>-223</v>
      </c>
      <c r="D16" s="5" t="n">
        <v>0</v>
      </c>
      <c r="E16" s="5" t="n">
        <v>0</v>
      </c>
    </row>
    <row r="17" spans="1:5">
      <c r="A17" s="4" t="s">
        <v>55</v>
      </c>
      <c r="C17" s="5" t="n">
        <v>-94</v>
      </c>
      <c r="D17" s="5" t="n">
        <v>68</v>
      </c>
      <c r="E17" s="5" t="n">
        <v>278</v>
      </c>
    </row>
    <row r="18" spans="1:5">
      <c r="A18" s="3" t="s">
        <v>165</v>
      </c>
    </row>
    <row r="19" spans="1:5">
      <c r="A19" s="4" t="s">
        <v>166</v>
      </c>
      <c r="C19" s="5" t="n">
        <v>-120</v>
      </c>
      <c r="D19" s="5" t="n">
        <v>73</v>
      </c>
      <c r="E19" s="5" t="n">
        <v>-172</v>
      </c>
    </row>
    <row r="20" spans="1:5">
      <c r="A20" s="4" t="s">
        <v>167</v>
      </c>
      <c r="C20" s="5" t="n">
        <v>-67</v>
      </c>
      <c r="D20" s="5" t="n">
        <v>-106</v>
      </c>
      <c r="E20" s="5" t="n">
        <v>-220</v>
      </c>
    </row>
    <row r="21" spans="1:5">
      <c r="A21" s="4" t="s">
        <v>168</v>
      </c>
      <c r="C21" s="5" t="n">
        <v>-24</v>
      </c>
      <c r="D21" s="5" t="n">
        <v>64</v>
      </c>
      <c r="E21" s="5" t="n">
        <v>-134</v>
      </c>
    </row>
    <row r="22" spans="1:5">
      <c r="A22" s="4" t="s">
        <v>169</v>
      </c>
      <c r="C22" s="5" t="n">
        <v>-12</v>
      </c>
      <c r="D22" s="5" t="n">
        <v>-123</v>
      </c>
      <c r="E22" s="5" t="n">
        <v>-12</v>
      </c>
    </row>
    <row r="23" spans="1:5">
      <c r="A23" s="4" t="s">
        <v>170</v>
      </c>
      <c r="C23" s="5" t="n">
        <v>6336</v>
      </c>
      <c r="D23" s="5" t="n">
        <v>6116</v>
      </c>
      <c r="E23" s="5" t="n">
        <v>5500</v>
      </c>
    </row>
    <row r="24" spans="1:5">
      <c r="A24" s="3" t="s">
        <v>171</v>
      </c>
    </row>
    <row r="25" spans="1:5">
      <c r="A25" s="4" t="s">
        <v>172</v>
      </c>
      <c r="C25" s="5" t="n">
        <v>-3776</v>
      </c>
      <c r="D25" s="5" t="n">
        <v>-3428</v>
      </c>
      <c r="E25" s="5" t="n">
        <v>-3067</v>
      </c>
    </row>
    <row r="26" spans="1:5">
      <c r="A26" s="4" t="s">
        <v>173</v>
      </c>
      <c r="C26" s="5" t="n">
        <v>-5396</v>
      </c>
      <c r="D26" s="5" t="n">
        <v>-4505</v>
      </c>
      <c r="E26" s="5" t="n">
        <v>-3588</v>
      </c>
    </row>
    <row r="27" spans="1:5">
      <c r="A27" s="4" t="s">
        <v>174</v>
      </c>
      <c r="C27" s="5" t="n">
        <v>335</v>
      </c>
      <c r="D27" s="5" t="n">
        <v>8</v>
      </c>
      <c r="E27" s="5" t="n">
        <v>343</v>
      </c>
    </row>
    <row r="28" spans="1:5">
      <c r="A28" s="4" t="s">
        <v>175</v>
      </c>
      <c r="C28" s="5" t="n">
        <v>-283</v>
      </c>
      <c r="D28" s="5" t="n">
        <v>-361</v>
      </c>
      <c r="E28" s="5" t="n">
        <v>-287</v>
      </c>
    </row>
    <row r="29" spans="1:5">
      <c r="A29" s="4" t="s">
        <v>176</v>
      </c>
      <c r="C29" s="5" t="n">
        <v>-181</v>
      </c>
      <c r="D29" s="5" t="n">
        <v>-83</v>
      </c>
      <c r="E29" s="5" t="n">
        <v>-75</v>
      </c>
    </row>
    <row r="30" spans="1:5">
      <c r="A30" s="4" t="s">
        <v>177</v>
      </c>
      <c r="C30" s="5" t="n">
        <v>658</v>
      </c>
      <c r="D30" s="5" t="n">
        <v>52</v>
      </c>
      <c r="E30" s="5" t="n">
        <v>307</v>
      </c>
    </row>
    <row r="31" spans="1:5">
      <c r="A31" s="4" t="s">
        <v>178</v>
      </c>
      <c r="C31" s="5" t="n">
        <v>3776</v>
      </c>
      <c r="D31" s="5" t="n">
        <v>4851</v>
      </c>
      <c r="E31" s="5" t="n">
        <v>4621</v>
      </c>
    </row>
    <row r="32" spans="1:5">
      <c r="A32" s="4" t="s">
        <v>179</v>
      </c>
      <c r="C32" s="5" t="n">
        <v>-3829</v>
      </c>
      <c r="D32" s="5" t="n">
        <v>-4982</v>
      </c>
      <c r="E32" s="5" t="n">
        <v>-4767</v>
      </c>
    </row>
    <row r="33" spans="1:5">
      <c r="A33" s="4" t="s">
        <v>180</v>
      </c>
      <c r="C33" s="5" t="n">
        <v>645</v>
      </c>
      <c r="D33" s="5" t="n">
        <v>345</v>
      </c>
      <c r="E33" s="5" t="n">
        <v>438</v>
      </c>
    </row>
    <row r="34" spans="1:5">
      <c r="A34" s="4" t="s">
        <v>55</v>
      </c>
      <c r="C34" s="5" t="n">
        <v>-59</v>
      </c>
      <c r="D34" s="5" t="n">
        <v>98</v>
      </c>
      <c r="E34" s="5" t="n">
        <v>-286</v>
      </c>
    </row>
    <row r="35" spans="1:5">
      <c r="A35" s="4" t="s">
        <v>181</v>
      </c>
      <c r="C35" s="5" t="n">
        <v>-8110</v>
      </c>
      <c r="D35" s="5" t="n">
        <v>-8005</v>
      </c>
      <c r="E35" s="5" t="n">
        <v>-6361</v>
      </c>
    </row>
    <row r="36" spans="1:5">
      <c r="A36" s="3" t="s">
        <v>182</v>
      </c>
    </row>
    <row r="37" spans="1:5">
      <c r="A37" s="4" t="s">
        <v>183</v>
      </c>
      <c r="C37" s="5" t="n">
        <v>5657</v>
      </c>
      <c r="D37" s="5" t="n">
        <v>5772</v>
      </c>
      <c r="E37" s="5" t="n">
        <v>5054</v>
      </c>
    </row>
    <row r="38" spans="1:5">
      <c r="A38" s="4" t="s">
        <v>184</v>
      </c>
      <c r="C38" s="5" t="n">
        <v>-3310</v>
      </c>
      <c r="D38" s="5" t="n">
        <v>-3972</v>
      </c>
      <c r="E38" s="5" t="n">
        <v>-4750</v>
      </c>
    </row>
    <row r="39" spans="1:5">
      <c r="A39" s="4" t="s">
        <v>185</v>
      </c>
      <c r="C39" s="5" t="n">
        <v>1859</v>
      </c>
      <c r="D39" s="5" t="n">
        <v>761</v>
      </c>
      <c r="E39" s="5" t="n">
        <v>978</v>
      </c>
    </row>
    <row r="40" spans="1:5">
      <c r="A40" s="4" t="s">
        <v>186</v>
      </c>
      <c r="C40" s="5" t="n">
        <v>-122</v>
      </c>
      <c r="D40" s="5" t="n">
        <v>-92</v>
      </c>
      <c r="E40" s="5" t="n">
        <v>-71</v>
      </c>
    </row>
    <row r="41" spans="1:5">
      <c r="A41" s="4" t="s">
        <v>187</v>
      </c>
      <c r="C41" s="5" t="n">
        <v>500</v>
      </c>
      <c r="D41" s="5" t="n">
        <v>1225</v>
      </c>
      <c r="E41" s="5" t="n">
        <v>500</v>
      </c>
    </row>
    <row r="42" spans="1:5">
      <c r="A42" s="4" t="s">
        <v>188</v>
      </c>
      <c r="C42" s="5" t="n">
        <v>-662</v>
      </c>
      <c r="D42" s="5" t="n">
        <v>-813</v>
      </c>
      <c r="E42" s="5" t="n">
        <v>-500</v>
      </c>
    </row>
    <row r="43" spans="1:5">
      <c r="A43" s="4" t="s">
        <v>189</v>
      </c>
      <c r="C43" s="5" t="n">
        <v>-106</v>
      </c>
      <c r="D43" s="5" t="n">
        <v>-768</v>
      </c>
      <c r="E43" s="5" t="n">
        <v>451</v>
      </c>
    </row>
    <row r="44" spans="1:5">
      <c r="A44" s="4" t="s">
        <v>190</v>
      </c>
      <c r="C44" s="5" t="n">
        <v>537</v>
      </c>
      <c r="D44" s="5" t="n">
        <v>1298</v>
      </c>
      <c r="E44" s="5" t="n">
        <v>633</v>
      </c>
    </row>
    <row r="45" spans="1:5">
      <c r="A45" s="4" t="s">
        <v>191</v>
      </c>
      <c r="C45" s="5" t="n">
        <v>-1612</v>
      </c>
      <c r="D45" s="5" t="n">
        <v>-1385</v>
      </c>
      <c r="E45" s="5" t="n">
        <v>-1261</v>
      </c>
    </row>
    <row r="46" spans="1:5">
      <c r="A46" s="4" t="s">
        <v>55</v>
      </c>
      <c r="C46" s="5" t="n">
        <v>-246</v>
      </c>
      <c r="D46" s="5" t="n">
        <v>-143</v>
      </c>
      <c r="E46" s="5" t="n">
        <v>-34</v>
      </c>
    </row>
    <row r="47" spans="1:5">
      <c r="A47" s="4" t="s">
        <v>192</v>
      </c>
      <c r="C47" s="5" t="n">
        <v>2495</v>
      </c>
      <c r="D47" s="5" t="n">
        <v>1883</v>
      </c>
      <c r="E47" s="5" t="n">
        <v>1000</v>
      </c>
    </row>
    <row r="48" spans="1:5">
      <c r="A48" s="4" t="s">
        <v>193</v>
      </c>
      <c r="C48" s="5" t="n">
        <v>721</v>
      </c>
      <c r="D48" s="5" t="n">
        <v>-6</v>
      </c>
      <c r="E48" s="5" t="n">
        <v>139</v>
      </c>
    </row>
    <row r="49" spans="1:5">
      <c r="A49" s="4" t="s">
        <v>194</v>
      </c>
      <c r="C49" s="5" t="n">
        <v>571</v>
      </c>
      <c r="D49" s="5" t="n">
        <v>577</v>
      </c>
      <c r="E49" s="5" t="n">
        <v>438</v>
      </c>
    </row>
    <row r="50" spans="1:5">
      <c r="A50" s="4" t="s">
        <v>195</v>
      </c>
      <c r="C50" s="5" t="n">
        <v>1292</v>
      </c>
      <c r="D50" s="5" t="n">
        <v>571</v>
      </c>
      <c r="E50" s="5" t="n">
        <v>577</v>
      </c>
    </row>
    <row r="51" spans="1:5">
      <c r="A51" s="3" t="s">
        <v>196</v>
      </c>
    </row>
    <row r="52" spans="1:5">
      <c r="A52" s="4" t="s">
        <v>197</v>
      </c>
      <c r="C52" s="5" t="n">
        <v>1193</v>
      </c>
      <c r="D52" s="5" t="n">
        <v>1143</v>
      </c>
      <c r="E52" s="5" t="n">
        <v>1181</v>
      </c>
    </row>
    <row r="53" spans="1:5">
      <c r="A53" s="4" t="s">
        <v>198</v>
      </c>
      <c r="C53" s="5" t="n">
        <v>91</v>
      </c>
      <c r="D53" s="5" t="n">
        <v>33</v>
      </c>
      <c r="E53" s="5" t="n">
        <v>46</v>
      </c>
    </row>
    <row r="54" spans="1:5">
      <c r="A54" s="3" t="s">
        <v>199</v>
      </c>
    </row>
    <row r="55" spans="1:5">
      <c r="A55" s="4" t="s">
        <v>200</v>
      </c>
      <c r="C55" s="5" t="n">
        <v>3626</v>
      </c>
      <c r="D55" s="5" t="n">
        <v>2616</v>
      </c>
      <c r="E55" s="5" t="n">
        <v>956</v>
      </c>
    </row>
    <row r="56" spans="1:5">
      <c r="A56" s="4" t="s">
        <v>201</v>
      </c>
      <c r="C56" s="5" t="n">
        <v>0</v>
      </c>
      <c r="D56" s="5" t="n">
        <v>1078</v>
      </c>
      <c r="E56" s="5" t="n">
        <v>0</v>
      </c>
    </row>
    <row r="57" spans="1:5">
      <c r="A57" s="4" t="s">
        <v>202</v>
      </c>
      <c r="C57" s="5" t="n">
        <v>419</v>
      </c>
      <c r="D57" s="5" t="n">
        <v>224</v>
      </c>
      <c r="E57" s="5" t="n">
        <v>161</v>
      </c>
    </row>
    <row r="58" spans="1:5">
      <c r="A58" s="4" t="s">
        <v>203</v>
      </c>
      <c r="C58" s="5" t="n">
        <v>-72</v>
      </c>
      <c r="D58" s="5" t="n">
        <v>-45</v>
      </c>
      <c r="E58" s="5" t="n">
        <v>181</v>
      </c>
    </row>
    <row r="59" spans="1:5">
      <c r="A59" s="4" t="s">
        <v>204</v>
      </c>
      <c r="C59" s="5" t="n">
        <v>100</v>
      </c>
      <c r="D59" s="5" t="n">
        <v>0</v>
      </c>
      <c r="E59" s="5" t="n">
        <v>0</v>
      </c>
    </row>
    <row r="60" spans="1:5">
      <c r="A60" s="4" t="s">
        <v>29</v>
      </c>
    </row>
    <row r="61" spans="1:5">
      <c r="A61" s="3" t="s">
        <v>156</v>
      </c>
    </row>
    <row r="62" spans="1:5">
      <c r="A62" s="4" t="s">
        <v>59</v>
      </c>
      <c r="B62" s="4" t="s">
        <v>69</v>
      </c>
      <c r="C62" s="5" t="n">
        <v>1727</v>
      </c>
      <c r="D62" s="5" t="n">
        <v>1648</v>
      </c>
      <c r="E62" s="5" t="n">
        <v>1517</v>
      </c>
    </row>
    <row r="63" spans="1:5">
      <c r="A63" s="3" t="s">
        <v>157</v>
      </c>
    </row>
    <row r="64" spans="1:5">
      <c r="A64" s="4" t="s">
        <v>40</v>
      </c>
      <c r="C64" s="5" t="n">
        <v>1651</v>
      </c>
      <c r="D64" s="5" t="n">
        <v>1576</v>
      </c>
      <c r="E64" s="5" t="n">
        <v>1432</v>
      </c>
    </row>
    <row r="65" spans="1:5">
      <c r="A65" s="4" t="s">
        <v>158</v>
      </c>
      <c r="C65" s="5" t="n">
        <v>218</v>
      </c>
      <c r="D65" s="5" t="n">
        <v>209</v>
      </c>
      <c r="E65" s="5" t="n">
        <v>201</v>
      </c>
    </row>
    <row r="66" spans="1:5">
      <c r="A66" s="4" t="s">
        <v>139</v>
      </c>
      <c r="C66" s="5" t="n">
        <v>932</v>
      </c>
      <c r="D66" s="5" t="n">
        <v>504</v>
      </c>
      <c r="E66" s="5" t="n">
        <v>601</v>
      </c>
    </row>
    <row r="67" spans="1:5">
      <c r="A67" s="4" t="s">
        <v>161</v>
      </c>
      <c r="C67" s="5" t="n">
        <v>94</v>
      </c>
      <c r="D67" s="5" t="n">
        <v>176</v>
      </c>
      <c r="E67" s="5" t="n">
        <v>-67</v>
      </c>
    </row>
    <row r="68" spans="1:5">
      <c r="A68" s="4" t="s">
        <v>162</v>
      </c>
      <c r="C68" s="5" t="n">
        <v>0</v>
      </c>
      <c r="D68" s="5" t="n">
        <v>-521</v>
      </c>
      <c r="E68" s="5" t="n">
        <v>0</v>
      </c>
    </row>
    <row r="69" spans="1:5">
      <c r="A69" s="4" t="s">
        <v>164</v>
      </c>
      <c r="C69" s="5" t="n">
        <v>-223</v>
      </c>
      <c r="D69" s="5" t="n">
        <v>0</v>
      </c>
      <c r="E69" s="5" t="n">
        <v>0</v>
      </c>
    </row>
    <row r="70" spans="1:5">
      <c r="A70" s="4" t="s">
        <v>55</v>
      </c>
      <c r="C70" s="5" t="n">
        <v>42</v>
      </c>
      <c r="D70" s="5" t="n">
        <v>-56</v>
      </c>
      <c r="E70" s="5" t="n">
        <v>94</v>
      </c>
    </row>
    <row r="71" spans="1:5">
      <c r="A71" s="3" t="s">
        <v>165</v>
      </c>
    </row>
    <row r="72" spans="1:5">
      <c r="A72" s="4" t="s">
        <v>166</v>
      </c>
      <c r="C72" s="5" t="n">
        <v>26</v>
      </c>
      <c r="D72" s="5" t="n">
        <v>-89</v>
      </c>
      <c r="E72" s="5" t="n">
        <v>-125</v>
      </c>
    </row>
    <row r="73" spans="1:5">
      <c r="A73" s="4" t="s">
        <v>167</v>
      </c>
      <c r="C73" s="5" t="n">
        <v>-31</v>
      </c>
      <c r="D73" s="5" t="n">
        <v>-53</v>
      </c>
      <c r="E73" s="5" t="n">
        <v>-103</v>
      </c>
    </row>
    <row r="74" spans="1:5">
      <c r="A74" s="4" t="s">
        <v>168</v>
      </c>
      <c r="C74" s="5" t="n">
        <v>16</v>
      </c>
      <c r="D74" s="5" t="n">
        <v>40</v>
      </c>
      <c r="E74" s="5" t="n">
        <v>-70</v>
      </c>
    </row>
    <row r="75" spans="1:5">
      <c r="A75" s="4" t="s">
        <v>169</v>
      </c>
      <c r="C75" s="5" t="n">
        <v>-86</v>
      </c>
      <c r="D75" s="5" t="n">
        <v>-41</v>
      </c>
      <c r="E75" s="5" t="n">
        <v>-26</v>
      </c>
    </row>
    <row r="76" spans="1:5">
      <c r="A76" s="4" t="s">
        <v>170</v>
      </c>
      <c r="C76" s="5" t="n">
        <v>4366</v>
      </c>
      <c r="D76" s="5" t="n">
        <v>3393</v>
      </c>
      <c r="E76" s="5" t="n">
        <v>3454</v>
      </c>
    </row>
    <row r="77" spans="1:5">
      <c r="A77" s="3" t="s">
        <v>171</v>
      </c>
    </row>
    <row r="78" spans="1:5">
      <c r="A78" s="4" t="s">
        <v>172</v>
      </c>
      <c r="C78" s="5" t="n">
        <v>-3776</v>
      </c>
      <c r="D78" s="5" t="n">
        <v>-3428</v>
      </c>
      <c r="E78" s="5" t="n">
        <v>-3067</v>
      </c>
    </row>
    <row r="79" spans="1:5">
      <c r="A79" s="4" t="s">
        <v>175</v>
      </c>
      <c r="C79" s="5" t="n">
        <v>-158</v>
      </c>
      <c r="D79" s="5" t="n">
        <v>-205</v>
      </c>
      <c r="E79" s="5" t="n">
        <v>-174</v>
      </c>
    </row>
    <row r="80" spans="1:5">
      <c r="A80" s="4" t="s">
        <v>178</v>
      </c>
      <c r="C80" s="5" t="n">
        <v>2495</v>
      </c>
      <c r="D80" s="5" t="n">
        <v>3731</v>
      </c>
      <c r="E80" s="5" t="n">
        <v>3349</v>
      </c>
    </row>
    <row r="81" spans="1:5">
      <c r="A81" s="4" t="s">
        <v>179</v>
      </c>
      <c r="C81" s="5" t="n">
        <v>-2506</v>
      </c>
      <c r="D81" s="5" t="n">
        <v>-3792</v>
      </c>
      <c r="E81" s="5" t="n">
        <v>-3414</v>
      </c>
    </row>
    <row r="82" spans="1:5">
      <c r="A82" s="4" t="s">
        <v>55</v>
      </c>
      <c r="C82" s="5" t="n">
        <v>-15</v>
      </c>
      <c r="D82" s="5" t="n">
        <v>19</v>
      </c>
      <c r="E82" s="5" t="n">
        <v>-268</v>
      </c>
    </row>
    <row r="83" spans="1:5">
      <c r="A83" s="4" t="s">
        <v>181</v>
      </c>
      <c r="C83" s="5" t="n">
        <v>-3960</v>
      </c>
      <c r="D83" s="5" t="n">
        <v>-3675</v>
      </c>
      <c r="E83" s="5" t="n">
        <v>-3574</v>
      </c>
    </row>
    <row r="84" spans="1:5">
      <c r="A84" s="3" t="s">
        <v>182</v>
      </c>
    </row>
    <row r="85" spans="1:5">
      <c r="A85" s="4" t="s">
        <v>183</v>
      </c>
      <c r="C85" s="5" t="n">
        <v>309</v>
      </c>
      <c r="D85" s="5" t="n">
        <v>1084</v>
      </c>
      <c r="E85" s="5" t="n">
        <v>997</v>
      </c>
    </row>
    <row r="86" spans="1:5">
      <c r="A86" s="4" t="s">
        <v>184</v>
      </c>
      <c r="C86" s="5" t="n">
        <v>-262</v>
      </c>
      <c r="D86" s="5" t="n">
        <v>-551</v>
      </c>
      <c r="E86" s="5" t="n">
        <v>-355</v>
      </c>
    </row>
    <row r="87" spans="1:5">
      <c r="A87" s="4" t="s">
        <v>187</v>
      </c>
      <c r="C87" s="5" t="n">
        <v>500</v>
      </c>
      <c r="D87" s="5" t="n">
        <v>100</v>
      </c>
      <c r="E87" s="5" t="n">
        <v>0</v>
      </c>
    </row>
    <row r="88" spans="1:5">
      <c r="A88" s="4" t="s">
        <v>188</v>
      </c>
      <c r="C88" s="5" t="n">
        <v>-450</v>
      </c>
      <c r="D88" s="5" t="n">
        <v>0</v>
      </c>
      <c r="E88" s="5" t="n">
        <v>0</v>
      </c>
    </row>
    <row r="89" spans="1:5">
      <c r="A89" s="4" t="s">
        <v>189</v>
      </c>
      <c r="C89" s="5" t="n">
        <v>212</v>
      </c>
      <c r="D89" s="5" t="n">
        <v>-1086</v>
      </c>
      <c r="E89" s="5" t="n">
        <v>938</v>
      </c>
    </row>
    <row r="90" spans="1:5">
      <c r="A90" s="4" t="s">
        <v>205</v>
      </c>
      <c r="C90" s="5" t="n">
        <v>600</v>
      </c>
      <c r="D90" s="5" t="n">
        <v>1454</v>
      </c>
      <c r="E90" s="5" t="n">
        <v>100</v>
      </c>
    </row>
    <row r="91" spans="1:5">
      <c r="A91" s="4" t="s">
        <v>191</v>
      </c>
      <c r="C91" s="5" t="n">
        <v>-1300</v>
      </c>
      <c r="D91" s="5" t="n">
        <v>-700</v>
      </c>
      <c r="E91" s="5" t="n">
        <v>-1550</v>
      </c>
    </row>
    <row r="92" spans="1:5">
      <c r="A92" s="4" t="s">
        <v>55</v>
      </c>
      <c r="C92" s="5" t="n">
        <v>-5</v>
      </c>
      <c r="D92" s="5" t="n">
        <v>-10</v>
      </c>
      <c r="E92" s="5" t="n">
        <v>-15</v>
      </c>
    </row>
    <row r="93" spans="1:5">
      <c r="A93" s="4" t="s">
        <v>192</v>
      </c>
      <c r="C93" s="5" t="n">
        <v>-396</v>
      </c>
      <c r="D93" s="5" t="n">
        <v>291</v>
      </c>
      <c r="E93" s="5" t="n">
        <v>115</v>
      </c>
    </row>
    <row r="94" spans="1:5">
      <c r="A94" s="4" t="s">
        <v>193</v>
      </c>
      <c r="C94" s="5" t="n">
        <v>10</v>
      </c>
      <c r="D94" s="5" t="n">
        <v>9</v>
      </c>
      <c r="E94" s="5" t="n">
        <v>-5</v>
      </c>
    </row>
    <row r="95" spans="1:5">
      <c r="A95" s="4" t="s">
        <v>194</v>
      </c>
      <c r="C95" s="5" t="n">
        <v>23</v>
      </c>
      <c r="D95" s="5" t="n">
        <v>14</v>
      </c>
      <c r="E95" s="5" t="n">
        <v>19</v>
      </c>
    </row>
    <row r="96" spans="1:5">
      <c r="A96" s="4" t="s">
        <v>195</v>
      </c>
      <c r="C96" s="5" t="n">
        <v>33</v>
      </c>
      <c r="D96" s="5" t="n">
        <v>23</v>
      </c>
      <c r="E96" s="5" t="n">
        <v>14</v>
      </c>
    </row>
    <row r="97" spans="1:5">
      <c r="A97" s="3" t="s">
        <v>196</v>
      </c>
    </row>
    <row r="98" spans="1:5">
      <c r="A98" s="4" t="s">
        <v>197</v>
      </c>
      <c r="C98" s="5" t="n">
        <v>434</v>
      </c>
      <c r="D98" s="5" t="n">
        <v>435</v>
      </c>
      <c r="E98" s="5" t="n">
        <v>417</v>
      </c>
    </row>
    <row r="99" spans="1:5">
      <c r="A99" s="4" t="s">
        <v>198</v>
      </c>
      <c r="C99" s="5" t="n">
        <v>147</v>
      </c>
      <c r="D99" s="5" t="n">
        <v>439</v>
      </c>
      <c r="E99" s="5" t="n">
        <v>342</v>
      </c>
    </row>
    <row r="100" spans="1:5">
      <c r="A100" s="3" t="s">
        <v>199</v>
      </c>
    </row>
    <row r="101" spans="1:5">
      <c r="A101" s="4" t="s">
        <v>200</v>
      </c>
      <c r="C101" s="6" t="n">
        <v>664</v>
      </c>
      <c r="D101" s="6" t="n">
        <v>474</v>
      </c>
      <c r="E101" s="6" t="n">
        <v>404</v>
      </c>
    </row>
    <row r="102" spans="1:5"/>
    <row r="103" spans="1:5">
      <c r="A103" s="4" t="s">
        <v>69</v>
      </c>
      <c r="B103" s="4" t="s">
        <v>70</v>
      </c>
    </row>
  </sheetData>
  <mergeCells count="4">
    <mergeCell ref="A1:B2"/>
    <mergeCell ref="C1:E1"/>
    <mergeCell ref="A102:D102"/>
    <mergeCell ref="B103:D10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84</v>
      </c>
      <c r="B1" s="2" t="s">
        <v>1085</v>
      </c>
      <c r="C1" s="2" t="s">
        <v>1086</v>
      </c>
      <c r="D1" s="2" t="s">
        <v>1087</v>
      </c>
      <c r="E1" s="2" t="s">
        <v>1088</v>
      </c>
      <c r="F1" s="2" t="s">
        <v>2</v>
      </c>
      <c r="G1" s="2" t="s">
        <v>33</v>
      </c>
      <c r="H1" s="2" t="s">
        <v>34</v>
      </c>
      <c r="I1" s="2" t="s">
        <v>1089</v>
      </c>
      <c r="J1" s="2" t="s">
        <v>1090</v>
      </c>
    </row>
    <row r="2" spans="1:10">
      <c r="A2" s="3" t="s">
        <v>1091</v>
      </c>
    </row>
    <row r="3" spans="1:10">
      <c r="A3" s="4" t="s">
        <v>1092</v>
      </c>
      <c r="F3" s="6" t="n">
        <v>135</v>
      </c>
      <c r="G3" s="6" t="n">
        <v>26</v>
      </c>
      <c r="H3" s="6" t="n">
        <v>0</v>
      </c>
    </row>
    <row r="4" spans="1:10">
      <c r="A4" s="4" t="s">
        <v>1093</v>
      </c>
    </row>
    <row r="5" spans="1:10">
      <c r="A5" s="3" t="s">
        <v>1091</v>
      </c>
    </row>
    <row r="6" spans="1:10">
      <c r="A6" s="4" t="s">
        <v>1094</v>
      </c>
      <c r="D6" s="6" t="n">
        <v>706</v>
      </c>
    </row>
    <row r="7" spans="1:10">
      <c r="A7" s="4" t="s">
        <v>1095</v>
      </c>
    </row>
    <row r="8" spans="1:10">
      <c r="A8" s="3" t="s">
        <v>1091</v>
      </c>
    </row>
    <row r="9" spans="1:10">
      <c r="A9" s="4" t="s">
        <v>1096</v>
      </c>
      <c r="D9" s="4" t="s">
        <v>512</v>
      </c>
    </row>
    <row r="10" spans="1:10">
      <c r="A10" s="4" t="s">
        <v>611</v>
      </c>
      <c r="D10" s="4" t="s">
        <v>588</v>
      </c>
    </row>
    <row r="11" spans="1:10">
      <c r="A11" s="4" t="s">
        <v>1097</v>
      </c>
      <c r="D11" s="6" t="n">
        <v>2000</v>
      </c>
    </row>
    <row r="12" spans="1:10">
      <c r="A12" s="4" t="s">
        <v>1098</v>
      </c>
      <c r="D12" s="5" t="n">
        <v>934</v>
      </c>
    </row>
    <row r="13" spans="1:10">
      <c r="A13" s="4" t="s">
        <v>1094</v>
      </c>
      <c r="D13" s="5" t="n">
        <v>706</v>
      </c>
    </row>
    <row r="14" spans="1:10">
      <c r="A14" s="4" t="s">
        <v>1099</v>
      </c>
      <c r="D14" s="5" t="n">
        <v>2</v>
      </c>
    </row>
    <row r="15" spans="1:10">
      <c r="A15" s="4" t="s">
        <v>1100</v>
      </c>
      <c r="D15" s="6" t="n">
        <v>380</v>
      </c>
    </row>
    <row r="16" spans="1:10">
      <c r="A16" s="4" t="s">
        <v>1101</v>
      </c>
      <c r="D16" s="4" t="s">
        <v>1102</v>
      </c>
    </row>
    <row r="17" spans="1:10">
      <c r="A17" s="4" t="s">
        <v>1103</v>
      </c>
    </row>
    <row r="18" spans="1:10">
      <c r="A18" s="3" t="s">
        <v>1091</v>
      </c>
    </row>
    <row r="19" spans="1:10">
      <c r="A19" s="4" t="s">
        <v>1092</v>
      </c>
      <c r="G19" s="6" t="n">
        <v>13</v>
      </c>
    </row>
    <row r="20" spans="1:10">
      <c r="A20" s="4" t="s">
        <v>1104</v>
      </c>
    </row>
    <row r="21" spans="1:10">
      <c r="A21" s="3" t="s">
        <v>1091</v>
      </c>
    </row>
    <row r="22" spans="1:10">
      <c r="A22" s="4" t="s">
        <v>1105</v>
      </c>
      <c r="J22" s="4" t="s">
        <v>512</v>
      </c>
    </row>
    <row r="23" spans="1:10">
      <c r="A23" s="4" t="s">
        <v>1106</v>
      </c>
    </row>
    <row r="24" spans="1:10">
      <c r="A24" s="3" t="s">
        <v>1091</v>
      </c>
    </row>
    <row r="25" spans="1:10">
      <c r="A25" s="4" t="s">
        <v>1105</v>
      </c>
      <c r="J25" s="4" t="s">
        <v>1107</v>
      </c>
    </row>
    <row r="26" spans="1:10">
      <c r="A26" s="4" t="s">
        <v>1108</v>
      </c>
    </row>
    <row r="27" spans="1:10">
      <c r="A27" s="3" t="s">
        <v>1091</v>
      </c>
    </row>
    <row r="28" spans="1:10">
      <c r="A28" s="4" t="s">
        <v>1109</v>
      </c>
      <c r="E28" s="6" t="n">
        <v>9796</v>
      </c>
    </row>
    <row r="29" spans="1:10">
      <c r="A29" s="4" t="s">
        <v>1110</v>
      </c>
    </row>
    <row r="30" spans="1:10">
      <c r="A30" s="3" t="s">
        <v>1091</v>
      </c>
    </row>
    <row r="31" spans="1:10">
      <c r="A31" s="4" t="s">
        <v>1105</v>
      </c>
      <c r="B31" s="4" t="s">
        <v>940</v>
      </c>
    </row>
    <row r="32" spans="1:10">
      <c r="A32" s="4" t="s">
        <v>1111</v>
      </c>
    </row>
    <row r="33" spans="1:10">
      <c r="A33" s="3" t="s">
        <v>1091</v>
      </c>
    </row>
    <row r="34" spans="1:10">
      <c r="A34" s="4" t="s">
        <v>1109</v>
      </c>
      <c r="B34" s="6" t="n">
        <v>2410</v>
      </c>
    </row>
    <row r="35" spans="1:10">
      <c r="A35" s="4" t="s">
        <v>1112</v>
      </c>
    </row>
    <row r="36" spans="1:10">
      <c r="A36" s="3" t="s">
        <v>1091</v>
      </c>
    </row>
    <row r="37" spans="1:10">
      <c r="A37" s="4" t="s">
        <v>1113</v>
      </c>
      <c r="D37" s="6" t="n">
        <v>200</v>
      </c>
    </row>
    <row r="38" spans="1:10">
      <c r="A38" s="4" t="s">
        <v>1114</v>
      </c>
    </row>
    <row r="39" spans="1:10">
      <c r="A39" s="3" t="s">
        <v>1091</v>
      </c>
    </row>
    <row r="40" spans="1:10">
      <c r="A40" s="4" t="s">
        <v>1113</v>
      </c>
      <c r="D40" s="5" t="n">
        <v>200</v>
      </c>
    </row>
    <row r="41" spans="1:10">
      <c r="A41" s="4" t="s">
        <v>1115</v>
      </c>
    </row>
    <row r="42" spans="1:10">
      <c r="A42" s="3" t="s">
        <v>1091</v>
      </c>
    </row>
    <row r="43" spans="1:10">
      <c r="A43" s="4" t="s">
        <v>1113</v>
      </c>
      <c r="D43" s="5" t="n">
        <v>186</v>
      </c>
    </row>
    <row r="44" spans="1:10">
      <c r="A44" s="4" t="s">
        <v>1116</v>
      </c>
    </row>
    <row r="45" spans="1:10">
      <c r="A45" s="3" t="s">
        <v>1091</v>
      </c>
    </row>
    <row r="46" spans="1:10">
      <c r="A46" s="4" t="s">
        <v>1113</v>
      </c>
      <c r="D46" s="6" t="n">
        <v>186</v>
      </c>
    </row>
    <row r="47" spans="1:10">
      <c r="A47" s="4" t="s">
        <v>1117</v>
      </c>
    </row>
    <row r="48" spans="1:10">
      <c r="A48" s="3" t="s">
        <v>1091</v>
      </c>
    </row>
    <row r="49" spans="1:10">
      <c r="A49" s="4" t="s">
        <v>1113</v>
      </c>
      <c r="F49" s="5" t="n">
        <v>0</v>
      </c>
    </row>
    <row r="50" spans="1:10">
      <c r="A50" s="4" t="s">
        <v>1118</v>
      </c>
    </row>
    <row r="51" spans="1:10">
      <c r="A51" s="3" t="s">
        <v>1091</v>
      </c>
    </row>
    <row r="52" spans="1:10">
      <c r="A52" s="4" t="s">
        <v>1113</v>
      </c>
      <c r="F52" s="6" t="n">
        <v>199</v>
      </c>
    </row>
    <row r="53" spans="1:10">
      <c r="A53" s="4" t="s">
        <v>1119</v>
      </c>
    </row>
    <row r="54" spans="1:10">
      <c r="A54" s="3" t="s">
        <v>1091</v>
      </c>
    </row>
    <row r="55" spans="1:10">
      <c r="A55" s="4" t="s">
        <v>1105</v>
      </c>
      <c r="I55" s="4" t="s">
        <v>512</v>
      </c>
    </row>
    <row r="56" spans="1:10">
      <c r="A56" s="4" t="s">
        <v>1120</v>
      </c>
    </row>
    <row r="57" spans="1:10">
      <c r="A57" s="3" t="s">
        <v>1091</v>
      </c>
    </row>
    <row r="58" spans="1:10">
      <c r="A58" s="4" t="s">
        <v>1105</v>
      </c>
      <c r="C58" s="4" t="s">
        <v>1121</v>
      </c>
    </row>
    <row r="59" spans="1:10">
      <c r="A59" s="4" t="s">
        <v>1109</v>
      </c>
      <c r="C59" s="6" t="n">
        <v>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2</v>
      </c>
      <c r="B1" s="2" t="s">
        <v>2</v>
      </c>
      <c r="C1" s="2" t="s">
        <v>33</v>
      </c>
      <c r="D1" s="2" t="s">
        <v>1087</v>
      </c>
    </row>
    <row r="2" spans="1:4">
      <c r="A2" s="3" t="s">
        <v>1123</v>
      </c>
    </row>
    <row r="3" spans="1:4">
      <c r="A3" s="4" t="s">
        <v>1124</v>
      </c>
      <c r="B3" s="6" t="n">
        <v>779</v>
      </c>
      <c r="C3" s="6" t="n">
        <v>778</v>
      </c>
    </row>
    <row r="4" spans="1:4">
      <c r="A4" s="4" t="s">
        <v>1093</v>
      </c>
    </row>
    <row r="5" spans="1:4">
      <c r="A5" s="3" t="s">
        <v>1123</v>
      </c>
    </row>
    <row r="6" spans="1:4">
      <c r="A6" s="4" t="s">
        <v>1125</v>
      </c>
      <c r="D6" s="6" t="n">
        <v>806</v>
      </c>
    </row>
    <row r="7" spans="1:4">
      <c r="A7" s="4" t="s">
        <v>1126</v>
      </c>
      <c r="D7" s="5" t="n">
        <v>1</v>
      </c>
    </row>
    <row r="8" spans="1:4">
      <c r="A8" s="4" t="s">
        <v>1127</v>
      </c>
      <c r="D8" s="5" t="n">
        <v>21</v>
      </c>
    </row>
    <row r="9" spans="1:4">
      <c r="A9" s="4" t="s">
        <v>1128</v>
      </c>
      <c r="D9" s="5" t="n">
        <v>720</v>
      </c>
    </row>
    <row r="10" spans="1:4">
      <c r="A10" s="4" t="s">
        <v>1124</v>
      </c>
      <c r="D10" s="5" t="n">
        <v>622</v>
      </c>
    </row>
    <row r="11" spans="1:4">
      <c r="A11" s="4" t="s">
        <v>1129</v>
      </c>
      <c r="D11" s="5" t="n">
        <v>2170</v>
      </c>
    </row>
    <row r="12" spans="1:4">
      <c r="A12" s="3" t="s">
        <v>1130</v>
      </c>
    </row>
    <row r="13" spans="1:4">
      <c r="A13" s="4" t="s">
        <v>1131</v>
      </c>
      <c r="D13" s="5" t="n">
        <v>706</v>
      </c>
    </row>
    <row r="14" spans="1:4">
      <c r="A14" s="4" t="s">
        <v>1132</v>
      </c>
      <c r="D14" s="5" t="n">
        <v>46</v>
      </c>
    </row>
    <row r="15" spans="1:4">
      <c r="A15" s="4" t="s">
        <v>1133</v>
      </c>
      <c r="D15" s="5" t="n">
        <v>415</v>
      </c>
    </row>
    <row r="16" spans="1:4">
      <c r="A16" s="4" t="s">
        <v>1134</v>
      </c>
      <c r="D16" s="5" t="n">
        <v>1167</v>
      </c>
    </row>
    <row r="17" spans="1:4">
      <c r="A17" s="4" t="s">
        <v>1135</v>
      </c>
      <c r="D17" s="5" t="n">
        <v>69</v>
      </c>
    </row>
    <row r="18" spans="1:4">
      <c r="A18" s="4" t="s">
        <v>1136</v>
      </c>
      <c r="D18" s="6" t="n">
        <v>9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55"/>
    <col customWidth="1" max="3" min="3" width="29"/>
    <col customWidth="1" max="4" min="4" width="21"/>
    <col customWidth="1" max="5" min="5" width="14"/>
    <col customWidth="1" max="6" min="6" width="21"/>
  </cols>
  <sheetData>
    <row r="1" spans="1:6">
      <c r="A1" s="1" t="s">
        <v>1137</v>
      </c>
      <c r="B1" s="2" t="s">
        <v>1</v>
      </c>
    </row>
    <row r="2" spans="1:6">
      <c r="B2" s="2" t="s">
        <v>1138</v>
      </c>
      <c r="C2" s="2" t="s">
        <v>1139</v>
      </c>
      <c r="D2" s="2" t="s">
        <v>471</v>
      </c>
      <c r="E2" s="2" t="s">
        <v>1140</v>
      </c>
      <c r="F2" s="2" t="s">
        <v>1141</v>
      </c>
    </row>
    <row r="3" spans="1:6">
      <c r="A3" s="3" t="s">
        <v>1142</v>
      </c>
    </row>
    <row r="4" spans="1:6">
      <c r="A4" s="4" t="s">
        <v>1143</v>
      </c>
      <c r="B4" s="5" t="n">
        <v>33</v>
      </c>
    </row>
    <row r="5" spans="1:6">
      <c r="A5" s="4" t="s">
        <v>1144</v>
      </c>
      <c r="B5" s="6" t="n">
        <v>1767</v>
      </c>
      <c r="C5" s="6" t="n">
        <v>1063</v>
      </c>
      <c r="D5" s="6" t="n">
        <v>663</v>
      </c>
    </row>
    <row r="6" spans="1:6">
      <c r="A6" s="4" t="s">
        <v>609</v>
      </c>
    </row>
    <row r="7" spans="1:6">
      <c r="A7" s="3" t="s">
        <v>1142</v>
      </c>
    </row>
    <row r="8" spans="1:6">
      <c r="A8" s="4" t="s">
        <v>1145</v>
      </c>
      <c r="B8" s="5" t="n">
        <v>1</v>
      </c>
    </row>
    <row r="9" spans="1:6">
      <c r="A9" s="4" t="s">
        <v>1146</v>
      </c>
      <c r="B9" s="6" t="n">
        <v>7200</v>
      </c>
    </row>
    <row r="10" spans="1:6">
      <c r="A10" s="4" t="s">
        <v>1147</v>
      </c>
      <c r="B10" s="5" t="n">
        <v>5000</v>
      </c>
    </row>
    <row r="11" spans="1:6">
      <c r="A11" s="4" t="s">
        <v>1148</v>
      </c>
    </row>
    <row r="12" spans="1:6">
      <c r="A12" s="3" t="s">
        <v>1142</v>
      </c>
    </row>
    <row r="13" spans="1:6">
      <c r="A13" s="4" t="s">
        <v>1149</v>
      </c>
      <c r="B13" s="5" t="n">
        <v>2505</v>
      </c>
      <c r="C13" s="5" t="n">
        <v>602</v>
      </c>
    </row>
    <row r="14" spans="1:6">
      <c r="A14" s="4" t="s">
        <v>1150</v>
      </c>
    </row>
    <row r="15" spans="1:6">
      <c r="A15" s="3" t="s">
        <v>1142</v>
      </c>
    </row>
    <row r="16" spans="1:6">
      <c r="A16" s="4" t="s">
        <v>1151</v>
      </c>
      <c r="F16" s="6" t="n">
        <v>652</v>
      </c>
    </row>
    <row r="17" spans="1:6">
      <c r="A17" s="4" t="s">
        <v>1152</v>
      </c>
      <c r="F17" s="6" t="n">
        <v>644</v>
      </c>
    </row>
    <row r="18" spans="1:6">
      <c r="A18" s="4" t="s">
        <v>1146</v>
      </c>
      <c r="B18" s="5" t="n">
        <v>216</v>
      </c>
      <c r="C18" s="5" t="n">
        <v>230</v>
      </c>
    </row>
    <row r="19" spans="1:6">
      <c r="A19" s="4" t="s">
        <v>1147</v>
      </c>
      <c r="B19" s="6" t="n">
        <v>214</v>
      </c>
      <c r="C19" s="5" t="n">
        <v>278</v>
      </c>
    </row>
    <row r="20" spans="1:6">
      <c r="A20" s="4" t="s">
        <v>1153</v>
      </c>
    </row>
    <row r="21" spans="1:6">
      <c r="A21" s="3" t="s">
        <v>1142</v>
      </c>
    </row>
    <row r="22" spans="1:6">
      <c r="A22" s="4" t="s">
        <v>1154</v>
      </c>
      <c r="B22" s="5" t="n">
        <v>330</v>
      </c>
    </row>
    <row r="23" spans="1:6">
      <c r="A23" s="4" t="s">
        <v>1155</v>
      </c>
    </row>
    <row r="24" spans="1:6">
      <c r="A24" s="3" t="s">
        <v>1142</v>
      </c>
    </row>
    <row r="25" spans="1:6">
      <c r="A25" s="4" t="s">
        <v>1149</v>
      </c>
      <c r="B25" s="6" t="n">
        <v>2049</v>
      </c>
      <c r="C25" s="5" t="n">
        <v>476</v>
      </c>
    </row>
    <row r="26" spans="1:6">
      <c r="A26" s="4" t="s">
        <v>557</v>
      </c>
    </row>
    <row r="27" spans="1:6">
      <c r="A27" s="3" t="s">
        <v>1142</v>
      </c>
    </row>
    <row r="28" spans="1:6">
      <c r="A28" s="4" t="s">
        <v>1156</v>
      </c>
      <c r="B28" s="5" t="n">
        <v>32</v>
      </c>
    </row>
    <row r="29" spans="1:6">
      <c r="A29" s="4" t="s">
        <v>1144</v>
      </c>
      <c r="B29" s="6" t="n">
        <v>1488</v>
      </c>
      <c r="C29" s="5" t="n">
        <v>871</v>
      </c>
    </row>
    <row r="30" spans="1:6">
      <c r="A30" s="4" t="s">
        <v>1157</v>
      </c>
    </row>
    <row r="31" spans="1:6">
      <c r="A31" s="3" t="s">
        <v>1142</v>
      </c>
    </row>
    <row r="32" spans="1:6">
      <c r="A32" s="4" t="s">
        <v>1146</v>
      </c>
      <c r="B32" s="5" t="n">
        <v>95</v>
      </c>
      <c r="C32" s="5" t="n">
        <v>84</v>
      </c>
    </row>
    <row r="33" spans="1:6">
      <c r="A33" s="4" t="s">
        <v>1147</v>
      </c>
      <c r="B33" s="6" t="n">
        <v>42</v>
      </c>
      <c r="C33" s="6" t="n">
        <v>47</v>
      </c>
    </row>
    <row r="34" spans="1:6">
      <c r="A34" s="4" t="s">
        <v>1158</v>
      </c>
      <c r="B34" s="5" t="n">
        <v>110</v>
      </c>
    </row>
    <row r="35" spans="1:6">
      <c r="A35" s="4" t="s">
        <v>571</v>
      </c>
    </row>
    <row r="36" spans="1:6">
      <c r="A36" s="3" t="s">
        <v>1142</v>
      </c>
    </row>
    <row r="37" spans="1:6">
      <c r="A37" s="4" t="s">
        <v>572</v>
      </c>
      <c r="B37" s="5" t="n">
        <v>374</v>
      </c>
    </row>
    <row r="38" spans="1:6">
      <c r="A38" s="4" t="s">
        <v>1159</v>
      </c>
    </row>
    <row r="39" spans="1:6">
      <c r="A39" s="3" t="s">
        <v>1142</v>
      </c>
    </row>
    <row r="40" spans="1:6">
      <c r="A40" s="4" t="s">
        <v>1145</v>
      </c>
      <c r="B40" s="5" t="n">
        <v>1</v>
      </c>
    </row>
    <row r="41" spans="1:6">
      <c r="A41" s="4" t="s">
        <v>1146</v>
      </c>
      <c r="B41" s="6" t="n">
        <v>502</v>
      </c>
    </row>
    <row r="42" spans="1:6">
      <c r="A42" s="4" t="s">
        <v>1147</v>
      </c>
      <c r="B42" s="6" t="n">
        <v>511</v>
      </c>
    </row>
    <row r="43" spans="1:6">
      <c r="A43" s="4" t="s">
        <v>1160</v>
      </c>
    </row>
    <row r="44" spans="1:6">
      <c r="A44" s="3" t="s">
        <v>1142</v>
      </c>
    </row>
    <row r="45" spans="1:6">
      <c r="A45" s="4" t="s">
        <v>1156</v>
      </c>
      <c r="B45" s="5" t="n">
        <v>27</v>
      </c>
      <c r="C45" s="5" t="n">
        <v>20</v>
      </c>
    </row>
    <row r="46" spans="1:6">
      <c r="A46" s="4" t="s">
        <v>1146</v>
      </c>
      <c r="B46" s="6" t="n">
        <v>10900</v>
      </c>
      <c r="C46" s="6" t="n">
        <v>7600</v>
      </c>
    </row>
    <row r="47" spans="1:6">
      <c r="A47" s="4" t="s">
        <v>1147</v>
      </c>
      <c r="B47" s="6" t="n">
        <v>6900</v>
      </c>
      <c r="C47" s="5" t="n">
        <v>5000</v>
      </c>
    </row>
    <row r="48" spans="1:6">
      <c r="A48" s="4" t="s">
        <v>1161</v>
      </c>
      <c r="B48" s="5" t="n">
        <v>6847</v>
      </c>
    </row>
    <row r="49" spans="1:6">
      <c r="A49" s="4" t="s">
        <v>1162</v>
      </c>
    </row>
    <row r="50" spans="1:6">
      <c r="A50" s="3" t="s">
        <v>1142</v>
      </c>
    </row>
    <row r="51" spans="1:6">
      <c r="A51" s="4" t="s">
        <v>1156</v>
      </c>
      <c r="B51" s="5" t="n">
        <v>1</v>
      </c>
    </row>
    <row r="52" spans="1:6">
      <c r="A52" s="4" t="s">
        <v>1163</v>
      </c>
    </row>
    <row r="53" spans="1:6">
      <c r="A53" s="3" t="s">
        <v>1142</v>
      </c>
    </row>
    <row r="54" spans="1:6">
      <c r="A54" s="4" t="s">
        <v>1156</v>
      </c>
      <c r="B54" s="5" t="n">
        <v>2</v>
      </c>
    </row>
    <row r="55" spans="1:6">
      <c r="A55" s="4" t="s">
        <v>1146</v>
      </c>
      <c r="B55" s="6" t="n">
        <v>571</v>
      </c>
      <c r="C55" s="5" t="n">
        <v>657</v>
      </c>
    </row>
    <row r="56" spans="1:6">
      <c r="A56" s="4" t="s">
        <v>1147</v>
      </c>
      <c r="B56" s="6" t="n">
        <v>487</v>
      </c>
      <c r="C56" s="6" t="n">
        <v>626</v>
      </c>
    </row>
    <row r="57" spans="1:6">
      <c r="A57" s="4" t="s">
        <v>1164</v>
      </c>
      <c r="B57" s="4" t="s">
        <v>514</v>
      </c>
    </row>
    <row r="58" spans="1:6">
      <c r="A58" s="4" t="s">
        <v>572</v>
      </c>
      <c r="B58" s="5" t="n">
        <v>277</v>
      </c>
    </row>
    <row r="59" spans="1:6">
      <c r="A59" s="4" t="s">
        <v>1165</v>
      </c>
    </row>
    <row r="60" spans="1:6">
      <c r="A60" s="3" t="s">
        <v>1142</v>
      </c>
    </row>
    <row r="61" spans="1:6">
      <c r="A61" s="4" t="s">
        <v>1166</v>
      </c>
      <c r="B61" s="6" t="n">
        <v>30</v>
      </c>
    </row>
    <row r="62" spans="1:6">
      <c r="A62" s="4" t="s">
        <v>1167</v>
      </c>
      <c r="B62" s="5" t="n">
        <v>2</v>
      </c>
    </row>
    <row r="63" spans="1:6">
      <c r="A63" s="4" t="s">
        <v>609</v>
      </c>
    </row>
    <row r="64" spans="1:6">
      <c r="A64" s="3" t="s">
        <v>1142</v>
      </c>
    </row>
    <row r="65" spans="1:6">
      <c r="A65" s="4" t="s">
        <v>611</v>
      </c>
      <c r="B65" s="4" t="s">
        <v>613</v>
      </c>
      <c r="E65" s="4" t="s">
        <v>612</v>
      </c>
    </row>
    <row r="66" spans="1:6">
      <c r="A66" s="4" t="s">
        <v>1168</v>
      </c>
    </row>
    <row r="67" spans="1:6">
      <c r="A67" s="3" t="s">
        <v>1142</v>
      </c>
    </row>
    <row r="68" spans="1:6">
      <c r="A68" s="4" t="s">
        <v>1144</v>
      </c>
      <c r="B68" s="6" t="n">
        <v>2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9</v>
      </c>
      <c r="B1" s="2" t="s">
        <v>1</v>
      </c>
    </row>
    <row r="2" spans="1:5">
      <c r="B2" s="2" t="s">
        <v>2</v>
      </c>
      <c r="C2" s="2" t="s">
        <v>33</v>
      </c>
      <c r="D2" s="2" t="s">
        <v>1170</v>
      </c>
      <c r="E2" s="2" t="s">
        <v>34</v>
      </c>
    </row>
    <row r="3" spans="1:5">
      <c r="A3" s="3" t="s">
        <v>1171</v>
      </c>
    </row>
    <row r="4" spans="1:5">
      <c r="A4" s="4" t="s">
        <v>1172</v>
      </c>
      <c r="B4" s="6" t="n">
        <v>1767</v>
      </c>
      <c r="C4" s="6" t="n">
        <v>1063</v>
      </c>
    </row>
    <row r="5" spans="1:5">
      <c r="A5" s="4" t="s">
        <v>1173</v>
      </c>
      <c r="B5" s="4" t="s">
        <v>1174</v>
      </c>
    </row>
    <row r="6" spans="1:5">
      <c r="A6" s="4" t="s">
        <v>1175</v>
      </c>
      <c r="B6" s="4" t="s">
        <v>514</v>
      </c>
    </row>
    <row r="7" spans="1:5">
      <c r="A7" s="3" t="s">
        <v>1176</v>
      </c>
    </row>
    <row r="8" spans="1:5">
      <c r="A8" s="4" t="s">
        <v>1177</v>
      </c>
      <c r="D8" s="6" t="n">
        <v>300</v>
      </c>
    </row>
    <row r="9" spans="1:5">
      <c r="A9" s="4" t="s">
        <v>1178</v>
      </c>
      <c r="D9" s="6" t="n">
        <v>9</v>
      </c>
    </row>
    <row r="10" spans="1:5">
      <c r="A10" s="4" t="s">
        <v>1179</v>
      </c>
      <c r="D10" s="4" t="s">
        <v>512</v>
      </c>
    </row>
    <row r="11" spans="1:5">
      <c r="A11" s="4" t="s">
        <v>1180</v>
      </c>
      <c r="D11" s="4" t="s">
        <v>1181</v>
      </c>
    </row>
    <row r="12" spans="1:5">
      <c r="A12" s="3" t="s">
        <v>1182</v>
      </c>
    </row>
    <row r="13" spans="1:5">
      <c r="A13" s="4" t="s">
        <v>72</v>
      </c>
      <c r="B13" s="6" t="n">
        <v>264</v>
      </c>
      <c r="C13" s="5" t="n">
        <v>213</v>
      </c>
    </row>
    <row r="14" spans="1:5">
      <c r="A14" s="4" t="s">
        <v>1129</v>
      </c>
      <c r="B14" s="5" t="n">
        <v>4502</v>
      </c>
      <c r="C14" s="5" t="n">
        <v>3339</v>
      </c>
    </row>
    <row r="15" spans="1:5">
      <c r="A15" s="4" t="s">
        <v>1134</v>
      </c>
      <c r="B15" s="5" t="n">
        <v>1364</v>
      </c>
      <c r="C15" s="5" t="n">
        <v>1307</v>
      </c>
    </row>
    <row r="16" spans="1:5">
      <c r="A16" s="4" t="s">
        <v>1183</v>
      </c>
      <c r="B16" s="5" t="n">
        <v>3138</v>
      </c>
      <c r="C16" s="5" t="n">
        <v>2032</v>
      </c>
    </row>
    <row r="17" spans="1:5">
      <c r="A17" s="4" t="s">
        <v>1184</v>
      </c>
      <c r="B17" s="5" t="n">
        <v>1767</v>
      </c>
      <c r="C17" s="5" t="n">
        <v>1063</v>
      </c>
      <c r="E17" s="6" t="n">
        <v>663</v>
      </c>
    </row>
    <row r="18" spans="1:5">
      <c r="A18" s="4" t="s">
        <v>557</v>
      </c>
    </row>
    <row r="19" spans="1:5">
      <c r="A19" s="3" t="s">
        <v>1182</v>
      </c>
    </row>
    <row r="20" spans="1:5">
      <c r="A20" s="4" t="s">
        <v>1185</v>
      </c>
      <c r="B20" s="5" t="n">
        <v>1423</v>
      </c>
      <c r="C20" s="5" t="n">
        <v>874</v>
      </c>
    </row>
    <row r="21" spans="1:5">
      <c r="A21" s="4" t="s">
        <v>1186</v>
      </c>
      <c r="B21" s="5" t="n">
        <v>65</v>
      </c>
      <c r="C21" s="5" t="n">
        <v>-3</v>
      </c>
    </row>
    <row r="22" spans="1:5">
      <c r="A22" s="4" t="s">
        <v>1184</v>
      </c>
      <c r="B22" s="6" t="n">
        <v>1488</v>
      </c>
      <c r="C22" s="6" t="n">
        <v>8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1188</v>
      </c>
      <c r="J1" s="2" t="s">
        <v>1</v>
      </c>
    </row>
    <row r="2" spans="1:12">
      <c r="B2" s="2" t="s">
        <v>2</v>
      </c>
      <c r="C2" s="2" t="s">
        <v>1088</v>
      </c>
      <c r="D2" s="2" t="s">
        <v>4</v>
      </c>
      <c r="E2" s="2" t="s">
        <v>1189</v>
      </c>
      <c r="F2" s="2" t="s">
        <v>33</v>
      </c>
      <c r="G2" s="2" t="s">
        <v>1190</v>
      </c>
      <c r="H2" s="2" t="s">
        <v>1191</v>
      </c>
      <c r="I2" s="2" t="s">
        <v>1192</v>
      </c>
      <c r="J2" s="2" t="s">
        <v>2</v>
      </c>
      <c r="K2" s="2" t="s">
        <v>33</v>
      </c>
      <c r="L2" s="2" t="s">
        <v>34</v>
      </c>
    </row>
    <row r="3" spans="1:12">
      <c r="A3" s="3" t="s">
        <v>1193</v>
      </c>
    </row>
    <row r="4" spans="1:12">
      <c r="A4" s="4" t="s">
        <v>1194</v>
      </c>
      <c r="B4" s="6" t="n">
        <v>966</v>
      </c>
      <c r="C4" s="6" t="n">
        <v>753</v>
      </c>
      <c r="D4" s="6" t="n">
        <v>540</v>
      </c>
      <c r="E4" s="6" t="n">
        <v>653</v>
      </c>
      <c r="F4" s="6" t="n">
        <v>507</v>
      </c>
      <c r="G4" s="6" t="n">
        <v>879</v>
      </c>
      <c r="H4" s="6" t="n">
        <v>716</v>
      </c>
      <c r="I4" s="6" t="n">
        <v>650</v>
      </c>
      <c r="J4" s="6" t="n">
        <v>2912</v>
      </c>
      <c r="K4" s="6" t="n">
        <v>2752</v>
      </c>
      <c r="L4" s="6" t="n">
        <v>2465</v>
      </c>
    </row>
    <row r="5" spans="1:12">
      <c r="A5" s="3" t="s">
        <v>1195</v>
      </c>
    </row>
    <row r="6" spans="1:12">
      <c r="A6" s="4" t="s">
        <v>1196</v>
      </c>
      <c r="J6" s="8" t="n">
        <v>463.1</v>
      </c>
      <c r="K6" s="8" t="n">
        <v>450.5</v>
      </c>
      <c r="L6" s="8" t="n">
        <v>434.4</v>
      </c>
    </row>
    <row r="7" spans="1:12">
      <c r="A7" s="4" t="s">
        <v>1197</v>
      </c>
      <c r="J7" s="8" t="n">
        <v>2.7</v>
      </c>
      <c r="K7" s="8" t="n">
        <v>3.5</v>
      </c>
      <c r="L7" s="8" t="n">
        <v>5.7</v>
      </c>
    </row>
    <row r="8" spans="1:12">
      <c r="A8" s="4" t="s">
        <v>1198</v>
      </c>
      <c r="J8" s="8" t="n">
        <v>465.8</v>
      </c>
      <c r="K8" s="5" t="n">
        <v>454</v>
      </c>
      <c r="L8" s="8" t="n">
        <v>440.1</v>
      </c>
    </row>
    <row r="9" spans="1:12">
      <c r="A9" s="3" t="s">
        <v>1199</v>
      </c>
    </row>
    <row r="10" spans="1:12">
      <c r="A10" s="4" t="s">
        <v>1200</v>
      </c>
      <c r="J10" s="7" t="n">
        <v>6.29</v>
      </c>
      <c r="K10" s="7" t="n">
        <v>6.11</v>
      </c>
      <c r="L10" s="7" t="n">
        <v>5.67</v>
      </c>
    </row>
    <row r="11" spans="1:12">
      <c r="A11" s="4" t="s">
        <v>1201</v>
      </c>
      <c r="J11" s="7" t="n">
        <v>6.25</v>
      </c>
      <c r="K11" s="7" t="n">
        <v>6.06</v>
      </c>
      <c r="L11" s="7" t="n">
        <v>5.6</v>
      </c>
    </row>
    <row r="12" spans="1:12">
      <c r="A12" s="4" t="s">
        <v>1202</v>
      </c>
      <c r="J12" s="8" t="n">
        <v>7.9</v>
      </c>
      <c r="K12" s="8" t="n">
        <v>3.5</v>
      </c>
      <c r="L12" s="8" t="n">
        <v>2.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03</v>
      </c>
      <c r="B1" s="2" t="s">
        <v>1204</v>
      </c>
      <c r="C1" s="2" t="s">
        <v>1</v>
      </c>
    </row>
    <row r="2" spans="1:6">
      <c r="B2" s="2" t="s">
        <v>1205</v>
      </c>
      <c r="C2" s="2" t="s">
        <v>2</v>
      </c>
      <c r="D2" s="2" t="s">
        <v>33</v>
      </c>
      <c r="E2" s="2" t="s">
        <v>34</v>
      </c>
      <c r="F2" s="2" t="s">
        <v>1206</v>
      </c>
    </row>
    <row r="3" spans="1:6">
      <c r="A3" s="3" t="s">
        <v>1207</v>
      </c>
    </row>
    <row r="4" spans="1:6">
      <c r="A4" s="4" t="s">
        <v>1208</v>
      </c>
      <c r="B4" s="5" t="n">
        <v>4500000</v>
      </c>
    </row>
    <row r="5" spans="1:6">
      <c r="A5" s="4" t="s">
        <v>1209</v>
      </c>
      <c r="B5" s="7" t="n">
        <v>88.03</v>
      </c>
    </row>
    <row r="6" spans="1:6">
      <c r="A6" s="4" t="s">
        <v>1210</v>
      </c>
      <c r="C6" s="6" t="n">
        <v>124</v>
      </c>
    </row>
    <row r="7" spans="1:6">
      <c r="A7" s="4" t="s">
        <v>1211</v>
      </c>
      <c r="C7" s="5" t="n">
        <v>12000000</v>
      </c>
    </row>
    <row r="8" spans="1:6">
      <c r="A8" s="4" t="s">
        <v>1212</v>
      </c>
      <c r="C8" s="6" t="n">
        <v>1500</v>
      </c>
    </row>
    <row r="9" spans="1:6">
      <c r="A9" s="4" t="s">
        <v>1202</v>
      </c>
      <c r="C9" s="5" t="n">
        <v>7900000</v>
      </c>
      <c r="D9" s="5" t="n">
        <v>3500000</v>
      </c>
      <c r="E9" s="5" t="n">
        <v>2600000</v>
      </c>
    </row>
    <row r="10" spans="1:6">
      <c r="A10" s="4" t="s">
        <v>1213</v>
      </c>
    </row>
    <row r="11" spans="1:6">
      <c r="A11" s="3" t="s">
        <v>1207</v>
      </c>
    </row>
    <row r="12" spans="1:6">
      <c r="A12" s="4" t="s">
        <v>1208</v>
      </c>
      <c r="B12" s="5" t="n">
        <v>6600000</v>
      </c>
    </row>
    <row r="13" spans="1:6">
      <c r="A13" s="4" t="s">
        <v>1214</v>
      </c>
      <c r="E13" s="5" t="n">
        <v>6600000</v>
      </c>
    </row>
    <row r="14" spans="1:6">
      <c r="A14" s="4" t="s">
        <v>1215</v>
      </c>
      <c r="E14" s="6" t="n">
        <v>552</v>
      </c>
    </row>
    <row r="15" spans="1:6">
      <c r="A15" s="4" t="s">
        <v>1216</v>
      </c>
    </row>
    <row r="16" spans="1:6">
      <c r="A16" s="3" t="s">
        <v>1207</v>
      </c>
    </row>
    <row r="17" spans="1:6">
      <c r="A17" s="4" t="s">
        <v>1217</v>
      </c>
      <c r="F17" s="6" t="n">
        <v>-18</v>
      </c>
    </row>
    <row r="18" spans="1:6">
      <c r="A18" s="4" t="s">
        <v>1218</v>
      </c>
      <c r="C18" s="6" t="n">
        <v>30</v>
      </c>
    </row>
    <row r="19" spans="1:6">
      <c r="A19" s="4" t="s">
        <v>1219</v>
      </c>
    </row>
    <row r="20" spans="1:6">
      <c r="A20" s="3" t="s">
        <v>1207</v>
      </c>
    </row>
    <row r="21" spans="1:6">
      <c r="A21" s="4" t="s">
        <v>1202</v>
      </c>
      <c r="C21" s="5" t="n">
        <v>12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3</v>
      </c>
      <c r="D2" s="2" t="s">
        <v>34</v>
      </c>
    </row>
    <row r="3" spans="1:4">
      <c r="A3" s="3" t="s">
        <v>1221</v>
      </c>
    </row>
    <row r="4" spans="1:4">
      <c r="A4" s="4" t="s">
        <v>1222</v>
      </c>
      <c r="B4" s="6" t="n">
        <v>77</v>
      </c>
      <c r="C4" s="6" t="n">
        <v>60</v>
      </c>
      <c r="D4" s="6" t="n">
        <v>60</v>
      </c>
    </row>
    <row r="5" spans="1:4">
      <c r="A5" s="4" t="s">
        <v>1223</v>
      </c>
      <c r="B5" s="5" t="n">
        <v>30</v>
      </c>
      <c r="C5" s="6" t="n">
        <v>23</v>
      </c>
      <c r="D5" s="6" t="n">
        <v>23</v>
      </c>
    </row>
    <row r="6" spans="1:4">
      <c r="A6" s="4" t="s">
        <v>1224</v>
      </c>
      <c r="B6" s="6" t="n">
        <v>78</v>
      </c>
    </row>
    <row r="7" spans="1:4">
      <c r="A7" s="4" t="s">
        <v>1225</v>
      </c>
      <c r="B7" s="4" t="s">
        <v>1226</v>
      </c>
    </row>
    <row r="8" spans="1:4">
      <c r="A8" s="4" t="s">
        <v>1227</v>
      </c>
      <c r="B8" s="5"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3</v>
      </c>
      <c r="D2" s="2" t="s">
        <v>34</v>
      </c>
    </row>
    <row r="3" spans="1:4">
      <c r="A3" s="4" t="s">
        <v>1229</v>
      </c>
    </row>
    <row r="4" spans="1:4">
      <c r="A4" s="3" t="s">
        <v>1230</v>
      </c>
    </row>
    <row r="5" spans="1:4">
      <c r="A5" s="4" t="s">
        <v>1231</v>
      </c>
      <c r="B5" s="5" t="n">
        <v>563660</v>
      </c>
    </row>
    <row r="6" spans="1:4">
      <c r="A6" s="4" t="s">
        <v>1232</v>
      </c>
      <c r="B6" s="5" t="n">
        <v>291422</v>
      </c>
    </row>
    <row r="7" spans="1:4">
      <c r="A7" s="4" t="s">
        <v>1233</v>
      </c>
      <c r="B7" s="5" t="n">
        <v>-274144</v>
      </c>
    </row>
    <row r="8" spans="1:4">
      <c r="A8" s="4" t="s">
        <v>1234</v>
      </c>
      <c r="B8" s="5" t="n">
        <v>-24290</v>
      </c>
    </row>
    <row r="9" spans="1:4">
      <c r="A9" s="4" t="s">
        <v>1235</v>
      </c>
      <c r="B9" s="5" t="n">
        <v>556648</v>
      </c>
      <c r="C9" s="5" t="n">
        <v>563660</v>
      </c>
    </row>
    <row r="10" spans="1:4">
      <c r="A10" s="3" t="s">
        <v>1236</v>
      </c>
    </row>
    <row r="11" spans="1:4">
      <c r="A11" s="4" t="s">
        <v>1237</v>
      </c>
      <c r="B11" s="7" t="n">
        <v>89.59999999999999</v>
      </c>
    </row>
    <row r="12" spans="1:4">
      <c r="A12" s="4" t="s">
        <v>1238</v>
      </c>
      <c r="B12" s="9" t="n">
        <v>112.86</v>
      </c>
      <c r="C12" s="7" t="n">
        <v>103.58</v>
      </c>
      <c r="D12" s="7" t="n">
        <v>93.45999999999999</v>
      </c>
    </row>
    <row r="13" spans="1:4">
      <c r="A13" s="4" t="s">
        <v>1239</v>
      </c>
      <c r="B13" s="9" t="n">
        <v>85.62</v>
      </c>
    </row>
    <row r="14" spans="1:4">
      <c r="A14" s="4" t="s">
        <v>1240</v>
      </c>
      <c r="B14" s="9" t="n">
        <v>100.78</v>
      </c>
    </row>
    <row r="15" spans="1:4">
      <c r="A15" s="4" t="s">
        <v>1241</v>
      </c>
      <c r="B15" s="7" t="n">
        <v>103.26</v>
      </c>
      <c r="C15" s="7" t="n">
        <v>89.59999999999999</v>
      </c>
    </row>
    <row r="16" spans="1:4">
      <c r="A16" s="4" t="s">
        <v>1242</v>
      </c>
      <c r="B16" s="4" t="s">
        <v>1243</v>
      </c>
    </row>
    <row r="17" spans="1:4">
      <c r="A17" s="4" t="s">
        <v>1244</v>
      </c>
    </row>
    <row r="18" spans="1:4">
      <c r="A18" s="3" t="s">
        <v>1230</v>
      </c>
    </row>
    <row r="19" spans="1:4">
      <c r="A19" s="4" t="s">
        <v>1231</v>
      </c>
      <c r="B19" s="5" t="n">
        <v>915199</v>
      </c>
    </row>
    <row r="20" spans="1:4">
      <c r="A20" s="4" t="s">
        <v>1232</v>
      </c>
      <c r="B20" s="5" t="n">
        <v>604686</v>
      </c>
    </row>
    <row r="21" spans="1:4">
      <c r="A21" s="4" t="s">
        <v>1233</v>
      </c>
      <c r="B21" s="5" t="n">
        <v>-630773</v>
      </c>
    </row>
    <row r="22" spans="1:4">
      <c r="A22" s="4" t="s">
        <v>1234</v>
      </c>
      <c r="B22" s="5" t="n">
        <v>-54679</v>
      </c>
    </row>
    <row r="23" spans="1:4">
      <c r="A23" s="4" t="s">
        <v>1235</v>
      </c>
      <c r="B23" s="5" t="n">
        <v>834433</v>
      </c>
      <c r="C23" s="5" t="n">
        <v>915199</v>
      </c>
    </row>
    <row r="24" spans="1:4">
      <c r="A24" s="3" t="s">
        <v>1236</v>
      </c>
    </row>
    <row r="25" spans="1:4">
      <c r="A25" s="4" t="s">
        <v>1237</v>
      </c>
      <c r="B25" s="7" t="n">
        <v>81.90000000000001</v>
      </c>
    </row>
    <row r="26" spans="1:4">
      <c r="A26" s="4" t="s">
        <v>1238</v>
      </c>
      <c r="B26" s="9" t="n">
        <v>89.23</v>
      </c>
      <c r="C26" s="7" t="n">
        <v>77.12</v>
      </c>
      <c r="D26" s="7" t="n">
        <v>71.52</v>
      </c>
    </row>
    <row r="27" spans="1:4">
      <c r="A27" s="4" t="s">
        <v>1239</v>
      </c>
      <c r="B27" s="9" t="n">
        <v>69.40000000000001</v>
      </c>
    </row>
    <row r="28" spans="1:4">
      <c r="A28" s="4" t="s">
        <v>1240</v>
      </c>
      <c r="B28" s="9" t="n">
        <v>95.62</v>
      </c>
    </row>
    <row r="29" spans="1:4">
      <c r="A29" s="4" t="s">
        <v>1241</v>
      </c>
      <c r="B29" s="7" t="n">
        <v>95.76000000000001</v>
      </c>
      <c r="C29" s="7" t="n">
        <v>81.90000000000001</v>
      </c>
    </row>
    <row r="30" spans="1:4">
      <c r="A30" s="4" t="s">
        <v>1242</v>
      </c>
      <c r="B30" s="4" t="s">
        <v>1243</v>
      </c>
    </row>
    <row r="31" spans="1:4">
      <c r="A31" s="4" t="s">
        <v>1245</v>
      </c>
    </row>
    <row r="32" spans="1:4">
      <c r="A32" s="3" t="s">
        <v>1236</v>
      </c>
    </row>
    <row r="33" spans="1:4">
      <c r="A33" s="4" t="s">
        <v>1246</v>
      </c>
      <c r="B33" s="6" t="n">
        <v>99</v>
      </c>
      <c r="C33" s="6" t="n">
        <v>108</v>
      </c>
      <c r="D33" s="6" t="n">
        <v>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47</v>
      </c>
      <c r="B1" s="2" t="s">
        <v>1</v>
      </c>
    </row>
    <row r="2" spans="1:4">
      <c r="B2" s="2" t="s">
        <v>2</v>
      </c>
      <c r="C2" s="2" t="s">
        <v>33</v>
      </c>
      <c r="D2" s="2" t="s">
        <v>34</v>
      </c>
    </row>
    <row r="3" spans="1:4">
      <c r="A3" s="3" t="s">
        <v>1248</v>
      </c>
    </row>
    <row r="4" spans="1:4">
      <c r="A4" s="4" t="s">
        <v>1249</v>
      </c>
      <c r="B4" s="4" t="s">
        <v>1250</v>
      </c>
      <c r="C4" s="4" t="s">
        <v>1251</v>
      </c>
      <c r="D4" s="4" t="s">
        <v>1252</v>
      </c>
    </row>
    <row r="5" spans="1:4">
      <c r="A5" s="4" t="s">
        <v>1253</v>
      </c>
      <c r="B5" s="4" t="s">
        <v>1254</v>
      </c>
      <c r="C5" s="4" t="s">
        <v>1255</v>
      </c>
      <c r="D5" s="4" t="s">
        <v>1255</v>
      </c>
    </row>
    <row r="6" spans="1:4">
      <c r="A6" s="4" t="s">
        <v>1256</v>
      </c>
      <c r="B6" s="4" t="s">
        <v>1257</v>
      </c>
      <c r="C6" s="4" t="s">
        <v>1257</v>
      </c>
      <c r="D6" s="4" t="s">
        <v>1257</v>
      </c>
    </row>
    <row r="7" spans="1:4">
      <c r="A7" s="4" t="s">
        <v>1258</v>
      </c>
      <c r="B7" s="4" t="s">
        <v>1259</v>
      </c>
      <c r="C7" s="4" t="s">
        <v>1260</v>
      </c>
      <c r="D7" s="4" t="s">
        <v>1261</v>
      </c>
    </row>
    <row r="8" spans="1:4">
      <c r="A8" s="3" t="s">
        <v>1262</v>
      </c>
    </row>
    <row r="9" spans="1:4">
      <c r="A9" s="4" t="s">
        <v>1263</v>
      </c>
      <c r="B9" s="5" t="n">
        <v>2866501</v>
      </c>
    </row>
    <row r="10" spans="1:4">
      <c r="A10" s="4" t="s">
        <v>1264</v>
      </c>
      <c r="B10" s="5" t="n">
        <v>294889</v>
      </c>
    </row>
    <row r="11" spans="1:4">
      <c r="A11" s="4" t="s">
        <v>1265</v>
      </c>
      <c r="B11" s="5" t="n">
        <v>-651492</v>
      </c>
    </row>
    <row r="12" spans="1:4">
      <c r="A12" s="4" t="s">
        <v>1266</v>
      </c>
      <c r="B12" s="5" t="n">
        <v>-4690</v>
      </c>
    </row>
    <row r="13" spans="1:4">
      <c r="A13" s="4" t="s">
        <v>1267</v>
      </c>
      <c r="B13" s="5" t="n">
        <v>2505208</v>
      </c>
      <c r="C13" s="5" t="n">
        <v>2866501</v>
      </c>
    </row>
    <row r="14" spans="1:4">
      <c r="A14" s="4" t="s">
        <v>1268</v>
      </c>
      <c r="B14" s="5" t="n">
        <v>2043899</v>
      </c>
    </row>
    <row r="15" spans="1:4">
      <c r="A15" s="3" t="s">
        <v>1269</v>
      </c>
    </row>
    <row r="16" spans="1:4">
      <c r="A16" s="4" t="s">
        <v>1270</v>
      </c>
      <c r="B16" s="7" t="n">
        <v>63.39</v>
      </c>
    </row>
    <row r="17" spans="1:4">
      <c r="A17" s="4" t="s">
        <v>1271</v>
      </c>
      <c r="B17" s="9" t="n">
        <v>111.67</v>
      </c>
    </row>
    <row r="18" spans="1:4">
      <c r="A18" s="4" t="s">
        <v>1272</v>
      </c>
      <c r="B18" s="9" t="n">
        <v>55.37</v>
      </c>
    </row>
    <row r="19" spans="1:4">
      <c r="A19" s="4" t="s">
        <v>1273</v>
      </c>
      <c r="B19" s="9" t="n">
        <v>106.64</v>
      </c>
    </row>
    <row r="20" spans="1:4">
      <c r="A20" s="4" t="s">
        <v>1274</v>
      </c>
      <c r="B20" s="9" t="n">
        <v>71.08</v>
      </c>
      <c r="C20" s="7" t="n">
        <v>63.39</v>
      </c>
    </row>
    <row r="21" spans="1:4">
      <c r="A21" s="4" t="s">
        <v>1275</v>
      </c>
      <c r="B21" s="7" t="n">
        <v>62.9</v>
      </c>
    </row>
    <row r="22" spans="1:4">
      <c r="A22" s="4" t="s">
        <v>1276</v>
      </c>
      <c r="B22" s="4" t="s">
        <v>1277</v>
      </c>
    </row>
    <row r="23" spans="1:4">
      <c r="A23" s="4" t="s">
        <v>1278</v>
      </c>
      <c r="B23" s="4" t="s">
        <v>1279</v>
      </c>
    </row>
    <row r="24" spans="1:4">
      <c r="A24" s="4" t="s">
        <v>1280</v>
      </c>
      <c r="B24" s="6" t="n">
        <v>121</v>
      </c>
    </row>
    <row r="25" spans="1:4">
      <c r="A25" s="4" t="s">
        <v>1281</v>
      </c>
      <c r="B25" s="6" t="n">
        <v>116</v>
      </c>
    </row>
    <row r="26" spans="1:4">
      <c r="A26" s="4" t="s">
        <v>1282</v>
      </c>
      <c r="B26" s="7" t="n">
        <v>11.74</v>
      </c>
      <c r="C26" s="7" t="n">
        <v>13.62</v>
      </c>
      <c r="D26" s="7" t="n">
        <v>14.09</v>
      </c>
    </row>
    <row r="27" spans="1:4">
      <c r="A27" s="4" t="s">
        <v>1283</v>
      </c>
      <c r="B27" s="6" t="n">
        <v>42</v>
      </c>
      <c r="C27" s="6" t="n">
        <v>11</v>
      </c>
      <c r="D27" s="6" t="n">
        <v>30</v>
      </c>
    </row>
    <row r="28" spans="1:4">
      <c r="A28" s="4" t="s">
        <v>1284</v>
      </c>
      <c r="B28" s="5" t="n">
        <v>36</v>
      </c>
      <c r="C28" s="5" t="n">
        <v>9</v>
      </c>
      <c r="D28" s="5" t="n">
        <v>26</v>
      </c>
    </row>
    <row r="29" spans="1:4">
      <c r="A29" s="4" t="s">
        <v>1285</v>
      </c>
      <c r="B29" s="6" t="n">
        <v>16</v>
      </c>
      <c r="C29" s="6" t="n">
        <v>4</v>
      </c>
      <c r="D29" s="6" t="n">
        <v>11</v>
      </c>
    </row>
    <row r="30" spans="1:4">
      <c r="A30" s="4" t="s">
        <v>1242</v>
      </c>
      <c r="B30" s="4" t="s">
        <v>1243</v>
      </c>
    </row>
    <row r="31" spans="1:4">
      <c r="A31" s="4" t="s">
        <v>1286</v>
      </c>
      <c r="B31" s="4" t="s">
        <v>12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288</v>
      </c>
      <c r="B1" s="2" t="s">
        <v>1289</v>
      </c>
    </row>
    <row r="2" spans="1:2">
      <c r="A2" s="4" t="s">
        <v>1290</v>
      </c>
    </row>
    <row r="3" spans="1:2">
      <c r="A3" s="3" t="s">
        <v>1291</v>
      </c>
    </row>
    <row r="4" spans="1:2">
      <c r="A4" s="4" t="s">
        <v>1292</v>
      </c>
      <c r="B4" s="5" t="n">
        <v>100000000</v>
      </c>
    </row>
    <row r="5" spans="1:2">
      <c r="A5" s="4" t="s">
        <v>1293</v>
      </c>
      <c r="B5" s="7" t="n">
        <v>0.01</v>
      </c>
    </row>
    <row r="6" spans="1:2">
      <c r="A6" s="4" t="s">
        <v>1294</v>
      </c>
      <c r="B6" s="5" t="n">
        <v>0</v>
      </c>
    </row>
    <row r="7" spans="1:2">
      <c r="A7" s="4" t="s">
        <v>1295</v>
      </c>
    </row>
    <row r="8" spans="1:2">
      <c r="A8" s="3" t="s">
        <v>1291</v>
      </c>
    </row>
    <row r="9" spans="1:2">
      <c r="A9" s="4" t="s">
        <v>1292</v>
      </c>
      <c r="B9" s="5" t="n">
        <v>10414100</v>
      </c>
    </row>
    <row r="10" spans="1:2">
      <c r="A10" s="4" t="s">
        <v>1293</v>
      </c>
      <c r="B10" s="6" t="n">
        <v>100</v>
      </c>
    </row>
    <row r="11" spans="1:2">
      <c r="A11" s="4" t="s">
        <v>1296</v>
      </c>
    </row>
    <row r="12" spans="1:2">
      <c r="A12" s="3" t="s">
        <v>1291</v>
      </c>
    </row>
    <row r="13" spans="1:2">
      <c r="A13" s="4" t="s">
        <v>1292</v>
      </c>
      <c r="B13" s="5" t="n">
        <v>5000000</v>
      </c>
    </row>
    <row r="14" spans="1:2">
      <c r="A14" s="4" t="s">
        <v>1293</v>
      </c>
      <c r="B14" s="6" t="n">
        <v>0</v>
      </c>
    </row>
    <row r="15" spans="1:2">
      <c r="A15" s="4" t="s">
        <v>1294</v>
      </c>
      <c r="B15" s="5" t="n">
        <v>0</v>
      </c>
    </row>
    <row r="16" spans="1:2">
      <c r="A16" s="4" t="s">
        <v>1297</v>
      </c>
    </row>
    <row r="17" spans="1:2">
      <c r="A17" s="3" t="s">
        <v>1291</v>
      </c>
    </row>
    <row r="18" spans="1:2">
      <c r="A18" s="4" t="s">
        <v>1292</v>
      </c>
      <c r="B18" s="5" t="n">
        <v>5000000</v>
      </c>
    </row>
    <row r="19" spans="1:2">
      <c r="A19" s="4" t="s">
        <v>1293</v>
      </c>
      <c r="B1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79"/>
    <col customWidth="1" max="2" min="2" width="80"/>
    <col customWidth="1" max="3" min="3" width="10"/>
    <col customWidth="1" max="4" min="4" width="22"/>
    <col customWidth="1" max="5" min="5" width="36"/>
    <col customWidth="1" max="6" min="6" width="36"/>
    <col customWidth="1" max="7" min="7" width="55"/>
    <col customWidth="1" max="8" min="8" width="27"/>
    <col customWidth="1" max="9" min="9" width="43"/>
    <col customWidth="1" max="10" min="10" width="33"/>
    <col customWidth="1" max="11" min="11" width="13"/>
    <col customWidth="1" max="12" min="12" width="4"/>
    <col customWidth="1" max="13" min="13" width="34"/>
    <col customWidth="1" max="14" min="14" width="48"/>
    <col customWidth="1" max="15" min="15" width="39"/>
  </cols>
  <sheetData>
    <row r="1" spans="1:15">
      <c r="A1" s="1" t="s">
        <v>206</v>
      </c>
      <c r="C1" s="2" t="s">
        <v>207</v>
      </c>
      <c r="D1" s="2" t="s">
        <v>208</v>
      </c>
      <c r="E1" s="2" t="s">
        <v>209</v>
      </c>
      <c r="F1" s="2" t="s">
        <v>210</v>
      </c>
      <c r="G1" s="2" t="s">
        <v>211</v>
      </c>
      <c r="H1" s="2" t="s">
        <v>212</v>
      </c>
      <c r="I1" s="2" t="s">
        <v>213</v>
      </c>
      <c r="J1" s="2" t="s">
        <v>214</v>
      </c>
      <c r="K1" s="2" t="s">
        <v>29</v>
      </c>
      <c r="M1" s="2" t="s">
        <v>215</v>
      </c>
      <c r="N1" s="2" t="s">
        <v>216</v>
      </c>
      <c r="O1" s="2" t="s">
        <v>217</v>
      </c>
    </row>
    <row r="2" spans="1:15">
      <c r="A2" s="4" t="s">
        <v>218</v>
      </c>
      <c r="D2" s="5" t="n">
        <v>435000000</v>
      </c>
    </row>
    <row r="3" spans="1:15">
      <c r="A3" s="4" t="s">
        <v>219</v>
      </c>
      <c r="C3" s="6" t="n">
        <v>18040</v>
      </c>
      <c r="D3" s="6" t="n">
        <v>4</v>
      </c>
      <c r="E3" s="6" t="n">
        <v>6437</v>
      </c>
      <c r="F3" s="6" t="n">
        <v>-26</v>
      </c>
      <c r="G3" s="6" t="n">
        <v>56</v>
      </c>
      <c r="H3" s="6" t="n">
        <v>11569</v>
      </c>
      <c r="I3" s="6" t="n">
        <v>18040</v>
      </c>
      <c r="J3" s="6" t="n">
        <v>0</v>
      </c>
    </row>
    <row r="4" spans="1:15">
      <c r="A4" s="4" t="s">
        <v>220</v>
      </c>
      <c r="K4" s="6" t="n">
        <v>13084</v>
      </c>
      <c r="M4" s="6" t="n">
        <v>1373</v>
      </c>
      <c r="N4" s="6" t="n">
        <v>6179</v>
      </c>
      <c r="O4" s="6" t="n">
        <v>5532</v>
      </c>
    </row>
    <row r="5" spans="1:15">
      <c r="A5" s="3" t="s">
        <v>221</v>
      </c>
    </row>
    <row r="6" spans="1:15">
      <c r="A6" s="4" t="s">
        <v>72</v>
      </c>
      <c r="C6" s="5" t="n">
        <v>2469</v>
      </c>
      <c r="H6" s="5" t="n">
        <v>2465</v>
      </c>
      <c r="I6" s="5" t="n">
        <v>2465</v>
      </c>
      <c r="J6" s="5" t="n">
        <v>4</v>
      </c>
    </row>
    <row r="7" spans="1:15">
      <c r="A7" s="4" t="s">
        <v>59</v>
      </c>
      <c r="C7" s="5" t="n">
        <v>2465</v>
      </c>
      <c r="K7" s="5" t="n">
        <v>1517</v>
      </c>
      <c r="L7" s="4" t="s">
        <v>69</v>
      </c>
      <c r="O7" s="5" t="n">
        <v>1517</v>
      </c>
    </row>
    <row r="8" spans="1:15">
      <c r="A8" s="4" t="s">
        <v>222</v>
      </c>
      <c r="E8" s="5" t="n">
        <v>604</v>
      </c>
      <c r="F8" s="5" t="n">
        <v>3</v>
      </c>
      <c r="I8" s="5" t="n">
        <v>607</v>
      </c>
    </row>
    <row r="9" spans="1:15">
      <c r="A9" s="4" t="s">
        <v>223</v>
      </c>
      <c r="D9" s="5" t="n">
        <v>7000000</v>
      </c>
    </row>
    <row r="10" spans="1:15">
      <c r="A10" s="4" t="s">
        <v>224</v>
      </c>
      <c r="E10" s="5" t="n">
        <v>102</v>
      </c>
      <c r="I10" s="5" t="n">
        <v>102</v>
      </c>
    </row>
    <row r="11" spans="1:15">
      <c r="A11" s="4" t="s">
        <v>225</v>
      </c>
      <c r="D11" s="5" t="n">
        <v>1000000</v>
      </c>
    </row>
    <row r="12" spans="1:15">
      <c r="A12" s="4" t="s">
        <v>191</v>
      </c>
      <c r="B12" s="4" t="s">
        <v>226</v>
      </c>
      <c r="H12" s="5" t="n">
        <v>-1261</v>
      </c>
      <c r="I12" s="5" t="n">
        <v>-1261</v>
      </c>
    </row>
    <row r="13" spans="1:15">
      <c r="A13" s="4" t="s">
        <v>227</v>
      </c>
      <c r="C13" s="5" t="n">
        <v>-98</v>
      </c>
      <c r="G13" s="5" t="n">
        <v>-96</v>
      </c>
      <c r="I13" s="5" t="n">
        <v>-96</v>
      </c>
      <c r="J13" s="5" t="n">
        <v>-2</v>
      </c>
    </row>
    <row r="14" spans="1:15">
      <c r="A14" s="4" t="s">
        <v>228</v>
      </c>
      <c r="J14" s="5" t="n">
        <v>232</v>
      </c>
    </row>
    <row r="15" spans="1:15">
      <c r="A15" s="4" t="s">
        <v>205</v>
      </c>
      <c r="K15" s="5" t="n">
        <v>100</v>
      </c>
      <c r="N15" s="5" t="n">
        <v>100</v>
      </c>
    </row>
    <row r="16" spans="1:15">
      <c r="A16" s="4" t="s">
        <v>229</v>
      </c>
      <c r="O16" s="5" t="n">
        <v>-1550</v>
      </c>
    </row>
    <row r="17" spans="1:15">
      <c r="A17" s="4" t="s">
        <v>107</v>
      </c>
      <c r="E17" s="5" t="n">
        <v>50</v>
      </c>
      <c r="F17" s="5" t="n">
        <v>9</v>
      </c>
      <c r="I17" s="5" t="n">
        <v>59</v>
      </c>
      <c r="J17" s="5" t="n">
        <v>18</v>
      </c>
    </row>
    <row r="18" spans="1:15">
      <c r="A18" s="4" t="s">
        <v>230</v>
      </c>
      <c r="K18" s="5" t="n">
        <v>13151</v>
      </c>
      <c r="M18" s="5" t="n">
        <v>1373</v>
      </c>
      <c r="N18" s="5" t="n">
        <v>6279</v>
      </c>
      <c r="O18" s="5" t="n">
        <v>5499</v>
      </c>
    </row>
    <row r="19" spans="1:15">
      <c r="A19" s="4" t="s">
        <v>231</v>
      </c>
      <c r="C19" s="5" t="n">
        <v>20168</v>
      </c>
      <c r="D19" s="6" t="n">
        <v>4</v>
      </c>
      <c r="E19" s="5" t="n">
        <v>7193</v>
      </c>
      <c r="F19" s="5" t="n">
        <v>-14</v>
      </c>
      <c r="G19" s="5" t="n">
        <v>-40</v>
      </c>
      <c r="H19" s="5" t="n">
        <v>12773</v>
      </c>
      <c r="I19" s="5" t="n">
        <v>19916</v>
      </c>
      <c r="J19" s="5" t="n">
        <v>252</v>
      </c>
    </row>
    <row r="20" spans="1:15">
      <c r="A20" s="4" t="s">
        <v>232</v>
      </c>
      <c r="D20" s="5" t="n">
        <v>443000000</v>
      </c>
    </row>
    <row r="21" spans="1:15">
      <c r="A21" s="3" t="s">
        <v>221</v>
      </c>
    </row>
    <row r="22" spans="1:15">
      <c r="A22" s="4" t="s">
        <v>72</v>
      </c>
      <c r="C22" s="5" t="n">
        <v>2762</v>
      </c>
      <c r="H22" s="5" t="n">
        <v>2752</v>
      </c>
      <c r="I22" s="5" t="n">
        <v>2752</v>
      </c>
      <c r="J22" s="5" t="n">
        <v>10</v>
      </c>
    </row>
    <row r="23" spans="1:15">
      <c r="A23" s="4" t="s">
        <v>59</v>
      </c>
      <c r="C23" s="5" t="n">
        <v>2752</v>
      </c>
      <c r="K23" s="5" t="n">
        <v>1648</v>
      </c>
      <c r="L23" s="4" t="s">
        <v>69</v>
      </c>
      <c r="O23" s="5" t="n">
        <v>1648</v>
      </c>
    </row>
    <row r="24" spans="1:15">
      <c r="A24" s="4" t="s">
        <v>222</v>
      </c>
      <c r="D24" s="6" t="n">
        <v>1</v>
      </c>
      <c r="E24" s="5" t="n">
        <v>1302</v>
      </c>
      <c r="F24" s="5" t="n">
        <v>4</v>
      </c>
      <c r="I24" s="5" t="n">
        <v>1307</v>
      </c>
    </row>
    <row r="25" spans="1:15">
      <c r="A25" s="4" t="s">
        <v>223</v>
      </c>
      <c r="D25" s="5" t="n">
        <v>17000000</v>
      </c>
    </row>
    <row r="26" spans="1:15">
      <c r="A26" s="4" t="s">
        <v>191</v>
      </c>
      <c r="B26" s="4" t="s">
        <v>226</v>
      </c>
      <c r="H26" s="5" t="n">
        <v>-1385</v>
      </c>
      <c r="I26" s="5" t="n">
        <v>-1385</v>
      </c>
    </row>
    <row r="27" spans="1:15">
      <c r="A27" s="4" t="s">
        <v>227</v>
      </c>
      <c r="C27" s="5" t="n">
        <v>-138</v>
      </c>
      <c r="G27" s="5" t="n">
        <v>-127</v>
      </c>
      <c r="I27" s="5" t="n">
        <v>-127</v>
      </c>
      <c r="J27" s="5" t="n">
        <v>-11</v>
      </c>
    </row>
    <row r="28" spans="1:15">
      <c r="A28" s="4" t="s">
        <v>233</v>
      </c>
      <c r="E28" s="5" t="n">
        <v>-80</v>
      </c>
      <c r="I28" s="5" t="n">
        <v>-80</v>
      </c>
    </row>
    <row r="29" spans="1:15">
      <c r="A29" s="4" t="s">
        <v>234</v>
      </c>
      <c r="E29" s="5" t="n">
        <v>88</v>
      </c>
      <c r="I29" s="5" t="n">
        <v>88</v>
      </c>
      <c r="J29" s="5" t="n">
        <v>252</v>
      </c>
    </row>
    <row r="30" spans="1:15">
      <c r="A30" s="4" t="s">
        <v>205</v>
      </c>
      <c r="K30" s="5" t="n">
        <v>1454</v>
      </c>
      <c r="N30" s="5" t="n">
        <v>1454</v>
      </c>
    </row>
    <row r="31" spans="1:15">
      <c r="A31" s="4" t="s">
        <v>229</v>
      </c>
      <c r="O31" s="5" t="n">
        <v>-700</v>
      </c>
    </row>
    <row r="32" spans="1:15">
      <c r="A32" s="4" t="s">
        <v>235</v>
      </c>
      <c r="D32" s="5" t="n">
        <v>1000000</v>
      </c>
    </row>
    <row r="33" spans="1:15">
      <c r="A33" s="4" t="s">
        <v>107</v>
      </c>
      <c r="E33" s="5" t="n">
        <v>94</v>
      </c>
      <c r="F33" s="5" t="n">
        <v>9</v>
      </c>
      <c r="I33" s="5" t="n">
        <v>103</v>
      </c>
      <c r="J33" s="5" t="n">
        <v>35</v>
      </c>
    </row>
    <row r="34" spans="1:15">
      <c r="A34" s="4" t="s">
        <v>236</v>
      </c>
      <c r="C34" s="5" t="n">
        <v>22574</v>
      </c>
      <c r="K34" s="5" t="n">
        <v>15553</v>
      </c>
      <c r="M34" s="5" t="n">
        <v>1373</v>
      </c>
      <c r="N34" s="5" t="n">
        <v>7733</v>
      </c>
      <c r="O34" s="5" t="n">
        <v>6447</v>
      </c>
    </row>
    <row r="35" spans="1:15">
      <c r="A35" s="4" t="s">
        <v>237</v>
      </c>
      <c r="C35" s="6" t="n">
        <v>23112</v>
      </c>
      <c r="D35" s="6" t="n">
        <v>5</v>
      </c>
      <c r="E35" s="5" t="n">
        <v>8597</v>
      </c>
      <c r="F35" s="5" t="n">
        <v>-1</v>
      </c>
      <c r="G35" s="5" t="n">
        <v>-167</v>
      </c>
      <c r="H35" s="5" t="n">
        <v>14140</v>
      </c>
      <c r="I35" s="5" t="n">
        <v>22574</v>
      </c>
      <c r="J35" s="5" t="n">
        <v>538</v>
      </c>
      <c r="K35" s="6" t="n">
        <v>15553</v>
      </c>
    </row>
    <row r="36" spans="1:15">
      <c r="A36" s="4" t="s">
        <v>238</v>
      </c>
      <c r="C36" s="5" t="n">
        <v>461000000</v>
      </c>
      <c r="D36" s="5" t="n">
        <v>461000000</v>
      </c>
      <c r="K36" s="5" t="n">
        <v>1000</v>
      </c>
    </row>
    <row r="37" spans="1:15">
      <c r="A37" s="3" t="s">
        <v>221</v>
      </c>
    </row>
    <row r="38" spans="1:15">
      <c r="A38" s="4" t="s">
        <v>72</v>
      </c>
      <c r="C38" s="6" t="n">
        <v>3005</v>
      </c>
      <c r="H38" s="5" t="n">
        <v>2912</v>
      </c>
      <c r="I38" s="5" t="n">
        <v>2912</v>
      </c>
      <c r="J38" s="5" t="n">
        <v>93</v>
      </c>
    </row>
    <row r="39" spans="1:15">
      <c r="A39" s="4" t="s">
        <v>59</v>
      </c>
      <c r="C39" s="5" t="n">
        <v>2912</v>
      </c>
      <c r="K39" s="6" t="n">
        <v>1727</v>
      </c>
      <c r="L39" s="4" t="s">
        <v>69</v>
      </c>
      <c r="O39" s="5" t="n">
        <v>1727</v>
      </c>
    </row>
    <row r="40" spans="1:15">
      <c r="A40" s="4" t="s">
        <v>222</v>
      </c>
      <c r="E40" s="5" t="n">
        <v>527</v>
      </c>
      <c r="I40" s="5" t="n">
        <v>527</v>
      </c>
    </row>
    <row r="41" spans="1:15">
      <c r="A41" s="4" t="s">
        <v>223</v>
      </c>
      <c r="D41" s="5" t="n">
        <v>6000000</v>
      </c>
    </row>
    <row r="42" spans="1:15">
      <c r="A42" s="4" t="s">
        <v>191</v>
      </c>
      <c r="B42" s="4" t="s">
        <v>226</v>
      </c>
      <c r="H42" s="5" t="n">
        <v>-1612</v>
      </c>
      <c r="I42" s="5" t="n">
        <v>-1612</v>
      </c>
    </row>
    <row r="43" spans="1:15">
      <c r="A43" s="4" t="s">
        <v>227</v>
      </c>
      <c r="C43" s="5" t="n">
        <v>97</v>
      </c>
      <c r="G43" s="5" t="n">
        <v>97</v>
      </c>
      <c r="I43" s="5" t="n">
        <v>97</v>
      </c>
    </row>
    <row r="44" spans="1:15">
      <c r="A44" s="4" t="s">
        <v>233</v>
      </c>
      <c r="E44" s="5" t="n">
        <v>-200</v>
      </c>
      <c r="I44" s="5" t="n">
        <v>-200</v>
      </c>
    </row>
    <row r="45" spans="1:15">
      <c r="A45" s="4" t="s">
        <v>234</v>
      </c>
      <c r="E45" s="5" t="n">
        <v>0</v>
      </c>
      <c r="J45" s="5" t="n">
        <v>433</v>
      </c>
    </row>
    <row r="46" spans="1:15">
      <c r="A46" s="4" t="s">
        <v>205</v>
      </c>
      <c r="K46" s="5" t="n">
        <v>600</v>
      </c>
      <c r="N46" s="5" t="n">
        <v>600</v>
      </c>
    </row>
    <row r="47" spans="1:15">
      <c r="A47" s="4" t="s">
        <v>229</v>
      </c>
      <c r="O47" s="5" t="n">
        <v>-1300</v>
      </c>
    </row>
    <row r="48" spans="1:15">
      <c r="A48" s="4" t="s">
        <v>235</v>
      </c>
      <c r="D48" s="5" t="n">
        <v>1000000</v>
      </c>
    </row>
    <row r="49" spans="1:15">
      <c r="A49" s="4" t="s">
        <v>107</v>
      </c>
      <c r="E49" s="5" t="n">
        <v>24</v>
      </c>
      <c r="F49" s="5" t="n">
        <v>1</v>
      </c>
      <c r="H49" s="5" t="n">
        <v>18</v>
      </c>
      <c r="I49" s="5" t="n">
        <v>43</v>
      </c>
      <c r="J49" s="5" t="n">
        <v>-74</v>
      </c>
      <c r="N49" s="5" t="n">
        <v>-1</v>
      </c>
      <c r="O49" s="5" t="n">
        <v>1</v>
      </c>
    </row>
    <row r="50" spans="1:15">
      <c r="A50" s="4" t="s">
        <v>239</v>
      </c>
      <c r="C50" s="5" t="n">
        <v>24341</v>
      </c>
      <c r="K50" s="5" t="n">
        <v>16580</v>
      </c>
      <c r="M50" s="6" t="n">
        <v>1373</v>
      </c>
      <c r="N50" s="6" t="n">
        <v>8332</v>
      </c>
      <c r="O50" s="6" t="n">
        <v>6875</v>
      </c>
    </row>
    <row r="51" spans="1:15">
      <c r="A51" s="4" t="s">
        <v>240</v>
      </c>
      <c r="C51" s="6" t="n">
        <v>25331</v>
      </c>
      <c r="D51" s="6" t="n">
        <v>5</v>
      </c>
      <c r="E51" s="6" t="n">
        <v>8948</v>
      </c>
      <c r="F51" s="6" t="n">
        <v>0</v>
      </c>
      <c r="G51" s="6" t="n">
        <v>-70</v>
      </c>
      <c r="H51" s="6" t="n">
        <v>15458</v>
      </c>
      <c r="I51" s="6" t="n">
        <v>24341</v>
      </c>
      <c r="J51" s="6" t="n">
        <v>990</v>
      </c>
      <c r="K51" s="6" t="n">
        <v>16580</v>
      </c>
    </row>
    <row r="52" spans="1:15">
      <c r="A52" s="4" t="s">
        <v>241</v>
      </c>
      <c r="C52" s="5" t="n">
        <v>468000000</v>
      </c>
      <c r="D52" s="5" t="n">
        <v>468000000</v>
      </c>
      <c r="K52" s="5" t="n">
        <v>1000</v>
      </c>
    </row>
    <row r="53" spans="1:15"/>
    <row r="54" spans="1:15">
      <c r="A54" s="4" t="s">
        <v>69</v>
      </c>
      <c r="B54" s="4" t="s">
        <v>70</v>
      </c>
    </row>
    <row r="55" spans="1:15">
      <c r="A55" s="4" t="s">
        <v>226</v>
      </c>
      <c r="B55" s="4" t="s">
        <v>242</v>
      </c>
    </row>
  </sheetData>
  <mergeCells count="5">
    <mergeCell ref="A1:B1"/>
    <mergeCell ref="K1:L1"/>
    <mergeCell ref="A53:N53"/>
    <mergeCell ref="B54:N54"/>
    <mergeCell ref="B55:N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3</v>
      </c>
      <c r="D2" s="2" t="s">
        <v>34</v>
      </c>
    </row>
    <row r="3" spans="1:4">
      <c r="A3" s="3" t="s">
        <v>1299</v>
      </c>
    </row>
    <row r="4" spans="1:4">
      <c r="A4" s="4" t="s">
        <v>1300</v>
      </c>
      <c r="B4" s="6" t="n">
        <v>-167</v>
      </c>
      <c r="C4" s="6" t="n">
        <v>-40</v>
      </c>
      <c r="D4" s="6" t="n">
        <v>56</v>
      </c>
    </row>
    <row r="5" spans="1:4">
      <c r="A5" s="4" t="s">
        <v>1301</v>
      </c>
      <c r="B5" s="5" t="n">
        <v>45</v>
      </c>
      <c r="C5" s="5" t="n">
        <v>-164</v>
      </c>
      <c r="D5" s="5" t="n">
        <v>-156</v>
      </c>
    </row>
    <row r="6" spans="1:4">
      <c r="A6" s="4" t="s">
        <v>1302</v>
      </c>
      <c r="B6" s="5" t="n">
        <v>52</v>
      </c>
      <c r="C6" s="5" t="n">
        <v>26</v>
      </c>
      <c r="D6" s="5" t="n">
        <v>58</v>
      </c>
    </row>
    <row r="7" spans="1:4">
      <c r="A7" s="4" t="s">
        <v>80</v>
      </c>
      <c r="B7" s="5" t="n">
        <v>97</v>
      </c>
      <c r="C7" s="5" t="n">
        <v>-138</v>
      </c>
      <c r="D7" s="5" t="n">
        <v>-98</v>
      </c>
    </row>
    <row r="8" spans="1:4">
      <c r="A8" s="4" t="s">
        <v>1303</v>
      </c>
      <c r="B8" s="5" t="n">
        <v>0</v>
      </c>
      <c r="C8" s="5" t="n">
        <v>-11</v>
      </c>
      <c r="D8" s="5" t="n">
        <v>-2</v>
      </c>
    </row>
    <row r="9" spans="1:4">
      <c r="A9" s="4" t="s">
        <v>1304</v>
      </c>
      <c r="B9" s="5" t="n">
        <v>-70</v>
      </c>
      <c r="C9" s="5" t="n">
        <v>-167</v>
      </c>
      <c r="D9" s="5" t="n">
        <v>-40</v>
      </c>
    </row>
    <row r="10" spans="1:4">
      <c r="A10" s="4" t="s">
        <v>1305</v>
      </c>
    </row>
    <row r="11" spans="1:4">
      <c r="A11" s="3" t="s">
        <v>1299</v>
      </c>
    </row>
    <row r="12" spans="1:4">
      <c r="A12" s="4" t="s">
        <v>1300</v>
      </c>
      <c r="B12" s="5" t="n">
        <v>-170</v>
      </c>
      <c r="C12" s="5" t="n">
        <v>-156</v>
      </c>
      <c r="D12" s="5" t="n">
        <v>-115</v>
      </c>
    </row>
    <row r="13" spans="1:4">
      <c r="A13" s="4" t="s">
        <v>1301</v>
      </c>
      <c r="B13" s="5" t="n">
        <v>0</v>
      </c>
      <c r="C13" s="5" t="n">
        <v>-88</v>
      </c>
      <c r="D13" s="5" t="n">
        <v>-141</v>
      </c>
    </row>
    <row r="14" spans="1:4">
      <c r="A14" s="4" t="s">
        <v>1302</v>
      </c>
      <c r="B14" s="5" t="n">
        <v>70</v>
      </c>
      <c r="C14" s="5" t="n">
        <v>63</v>
      </c>
      <c r="D14" s="5" t="n">
        <v>98</v>
      </c>
    </row>
    <row r="15" spans="1:4">
      <c r="A15" s="4" t="s">
        <v>80</v>
      </c>
      <c r="B15" s="5" t="n">
        <v>70</v>
      </c>
      <c r="C15" s="5" t="n">
        <v>-25</v>
      </c>
      <c r="D15" s="5" t="n">
        <v>-43</v>
      </c>
    </row>
    <row r="16" spans="1:4">
      <c r="A16" s="4" t="s">
        <v>1303</v>
      </c>
      <c r="B16" s="5" t="n">
        <v>0</v>
      </c>
      <c r="C16" s="5" t="n">
        <v>-11</v>
      </c>
      <c r="D16" s="5" t="n">
        <v>-2</v>
      </c>
    </row>
    <row r="17" spans="1:4">
      <c r="A17" s="4" t="s">
        <v>1304</v>
      </c>
      <c r="B17" s="5" t="n">
        <v>-100</v>
      </c>
      <c r="C17" s="5" t="n">
        <v>-170</v>
      </c>
      <c r="D17" s="5" t="n">
        <v>-156</v>
      </c>
    </row>
    <row r="18" spans="1:4">
      <c r="A18" s="4" t="s">
        <v>1306</v>
      </c>
    </row>
    <row r="19" spans="1:4">
      <c r="A19" s="3" t="s">
        <v>1299</v>
      </c>
    </row>
    <row r="20" spans="1:4">
      <c r="A20" s="4" t="s">
        <v>1300</v>
      </c>
      <c r="B20" s="5" t="n">
        <v>174</v>
      </c>
      <c r="C20" s="5" t="n">
        <v>218</v>
      </c>
      <c r="D20" s="5" t="n">
        <v>197</v>
      </c>
    </row>
    <row r="21" spans="1:4">
      <c r="A21" s="4" t="s">
        <v>1301</v>
      </c>
      <c r="B21" s="5" t="n">
        <v>69</v>
      </c>
      <c r="C21" s="5" t="n">
        <v>-7</v>
      </c>
      <c r="D21" s="5" t="n">
        <v>62</v>
      </c>
    </row>
    <row r="22" spans="1:4">
      <c r="A22" s="4" t="s">
        <v>1302</v>
      </c>
      <c r="B22" s="5" t="n">
        <v>-18</v>
      </c>
      <c r="C22" s="5" t="n">
        <v>-37</v>
      </c>
      <c r="D22" s="5" t="n">
        <v>-41</v>
      </c>
    </row>
    <row r="23" spans="1:4">
      <c r="A23" s="4" t="s">
        <v>80</v>
      </c>
      <c r="B23" s="5" t="n">
        <v>51</v>
      </c>
      <c r="C23" s="5" t="n">
        <v>-44</v>
      </c>
      <c r="D23" s="5" t="n">
        <v>21</v>
      </c>
    </row>
    <row r="24" spans="1:4">
      <c r="A24" s="4" t="s">
        <v>1303</v>
      </c>
      <c r="B24" s="5" t="n">
        <v>0</v>
      </c>
      <c r="C24" s="5" t="n">
        <v>0</v>
      </c>
      <c r="D24" s="5" t="n">
        <v>0</v>
      </c>
    </row>
    <row r="25" spans="1:4">
      <c r="A25" s="4" t="s">
        <v>1304</v>
      </c>
      <c r="B25" s="5" t="n">
        <v>225</v>
      </c>
      <c r="C25" s="5" t="n">
        <v>174</v>
      </c>
      <c r="D25" s="5" t="n">
        <v>218</v>
      </c>
    </row>
    <row r="26" spans="1:4">
      <c r="A26" s="4" t="s">
        <v>1307</v>
      </c>
    </row>
    <row r="27" spans="1:4">
      <c r="A27" s="3" t="s">
        <v>1299</v>
      </c>
    </row>
    <row r="28" spans="1:4">
      <c r="A28" s="4" t="s">
        <v>1300</v>
      </c>
      <c r="B28" s="5" t="n">
        <v>-62</v>
      </c>
      <c r="C28" s="5" t="n">
        <v>-20</v>
      </c>
      <c r="D28" s="5" t="n">
        <v>23</v>
      </c>
    </row>
    <row r="29" spans="1:4">
      <c r="A29" s="4" t="s">
        <v>1301</v>
      </c>
      <c r="B29" s="5" t="n">
        <v>-21</v>
      </c>
      <c r="C29" s="5" t="n">
        <v>-42</v>
      </c>
      <c r="D29" s="5" t="n">
        <v>-44</v>
      </c>
    </row>
    <row r="30" spans="1:4">
      <c r="A30" s="4" t="s">
        <v>1302</v>
      </c>
      <c r="B30" s="5" t="n">
        <v>0</v>
      </c>
      <c r="C30" s="5" t="n">
        <v>0</v>
      </c>
      <c r="D30" s="5" t="n">
        <v>1</v>
      </c>
    </row>
    <row r="31" spans="1:4">
      <c r="A31" s="4" t="s">
        <v>80</v>
      </c>
      <c r="B31" s="5" t="n">
        <v>-21</v>
      </c>
      <c r="C31" s="5" t="n">
        <v>-42</v>
      </c>
      <c r="D31" s="5" t="n">
        <v>-43</v>
      </c>
    </row>
    <row r="32" spans="1:4">
      <c r="A32" s="4" t="s">
        <v>1303</v>
      </c>
      <c r="B32" s="5" t="n">
        <v>0</v>
      </c>
      <c r="C32" s="5" t="n">
        <v>0</v>
      </c>
      <c r="D32" s="5" t="n">
        <v>0</v>
      </c>
    </row>
    <row r="33" spans="1:4">
      <c r="A33" s="4" t="s">
        <v>1304</v>
      </c>
      <c r="B33" s="5" t="n">
        <v>-83</v>
      </c>
      <c r="C33" s="5" t="n">
        <v>-62</v>
      </c>
      <c r="D33" s="5" t="n">
        <v>-20</v>
      </c>
    </row>
    <row r="34" spans="1:4">
      <c r="A34" s="4" t="s">
        <v>1308</v>
      </c>
    </row>
    <row r="35" spans="1:4">
      <c r="A35" s="3" t="s">
        <v>1299</v>
      </c>
    </row>
    <row r="36" spans="1:4">
      <c r="A36" s="4" t="s">
        <v>1300</v>
      </c>
      <c r="B36" s="5" t="n">
        <v>-85</v>
      </c>
      <c r="C36" s="5" t="n">
        <v>-58</v>
      </c>
      <c r="D36" s="5" t="n">
        <v>-33</v>
      </c>
    </row>
    <row r="37" spans="1:4">
      <c r="A37" s="4" t="s">
        <v>1301</v>
      </c>
      <c r="B37" s="5" t="n">
        <v>-5</v>
      </c>
      <c r="C37" s="5" t="n">
        <v>-27</v>
      </c>
      <c r="D37" s="5" t="n">
        <v>-25</v>
      </c>
    </row>
    <row r="38" spans="1:4">
      <c r="A38" s="4" t="s">
        <v>1302</v>
      </c>
      <c r="B38" s="5" t="n">
        <v>0</v>
      </c>
      <c r="C38" s="5" t="n">
        <v>0</v>
      </c>
      <c r="D38" s="5" t="n">
        <v>0</v>
      </c>
    </row>
    <row r="39" spans="1:4">
      <c r="A39" s="4" t="s">
        <v>80</v>
      </c>
      <c r="B39" s="5" t="n">
        <v>-5</v>
      </c>
      <c r="C39" s="5" t="n">
        <v>-27</v>
      </c>
      <c r="D39" s="5" t="n">
        <v>-25</v>
      </c>
    </row>
    <row r="40" spans="1:4">
      <c r="A40" s="4" t="s">
        <v>1303</v>
      </c>
      <c r="B40" s="5" t="n">
        <v>0</v>
      </c>
      <c r="C40" s="5" t="n">
        <v>0</v>
      </c>
      <c r="D40" s="5" t="n">
        <v>0</v>
      </c>
    </row>
    <row r="41" spans="1:4">
      <c r="A41" s="4" t="s">
        <v>1304</v>
      </c>
      <c r="B41" s="5" t="n">
        <v>-90</v>
      </c>
      <c r="C41" s="5" t="n">
        <v>-85</v>
      </c>
      <c r="D41" s="5" t="n">
        <v>-58</v>
      </c>
    </row>
    <row r="42" spans="1:4">
      <c r="A42" s="4" t="s">
        <v>1309</v>
      </c>
    </row>
    <row r="43" spans="1:4">
      <c r="A43" s="3" t="s">
        <v>1299</v>
      </c>
    </row>
    <row r="44" spans="1:4">
      <c r="A44" s="4" t="s">
        <v>1300</v>
      </c>
      <c r="B44" s="5" t="n">
        <v>-24</v>
      </c>
      <c r="C44" s="5" t="n">
        <v>-24</v>
      </c>
      <c r="D44" s="5" t="n">
        <v>-16</v>
      </c>
    </row>
    <row r="45" spans="1:4">
      <c r="A45" s="4" t="s">
        <v>1301</v>
      </c>
      <c r="B45" s="5" t="n">
        <v>2</v>
      </c>
      <c r="C45" s="5" t="n">
        <v>0</v>
      </c>
      <c r="D45" s="5" t="n">
        <v>-8</v>
      </c>
    </row>
    <row r="46" spans="1:4">
      <c r="A46" s="4" t="s">
        <v>1302</v>
      </c>
      <c r="B46" s="5" t="n">
        <v>0</v>
      </c>
      <c r="C46" s="5" t="n">
        <v>0</v>
      </c>
      <c r="D46" s="5" t="n">
        <v>0</v>
      </c>
    </row>
    <row r="47" spans="1:4">
      <c r="A47" s="4" t="s">
        <v>80</v>
      </c>
      <c r="B47" s="5" t="n">
        <v>2</v>
      </c>
      <c r="C47" s="5" t="n">
        <v>0</v>
      </c>
      <c r="D47" s="5" t="n">
        <v>-8</v>
      </c>
    </row>
    <row r="48" spans="1:4">
      <c r="A48" s="4" t="s">
        <v>1303</v>
      </c>
      <c r="B48" s="5" t="n">
        <v>0</v>
      </c>
      <c r="C48" s="5" t="n">
        <v>0</v>
      </c>
      <c r="D48" s="5" t="n">
        <v>0</v>
      </c>
    </row>
    <row r="49" spans="1:4">
      <c r="A49" s="4" t="s">
        <v>1304</v>
      </c>
      <c r="B49" s="6" t="n">
        <v>-22</v>
      </c>
      <c r="C49" s="6" t="n">
        <v>-24</v>
      </c>
      <c r="D49" s="6" t="n">
        <v>-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33</v>
      </c>
    </row>
    <row r="2" spans="1:3">
      <c r="A2" s="3" t="s">
        <v>1311</v>
      </c>
    </row>
    <row r="3" spans="1:3">
      <c r="A3" s="4" t="s">
        <v>1312</v>
      </c>
      <c r="B3" s="6" t="n">
        <v>2604</v>
      </c>
      <c r="C3" s="6" t="n">
        <v>2220</v>
      </c>
    </row>
    <row r="4" spans="1:3">
      <c r="A4" s="4" t="s">
        <v>1313</v>
      </c>
      <c r="B4" s="5" t="n">
        <v>27818</v>
      </c>
      <c r="C4" s="5" t="n">
        <v>26681</v>
      </c>
    </row>
    <row r="5" spans="1:3">
      <c r="A5" s="4" t="s">
        <v>818</v>
      </c>
    </row>
    <row r="6" spans="1:3">
      <c r="A6" s="3" t="s">
        <v>1311</v>
      </c>
    </row>
    <row r="7" spans="1:3">
      <c r="A7" s="4" t="s">
        <v>1314</v>
      </c>
      <c r="B7" s="5" t="n">
        <v>373</v>
      </c>
      <c r="C7" s="5" t="n">
        <v>938</v>
      </c>
    </row>
    <row r="8" spans="1:3">
      <c r="A8" s="4" t="s">
        <v>29</v>
      </c>
    </row>
    <row r="9" spans="1:3">
      <c r="A9" s="3" t="s">
        <v>1311</v>
      </c>
    </row>
    <row r="10" spans="1:3">
      <c r="A10" s="4" t="s">
        <v>1315</v>
      </c>
      <c r="B10" s="5" t="n">
        <v>-108</v>
      </c>
      <c r="C10" s="5" t="n">
        <v>-114</v>
      </c>
    </row>
    <row r="11" spans="1:3">
      <c r="A11" s="4" t="s">
        <v>1314</v>
      </c>
      <c r="B11" s="5" t="n">
        <v>10072</v>
      </c>
      <c r="C11" s="5" t="n">
        <v>10020</v>
      </c>
    </row>
    <row r="12" spans="1:3">
      <c r="A12" s="4" t="s">
        <v>1312</v>
      </c>
      <c r="B12" s="5" t="n">
        <v>367</v>
      </c>
      <c r="C12" s="5" t="n">
        <v>64</v>
      </c>
    </row>
    <row r="13" spans="1:3">
      <c r="A13" s="4" t="s">
        <v>1313</v>
      </c>
      <c r="B13" s="6" t="n">
        <v>9705</v>
      </c>
      <c r="C13" s="6" t="n">
        <v>9956</v>
      </c>
    </row>
    <row r="14" spans="1:3">
      <c r="A14" s="4" t="s">
        <v>1316</v>
      </c>
    </row>
    <row r="15" spans="1:3">
      <c r="A15" s="3" t="s">
        <v>1311</v>
      </c>
    </row>
    <row r="16" spans="1:3">
      <c r="A16" s="4" t="s">
        <v>1317</v>
      </c>
      <c r="B16" s="4" t="s">
        <v>1318</v>
      </c>
      <c r="C16" s="4" t="s">
        <v>1319</v>
      </c>
    </row>
    <row r="17" spans="1:3">
      <c r="A17" s="4" t="s">
        <v>1320</v>
      </c>
      <c r="B17" s="6" t="n">
        <v>8690</v>
      </c>
      <c r="C17" s="6" t="n">
        <v>8690</v>
      </c>
    </row>
    <row r="18" spans="1:3">
      <c r="A18" s="4" t="s">
        <v>1321</v>
      </c>
    </row>
    <row r="19" spans="1:3">
      <c r="A19" s="3" t="s">
        <v>1311</v>
      </c>
    </row>
    <row r="20" spans="1:3">
      <c r="A20" s="4" t="s">
        <v>1317</v>
      </c>
      <c r="B20" s="4" t="s">
        <v>1322</v>
      </c>
      <c r="C20" s="4" t="s">
        <v>1322</v>
      </c>
    </row>
    <row r="21" spans="1:3">
      <c r="A21" s="4" t="s">
        <v>1320</v>
      </c>
      <c r="B21" s="6" t="n">
        <v>210</v>
      </c>
      <c r="C21" s="6" t="n">
        <v>273</v>
      </c>
    </row>
    <row r="22" spans="1:3">
      <c r="A22" s="4" t="s">
        <v>1323</v>
      </c>
    </row>
    <row r="23" spans="1:3">
      <c r="A23" s="3" t="s">
        <v>1311</v>
      </c>
    </row>
    <row r="24" spans="1:3">
      <c r="A24" s="4" t="s">
        <v>1317</v>
      </c>
      <c r="B24" s="4" t="s">
        <v>1324</v>
      </c>
      <c r="C24" s="4" t="s">
        <v>1325</v>
      </c>
    </row>
    <row r="25" spans="1:3">
      <c r="A25" s="4" t="s">
        <v>1320</v>
      </c>
      <c r="B25" s="6" t="n">
        <v>778</v>
      </c>
      <c r="C25" s="6" t="n">
        <v>718</v>
      </c>
    </row>
    <row r="26" spans="1:3">
      <c r="A26" s="4" t="s">
        <v>1326</v>
      </c>
    </row>
    <row r="27" spans="1:3">
      <c r="A27" s="3" t="s">
        <v>1311</v>
      </c>
    </row>
    <row r="28" spans="1:3">
      <c r="A28" s="4" t="s">
        <v>1317</v>
      </c>
      <c r="B28" s="4" t="s">
        <v>1327</v>
      </c>
      <c r="C28" s="4" t="s">
        <v>1328</v>
      </c>
    </row>
    <row r="29" spans="1:3">
      <c r="A29" s="4" t="s">
        <v>1320</v>
      </c>
      <c r="B29" s="6" t="n">
        <v>450</v>
      </c>
      <c r="C29" s="6" t="n">
        <v>400</v>
      </c>
    </row>
    <row r="30" spans="1:3">
      <c r="A30" s="4" t="s">
        <v>1329</v>
      </c>
    </row>
    <row r="31" spans="1:3">
      <c r="A31" s="3" t="s">
        <v>1311</v>
      </c>
    </row>
    <row r="32" spans="1:3">
      <c r="A32" s="4" t="s">
        <v>1317</v>
      </c>
      <c r="B32" s="4" t="s">
        <v>1330</v>
      </c>
      <c r="C32" s="4" t="s">
        <v>1331</v>
      </c>
    </row>
    <row r="33" spans="1:3">
      <c r="A33" s="4" t="s">
        <v>1320</v>
      </c>
      <c r="B33" s="6" t="n">
        <v>52</v>
      </c>
      <c r="C33" s="6" t="n">
        <v>53</v>
      </c>
    </row>
    <row r="34" spans="1:3">
      <c r="A34" s="4" t="s">
        <v>1332</v>
      </c>
    </row>
    <row r="35" spans="1:3">
      <c r="A35" s="3" t="s">
        <v>1311</v>
      </c>
    </row>
    <row r="36" spans="1:3">
      <c r="A36" s="4" t="s">
        <v>1333</v>
      </c>
      <c r="B36" s="5" t="n">
        <v>8</v>
      </c>
      <c r="C36" s="5" t="n">
        <v>24</v>
      </c>
    </row>
    <row r="37" spans="1:3">
      <c r="A37" s="4" t="s">
        <v>1315</v>
      </c>
      <c r="B37" s="5" t="n">
        <v>-101</v>
      </c>
      <c r="C37" s="5" t="n">
        <v>-94</v>
      </c>
    </row>
    <row r="38" spans="1:3">
      <c r="A38" s="4" t="s">
        <v>1314</v>
      </c>
      <c r="B38" s="5" t="n">
        <v>11206</v>
      </c>
      <c r="C38" s="5" t="n">
        <v>10567</v>
      </c>
    </row>
    <row r="39" spans="1:3">
      <c r="A39" s="4" t="s">
        <v>1312</v>
      </c>
      <c r="B39" s="5" t="n">
        <v>1724</v>
      </c>
      <c r="C39" s="5" t="n">
        <v>667</v>
      </c>
    </row>
    <row r="40" spans="1:3">
      <c r="A40" s="4" t="s">
        <v>1313</v>
      </c>
      <c r="B40" s="6" t="n">
        <v>9482</v>
      </c>
      <c r="C40" s="6" t="n">
        <v>9900</v>
      </c>
    </row>
    <row r="41" spans="1:3">
      <c r="A41" s="4" t="s">
        <v>1334</v>
      </c>
    </row>
    <row r="42" spans="1:3">
      <c r="A42" s="3" t="s">
        <v>1311</v>
      </c>
    </row>
    <row r="43" spans="1:3">
      <c r="A43" s="4" t="s">
        <v>1317</v>
      </c>
      <c r="B43" s="4" t="s">
        <v>1335</v>
      </c>
      <c r="C43" s="4" t="s">
        <v>1336</v>
      </c>
    </row>
    <row r="44" spans="1:3">
      <c r="A44" s="4" t="s">
        <v>1320</v>
      </c>
      <c r="B44" s="6" t="n">
        <v>60</v>
      </c>
      <c r="C44" s="6" t="n">
        <v>1513</v>
      </c>
    </row>
    <row r="45" spans="1:3">
      <c r="A45" s="4" t="s">
        <v>1337</v>
      </c>
    </row>
    <row r="46" spans="1:3">
      <c r="A46" s="3" t="s">
        <v>1311</v>
      </c>
    </row>
    <row r="47" spans="1:3">
      <c r="A47" s="4" t="s">
        <v>1317</v>
      </c>
      <c r="B47" s="4" t="s">
        <v>1338</v>
      </c>
      <c r="C47" s="4" t="s">
        <v>1339</v>
      </c>
    </row>
    <row r="48" spans="1:3">
      <c r="A48" s="4" t="s">
        <v>1320</v>
      </c>
      <c r="B48" s="6" t="n">
        <v>924</v>
      </c>
      <c r="C48" s="6" t="n">
        <v>1307</v>
      </c>
    </row>
    <row r="49" spans="1:3">
      <c r="A49" s="4" t="s">
        <v>1340</v>
      </c>
    </row>
    <row r="50" spans="1:3">
      <c r="A50" s="3" t="s">
        <v>1311</v>
      </c>
    </row>
    <row r="51" spans="1:3">
      <c r="A51" s="4" t="s">
        <v>1317</v>
      </c>
      <c r="B51" s="4" t="s">
        <v>1341</v>
      </c>
      <c r="C51" s="4" t="s">
        <v>1342</v>
      </c>
    </row>
    <row r="52" spans="1:3">
      <c r="A52" s="4" t="s">
        <v>1320</v>
      </c>
      <c r="B52" s="6" t="n">
        <v>4100</v>
      </c>
      <c r="C52" s="6" t="n">
        <v>3100</v>
      </c>
    </row>
    <row r="53" spans="1:3">
      <c r="A53" s="4" t="s">
        <v>1343</v>
      </c>
    </row>
    <row r="54" spans="1:3">
      <c r="A54" s="3" t="s">
        <v>1311</v>
      </c>
    </row>
    <row r="55" spans="1:3">
      <c r="A55" s="4" t="s">
        <v>1317</v>
      </c>
      <c r="B55" s="4" t="s">
        <v>1344</v>
      </c>
      <c r="C55" s="4" t="s">
        <v>1345</v>
      </c>
    </row>
    <row r="56" spans="1:3">
      <c r="A56" s="4" t="s">
        <v>1320</v>
      </c>
      <c r="B56" s="6" t="n">
        <v>2200</v>
      </c>
      <c r="C56" s="6" t="n">
        <v>1200</v>
      </c>
    </row>
    <row r="57" spans="1:3">
      <c r="A57" s="4" t="s">
        <v>1346</v>
      </c>
    </row>
    <row r="58" spans="1:3">
      <c r="A58" s="3" t="s">
        <v>1311</v>
      </c>
    </row>
    <row r="59" spans="1:3">
      <c r="A59" s="4" t="s">
        <v>1317</v>
      </c>
      <c r="B59" s="4" t="s">
        <v>1347</v>
      </c>
      <c r="C59" s="4" t="s">
        <v>1348</v>
      </c>
    </row>
    <row r="60" spans="1:3">
      <c r="A60" s="4" t="s">
        <v>1320</v>
      </c>
      <c r="B60" s="6" t="n">
        <v>3460</v>
      </c>
      <c r="C60" s="6" t="n">
        <v>2978</v>
      </c>
    </row>
    <row r="61" spans="1:3">
      <c r="A61" s="4" t="s">
        <v>1349</v>
      </c>
    </row>
    <row r="62" spans="1:3">
      <c r="A62" s="3" t="s">
        <v>1311</v>
      </c>
    </row>
    <row r="63" spans="1:3">
      <c r="A63" s="4" t="s">
        <v>1317</v>
      </c>
      <c r="B63" s="4" t="s">
        <v>1350</v>
      </c>
      <c r="C63" s="4" t="s">
        <v>1350</v>
      </c>
    </row>
    <row r="64" spans="1:3">
      <c r="A64" s="4" t="s">
        <v>1320</v>
      </c>
      <c r="B64" s="6" t="n">
        <v>85</v>
      </c>
      <c r="C64" s="6" t="n">
        <v>83</v>
      </c>
    </row>
    <row r="65" spans="1:3">
      <c r="A65" s="4" t="s">
        <v>1351</v>
      </c>
    </row>
    <row r="66" spans="1:3">
      <c r="A66" s="3" t="s">
        <v>1311</v>
      </c>
    </row>
    <row r="67" spans="1:3">
      <c r="A67" s="4" t="s">
        <v>1317</v>
      </c>
      <c r="B67" s="4" t="s">
        <v>1352</v>
      </c>
      <c r="C67" s="4" t="s">
        <v>1352</v>
      </c>
    </row>
    <row r="68" spans="1:3">
      <c r="A68" s="4" t="s">
        <v>1320</v>
      </c>
      <c r="B68" s="6" t="n">
        <v>470</v>
      </c>
      <c r="C68" s="6" t="n">
        <v>456</v>
      </c>
    </row>
    <row r="69" spans="1:3">
      <c r="A69" s="4" t="s">
        <v>557</v>
      </c>
    </row>
    <row r="70" spans="1:3">
      <c r="A70" s="3" t="s">
        <v>1311</v>
      </c>
    </row>
    <row r="71" spans="1:3">
      <c r="A71" s="4" t="s">
        <v>1353</v>
      </c>
      <c r="B71" s="5" t="n">
        <v>-168</v>
      </c>
      <c r="C71" s="5" t="n">
        <v>-131</v>
      </c>
    </row>
    <row r="72" spans="1:3">
      <c r="A72" s="4" t="s">
        <v>1314</v>
      </c>
      <c r="B72" s="5" t="n">
        <v>9144</v>
      </c>
      <c r="C72" s="5" t="n">
        <v>8314</v>
      </c>
    </row>
    <row r="73" spans="1:3">
      <c r="A73" s="4" t="s">
        <v>1312</v>
      </c>
      <c r="B73" s="5" t="n">
        <v>513</v>
      </c>
      <c r="C73" s="5" t="n">
        <v>1489</v>
      </c>
    </row>
    <row r="74" spans="1:3">
      <c r="A74" s="4" t="s">
        <v>1313</v>
      </c>
      <c r="B74" s="6" t="n">
        <v>8631</v>
      </c>
      <c r="C74" s="6" t="n">
        <v>6825</v>
      </c>
    </row>
    <row r="75" spans="1:3">
      <c r="A75" s="4" t="s">
        <v>1354</v>
      </c>
    </row>
    <row r="76" spans="1:3">
      <c r="A76" s="3" t="s">
        <v>1311</v>
      </c>
    </row>
    <row r="77" spans="1:3">
      <c r="A77" s="4" t="s">
        <v>1317</v>
      </c>
      <c r="B77" s="4" t="s">
        <v>520</v>
      </c>
      <c r="C77" s="4" t="s">
        <v>1355</v>
      </c>
    </row>
    <row r="78" spans="1:3">
      <c r="A78" s="4" t="s">
        <v>1320</v>
      </c>
      <c r="B78" s="6" t="n">
        <v>2091</v>
      </c>
      <c r="C78" s="6" t="n">
        <v>2203</v>
      </c>
    </row>
    <row r="79" spans="1:3">
      <c r="A79" s="4" t="s">
        <v>1356</v>
      </c>
    </row>
    <row r="80" spans="1:3">
      <c r="A80" s="3" t="s">
        <v>1311</v>
      </c>
    </row>
    <row r="81" spans="1:3">
      <c r="A81" s="4" t="s">
        <v>1317</v>
      </c>
      <c r="B81" s="4" t="s">
        <v>1357</v>
      </c>
      <c r="C81" s="4" t="s">
        <v>1358</v>
      </c>
    </row>
    <row r="82" spans="1:3">
      <c r="A82" s="4" t="s">
        <v>1320</v>
      </c>
      <c r="B82" s="6" t="n">
        <v>4959</v>
      </c>
      <c r="C82" s="6" t="n">
        <v>3969</v>
      </c>
    </row>
    <row r="83" spans="1:3">
      <c r="A83" s="4" t="s">
        <v>1359</v>
      </c>
    </row>
    <row r="84" spans="1:3">
      <c r="A84" s="3" t="s">
        <v>1311</v>
      </c>
    </row>
    <row r="85" spans="1:3">
      <c r="A85" s="4" t="s">
        <v>1317</v>
      </c>
      <c r="B85" s="4" t="s">
        <v>1360</v>
      </c>
      <c r="C85" s="4" t="s">
        <v>1361</v>
      </c>
    </row>
    <row r="86" spans="1:3">
      <c r="A86" s="4" t="s">
        <v>1320</v>
      </c>
      <c r="B86" s="6" t="n">
        <v>2262</v>
      </c>
      <c r="C86" s="6" t="n">
        <v>2273</v>
      </c>
    </row>
    <row r="87" spans="1:3">
      <c r="A87" s="4" t="s">
        <v>1362</v>
      </c>
    </row>
    <row r="88" spans="1:3">
      <c r="A88" s="3" t="s">
        <v>1311</v>
      </c>
    </row>
    <row r="89" spans="1:3">
      <c r="A89" s="4" t="s">
        <v>1363</v>
      </c>
      <c r="B89" s="6" t="n">
        <v>4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1364</v>
      </c>
      <c r="B1" s="2" t="s">
        <v>772</v>
      </c>
    </row>
    <row r="2" spans="1:2">
      <c r="A2" s="3" t="s">
        <v>1365</v>
      </c>
    </row>
    <row r="3" spans="1:2">
      <c r="A3" s="5" t="n">
        <v>2017</v>
      </c>
      <c r="B3" s="6" t="n">
        <v>2604</v>
      </c>
    </row>
    <row r="4" spans="1:2">
      <c r="A4" s="5" t="n">
        <v>2018</v>
      </c>
      <c r="B4" s="5" t="n">
        <v>2118</v>
      </c>
    </row>
    <row r="5" spans="1:2">
      <c r="A5" s="5" t="n">
        <v>2019</v>
      </c>
      <c r="B5" s="5" t="n">
        <v>2606</v>
      </c>
    </row>
    <row r="6" spans="1:2">
      <c r="A6" s="5" t="n">
        <v>2020</v>
      </c>
      <c r="B6" s="5" t="n">
        <v>1842</v>
      </c>
    </row>
    <row r="7" spans="1:2">
      <c r="A7" s="5" t="n">
        <v>2021</v>
      </c>
      <c r="B7" s="5" t="n">
        <v>2712</v>
      </c>
    </row>
    <row r="8" spans="1:2">
      <c r="A8" s="4" t="s">
        <v>29</v>
      </c>
    </row>
    <row r="9" spans="1:2">
      <c r="A9" s="3" t="s">
        <v>1365</v>
      </c>
    </row>
    <row r="10" spans="1:2">
      <c r="A10" s="5" t="n">
        <v>2017</v>
      </c>
      <c r="B10" s="5" t="n">
        <v>367</v>
      </c>
    </row>
    <row r="11" spans="1:2">
      <c r="A11" s="5" t="n">
        <v>2018</v>
      </c>
      <c r="B11" s="5" t="n">
        <v>347</v>
      </c>
    </row>
    <row r="12" spans="1:2">
      <c r="A12" s="5" t="n">
        <v>2019</v>
      </c>
      <c r="B12" s="5" t="n">
        <v>251</v>
      </c>
    </row>
    <row r="13" spans="1:2">
      <c r="A13" s="5" t="n">
        <v>2020</v>
      </c>
      <c r="B13" s="5" t="n">
        <v>10</v>
      </c>
    </row>
    <row r="14" spans="1:2">
      <c r="A14" s="5" t="n">
        <v>2021</v>
      </c>
      <c r="B14" s="6" t="n">
        <v>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0"/>
    <col customWidth="1" max="7" min="7" width="27"/>
    <col customWidth="1" max="8" min="8" width="27"/>
    <col customWidth="1" max="9" min="9" width="27"/>
    <col customWidth="1" max="10" min="10" width="20"/>
    <col customWidth="1" max="11" min="11" width="21"/>
    <col customWidth="1" max="12" min="12" width="21"/>
    <col customWidth="1" max="13" min="13" width="21"/>
    <col customWidth="1" max="14" min="14" width="21"/>
    <col customWidth="1" max="15" min="15" width="20"/>
  </cols>
  <sheetData>
    <row r="1" spans="1:15">
      <c r="A1" s="1" t="s">
        <v>1366</v>
      </c>
      <c r="B1" s="2" t="s">
        <v>1367</v>
      </c>
      <c r="C1" s="2" t="s">
        <v>1368</v>
      </c>
      <c r="D1" s="2" t="s">
        <v>1369</v>
      </c>
      <c r="E1" s="2" t="s">
        <v>1370</v>
      </c>
      <c r="F1" s="2" t="s">
        <v>1371</v>
      </c>
      <c r="G1" s="2" t="s">
        <v>1372</v>
      </c>
      <c r="H1" s="2" t="s">
        <v>1373</v>
      </c>
      <c r="I1" s="2" t="s">
        <v>1374</v>
      </c>
      <c r="J1" s="2" t="s">
        <v>1375</v>
      </c>
      <c r="K1" s="2" t="s">
        <v>462</v>
      </c>
      <c r="L1" s="2" t="s">
        <v>1376</v>
      </c>
      <c r="M1" s="2" t="s">
        <v>1377</v>
      </c>
      <c r="N1" s="2" t="s">
        <v>1378</v>
      </c>
      <c r="O1" s="2" t="s">
        <v>1379</v>
      </c>
    </row>
    <row r="2" spans="1:15">
      <c r="A2" s="3" t="s">
        <v>1311</v>
      </c>
    </row>
    <row r="3" spans="1:15">
      <c r="A3" s="4" t="s">
        <v>1380</v>
      </c>
      <c r="H3" s="4" t="s">
        <v>1381</v>
      </c>
      <c r="I3" s="4" t="s">
        <v>1382</v>
      </c>
      <c r="M3" s="4" t="s">
        <v>1381</v>
      </c>
    </row>
    <row r="4" spans="1:15">
      <c r="A4" s="4" t="s">
        <v>1383</v>
      </c>
      <c r="F4" s="5" t="n">
        <v>4500000</v>
      </c>
    </row>
    <row r="5" spans="1:15">
      <c r="A5" s="4" t="s">
        <v>29</v>
      </c>
    </row>
    <row r="6" spans="1:15">
      <c r="A6" s="3" t="s">
        <v>1311</v>
      </c>
    </row>
    <row r="7" spans="1:15">
      <c r="A7" s="4" t="s">
        <v>1380</v>
      </c>
      <c r="H7" s="4" t="s">
        <v>1381</v>
      </c>
      <c r="I7" s="4" t="s">
        <v>1384</v>
      </c>
      <c r="M7" s="4" t="s">
        <v>1381</v>
      </c>
    </row>
    <row r="8" spans="1:15">
      <c r="A8" s="4" t="s">
        <v>557</v>
      </c>
    </row>
    <row r="9" spans="1:15">
      <c r="A9" s="3" t="s">
        <v>1311</v>
      </c>
    </row>
    <row r="10" spans="1:15">
      <c r="A10" s="4" t="s">
        <v>1385</v>
      </c>
      <c r="H10" s="6" t="n">
        <v>498000000</v>
      </c>
    </row>
    <row r="11" spans="1:15">
      <c r="A11" s="4" t="s">
        <v>1386</v>
      </c>
      <c r="H11" s="6" t="n">
        <v>122000000</v>
      </c>
    </row>
    <row r="12" spans="1:15">
      <c r="A12" s="4" t="s">
        <v>1387</v>
      </c>
    </row>
    <row r="13" spans="1:15">
      <c r="A13" s="3" t="s">
        <v>1311</v>
      </c>
    </row>
    <row r="14" spans="1:15">
      <c r="A14" s="4" t="s">
        <v>1388</v>
      </c>
      <c r="N14" s="6" t="n">
        <v>650000000</v>
      </c>
      <c r="O14" s="6" t="n">
        <v>600000000</v>
      </c>
    </row>
    <row r="15" spans="1:15">
      <c r="A15" s="4" t="s">
        <v>1389</v>
      </c>
      <c r="N15" s="4" t="s">
        <v>1390</v>
      </c>
      <c r="O15" s="4" t="s">
        <v>1391</v>
      </c>
    </row>
    <row r="16" spans="1:15">
      <c r="A16" s="4" t="s">
        <v>1383</v>
      </c>
      <c r="C16" s="5" t="n">
        <v>7860000</v>
      </c>
      <c r="G16" s="5" t="n">
        <v>8173099</v>
      </c>
    </row>
    <row r="17" spans="1:15">
      <c r="A17" s="4" t="s">
        <v>1392</v>
      </c>
      <c r="C17" s="6" t="n">
        <v>600000000</v>
      </c>
      <c r="G17" s="6" t="n">
        <v>650000000</v>
      </c>
    </row>
    <row r="18" spans="1:15">
      <c r="A18" s="4" t="s">
        <v>1393</v>
      </c>
    </row>
    <row r="19" spans="1:15">
      <c r="A19" s="3" t="s">
        <v>1394</v>
      </c>
    </row>
    <row r="20" spans="1:15">
      <c r="A20" s="4" t="s">
        <v>1395</v>
      </c>
      <c r="E20" s="6" t="n">
        <v>700000000</v>
      </c>
    </row>
    <row r="21" spans="1:15">
      <c r="A21" s="4" t="s">
        <v>1396</v>
      </c>
      <c r="E21" s="6" t="n">
        <v>50</v>
      </c>
    </row>
    <row r="22" spans="1:15">
      <c r="A22" s="4" t="s">
        <v>1397</v>
      </c>
      <c r="E22" s="4" t="s">
        <v>1398</v>
      </c>
    </row>
    <row r="23" spans="1:15">
      <c r="A23" s="4" t="s">
        <v>1399</v>
      </c>
      <c r="E23" s="6" t="n">
        <v>1000</v>
      </c>
    </row>
    <row r="24" spans="1:15">
      <c r="A24" s="4" t="s">
        <v>1400</v>
      </c>
      <c r="E24" s="7" t="n">
        <v>95.34999999999999</v>
      </c>
    </row>
    <row r="25" spans="1:15">
      <c r="A25" s="4" t="s">
        <v>1401</v>
      </c>
      <c r="E25" s="7" t="n">
        <v>114.42</v>
      </c>
    </row>
    <row r="26" spans="1:15">
      <c r="A26" s="4" t="s">
        <v>1402</v>
      </c>
      <c r="E26" s="10" t="n">
        <v>0.5261</v>
      </c>
    </row>
    <row r="27" spans="1:15">
      <c r="A27" s="4" t="s">
        <v>1403</v>
      </c>
      <c r="E27" s="10" t="n">
        <v>0.4385</v>
      </c>
    </row>
    <row r="28" spans="1:15">
      <c r="A28" s="4" t="s">
        <v>1404</v>
      </c>
      <c r="E28" s="4" t="s">
        <v>1405</v>
      </c>
    </row>
    <row r="29" spans="1:15">
      <c r="A29" s="4" t="s">
        <v>1406</v>
      </c>
      <c r="E29" s="4" t="s">
        <v>1407</v>
      </c>
    </row>
    <row r="30" spans="1:15">
      <c r="A30" s="4" t="s">
        <v>1408</v>
      </c>
      <c r="E30" s="4" t="s">
        <v>1409</v>
      </c>
    </row>
    <row r="31" spans="1:15">
      <c r="A31" s="4" t="s">
        <v>1410</v>
      </c>
      <c r="E31" s="4" t="s">
        <v>1411</v>
      </c>
    </row>
    <row r="32" spans="1:15">
      <c r="A32" s="4" t="s">
        <v>1412</v>
      </c>
    </row>
    <row r="33" spans="1:15">
      <c r="A33" s="3" t="s">
        <v>1394</v>
      </c>
    </row>
    <row r="34" spans="1:15">
      <c r="A34" s="4" t="s">
        <v>1395</v>
      </c>
      <c r="D34" s="6" t="n">
        <v>1500000000</v>
      </c>
    </row>
    <row r="35" spans="1:15">
      <c r="A35" s="4" t="s">
        <v>1396</v>
      </c>
      <c r="D35" s="6" t="n">
        <v>50</v>
      </c>
    </row>
    <row r="36" spans="1:15">
      <c r="A36" s="4" t="s">
        <v>1397</v>
      </c>
      <c r="D36" s="4" t="s">
        <v>1398</v>
      </c>
    </row>
    <row r="37" spans="1:15">
      <c r="A37" s="4" t="s">
        <v>1399</v>
      </c>
      <c r="D37" s="6" t="n">
        <v>1000</v>
      </c>
    </row>
    <row r="38" spans="1:15">
      <c r="A38" s="4" t="s">
        <v>1402</v>
      </c>
      <c r="D38" s="10" t="n">
        <v>0.3918</v>
      </c>
    </row>
    <row r="39" spans="1:15">
      <c r="A39" s="4" t="s">
        <v>1403</v>
      </c>
      <c r="D39" s="10" t="n">
        <v>0.3134</v>
      </c>
    </row>
    <row r="40" spans="1:15">
      <c r="A40" s="4" t="s">
        <v>1404</v>
      </c>
      <c r="D40" s="4" t="s">
        <v>1405</v>
      </c>
    </row>
    <row r="41" spans="1:15">
      <c r="A41" s="4" t="s">
        <v>1406</v>
      </c>
      <c r="D41" s="4" t="s">
        <v>1413</v>
      </c>
    </row>
    <row r="42" spans="1:15">
      <c r="A42" s="4" t="s">
        <v>1408</v>
      </c>
      <c r="D42" s="4" t="s">
        <v>1414</v>
      </c>
    </row>
    <row r="43" spans="1:15">
      <c r="A43" s="4" t="s">
        <v>1410</v>
      </c>
      <c r="D43" s="4" t="s">
        <v>1415</v>
      </c>
    </row>
    <row r="44" spans="1:15">
      <c r="A44" s="4" t="s">
        <v>1416</v>
      </c>
    </row>
    <row r="45" spans="1:15">
      <c r="A45" s="3" t="s">
        <v>1311</v>
      </c>
    </row>
    <row r="46" spans="1:15">
      <c r="A46" s="4" t="s">
        <v>1388</v>
      </c>
      <c r="G46" s="6" t="n">
        <v>500000000</v>
      </c>
    </row>
    <row r="47" spans="1:15">
      <c r="A47" s="4" t="s">
        <v>1389</v>
      </c>
      <c r="G47" s="4" t="s">
        <v>1417</v>
      </c>
    </row>
    <row r="48" spans="1:15">
      <c r="A48" s="4" t="s">
        <v>1418</v>
      </c>
    </row>
    <row r="49" spans="1:15">
      <c r="A49" s="3" t="s">
        <v>1394</v>
      </c>
    </row>
    <row r="50" spans="1:15">
      <c r="A50" s="4" t="s">
        <v>1419</v>
      </c>
      <c r="D50" s="7" t="n">
        <v>127.63</v>
      </c>
    </row>
    <row r="51" spans="1:15">
      <c r="A51" s="4" t="s">
        <v>1420</v>
      </c>
    </row>
    <row r="52" spans="1:15">
      <c r="A52" s="3" t="s">
        <v>1394</v>
      </c>
    </row>
    <row r="53" spans="1:15">
      <c r="A53" s="4" t="s">
        <v>1419</v>
      </c>
      <c r="D53" s="7" t="n">
        <v>159.54</v>
      </c>
    </row>
    <row r="54" spans="1:15">
      <c r="A54" s="4" t="s">
        <v>208</v>
      </c>
    </row>
    <row r="55" spans="1:15">
      <c r="A55" s="3" t="s">
        <v>1311</v>
      </c>
    </row>
    <row r="56" spans="1:15">
      <c r="A56" s="4" t="s">
        <v>1383</v>
      </c>
      <c r="H56" s="5" t="n">
        <v>6000000</v>
      </c>
      <c r="I56" s="5" t="n">
        <v>17000000</v>
      </c>
      <c r="J56" s="5" t="n">
        <v>7000000</v>
      </c>
    </row>
    <row r="57" spans="1:15">
      <c r="A57" s="4" t="s">
        <v>1392</v>
      </c>
      <c r="I57" s="6" t="n">
        <v>1000000</v>
      </c>
    </row>
    <row r="58" spans="1:15">
      <c r="A58" s="4" t="s">
        <v>1421</v>
      </c>
    </row>
    <row r="59" spans="1:15">
      <c r="A59" s="3" t="s">
        <v>1311</v>
      </c>
    </row>
    <row r="60" spans="1:15">
      <c r="A60" s="4" t="s">
        <v>1383</v>
      </c>
      <c r="B60" s="5" t="n">
        <v>5101000</v>
      </c>
    </row>
    <row r="61" spans="1:15">
      <c r="A61" s="4" t="s">
        <v>1392</v>
      </c>
      <c r="B61" s="6" t="n">
        <v>500000000</v>
      </c>
    </row>
    <row r="62" spans="1:15">
      <c r="A62" s="4" t="s">
        <v>1422</v>
      </c>
    </row>
    <row r="63" spans="1:15">
      <c r="A63" s="3" t="s">
        <v>1311</v>
      </c>
    </row>
    <row r="64" spans="1:15">
      <c r="A64" s="4" t="s">
        <v>1423</v>
      </c>
      <c r="H64" s="6" t="n">
        <v>26000000</v>
      </c>
      <c r="M64" s="11" t="n">
        <v>23</v>
      </c>
    </row>
    <row r="65" spans="1:15">
      <c r="A65" s="4" t="s">
        <v>1424</v>
      </c>
    </row>
    <row r="66" spans="1:15">
      <c r="A66" s="3" t="s">
        <v>1311</v>
      </c>
    </row>
    <row r="67" spans="1:15">
      <c r="A67" s="4" t="s">
        <v>1425</v>
      </c>
      <c r="H67" s="5" t="n">
        <v>10200000000</v>
      </c>
    </row>
    <row r="68" spans="1:15">
      <c r="A68" s="4" t="s">
        <v>1426</v>
      </c>
    </row>
    <row r="69" spans="1:15">
      <c r="A69" s="3" t="s">
        <v>1311</v>
      </c>
    </row>
    <row r="70" spans="1:15">
      <c r="A70" s="4" t="s">
        <v>1425</v>
      </c>
      <c r="H70" s="5" t="n">
        <v>3600000000</v>
      </c>
    </row>
    <row r="71" spans="1:15">
      <c r="A71" s="4" t="s">
        <v>1427</v>
      </c>
    </row>
    <row r="72" spans="1:15">
      <c r="A72" s="3" t="s">
        <v>1311</v>
      </c>
    </row>
    <row r="73" spans="1:15">
      <c r="A73" s="4" t="s">
        <v>1425</v>
      </c>
      <c r="H73" s="5" t="n">
        <v>9800000000</v>
      </c>
    </row>
    <row r="74" spans="1:15">
      <c r="A74" s="4" t="s">
        <v>1428</v>
      </c>
    </row>
    <row r="75" spans="1:15">
      <c r="A75" s="3" t="s">
        <v>1311</v>
      </c>
    </row>
    <row r="76" spans="1:15">
      <c r="A76" s="4" t="s">
        <v>1425</v>
      </c>
      <c r="H76" s="5" t="n">
        <v>3600000000</v>
      </c>
    </row>
    <row r="77" spans="1:15">
      <c r="A77" s="4" t="s">
        <v>1429</v>
      </c>
    </row>
    <row r="78" spans="1:15">
      <c r="A78" s="3" t="s">
        <v>1311</v>
      </c>
    </row>
    <row r="79" spans="1:15">
      <c r="A79" s="4" t="s">
        <v>1425</v>
      </c>
      <c r="H79" s="5" t="n">
        <v>3400000000</v>
      </c>
    </row>
    <row r="80" spans="1:15">
      <c r="A80" s="4" t="s">
        <v>1430</v>
      </c>
    </row>
    <row r="81" spans="1:15">
      <c r="A81" s="3" t="s">
        <v>1311</v>
      </c>
    </row>
    <row r="82" spans="1:15">
      <c r="A82" s="4" t="s">
        <v>1425</v>
      </c>
      <c r="H82" s="5" t="n">
        <v>700000000</v>
      </c>
    </row>
    <row r="83" spans="1:15">
      <c r="A83" s="4" t="s">
        <v>1431</v>
      </c>
    </row>
    <row r="84" spans="1:15">
      <c r="A84" s="3" t="s">
        <v>1311</v>
      </c>
    </row>
    <row r="85" spans="1:15">
      <c r="A85" s="4" t="s">
        <v>1425</v>
      </c>
      <c r="H85" s="5" t="n">
        <v>400000000</v>
      </c>
    </row>
    <row r="86" spans="1:15">
      <c r="A86" s="4" t="s">
        <v>1432</v>
      </c>
    </row>
    <row r="87" spans="1:15">
      <c r="A87" s="3" t="s">
        <v>1311</v>
      </c>
    </row>
    <row r="88" spans="1:15">
      <c r="A88" s="4" t="s">
        <v>1425</v>
      </c>
      <c r="H88" s="6" t="n">
        <v>0</v>
      </c>
    </row>
    <row r="89" spans="1:15">
      <c r="A89" s="4" t="s">
        <v>1433</v>
      </c>
    </row>
    <row r="90" spans="1:15">
      <c r="A90" s="3" t="s">
        <v>1311</v>
      </c>
    </row>
    <row r="91" spans="1:15">
      <c r="A91" s="4" t="s">
        <v>1423</v>
      </c>
      <c r="L91" s="6" t="n">
        <v>7500000000</v>
      </c>
    </row>
    <row r="92" spans="1:15">
      <c r="A92" s="4" t="s">
        <v>1434</v>
      </c>
    </row>
    <row r="93" spans="1:15">
      <c r="A93" s="3" t="s">
        <v>1311</v>
      </c>
    </row>
    <row r="94" spans="1:15">
      <c r="A94" s="4" t="s">
        <v>1423</v>
      </c>
      <c r="L94" s="6" t="n">
        <v>3750000000</v>
      </c>
    </row>
    <row r="95" spans="1:15">
      <c r="A95" s="4" t="s">
        <v>1435</v>
      </c>
    </row>
    <row r="96" spans="1:15">
      <c r="A96" s="3" t="s">
        <v>1311</v>
      </c>
    </row>
    <row r="97" spans="1:15">
      <c r="A97" s="4" t="s">
        <v>1423</v>
      </c>
      <c r="K97" s="6" t="n">
        <v>375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436</v>
      </c>
      <c r="B1" s="2" t="s">
        <v>1</v>
      </c>
    </row>
    <row r="2" spans="1:3">
      <c r="B2" s="2" t="s">
        <v>2</v>
      </c>
      <c r="C2" s="2" t="s">
        <v>33</v>
      </c>
    </row>
    <row r="3" spans="1:3">
      <c r="A3" s="3" t="s">
        <v>1437</v>
      </c>
    </row>
    <row r="4" spans="1:3">
      <c r="A4" s="4" t="s">
        <v>1438</v>
      </c>
      <c r="B4" s="6" t="n">
        <v>2469</v>
      </c>
      <c r="C4" s="6" t="n">
        <v>1986</v>
      </c>
    </row>
    <row r="5" spans="1:3">
      <c r="A5" s="4" t="s">
        <v>1439</v>
      </c>
      <c r="B5" s="5" t="n">
        <v>57</v>
      </c>
      <c r="C5" s="5" t="n">
        <v>51</v>
      </c>
    </row>
    <row r="6" spans="1:3">
      <c r="A6" s="4" t="s">
        <v>1440</v>
      </c>
      <c r="B6" s="5" t="n">
        <v>138</v>
      </c>
      <c r="C6" s="5" t="n">
        <v>116</v>
      </c>
    </row>
    <row r="7" spans="1:3">
      <c r="A7" s="4" t="s">
        <v>1441</v>
      </c>
      <c r="B7" s="5" t="n">
        <v>-2</v>
      </c>
      <c r="C7" s="5" t="n">
        <v>-22</v>
      </c>
    </row>
    <row r="8" spans="1:3">
      <c r="A8" s="4" t="s">
        <v>1442</v>
      </c>
      <c r="B8" s="5" t="n">
        <v>74</v>
      </c>
      <c r="C8" s="5" t="n">
        <v>338</v>
      </c>
    </row>
    <row r="9" spans="1:3">
      <c r="A9" s="4" t="s">
        <v>1443</v>
      </c>
      <c r="B9" s="5" t="n">
        <v>2736</v>
      </c>
      <c r="C9" s="5" t="n">
        <v>2469</v>
      </c>
    </row>
    <row r="10" spans="1:3">
      <c r="A10" s="3" t="s">
        <v>1444</v>
      </c>
    </row>
    <row r="11" spans="1:3">
      <c r="A11" s="4" t="s">
        <v>1445</v>
      </c>
      <c r="B11" s="5" t="n">
        <v>5434</v>
      </c>
      <c r="C11" s="5" t="n">
        <v>5064</v>
      </c>
    </row>
    <row r="12" spans="1:3">
      <c r="A12" s="4" t="s">
        <v>557</v>
      </c>
    </row>
    <row r="13" spans="1:3">
      <c r="A13" s="3" t="s">
        <v>1437</v>
      </c>
    </row>
    <row r="14" spans="1:3">
      <c r="A14" s="4" t="s">
        <v>1438</v>
      </c>
      <c r="B14" s="5" t="n">
        <v>647</v>
      </c>
      <c r="C14" s="5" t="n">
        <v>631</v>
      </c>
    </row>
    <row r="15" spans="1:3">
      <c r="A15" s="4" t="s">
        <v>1439</v>
      </c>
      <c r="B15" s="5" t="n">
        <v>56</v>
      </c>
      <c r="C15" s="5" t="n">
        <v>46</v>
      </c>
    </row>
    <row r="16" spans="1:3">
      <c r="A16" s="4" t="s">
        <v>1440</v>
      </c>
      <c r="B16" s="5" t="n">
        <v>47</v>
      </c>
      <c r="C16" s="5" t="n">
        <v>43</v>
      </c>
    </row>
    <row r="17" spans="1:3">
      <c r="A17" s="4" t="s">
        <v>1441</v>
      </c>
      <c r="B17" s="5" t="n">
        <v>-2</v>
      </c>
      <c r="C17" s="5" t="n">
        <v>-2</v>
      </c>
    </row>
    <row r="18" spans="1:3">
      <c r="A18" s="4" t="s">
        <v>1442</v>
      </c>
      <c r="B18" s="5" t="n">
        <v>69</v>
      </c>
      <c r="C18" s="5" t="n">
        <v>-71</v>
      </c>
    </row>
    <row r="19" spans="1:3">
      <c r="A19" s="4" t="s">
        <v>1443</v>
      </c>
      <c r="B19" s="5" t="n">
        <v>817</v>
      </c>
      <c r="C19" s="5" t="n">
        <v>647</v>
      </c>
    </row>
    <row r="20" spans="1:3">
      <c r="A20" s="3" t="s">
        <v>1444</v>
      </c>
    </row>
    <row r="21" spans="1:3">
      <c r="A21" s="4" t="s">
        <v>1445</v>
      </c>
      <c r="B21" s="5" t="n">
        <v>1769</v>
      </c>
      <c r="C21" s="5" t="n">
        <v>1634</v>
      </c>
    </row>
    <row r="22" spans="1:3">
      <c r="A22" s="4" t="s">
        <v>29</v>
      </c>
    </row>
    <row r="23" spans="1:3">
      <c r="A23" s="3" t="s">
        <v>1437</v>
      </c>
    </row>
    <row r="24" spans="1:3">
      <c r="A24" s="4" t="s">
        <v>1438</v>
      </c>
      <c r="B24" s="5" t="n">
        <v>1822</v>
      </c>
      <c r="C24" s="5" t="n">
        <v>1355</v>
      </c>
    </row>
    <row r="25" spans="1:3">
      <c r="A25" s="4" t="s">
        <v>1439</v>
      </c>
      <c r="B25" s="5" t="n">
        <v>1</v>
      </c>
      <c r="C25" s="5" t="n">
        <v>5</v>
      </c>
    </row>
    <row r="26" spans="1:3">
      <c r="A26" s="4" t="s">
        <v>1440</v>
      </c>
      <c r="B26" s="5" t="n">
        <v>91</v>
      </c>
      <c r="C26" s="5" t="n">
        <v>73</v>
      </c>
    </row>
    <row r="27" spans="1:3">
      <c r="A27" s="4" t="s">
        <v>1441</v>
      </c>
      <c r="B27" s="5" t="n">
        <v>0</v>
      </c>
      <c r="C27" s="5" t="n">
        <v>-20</v>
      </c>
    </row>
    <row r="28" spans="1:3">
      <c r="A28" s="4" t="s">
        <v>1442</v>
      </c>
      <c r="B28" s="5" t="n">
        <v>5</v>
      </c>
      <c r="C28" s="5" t="n">
        <v>409</v>
      </c>
    </row>
    <row r="29" spans="1:3">
      <c r="A29" s="4" t="s">
        <v>1443</v>
      </c>
      <c r="B29" s="5" t="n">
        <v>1919</v>
      </c>
      <c r="C29" s="5" t="n">
        <v>1822</v>
      </c>
    </row>
    <row r="30" spans="1:3">
      <c r="A30" s="3" t="s">
        <v>1444</v>
      </c>
    </row>
    <row r="31" spans="1:3">
      <c r="A31" s="4" t="s">
        <v>1445</v>
      </c>
      <c r="B31" s="6" t="n">
        <v>3665</v>
      </c>
      <c r="C31" s="6" t="n">
        <v>34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446</v>
      </c>
      <c r="B1" s="2" t="s">
        <v>1</v>
      </c>
    </row>
    <row r="2" spans="1:4">
      <c r="B2" s="2" t="s">
        <v>1447</v>
      </c>
      <c r="C2" s="2" t="s">
        <v>470</v>
      </c>
      <c r="D2" s="2" t="s">
        <v>471</v>
      </c>
    </row>
    <row r="3" spans="1:4">
      <c r="A3" s="3" t="s">
        <v>1448</v>
      </c>
    </row>
    <row r="4" spans="1:4">
      <c r="A4" s="4" t="s">
        <v>1449</v>
      </c>
      <c r="B4" s="6" t="n">
        <v>3776</v>
      </c>
      <c r="C4" s="6" t="n">
        <v>3428</v>
      </c>
      <c r="D4" s="6" t="n">
        <v>3067</v>
      </c>
    </row>
    <row r="5" spans="1:4">
      <c r="A5" s="4" t="s">
        <v>29</v>
      </c>
    </row>
    <row r="6" spans="1:4">
      <c r="A6" s="3" t="s">
        <v>1448</v>
      </c>
    </row>
    <row r="7" spans="1:4">
      <c r="A7" s="5" t="n">
        <v>2017</v>
      </c>
      <c r="B7" s="5" t="n">
        <v>5380</v>
      </c>
    </row>
    <row r="8" spans="1:4">
      <c r="A8" s="5" t="n">
        <v>2018</v>
      </c>
      <c r="B8" s="5" t="n">
        <v>3765</v>
      </c>
    </row>
    <row r="9" spans="1:4">
      <c r="A9" s="5" t="n">
        <v>2019</v>
      </c>
      <c r="B9" s="5" t="n">
        <v>4480</v>
      </c>
    </row>
    <row r="10" spans="1:4">
      <c r="A10" s="5" t="n">
        <v>2020</v>
      </c>
      <c r="B10" s="5" t="n">
        <v>3585</v>
      </c>
    </row>
    <row r="11" spans="1:4">
      <c r="A11" s="5" t="n">
        <v>2021</v>
      </c>
      <c r="B11" s="5" t="n">
        <v>4000</v>
      </c>
    </row>
    <row r="12" spans="1:4">
      <c r="A12" s="4" t="s">
        <v>207</v>
      </c>
      <c r="B12" s="5" t="n">
        <v>21210</v>
      </c>
    </row>
    <row r="13" spans="1:4">
      <c r="A13" s="4" t="s">
        <v>1449</v>
      </c>
      <c r="B13" s="5" t="n">
        <v>3776</v>
      </c>
      <c r="C13" s="6" t="n">
        <v>3428</v>
      </c>
      <c r="D13" s="6" t="n">
        <v>3067</v>
      </c>
    </row>
    <row r="14" spans="1:4">
      <c r="A14" s="4" t="s">
        <v>1450</v>
      </c>
    </row>
    <row r="15" spans="1:4">
      <c r="A15" s="3" t="s">
        <v>1448</v>
      </c>
    </row>
    <row r="16" spans="1:4">
      <c r="A16" s="5" t="n">
        <v>2017</v>
      </c>
      <c r="B16" s="5" t="n">
        <v>1385</v>
      </c>
    </row>
    <row r="17" spans="1:4">
      <c r="A17" s="5" t="n">
        <v>2018</v>
      </c>
      <c r="B17" s="5" t="n">
        <v>655</v>
      </c>
    </row>
    <row r="18" spans="1:4">
      <c r="A18" s="5" t="n">
        <v>2019</v>
      </c>
      <c r="B18" s="5" t="n">
        <v>485</v>
      </c>
    </row>
    <row r="19" spans="1:4">
      <c r="A19" s="5" t="n">
        <v>2020</v>
      </c>
      <c r="B19" s="5" t="n">
        <v>35</v>
      </c>
    </row>
    <row r="20" spans="1:4">
      <c r="A20" s="5" t="n">
        <v>2021</v>
      </c>
      <c r="B20" s="5" t="n">
        <v>5</v>
      </c>
    </row>
    <row r="21" spans="1:4">
      <c r="A21" s="4" t="s">
        <v>207</v>
      </c>
      <c r="B21" s="5" t="n">
        <v>2565</v>
      </c>
    </row>
    <row r="22" spans="1:4">
      <c r="A22" s="4" t="s">
        <v>1451</v>
      </c>
    </row>
    <row r="23" spans="1:4">
      <c r="A23" s="3" t="s">
        <v>1448</v>
      </c>
    </row>
    <row r="24" spans="1:4">
      <c r="A24" s="5" t="n">
        <v>2017</v>
      </c>
      <c r="B24" s="5" t="n">
        <v>1240</v>
      </c>
    </row>
    <row r="25" spans="1:4">
      <c r="A25" s="5" t="n">
        <v>2018</v>
      </c>
      <c r="B25" s="5" t="n">
        <v>635</v>
      </c>
    </row>
    <row r="26" spans="1:4">
      <c r="A26" s="5" t="n">
        <v>2019</v>
      </c>
      <c r="B26" s="5" t="n">
        <v>680</v>
      </c>
    </row>
    <row r="27" spans="1:4">
      <c r="A27" s="5" t="n">
        <v>2020</v>
      </c>
      <c r="B27" s="5" t="n">
        <v>645</v>
      </c>
    </row>
    <row r="28" spans="1:4">
      <c r="A28" s="5" t="n">
        <v>2021</v>
      </c>
      <c r="B28" s="5" t="n">
        <v>600</v>
      </c>
    </row>
    <row r="29" spans="1:4">
      <c r="A29" s="4" t="s">
        <v>207</v>
      </c>
      <c r="B29" s="5" t="n">
        <v>3800</v>
      </c>
    </row>
    <row r="30" spans="1:4">
      <c r="A30" s="4" t="s">
        <v>1452</v>
      </c>
    </row>
    <row r="31" spans="1:4">
      <c r="A31" s="3" t="s">
        <v>1448</v>
      </c>
    </row>
    <row r="32" spans="1:4">
      <c r="A32" s="5" t="n">
        <v>2017</v>
      </c>
      <c r="B32" s="5" t="n">
        <v>2190</v>
      </c>
    </row>
    <row r="33" spans="1:4">
      <c r="A33" s="5" t="n">
        <v>2018</v>
      </c>
      <c r="B33" s="5" t="n">
        <v>2010</v>
      </c>
    </row>
    <row r="34" spans="1:4">
      <c r="A34" s="5" t="n">
        <v>2019</v>
      </c>
      <c r="B34" s="5" t="n">
        <v>2860</v>
      </c>
    </row>
    <row r="35" spans="1:4">
      <c r="A35" s="5" t="n">
        <v>2020</v>
      </c>
      <c r="B35" s="5" t="n">
        <v>2475</v>
      </c>
    </row>
    <row r="36" spans="1:4">
      <c r="A36" s="5" t="n">
        <v>2021</v>
      </c>
      <c r="B36" s="5" t="n">
        <v>2945</v>
      </c>
    </row>
    <row r="37" spans="1:4">
      <c r="A37" s="4" t="s">
        <v>207</v>
      </c>
      <c r="B37" s="5" t="n">
        <v>12480</v>
      </c>
    </row>
    <row r="38" spans="1:4">
      <c r="A38" s="4" t="s">
        <v>1453</v>
      </c>
    </row>
    <row r="39" spans="1:4">
      <c r="A39" s="3" t="s">
        <v>1448</v>
      </c>
    </row>
    <row r="40" spans="1:4">
      <c r="A40" s="5" t="n">
        <v>2017</v>
      </c>
      <c r="B40" s="5" t="n">
        <v>125</v>
      </c>
    </row>
    <row r="41" spans="1:4">
      <c r="A41" s="5" t="n">
        <v>2018</v>
      </c>
      <c r="B41" s="5" t="n">
        <v>190</v>
      </c>
    </row>
    <row r="42" spans="1:4">
      <c r="A42" s="5" t="n">
        <v>2019</v>
      </c>
      <c r="B42" s="5" t="n">
        <v>170</v>
      </c>
    </row>
    <row r="43" spans="1:4">
      <c r="A43" s="5" t="n">
        <v>2020</v>
      </c>
      <c r="B43" s="5" t="n">
        <v>210</v>
      </c>
    </row>
    <row r="44" spans="1:4">
      <c r="A44" s="5" t="n">
        <v>2021</v>
      </c>
      <c r="B44" s="5" t="n">
        <v>120</v>
      </c>
    </row>
    <row r="45" spans="1:4">
      <c r="A45" s="4" t="s">
        <v>207</v>
      </c>
      <c r="B45" s="5" t="n">
        <v>815</v>
      </c>
    </row>
    <row r="46" spans="1:4">
      <c r="A46" s="4" t="s">
        <v>1454</v>
      </c>
    </row>
    <row r="47" spans="1:4">
      <c r="A47" s="3" t="s">
        <v>1448</v>
      </c>
    </row>
    <row r="48" spans="1:4">
      <c r="A48" s="5" t="n">
        <v>2017</v>
      </c>
      <c r="B48" s="5" t="n">
        <v>440</v>
      </c>
    </row>
    <row r="49" spans="1:4">
      <c r="A49" s="5" t="n">
        <v>2018</v>
      </c>
      <c r="B49" s="5" t="n">
        <v>275</v>
      </c>
    </row>
    <row r="50" spans="1:4">
      <c r="A50" s="5" t="n">
        <v>2019</v>
      </c>
      <c r="B50" s="5" t="n">
        <v>285</v>
      </c>
    </row>
    <row r="51" spans="1:4">
      <c r="A51" s="5" t="n">
        <v>2020</v>
      </c>
      <c r="B51" s="5" t="n">
        <v>220</v>
      </c>
    </row>
    <row r="52" spans="1:4">
      <c r="A52" s="5" t="n">
        <v>2021</v>
      </c>
      <c r="B52" s="5" t="n">
        <v>330</v>
      </c>
    </row>
    <row r="53" spans="1:4">
      <c r="A53" s="4" t="s">
        <v>207</v>
      </c>
      <c r="B53" s="5" t="n">
        <v>1550</v>
      </c>
    </row>
    <row r="54" spans="1:4">
      <c r="A54" s="4" t="s">
        <v>1455</v>
      </c>
    </row>
    <row r="55" spans="1:4">
      <c r="A55" s="3" t="s">
        <v>1448</v>
      </c>
    </row>
    <row r="56" spans="1:4">
      <c r="A56" s="4" t="s">
        <v>1456</v>
      </c>
      <c r="B56" s="5" t="n">
        <v>81</v>
      </c>
    </row>
    <row r="57" spans="1:4">
      <c r="A57" s="4" t="s">
        <v>1457</v>
      </c>
      <c r="B57" s="5" t="n">
        <v>79</v>
      </c>
    </row>
    <row r="58" spans="1:4">
      <c r="A58" s="4" t="s">
        <v>1458</v>
      </c>
      <c r="B58" s="5" t="n">
        <v>46</v>
      </c>
    </row>
    <row r="59" spans="1:4">
      <c r="A59" s="4" t="s">
        <v>1459</v>
      </c>
      <c r="B59" s="5" t="n">
        <v>6</v>
      </c>
    </row>
    <row r="60" spans="1:4">
      <c r="A60" s="4" t="s">
        <v>557</v>
      </c>
    </row>
    <row r="61" spans="1:4">
      <c r="A61" s="3" t="s">
        <v>1448</v>
      </c>
    </row>
    <row r="62" spans="1:4">
      <c r="A62" s="5" t="n">
        <v>2017</v>
      </c>
      <c r="B62" s="5" t="n">
        <v>2115</v>
      </c>
    </row>
    <row r="63" spans="1:4">
      <c r="A63" s="5" t="n">
        <v>2018</v>
      </c>
      <c r="B63" s="5" t="n">
        <v>2180</v>
      </c>
    </row>
    <row r="64" spans="1:4">
      <c r="A64" s="5" t="n">
        <v>2019</v>
      </c>
      <c r="B64" s="5" t="n">
        <v>1040</v>
      </c>
    </row>
    <row r="65" spans="1:4">
      <c r="A65" s="5" t="n">
        <v>2020</v>
      </c>
      <c r="B65" s="5" t="n">
        <v>360</v>
      </c>
    </row>
    <row r="66" spans="1:4">
      <c r="A66" s="5" t="n">
        <v>2021</v>
      </c>
      <c r="B66" s="5" t="n">
        <v>315</v>
      </c>
    </row>
    <row r="67" spans="1:4">
      <c r="A67" s="4" t="s">
        <v>207</v>
      </c>
      <c r="B67" s="5" t="n">
        <v>6010</v>
      </c>
    </row>
    <row r="68" spans="1:4">
      <c r="A68" s="4" t="s">
        <v>1460</v>
      </c>
    </row>
    <row r="69" spans="1:4">
      <c r="A69" s="3" t="s">
        <v>1448</v>
      </c>
    </row>
    <row r="70" spans="1:4">
      <c r="A70" s="5" t="n">
        <v>2017</v>
      </c>
      <c r="B70" s="5" t="n">
        <v>570</v>
      </c>
    </row>
    <row r="71" spans="1:4">
      <c r="A71" s="5" t="n">
        <v>2018</v>
      </c>
      <c r="B71" s="5" t="n">
        <v>955</v>
      </c>
    </row>
    <row r="72" spans="1:4">
      <c r="A72" s="5" t="n">
        <v>2019</v>
      </c>
      <c r="B72" s="5" t="n">
        <v>705</v>
      </c>
    </row>
    <row r="73" spans="1:4">
      <c r="A73" s="5" t="n">
        <v>2020</v>
      </c>
      <c r="B73" s="5" t="n">
        <v>75</v>
      </c>
    </row>
    <row r="74" spans="1:4">
      <c r="A74" s="5" t="n">
        <v>2021</v>
      </c>
      <c r="B74" s="5" t="n">
        <v>25</v>
      </c>
    </row>
    <row r="75" spans="1:4">
      <c r="A75" s="4" t="s">
        <v>207</v>
      </c>
      <c r="B75" s="6" t="n">
        <v>2330</v>
      </c>
    </row>
    <row r="76" spans="1:4">
      <c r="A76" s="4" t="s">
        <v>1461</v>
      </c>
      <c r="B76" s="5" t="n">
        <v>2760</v>
      </c>
    </row>
    <row r="77" spans="1:4">
      <c r="A77" s="4" t="s">
        <v>1462</v>
      </c>
    </row>
    <row r="78" spans="1:4">
      <c r="A78" s="3" t="s">
        <v>1448</v>
      </c>
    </row>
    <row r="79" spans="1:4">
      <c r="A79" s="5" t="n">
        <v>2017</v>
      </c>
      <c r="B79" s="6" t="n">
        <v>80</v>
      </c>
    </row>
    <row r="80" spans="1:4">
      <c r="A80" s="5" t="n">
        <v>2018</v>
      </c>
      <c r="B80" s="5" t="n">
        <v>75</v>
      </c>
    </row>
    <row r="81" spans="1:4">
      <c r="A81" s="5" t="n">
        <v>2019</v>
      </c>
      <c r="B81" s="5" t="n">
        <v>15</v>
      </c>
    </row>
    <row r="82" spans="1:4">
      <c r="A82" s="5" t="n">
        <v>2020</v>
      </c>
      <c r="B82" s="5" t="n">
        <v>0</v>
      </c>
    </row>
    <row r="83" spans="1:4">
      <c r="A83" s="5" t="n">
        <v>2021</v>
      </c>
      <c r="B83" s="5" t="n">
        <v>0</v>
      </c>
    </row>
    <row r="84" spans="1:4">
      <c r="A84" s="4" t="s">
        <v>207</v>
      </c>
      <c r="B84" s="6" t="n">
        <v>170</v>
      </c>
    </row>
    <row r="85" spans="1:4">
      <c r="A85" s="4" t="s">
        <v>1461</v>
      </c>
      <c r="B85" s="5" t="n">
        <v>225</v>
      </c>
    </row>
    <row r="86" spans="1:4">
      <c r="A86" s="4" t="s">
        <v>1463</v>
      </c>
    </row>
    <row r="87" spans="1:4">
      <c r="A87" s="3" t="s">
        <v>1448</v>
      </c>
    </row>
    <row r="88" spans="1:4">
      <c r="A88" s="5" t="n">
        <v>2017</v>
      </c>
      <c r="B88" s="6" t="n">
        <v>240</v>
      </c>
    </row>
    <row r="89" spans="1:4">
      <c r="A89" s="5" t="n">
        <v>2018</v>
      </c>
      <c r="B89" s="5" t="n">
        <v>250</v>
      </c>
    </row>
    <row r="90" spans="1:4">
      <c r="A90" s="5" t="n">
        <v>2019</v>
      </c>
      <c r="B90" s="5" t="n">
        <v>230</v>
      </c>
    </row>
    <row r="91" spans="1:4">
      <c r="A91" s="5" t="n">
        <v>2020</v>
      </c>
      <c r="B91" s="5" t="n">
        <v>225</v>
      </c>
    </row>
    <row r="92" spans="1:4">
      <c r="A92" s="5" t="n">
        <v>2021</v>
      </c>
      <c r="B92" s="5" t="n">
        <v>245</v>
      </c>
    </row>
    <row r="93" spans="1:4">
      <c r="A93" s="4" t="s">
        <v>207</v>
      </c>
      <c r="B93" s="5" t="n">
        <v>1190</v>
      </c>
    </row>
    <row r="94" spans="1:4">
      <c r="A94" s="4" t="s">
        <v>1464</v>
      </c>
    </row>
    <row r="95" spans="1:4">
      <c r="A95" s="3" t="s">
        <v>1448</v>
      </c>
    </row>
    <row r="96" spans="1:4">
      <c r="A96" s="5" t="n">
        <v>2017</v>
      </c>
      <c r="B96" s="5" t="n">
        <v>890</v>
      </c>
    </row>
    <row r="97" spans="1:4">
      <c r="A97" s="5" t="n">
        <v>2018</v>
      </c>
      <c r="B97" s="5" t="n">
        <v>845</v>
      </c>
    </row>
    <row r="98" spans="1:4">
      <c r="A98" s="5" t="n">
        <v>2019</v>
      </c>
      <c r="B98" s="5" t="n">
        <v>50</v>
      </c>
    </row>
    <row r="99" spans="1:4">
      <c r="A99" s="5" t="n">
        <v>2020</v>
      </c>
      <c r="B99" s="5" t="n">
        <v>20</v>
      </c>
    </row>
    <row r="100" spans="1:4">
      <c r="A100" s="5" t="n">
        <v>2021</v>
      </c>
      <c r="B100" s="5" t="n">
        <v>10</v>
      </c>
    </row>
    <row r="101" spans="1:4">
      <c r="A101" s="4" t="s">
        <v>207</v>
      </c>
      <c r="B101" s="5" t="n">
        <v>1815</v>
      </c>
    </row>
    <row r="102" spans="1:4">
      <c r="A102" s="4" t="s">
        <v>1465</v>
      </c>
    </row>
    <row r="103" spans="1:4">
      <c r="A103" s="3" t="s">
        <v>1448</v>
      </c>
    </row>
    <row r="104" spans="1:4">
      <c r="A104" s="5" t="n">
        <v>2017</v>
      </c>
      <c r="B104" s="5" t="n">
        <v>335</v>
      </c>
    </row>
    <row r="105" spans="1:4">
      <c r="A105" s="5" t="n">
        <v>2018</v>
      </c>
      <c r="B105" s="5" t="n">
        <v>55</v>
      </c>
    </row>
    <row r="106" spans="1:4">
      <c r="A106" s="5" t="n">
        <v>2019</v>
      </c>
      <c r="B106" s="5" t="n">
        <v>40</v>
      </c>
    </row>
    <row r="107" spans="1:4">
      <c r="A107" s="5" t="n">
        <v>2020</v>
      </c>
      <c r="B107" s="5" t="n">
        <v>40</v>
      </c>
    </row>
    <row r="108" spans="1:4">
      <c r="A108" s="5" t="n">
        <v>2021</v>
      </c>
      <c r="B108" s="5" t="n">
        <v>35</v>
      </c>
    </row>
    <row r="109" spans="1:4">
      <c r="A109" s="4" t="s">
        <v>207</v>
      </c>
      <c r="B109" s="5" t="n">
        <v>505</v>
      </c>
    </row>
    <row r="110" spans="1:4">
      <c r="A110" s="4" t="s">
        <v>1466</v>
      </c>
    </row>
    <row r="111" spans="1:4">
      <c r="A111" s="3" t="s">
        <v>1448</v>
      </c>
    </row>
    <row r="112" spans="1:4">
      <c r="A112" s="5" t="n">
        <v>2017</v>
      </c>
      <c r="B112" s="5" t="n">
        <v>45</v>
      </c>
    </row>
    <row r="113" spans="1:4">
      <c r="A113" s="5" t="n">
        <v>2018</v>
      </c>
      <c r="B113" s="5" t="n">
        <v>30</v>
      </c>
    </row>
    <row r="114" spans="1:4">
      <c r="A114" s="5" t="n">
        <v>2019</v>
      </c>
      <c r="B114" s="5" t="n">
        <v>85</v>
      </c>
    </row>
    <row r="115" spans="1:4">
      <c r="A115" s="5" t="n">
        <v>2020</v>
      </c>
      <c r="B115" s="5" t="n">
        <v>55</v>
      </c>
    </row>
    <row r="116" spans="1:4">
      <c r="A116" s="5" t="n">
        <v>2021</v>
      </c>
      <c r="B116" s="5" t="n">
        <v>35</v>
      </c>
    </row>
    <row r="117" spans="1:4">
      <c r="A117" s="4" t="s">
        <v>207</v>
      </c>
      <c r="B117" s="6" t="n">
        <v>2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23"/>
    <col customWidth="1" max="5" min="5" width="21"/>
    <col customWidth="1" max="6" min="6" width="21"/>
    <col customWidth="1" max="7" min="7" width="21"/>
  </cols>
  <sheetData>
    <row r="1" spans="1:7">
      <c r="A1" s="1" t="s">
        <v>1467</v>
      </c>
      <c r="B1" s="2" t="s">
        <v>1468</v>
      </c>
      <c r="C1" s="2" t="s">
        <v>1469</v>
      </c>
      <c r="D1" s="2" t="s">
        <v>1447</v>
      </c>
      <c r="E1" s="2" t="s">
        <v>470</v>
      </c>
      <c r="F1" s="2" t="s">
        <v>471</v>
      </c>
      <c r="G1" s="2" t="s">
        <v>474</v>
      </c>
    </row>
    <row r="2" spans="1:7">
      <c r="A2" s="4" t="s">
        <v>29</v>
      </c>
    </row>
    <row r="3" spans="1:7">
      <c r="A3" s="3" t="s">
        <v>1470</v>
      </c>
    </row>
    <row r="4" spans="1:7">
      <c r="A4" s="4" t="s">
        <v>1471</v>
      </c>
      <c r="D4" s="6" t="n">
        <v>175</v>
      </c>
      <c r="E4" s="6" t="n">
        <v>434</v>
      </c>
      <c r="F4" s="6" t="n">
        <v>485</v>
      </c>
    </row>
    <row r="5" spans="1:7">
      <c r="A5" s="4" t="s">
        <v>1472</v>
      </c>
      <c r="D5" s="5" t="n">
        <v>126</v>
      </c>
      <c r="E5" s="6" t="n">
        <v>262</v>
      </c>
      <c r="F5" s="6" t="n">
        <v>299</v>
      </c>
    </row>
    <row r="6" spans="1:7">
      <c r="A6" s="4" t="s">
        <v>1473</v>
      </c>
    </row>
    <row r="7" spans="1:7">
      <c r="A7" s="3" t="s">
        <v>1470</v>
      </c>
    </row>
    <row r="8" spans="1:7">
      <c r="A8" s="4" t="s">
        <v>1474</v>
      </c>
      <c r="D8" s="5" t="n">
        <v>75</v>
      </c>
    </row>
    <row r="9" spans="1:7">
      <c r="A9" s="4" t="s">
        <v>1475</v>
      </c>
      <c r="D9" s="5" t="n">
        <v>65</v>
      </c>
    </row>
    <row r="10" spans="1:7">
      <c r="A10" s="4" t="s">
        <v>1476</v>
      </c>
      <c r="D10" s="5" t="n">
        <v>50</v>
      </c>
    </row>
    <row r="11" spans="1:7">
      <c r="A11" s="4" t="s">
        <v>1477</v>
      </c>
      <c r="D11" s="5" t="n">
        <v>20</v>
      </c>
    </row>
    <row r="12" spans="1:7">
      <c r="A12" s="4" t="s">
        <v>1478</v>
      </c>
      <c r="D12" s="5" t="n">
        <v>20</v>
      </c>
    </row>
    <row r="13" spans="1:7">
      <c r="A13" s="4" t="s">
        <v>1479</v>
      </c>
      <c r="D13" s="6" t="n">
        <v>250</v>
      </c>
    </row>
    <row r="14" spans="1:7">
      <c r="A14" s="4" t="s">
        <v>1480</v>
      </c>
    </row>
    <row r="15" spans="1:7">
      <c r="A15" s="3" t="s">
        <v>1470</v>
      </c>
    </row>
    <row r="16" spans="1:7">
      <c r="A16" s="4" t="s">
        <v>1481</v>
      </c>
      <c r="D16" s="5" t="n">
        <v>375</v>
      </c>
    </row>
    <row r="17" spans="1:7">
      <c r="A17" s="4" t="s">
        <v>1482</v>
      </c>
    </row>
    <row r="18" spans="1:7">
      <c r="A18" s="3" t="s">
        <v>1470</v>
      </c>
    </row>
    <row r="19" spans="1:7">
      <c r="A19" s="4" t="s">
        <v>1481</v>
      </c>
      <c r="D19" s="5" t="n">
        <v>114</v>
      </c>
    </row>
    <row r="20" spans="1:7">
      <c r="A20" s="4" t="s">
        <v>1483</v>
      </c>
    </row>
    <row r="21" spans="1:7">
      <c r="A21" s="3" t="s">
        <v>1470</v>
      </c>
    </row>
    <row r="22" spans="1:7">
      <c r="A22" s="4" t="s">
        <v>1484</v>
      </c>
      <c r="B22" s="4" t="s">
        <v>600</v>
      </c>
    </row>
    <row r="23" spans="1:7">
      <c r="A23" s="4" t="s">
        <v>1485</v>
      </c>
      <c r="B23" s="5" t="n">
        <v>400000</v>
      </c>
    </row>
    <row r="24" spans="1:7">
      <c r="A24" s="4" t="s">
        <v>1486</v>
      </c>
      <c r="B24" s="5" t="n">
        <v>600000</v>
      </c>
    </row>
    <row r="25" spans="1:7">
      <c r="A25" s="4" t="s">
        <v>1487</v>
      </c>
    </row>
    <row r="26" spans="1:7">
      <c r="A26" s="3" t="s">
        <v>1470</v>
      </c>
    </row>
    <row r="27" spans="1:7">
      <c r="A27" s="4" t="s">
        <v>1474</v>
      </c>
      <c r="D27" s="6" t="n">
        <v>1305</v>
      </c>
    </row>
    <row r="28" spans="1:7">
      <c r="A28" s="4" t="s">
        <v>1475</v>
      </c>
      <c r="D28" s="5" t="n">
        <v>900</v>
      </c>
    </row>
    <row r="29" spans="1:7">
      <c r="A29" s="4" t="s">
        <v>1476</v>
      </c>
      <c r="D29" s="5" t="n">
        <v>900</v>
      </c>
    </row>
    <row r="30" spans="1:7">
      <c r="A30" s="4" t="s">
        <v>1477</v>
      </c>
      <c r="D30" s="5" t="n">
        <v>910</v>
      </c>
    </row>
    <row r="31" spans="1:7">
      <c r="A31" s="4" t="s">
        <v>1478</v>
      </c>
      <c r="D31" s="5" t="n">
        <v>905</v>
      </c>
    </row>
    <row r="32" spans="1:7">
      <c r="A32" s="4" t="s">
        <v>1479</v>
      </c>
      <c r="D32" s="5" t="n">
        <v>12065</v>
      </c>
    </row>
    <row r="33" spans="1:7">
      <c r="A33" s="4" t="s">
        <v>1488</v>
      </c>
    </row>
    <row r="34" spans="1:7">
      <c r="A34" s="3" t="s">
        <v>1470</v>
      </c>
    </row>
    <row r="35" spans="1:7">
      <c r="A35" s="4" t="s">
        <v>1474</v>
      </c>
      <c r="D35" s="5" t="n">
        <v>200</v>
      </c>
    </row>
    <row r="36" spans="1:7">
      <c r="A36" s="4" t="s">
        <v>1475</v>
      </c>
      <c r="D36" s="5" t="n">
        <v>295</v>
      </c>
    </row>
    <row r="37" spans="1:7">
      <c r="A37" s="4" t="s">
        <v>1476</v>
      </c>
      <c r="D37" s="5" t="n">
        <v>290</v>
      </c>
    </row>
    <row r="38" spans="1:7">
      <c r="A38" s="4" t="s">
        <v>1477</v>
      </c>
      <c r="D38" s="5" t="n">
        <v>360</v>
      </c>
    </row>
    <row r="39" spans="1:7">
      <c r="A39" s="4" t="s">
        <v>1478</v>
      </c>
      <c r="D39" s="5" t="n">
        <v>390</v>
      </c>
    </row>
    <row r="40" spans="1:7">
      <c r="A40" s="4" t="s">
        <v>1479</v>
      </c>
      <c r="D40" s="5" t="n">
        <v>7495</v>
      </c>
    </row>
    <row r="41" spans="1:7">
      <c r="A41" s="4" t="s">
        <v>1489</v>
      </c>
    </row>
    <row r="42" spans="1:7">
      <c r="A42" s="3" t="s">
        <v>1470</v>
      </c>
    </row>
    <row r="43" spans="1:7">
      <c r="A43" s="4" t="s">
        <v>1474</v>
      </c>
      <c r="D43" s="5" t="n">
        <v>125</v>
      </c>
    </row>
    <row r="44" spans="1:7">
      <c r="A44" s="4" t="s">
        <v>1475</v>
      </c>
      <c r="D44" s="5" t="n">
        <v>5</v>
      </c>
    </row>
    <row r="45" spans="1:7">
      <c r="A45" s="4" t="s">
        <v>1476</v>
      </c>
      <c r="D45" s="5" t="n">
        <v>5</v>
      </c>
    </row>
    <row r="46" spans="1:7">
      <c r="A46" s="4" t="s">
        <v>1477</v>
      </c>
      <c r="D46" s="5" t="n">
        <v>0</v>
      </c>
    </row>
    <row r="47" spans="1:7">
      <c r="A47" s="4" t="s">
        <v>1478</v>
      </c>
      <c r="D47" s="5" t="n">
        <v>0</v>
      </c>
    </row>
    <row r="48" spans="1:7">
      <c r="A48" s="4" t="s">
        <v>1479</v>
      </c>
      <c r="D48" s="6" t="n">
        <v>0</v>
      </c>
    </row>
    <row r="49" spans="1:7">
      <c r="A49" s="4" t="s">
        <v>1490</v>
      </c>
    </row>
    <row r="50" spans="1:7">
      <c r="A50" s="3" t="s">
        <v>1470</v>
      </c>
    </row>
    <row r="51" spans="1:7">
      <c r="A51" s="4" t="s">
        <v>628</v>
      </c>
      <c r="G51" s="6" t="n">
        <v>521</v>
      </c>
    </row>
    <row r="52" spans="1:7">
      <c r="A52" s="4" t="s">
        <v>629</v>
      </c>
      <c r="G52" s="6" t="n">
        <v>847</v>
      </c>
    </row>
    <row r="53" spans="1:7">
      <c r="A53" s="4" t="s">
        <v>630</v>
      </c>
      <c r="D53" s="4" t="s">
        <v>631</v>
      </c>
    </row>
    <row r="54" spans="1:7">
      <c r="A54" s="4" t="s">
        <v>557</v>
      </c>
    </row>
    <row r="55" spans="1:7">
      <c r="A55" s="3" t="s">
        <v>1470</v>
      </c>
    </row>
    <row r="56" spans="1:7">
      <c r="A56" s="4" t="s">
        <v>1474</v>
      </c>
      <c r="D56" s="6" t="n">
        <v>1385</v>
      </c>
    </row>
    <row r="57" spans="1:7">
      <c r="A57" s="4" t="s">
        <v>1475</v>
      </c>
      <c r="D57" s="5" t="n">
        <v>1380</v>
      </c>
    </row>
    <row r="58" spans="1:7">
      <c r="A58" s="4" t="s">
        <v>1476</v>
      </c>
      <c r="D58" s="5" t="n">
        <v>140</v>
      </c>
    </row>
    <row r="59" spans="1:7">
      <c r="A59" s="4" t="s">
        <v>1477</v>
      </c>
      <c r="D59" s="5" t="n">
        <v>90</v>
      </c>
    </row>
    <row r="60" spans="1:7">
      <c r="A60" s="4" t="s">
        <v>1478</v>
      </c>
      <c r="D60" s="5" t="n">
        <v>75</v>
      </c>
    </row>
    <row r="61" spans="1:7">
      <c r="A61" s="4" t="s">
        <v>1479</v>
      </c>
      <c r="D61" s="5" t="n">
        <v>285</v>
      </c>
    </row>
    <row r="62" spans="1:7">
      <c r="A62" s="4" t="s">
        <v>1491</v>
      </c>
    </row>
    <row r="63" spans="1:7">
      <c r="A63" s="3" t="s">
        <v>1470</v>
      </c>
    </row>
    <row r="64" spans="1:7">
      <c r="A64" s="4" t="s">
        <v>1492</v>
      </c>
      <c r="D64" s="6" t="n">
        <v>3100</v>
      </c>
    </row>
    <row r="65" spans="1:7">
      <c r="A65" s="4" t="s">
        <v>1493</v>
      </c>
    </row>
    <row r="66" spans="1:7">
      <c r="A66" s="3" t="s">
        <v>1470</v>
      </c>
    </row>
    <row r="67" spans="1:7">
      <c r="A67" s="4" t="s">
        <v>1494</v>
      </c>
      <c r="D67" s="4" t="s">
        <v>1495</v>
      </c>
    </row>
    <row r="68" spans="1:7">
      <c r="A68" s="4" t="s">
        <v>1466</v>
      </c>
    </row>
    <row r="69" spans="1:7">
      <c r="A69" s="3" t="s">
        <v>1470</v>
      </c>
    </row>
    <row r="70" spans="1:7">
      <c r="A70" s="4" t="s">
        <v>1474</v>
      </c>
      <c r="D70" s="6" t="n">
        <v>45</v>
      </c>
    </row>
    <row r="71" spans="1:7">
      <c r="A71" s="4" t="s">
        <v>1475</v>
      </c>
      <c r="D71" s="5" t="n">
        <v>10</v>
      </c>
    </row>
    <row r="72" spans="1:7">
      <c r="A72" s="4" t="s">
        <v>1476</v>
      </c>
      <c r="D72" s="5" t="n">
        <v>0</v>
      </c>
    </row>
    <row r="73" spans="1:7">
      <c r="A73" s="4" t="s">
        <v>1477</v>
      </c>
      <c r="D73" s="5" t="n">
        <v>5</v>
      </c>
    </row>
    <row r="74" spans="1:7">
      <c r="A74" s="4" t="s">
        <v>1478</v>
      </c>
      <c r="D74" s="5" t="n">
        <v>0</v>
      </c>
    </row>
    <row r="75" spans="1:7">
      <c r="A75" s="4" t="s">
        <v>1479</v>
      </c>
      <c r="D75" s="5" t="n">
        <v>0</v>
      </c>
    </row>
    <row r="76" spans="1:7">
      <c r="A76" s="4" t="s">
        <v>1496</v>
      </c>
      <c r="D76" s="5" t="n">
        <v>30</v>
      </c>
    </row>
    <row r="77" spans="1:7">
      <c r="A77" s="4" t="s">
        <v>1497</v>
      </c>
      <c r="D77" s="5" t="n">
        <v>263</v>
      </c>
    </row>
    <row r="78" spans="1:7">
      <c r="A78" s="4" t="s">
        <v>1498</v>
      </c>
      <c r="D78" s="6" t="n">
        <v>148</v>
      </c>
    </row>
    <row r="79" spans="1:7">
      <c r="A79" s="4" t="s">
        <v>1499</v>
      </c>
    </row>
    <row r="80" spans="1:7">
      <c r="A80" s="3" t="s">
        <v>1470</v>
      </c>
    </row>
    <row r="81" spans="1:7">
      <c r="A81" s="4" t="s">
        <v>1154</v>
      </c>
      <c r="C81" s="5" t="n">
        <v>330</v>
      </c>
    </row>
    <row r="82" spans="1:7">
      <c r="A82" s="4" t="s">
        <v>628</v>
      </c>
      <c r="C82" s="6" t="n">
        <v>451</v>
      </c>
    </row>
    <row r="83" spans="1:7">
      <c r="A83" s="4" t="s">
        <v>1500</v>
      </c>
      <c r="C83" s="5" t="n">
        <v>218</v>
      </c>
    </row>
    <row r="84" spans="1:7">
      <c r="A84" s="4" t="s">
        <v>629</v>
      </c>
      <c r="C84" s="6" t="n">
        <v>451</v>
      </c>
    </row>
    <row r="85" spans="1:7">
      <c r="A85" s="4" t="s">
        <v>630</v>
      </c>
      <c r="C85" s="4" t="s">
        <v>6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501</v>
      </c>
      <c r="B1" s="2" t="s">
        <v>772</v>
      </c>
    </row>
    <row r="2" spans="1:2">
      <c r="A2" s="3" t="s">
        <v>1502</v>
      </c>
    </row>
    <row r="3" spans="1:2">
      <c r="A3" s="4" t="s">
        <v>1503</v>
      </c>
      <c r="B3" s="6" t="n">
        <v>450</v>
      </c>
    </row>
    <row r="4" spans="1:2">
      <c r="A4" s="4" t="s">
        <v>1504</v>
      </c>
      <c r="B4" s="5" t="n">
        <v>13000</v>
      </c>
    </row>
    <row r="5" spans="1:2">
      <c r="A5" s="4" t="s">
        <v>1505</v>
      </c>
      <c r="B5" s="5" t="n">
        <v>1000</v>
      </c>
    </row>
    <row r="6" spans="1:2">
      <c r="A6" s="4" t="s">
        <v>1506</v>
      </c>
      <c r="B6" s="5" t="n">
        <v>152</v>
      </c>
    </row>
    <row r="7" spans="1:2">
      <c r="A7" s="4" t="s">
        <v>1507</v>
      </c>
      <c r="B7" s="5" t="n">
        <v>2750</v>
      </c>
    </row>
    <row r="8" spans="1:2">
      <c r="A8" s="4" t="s">
        <v>1508</v>
      </c>
      <c r="B8" s="5" t="n">
        <v>1500</v>
      </c>
    </row>
    <row r="9" spans="1:2">
      <c r="A9" s="4" t="s">
        <v>1509</v>
      </c>
      <c r="B9" s="5" t="n">
        <v>186</v>
      </c>
    </row>
    <row r="10" spans="1:2">
      <c r="A10" s="4" t="s">
        <v>1510</v>
      </c>
    </row>
    <row r="11" spans="1:2">
      <c r="A11" s="3" t="s">
        <v>1502</v>
      </c>
    </row>
    <row r="12" spans="1:2">
      <c r="A12" s="4" t="s">
        <v>1511</v>
      </c>
      <c r="B12" s="5" t="n">
        <v>15</v>
      </c>
    </row>
    <row r="13" spans="1:2">
      <c r="A13" s="4" t="s">
        <v>1512</v>
      </c>
      <c r="B13" s="5" t="n">
        <v>3</v>
      </c>
    </row>
    <row r="14" spans="1:2">
      <c r="A14" s="4" t="s">
        <v>1513</v>
      </c>
    </row>
    <row r="15" spans="1:2">
      <c r="A15" s="3" t="s">
        <v>1502</v>
      </c>
    </row>
    <row r="16" spans="1:2">
      <c r="A16" s="4" t="s">
        <v>1511</v>
      </c>
      <c r="B16" s="5" t="n">
        <v>38</v>
      </c>
    </row>
    <row r="17" spans="1:2">
      <c r="A17" s="4" t="s">
        <v>1512</v>
      </c>
      <c r="B17" s="5" t="n">
        <v>5</v>
      </c>
    </row>
    <row r="18" spans="1:2">
      <c r="A18" s="4" t="s">
        <v>1514</v>
      </c>
    </row>
    <row r="19" spans="1:2">
      <c r="A19" s="3" t="s">
        <v>1502</v>
      </c>
    </row>
    <row r="20" spans="1:2">
      <c r="A20" s="4" t="s">
        <v>1511</v>
      </c>
      <c r="B20" s="5" t="n">
        <v>19</v>
      </c>
    </row>
    <row r="21" spans="1:2">
      <c r="A21" s="4" t="s">
        <v>1512</v>
      </c>
      <c r="B21" s="5" t="n">
        <v>4</v>
      </c>
    </row>
    <row r="22" spans="1:2">
      <c r="A22" s="4" t="s">
        <v>29</v>
      </c>
    </row>
    <row r="23" spans="1:2">
      <c r="A23" s="3" t="s">
        <v>1502</v>
      </c>
    </row>
    <row r="24" spans="1:2">
      <c r="A24" s="4" t="s">
        <v>1505</v>
      </c>
      <c r="B24" s="5" t="n">
        <v>509</v>
      </c>
    </row>
    <row r="25" spans="1:2">
      <c r="A25" s="4" t="s">
        <v>1506</v>
      </c>
      <c r="B25" s="5" t="n">
        <v>76</v>
      </c>
    </row>
    <row r="26" spans="1:2">
      <c r="A26" s="4" t="s">
        <v>1509</v>
      </c>
      <c r="B26" s="6" t="n">
        <v>1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3</v>
      </c>
      <c r="D2" s="2" t="s">
        <v>34</v>
      </c>
    </row>
    <row r="3" spans="1:4">
      <c r="A3" s="3" t="s">
        <v>1516</v>
      </c>
    </row>
    <row r="4" spans="1:4">
      <c r="A4" s="4" t="s">
        <v>1517</v>
      </c>
      <c r="B4" s="4" t="s">
        <v>1518</v>
      </c>
      <c r="C4" s="4" t="s">
        <v>1519</v>
      </c>
      <c r="D4" s="4" t="s">
        <v>1520</v>
      </c>
    </row>
    <row r="5" spans="1:4">
      <c r="A5" s="4" t="s">
        <v>1521</v>
      </c>
      <c r="B5" s="4" t="s">
        <v>1522</v>
      </c>
      <c r="C5" s="4" t="s">
        <v>1522</v>
      </c>
      <c r="D5" s="4" t="s">
        <v>1522</v>
      </c>
    </row>
    <row r="6" spans="1:4">
      <c r="A6" s="4" t="s">
        <v>1523</v>
      </c>
      <c r="B6" s="4" t="s">
        <v>590</v>
      </c>
      <c r="C6" s="4" t="s">
        <v>590</v>
      </c>
      <c r="D6" s="4" t="s">
        <v>590</v>
      </c>
    </row>
    <row r="7" spans="1:4">
      <c r="A7" s="4" t="s">
        <v>557</v>
      </c>
    </row>
    <row r="8" spans="1:4">
      <c r="A8" s="3" t="s">
        <v>1516</v>
      </c>
    </row>
    <row r="9" spans="1:4">
      <c r="A9" s="4" t="s">
        <v>561</v>
      </c>
      <c r="B9" s="4" t="s">
        <v>562</v>
      </c>
    </row>
    <row r="10" spans="1:4">
      <c r="A10" s="4" t="s">
        <v>557</v>
      </c>
    </row>
    <row r="11" spans="1:4">
      <c r="A11" s="3" t="s">
        <v>1516</v>
      </c>
    </row>
    <row r="12" spans="1:4">
      <c r="A12" s="4" t="s">
        <v>561</v>
      </c>
      <c r="B12" s="4" t="s">
        <v>5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24</v>
      </c>
      <c r="B1" s="2" t="s">
        <v>1188</v>
      </c>
      <c r="J1" s="2" t="s">
        <v>1</v>
      </c>
    </row>
    <row r="2" spans="1:15">
      <c r="B2" s="2" t="s">
        <v>2</v>
      </c>
      <c r="C2" s="2" t="s">
        <v>1088</v>
      </c>
      <c r="D2" s="2" t="s">
        <v>4</v>
      </c>
      <c r="E2" s="2" t="s">
        <v>1189</v>
      </c>
      <c r="F2" s="2" t="s">
        <v>33</v>
      </c>
      <c r="G2" s="2" t="s">
        <v>1190</v>
      </c>
      <c r="H2" s="2" t="s">
        <v>1191</v>
      </c>
      <c r="I2" s="2" t="s">
        <v>1192</v>
      </c>
      <c r="J2" s="2" t="s">
        <v>2</v>
      </c>
      <c r="L2" s="2" t="s">
        <v>33</v>
      </c>
      <c r="N2" s="2" t="s">
        <v>34</v>
      </c>
    </row>
    <row r="3" spans="1:15">
      <c r="A3" s="3" t="s">
        <v>1516</v>
      </c>
    </row>
    <row r="4" spans="1:15">
      <c r="A4" s="4" t="s">
        <v>1525</v>
      </c>
      <c r="B4" s="6" t="n">
        <v>3699</v>
      </c>
      <c r="C4" s="6" t="n">
        <v>4805</v>
      </c>
      <c r="D4" s="6" t="n">
        <v>3817</v>
      </c>
      <c r="E4" s="6" t="n">
        <v>3835</v>
      </c>
      <c r="F4" s="6" t="n">
        <v>4069</v>
      </c>
      <c r="G4" s="6" t="n">
        <v>4954</v>
      </c>
      <c r="H4" s="6" t="n">
        <v>4358</v>
      </c>
      <c r="I4" s="6" t="n">
        <v>4104</v>
      </c>
      <c r="J4" s="6" t="n">
        <v>16155</v>
      </c>
      <c r="L4" s="6" t="n">
        <v>17486</v>
      </c>
      <c r="N4" s="6" t="n">
        <v>17021</v>
      </c>
    </row>
    <row r="5" spans="1:15">
      <c r="A5" s="4" t="s">
        <v>1526</v>
      </c>
      <c r="J5" s="5" t="n">
        <v>11547</v>
      </c>
      <c r="L5" s="5" t="n">
        <v>12854</v>
      </c>
      <c r="N5" s="5" t="n">
        <v>12637</v>
      </c>
    </row>
    <row r="6" spans="1:15">
      <c r="A6" s="4" t="s">
        <v>46</v>
      </c>
      <c r="J6" s="5" t="n">
        <v>1093</v>
      </c>
      <c r="L6" s="5" t="n">
        <v>1211</v>
      </c>
      <c r="N6" s="5" t="n">
        <v>1261</v>
      </c>
    </row>
    <row r="7" spans="1:15">
      <c r="A7" s="4" t="s">
        <v>50</v>
      </c>
      <c r="J7" s="5" t="n">
        <v>82</v>
      </c>
      <c r="L7" s="5" t="n">
        <v>86</v>
      </c>
      <c r="N7" s="5" t="n">
        <v>80</v>
      </c>
    </row>
    <row r="8" spans="1:15">
      <c r="A8" s="4" t="s">
        <v>40</v>
      </c>
      <c r="J8" s="5" t="n">
        <v>3077</v>
      </c>
      <c r="L8" s="5" t="n">
        <v>2831</v>
      </c>
      <c r="N8" s="5" t="n">
        <v>2551</v>
      </c>
    </row>
    <row r="9" spans="1:15">
      <c r="A9" s="4" t="s">
        <v>1527</v>
      </c>
      <c r="J9" s="5" t="n">
        <v>148</v>
      </c>
      <c r="L9" s="5" t="n">
        <v>107</v>
      </c>
      <c r="N9" s="5" t="n">
        <v>93</v>
      </c>
    </row>
    <row r="10" spans="1:15">
      <c r="A10" s="4" t="s">
        <v>1528</v>
      </c>
      <c r="J10" s="5" t="n">
        <v>1383</v>
      </c>
      <c r="L10" s="5" t="n">
        <v>1228</v>
      </c>
      <c r="N10" s="5" t="n">
        <v>1176</v>
      </c>
    </row>
    <row r="11" spans="1:15">
      <c r="A11" s="4" t="s">
        <v>1529</v>
      </c>
      <c r="B11" s="5" t="n">
        <v>1017</v>
      </c>
      <c r="C11" s="5" t="n">
        <v>789</v>
      </c>
      <c r="D11" s="5" t="n">
        <v>544</v>
      </c>
      <c r="E11" s="5" t="n">
        <v>654</v>
      </c>
      <c r="F11" s="5" t="n">
        <v>510</v>
      </c>
      <c r="G11" s="5" t="n">
        <v>882</v>
      </c>
      <c r="H11" s="5" t="n">
        <v>720</v>
      </c>
      <c r="I11" s="5" t="n">
        <v>650</v>
      </c>
      <c r="J11" s="5" t="n">
        <v>3005</v>
      </c>
      <c r="L11" s="5" t="n">
        <v>2762</v>
      </c>
      <c r="N11" s="5" t="n">
        <v>2469</v>
      </c>
    </row>
    <row r="12" spans="1:15">
      <c r="A12" s="4" t="s">
        <v>1194</v>
      </c>
      <c r="B12" s="5" t="n">
        <v>966</v>
      </c>
      <c r="C12" s="5" t="n">
        <v>753</v>
      </c>
      <c r="D12" s="5" t="n">
        <v>540</v>
      </c>
      <c r="E12" s="5" t="n">
        <v>653</v>
      </c>
      <c r="F12" s="5" t="n">
        <v>507</v>
      </c>
      <c r="G12" s="5" t="n">
        <v>879</v>
      </c>
      <c r="H12" s="5" t="n">
        <v>716</v>
      </c>
      <c r="I12" s="5" t="n">
        <v>650</v>
      </c>
      <c r="J12" s="5" t="n">
        <v>2912</v>
      </c>
      <c r="L12" s="5" t="n">
        <v>2752</v>
      </c>
      <c r="N12" s="5" t="n">
        <v>2465</v>
      </c>
    </row>
    <row r="13" spans="1:15">
      <c r="A13" s="4" t="s">
        <v>1530</v>
      </c>
      <c r="J13" s="5" t="n">
        <v>9636</v>
      </c>
      <c r="L13" s="5" t="n">
        <v>8377</v>
      </c>
      <c r="N13" s="5" t="n">
        <v>7017</v>
      </c>
    </row>
    <row r="14" spans="1:15">
      <c r="A14" s="4" t="s">
        <v>1125</v>
      </c>
      <c r="B14" s="5" t="n">
        <v>87013</v>
      </c>
      <c r="F14" s="5" t="n">
        <v>80330</v>
      </c>
      <c r="J14" s="5" t="n">
        <v>87013</v>
      </c>
      <c r="L14" s="5" t="n">
        <v>80330</v>
      </c>
      <c r="N14" s="5" t="n">
        <v>73639</v>
      </c>
    </row>
    <row r="15" spans="1:15">
      <c r="A15" s="4" t="s">
        <v>97</v>
      </c>
      <c r="B15" s="5" t="n">
        <v>20101</v>
      </c>
      <c r="F15" s="5" t="n">
        <v>18944</v>
      </c>
      <c r="J15" s="5" t="n">
        <v>20101</v>
      </c>
      <c r="L15" s="5" t="n">
        <v>18944</v>
      </c>
      <c r="N15" s="5" t="n">
        <v>17934</v>
      </c>
    </row>
    <row r="16" spans="1:15">
      <c r="A16" s="4" t="s">
        <v>1129</v>
      </c>
      <c r="B16" s="5" t="n">
        <v>89993</v>
      </c>
      <c r="F16" s="5" t="n">
        <v>82479</v>
      </c>
      <c r="J16" s="5" t="n">
        <v>89993</v>
      </c>
      <c r="L16" s="5" t="n">
        <v>82479</v>
      </c>
      <c r="N16" s="5" t="n">
        <v>74605</v>
      </c>
    </row>
    <row r="17" spans="1:15">
      <c r="A17" s="4" t="s">
        <v>1144</v>
      </c>
      <c r="B17" s="5" t="n">
        <v>1767</v>
      </c>
      <c r="F17" s="5" t="n">
        <v>1063</v>
      </c>
      <c r="J17" s="5" t="n">
        <v>1767</v>
      </c>
      <c r="L17" s="5" t="n">
        <v>1063</v>
      </c>
      <c r="N17" s="5" t="n">
        <v>663</v>
      </c>
    </row>
    <row r="18" spans="1:15">
      <c r="A18" s="4" t="s">
        <v>557</v>
      </c>
    </row>
    <row r="19" spans="1:15">
      <c r="A19" s="3" t="s">
        <v>1516</v>
      </c>
    </row>
    <row r="20" spans="1:15">
      <c r="A20" s="4" t="s">
        <v>1525</v>
      </c>
      <c r="J20" s="5" t="n">
        <v>4893</v>
      </c>
      <c r="L20" s="5" t="n">
        <v>5444</v>
      </c>
      <c r="N20" s="5" t="n">
        <v>5196</v>
      </c>
    </row>
    <row r="21" spans="1:15">
      <c r="A21" s="4" t="s">
        <v>1526</v>
      </c>
      <c r="J21" s="5" t="n">
        <v>3419</v>
      </c>
      <c r="L21" s="5" t="n">
        <v>3865</v>
      </c>
      <c r="N21" s="5" t="n">
        <v>3727</v>
      </c>
    </row>
    <row r="22" spans="1:15">
      <c r="A22" s="4" t="s">
        <v>46</v>
      </c>
      <c r="J22" s="5" t="n">
        <v>732</v>
      </c>
      <c r="L22" s="5" t="n">
        <v>625</v>
      </c>
      <c r="N22" s="5" t="n">
        <v>667</v>
      </c>
    </row>
    <row r="23" spans="1:15">
      <c r="A23" s="4" t="s">
        <v>50</v>
      </c>
      <c r="J23" s="5" t="n">
        <v>34</v>
      </c>
      <c r="L23" s="5" t="n">
        <v>28</v>
      </c>
      <c r="N23" s="5" t="n">
        <v>26</v>
      </c>
    </row>
    <row r="24" spans="1:15">
      <c r="A24" s="4" t="s">
        <v>40</v>
      </c>
      <c r="J24" s="5" t="n">
        <v>1366</v>
      </c>
      <c r="L24" s="5" t="n">
        <v>1183</v>
      </c>
      <c r="N24" s="5" t="n">
        <v>1051</v>
      </c>
    </row>
    <row r="25" spans="1:15">
      <c r="A25" s="4" t="s">
        <v>1527</v>
      </c>
      <c r="J25" s="5" t="n">
        <v>119</v>
      </c>
      <c r="L25" s="5" t="n">
        <v>103</v>
      </c>
      <c r="N25" s="5" t="n">
        <v>95</v>
      </c>
    </row>
    <row r="26" spans="1:15">
      <c r="A26" s="4" t="s">
        <v>1528</v>
      </c>
      <c r="J26" s="5" t="n">
        <v>242</v>
      </c>
      <c r="L26" s="5" t="n">
        <v>289</v>
      </c>
      <c r="N26" s="5" t="n">
        <v>283</v>
      </c>
    </row>
    <row r="27" spans="1:15">
      <c r="A27" s="4" t="s">
        <v>1529</v>
      </c>
      <c r="J27" s="5" t="n">
        <v>1218</v>
      </c>
      <c r="L27" s="5" t="n">
        <v>1102</v>
      </c>
      <c r="N27" s="5" t="n">
        <v>993</v>
      </c>
    </row>
    <row r="28" spans="1:15">
      <c r="A28" s="4" t="s">
        <v>1194</v>
      </c>
      <c r="J28" s="5" t="n">
        <v>1125</v>
      </c>
      <c r="L28" s="5" t="n">
        <v>1092</v>
      </c>
      <c r="N28" s="5" t="n">
        <v>989</v>
      </c>
    </row>
    <row r="29" spans="1:15">
      <c r="A29" s="4" t="s">
        <v>1530</v>
      </c>
      <c r="J29" s="5" t="n">
        <v>5521</v>
      </c>
      <c r="L29" s="5" t="n">
        <v>4661</v>
      </c>
      <c r="N29" s="5" t="n">
        <v>3701</v>
      </c>
    </row>
    <row r="30" spans="1:15">
      <c r="A30" s="4" t="s">
        <v>1125</v>
      </c>
      <c r="B30" s="5" t="n">
        <v>37644</v>
      </c>
      <c r="F30" s="5" t="n">
        <v>33340</v>
      </c>
      <c r="J30" s="5" t="n">
        <v>37644</v>
      </c>
      <c r="L30" s="5" t="n">
        <v>33340</v>
      </c>
      <c r="N30" s="5" t="n">
        <v>30178</v>
      </c>
    </row>
    <row r="31" spans="1:15">
      <c r="A31" s="4" t="s">
        <v>97</v>
      </c>
      <c r="B31" s="5" t="n">
        <v>7655</v>
      </c>
      <c r="F31" s="5" t="n">
        <v>6640</v>
      </c>
      <c r="J31" s="5" t="n">
        <v>7655</v>
      </c>
      <c r="L31" s="5" t="n">
        <v>6640</v>
      </c>
      <c r="N31" s="5" t="n">
        <v>6268</v>
      </c>
    </row>
    <row r="32" spans="1:15">
      <c r="A32" s="4" t="s">
        <v>1129</v>
      </c>
      <c r="B32" s="5" t="n">
        <v>41743</v>
      </c>
      <c r="F32" s="5" t="n">
        <v>37647</v>
      </c>
      <c r="J32" s="5" t="n">
        <v>41743</v>
      </c>
      <c r="L32" s="5" t="n">
        <v>37647</v>
      </c>
      <c r="N32" s="5" t="n">
        <v>32896</v>
      </c>
    </row>
    <row r="33" spans="1:15">
      <c r="A33" s="4" t="s">
        <v>1144</v>
      </c>
      <c r="B33" s="5" t="n">
        <v>1661</v>
      </c>
      <c r="F33" s="5" t="n">
        <v>983</v>
      </c>
      <c r="J33" s="5" t="n">
        <v>1661</v>
      </c>
      <c r="L33" s="5" t="n">
        <v>983</v>
      </c>
      <c r="N33" s="5" t="n">
        <v>617</v>
      </c>
    </row>
    <row r="34" spans="1:15">
      <c r="A34" s="4" t="s">
        <v>29</v>
      </c>
    </row>
    <row r="35" spans="1:15">
      <c r="A35" s="3" t="s">
        <v>1516</v>
      </c>
    </row>
    <row r="36" spans="1:15">
      <c r="A36" s="4" t="s">
        <v>1526</v>
      </c>
      <c r="J36" s="5" t="n">
        <v>7737</v>
      </c>
      <c r="L36" s="5" t="n">
        <v>8674</v>
      </c>
      <c r="N36" s="5" t="n">
        <v>8593</v>
      </c>
    </row>
    <row r="37" spans="1:15">
      <c r="A37" s="4" t="s">
        <v>46</v>
      </c>
      <c r="J37" s="5" t="n">
        <v>456</v>
      </c>
      <c r="L37" s="5" t="n">
        <v>445</v>
      </c>
      <c r="N37" s="5" t="n">
        <v>439</v>
      </c>
    </row>
    <row r="38" spans="1:15">
      <c r="A38" s="4" t="s">
        <v>50</v>
      </c>
      <c r="J38" s="5" t="n">
        <v>2</v>
      </c>
      <c r="L38" s="5" t="n">
        <v>7</v>
      </c>
      <c r="N38" s="5" t="n">
        <v>3</v>
      </c>
    </row>
    <row r="39" spans="1:15">
      <c r="A39" s="4" t="s">
        <v>1527</v>
      </c>
      <c r="J39" s="5" t="n">
        <v>0</v>
      </c>
      <c r="L39" s="5" t="n">
        <v>0</v>
      </c>
      <c r="N39" s="5" t="n">
        <v>0</v>
      </c>
    </row>
    <row r="40" spans="1:15">
      <c r="A40" s="4" t="s">
        <v>1529</v>
      </c>
      <c r="J40" s="5" t="n">
        <v>1727</v>
      </c>
      <c r="L40" s="5" t="n">
        <v>1648</v>
      </c>
      <c r="N40" s="5" t="n">
        <v>1517</v>
      </c>
    </row>
    <row r="41" spans="1:15">
      <c r="A41" s="4" t="s">
        <v>1194</v>
      </c>
      <c r="J41" s="5" t="n">
        <v>1727</v>
      </c>
      <c r="L41" s="5" t="n">
        <v>1648</v>
      </c>
      <c r="N41" s="5" t="n">
        <v>1517</v>
      </c>
    </row>
    <row r="42" spans="1:15">
      <c r="A42" s="4" t="s">
        <v>1530</v>
      </c>
      <c r="J42" s="5" t="n">
        <v>3934</v>
      </c>
      <c r="L42" s="5" t="n">
        <v>3633</v>
      </c>
      <c r="N42" s="5" t="n">
        <v>3241</v>
      </c>
    </row>
    <row r="43" spans="1:15">
      <c r="A43" s="4" t="s">
        <v>1125</v>
      </c>
      <c r="B43" s="5" t="n">
        <v>48313</v>
      </c>
      <c r="F43" s="5" t="n">
        <v>45383</v>
      </c>
      <c r="J43" s="5" t="n">
        <v>48313</v>
      </c>
      <c r="L43" s="5" t="n">
        <v>45383</v>
      </c>
      <c r="N43" s="5" t="n">
        <v>41938</v>
      </c>
    </row>
    <row r="44" spans="1:15">
      <c r="A44" s="4" t="s">
        <v>1531</v>
      </c>
      <c r="B44" s="5" t="n">
        <v>12304</v>
      </c>
      <c r="F44" s="5" t="n">
        <v>11862</v>
      </c>
      <c r="J44" s="5" t="n">
        <v>12304</v>
      </c>
      <c r="L44" s="5" t="n">
        <v>11862</v>
      </c>
      <c r="N44" s="5" t="n">
        <v>11282</v>
      </c>
    </row>
    <row r="45" spans="1:15">
      <c r="A45" s="4" t="s">
        <v>1129</v>
      </c>
      <c r="B45" s="5" t="n">
        <v>45501</v>
      </c>
      <c r="F45" s="5" t="n">
        <v>42523</v>
      </c>
      <c r="J45" s="5" t="n">
        <v>45501</v>
      </c>
      <c r="L45" s="5" t="n">
        <v>42523</v>
      </c>
      <c r="N45" s="5" t="n">
        <v>39222</v>
      </c>
    </row>
    <row r="46" spans="1:15">
      <c r="A46" s="4" t="s">
        <v>1144</v>
      </c>
      <c r="B46" s="5" t="n">
        <v>0</v>
      </c>
      <c r="F46" s="5" t="n">
        <v>0</v>
      </c>
      <c r="J46" s="5" t="n">
        <v>0</v>
      </c>
      <c r="L46" s="5" t="n">
        <v>0</v>
      </c>
      <c r="N46" s="5" t="n">
        <v>0</v>
      </c>
    </row>
    <row r="47" spans="1:15">
      <c r="A47" s="4" t="s">
        <v>1466</v>
      </c>
    </row>
    <row r="48" spans="1:15">
      <c r="A48" s="3" t="s">
        <v>1516</v>
      </c>
    </row>
    <row r="49" spans="1:15">
      <c r="A49" s="4" t="s">
        <v>1525</v>
      </c>
      <c r="J49" s="5" t="n">
        <v>367</v>
      </c>
      <c r="L49" s="5" t="n">
        <v>391</v>
      </c>
      <c r="N49" s="5" t="n">
        <v>404</v>
      </c>
    </row>
    <row r="50" spans="1:15">
      <c r="A50" s="4" t="s">
        <v>1526</v>
      </c>
      <c r="J50" s="5" t="n">
        <v>391</v>
      </c>
      <c r="L50" s="5" t="n">
        <v>315</v>
      </c>
      <c r="N50" s="5" t="n">
        <v>317</v>
      </c>
    </row>
    <row r="51" spans="1:15">
      <c r="A51" s="4" t="s">
        <v>46</v>
      </c>
      <c r="J51" s="5" t="n">
        <v>-95</v>
      </c>
      <c r="L51" s="5" t="n">
        <v>141</v>
      </c>
      <c r="N51" s="5" t="n">
        <v>155</v>
      </c>
    </row>
    <row r="52" spans="1:15">
      <c r="A52" s="4" t="s">
        <v>50</v>
      </c>
      <c r="J52" s="5" t="n">
        <v>46</v>
      </c>
      <c r="L52" s="5" t="n">
        <v>51</v>
      </c>
      <c r="N52" s="5" t="n">
        <v>51</v>
      </c>
    </row>
    <row r="53" spans="1:15">
      <c r="A53" s="4" t="s">
        <v>40</v>
      </c>
      <c r="J53" s="5" t="n">
        <v>60</v>
      </c>
      <c r="L53" s="5" t="n">
        <v>72</v>
      </c>
      <c r="N53" s="5" t="n">
        <v>68</v>
      </c>
    </row>
    <row r="54" spans="1:15">
      <c r="A54" s="4" t="s">
        <v>1527</v>
      </c>
      <c r="J54" s="5" t="n">
        <v>29</v>
      </c>
      <c r="L54" s="5" t="n">
        <v>4</v>
      </c>
      <c r="N54" s="5" t="n">
        <v>-2</v>
      </c>
    </row>
    <row r="55" spans="1:15">
      <c r="A55" s="4" t="s">
        <v>1528</v>
      </c>
      <c r="J55" s="5" t="n">
        <v>90</v>
      </c>
      <c r="L55" s="5" t="n">
        <v>-18</v>
      </c>
      <c r="N55" s="5" t="n">
        <v>-17</v>
      </c>
    </row>
    <row r="56" spans="1:15">
      <c r="A56" s="4" t="s">
        <v>1529</v>
      </c>
      <c r="J56" s="5" t="n">
        <v>60</v>
      </c>
      <c r="L56" s="5" t="n">
        <v>12</v>
      </c>
      <c r="N56" s="5" t="n">
        <v>-41</v>
      </c>
    </row>
    <row r="57" spans="1:15">
      <c r="A57" s="4" t="s">
        <v>1194</v>
      </c>
      <c r="J57" s="5" t="n">
        <v>60</v>
      </c>
      <c r="L57" s="5" t="n">
        <v>12</v>
      </c>
      <c r="N57" s="5" t="n">
        <v>-41</v>
      </c>
    </row>
    <row r="58" spans="1:15">
      <c r="A58" s="4" t="s">
        <v>1530</v>
      </c>
      <c r="J58" s="5" t="n">
        <v>181</v>
      </c>
      <c r="L58" s="5" t="n">
        <v>83</v>
      </c>
      <c r="N58" s="5" t="n">
        <v>75</v>
      </c>
    </row>
    <row r="59" spans="1:15">
      <c r="A59" s="4" t="s">
        <v>1125</v>
      </c>
      <c r="B59" s="5" t="n">
        <v>1056</v>
      </c>
      <c r="F59" s="5" t="n">
        <v>1607</v>
      </c>
      <c r="J59" s="5" t="n">
        <v>1056</v>
      </c>
      <c r="L59" s="5" t="n">
        <v>1607</v>
      </c>
      <c r="N59" s="5" t="n">
        <v>1523</v>
      </c>
    </row>
    <row r="60" spans="1:15">
      <c r="A60" s="4" t="s">
        <v>97</v>
      </c>
      <c r="B60" s="5" t="n">
        <v>142</v>
      </c>
      <c r="F60" s="5" t="n">
        <v>442</v>
      </c>
      <c r="J60" s="5" t="n">
        <v>142</v>
      </c>
      <c r="L60" s="5" t="n">
        <v>442</v>
      </c>
      <c r="N60" s="5" t="n">
        <v>384</v>
      </c>
    </row>
    <row r="61" spans="1:15">
      <c r="A61" s="4" t="s">
        <v>1129</v>
      </c>
      <c r="B61" s="5" t="n">
        <v>2749</v>
      </c>
      <c r="F61" s="5" t="n">
        <v>2309</v>
      </c>
      <c r="J61" s="5" t="n">
        <v>2749</v>
      </c>
      <c r="L61" s="5" t="n">
        <v>2309</v>
      </c>
      <c r="N61" s="5" t="n">
        <v>2487</v>
      </c>
    </row>
    <row r="62" spans="1:15">
      <c r="A62" s="4" t="s">
        <v>1144</v>
      </c>
      <c r="B62" s="5" t="n">
        <v>106</v>
      </c>
      <c r="F62" s="5" t="n">
        <v>80</v>
      </c>
      <c r="J62" s="5" t="n">
        <v>106</v>
      </c>
      <c r="L62" s="5" t="n">
        <v>80</v>
      </c>
      <c r="N62" s="5" t="n">
        <v>46</v>
      </c>
    </row>
    <row r="63" spans="1:15">
      <c r="A63" s="4" t="s">
        <v>29</v>
      </c>
    </row>
    <row r="64" spans="1:15">
      <c r="A64" s="3" t="s">
        <v>1516</v>
      </c>
    </row>
    <row r="65" spans="1:15">
      <c r="A65" s="4" t="s">
        <v>1525</v>
      </c>
      <c r="B65" s="5" t="n">
        <v>2558</v>
      </c>
      <c r="C65" s="5" t="n">
        <v>3283</v>
      </c>
      <c r="D65" s="5" t="n">
        <v>2750</v>
      </c>
      <c r="E65" s="5" t="n">
        <v>2303</v>
      </c>
      <c r="F65" s="5" t="n">
        <v>2839</v>
      </c>
      <c r="G65" s="5" t="n">
        <v>3274</v>
      </c>
      <c r="H65" s="5" t="n">
        <v>2996</v>
      </c>
      <c r="I65" s="5" t="n">
        <v>2541</v>
      </c>
      <c r="J65" s="5" t="n">
        <v>10895</v>
      </c>
      <c r="L65" s="5" t="n">
        <v>11651</v>
      </c>
      <c r="N65" s="5" t="n">
        <v>11421</v>
      </c>
    </row>
    <row r="66" spans="1:15">
      <c r="A66" s="4" t="s">
        <v>1526</v>
      </c>
      <c r="J66" s="5" t="n">
        <v>7737</v>
      </c>
      <c r="L66" s="5" t="n">
        <v>8674</v>
      </c>
      <c r="N66" s="5" t="n">
        <v>8593</v>
      </c>
    </row>
    <row r="67" spans="1:15">
      <c r="A67" s="4" t="s">
        <v>46</v>
      </c>
      <c r="J67" s="5" t="n">
        <v>456</v>
      </c>
      <c r="L67" s="5" t="n">
        <v>445</v>
      </c>
      <c r="N67" s="5" t="n">
        <v>439</v>
      </c>
    </row>
    <row r="68" spans="1:15">
      <c r="A68" s="4" t="s">
        <v>40</v>
      </c>
      <c r="J68" s="5" t="n">
        <v>1651</v>
      </c>
      <c r="L68" s="5" t="n">
        <v>1576</v>
      </c>
      <c r="N68" s="5" t="n">
        <v>1432</v>
      </c>
    </row>
    <row r="69" spans="1:15">
      <c r="A69" s="4" t="s">
        <v>1528</v>
      </c>
      <c r="J69" s="5" t="n">
        <v>1051</v>
      </c>
      <c r="L69" s="5" t="n">
        <v>957</v>
      </c>
      <c r="N69" s="5" t="n">
        <v>910</v>
      </c>
    </row>
    <row r="70" spans="1:15">
      <c r="A70" s="4" t="s">
        <v>1194</v>
      </c>
      <c r="B70" s="5" t="n">
        <v>371</v>
      </c>
      <c r="C70" s="6" t="n">
        <v>515</v>
      </c>
      <c r="D70" s="6" t="n">
        <v>448</v>
      </c>
      <c r="E70" s="6" t="n">
        <v>393</v>
      </c>
      <c r="F70" s="5" t="n">
        <v>365</v>
      </c>
      <c r="G70" s="6" t="n">
        <v>489</v>
      </c>
      <c r="H70" s="6" t="n">
        <v>435</v>
      </c>
      <c r="I70" s="6" t="n">
        <v>359</v>
      </c>
      <c r="J70" s="5" t="n">
        <v>1727</v>
      </c>
      <c r="K70" s="4" t="s">
        <v>69</v>
      </c>
      <c r="L70" s="5" t="n">
        <v>1648</v>
      </c>
      <c r="M70" s="4" t="s">
        <v>69</v>
      </c>
      <c r="N70" s="6" t="n">
        <v>1517</v>
      </c>
      <c r="O70" s="4" t="s">
        <v>69</v>
      </c>
    </row>
    <row r="71" spans="1:15">
      <c r="A71" s="4" t="s">
        <v>1531</v>
      </c>
      <c r="B71" s="5" t="n">
        <v>12304</v>
      </c>
      <c r="F71" s="5" t="n">
        <v>11862</v>
      </c>
      <c r="J71" s="5" t="n">
        <v>12304</v>
      </c>
      <c r="L71" s="5" t="n">
        <v>11862</v>
      </c>
    </row>
    <row r="72" spans="1:15">
      <c r="A72" s="4" t="s">
        <v>1129</v>
      </c>
      <c r="B72" s="6" t="n">
        <v>45501</v>
      </c>
      <c r="F72" s="6" t="n">
        <v>42523</v>
      </c>
      <c r="J72" s="6" t="n">
        <v>45501</v>
      </c>
      <c r="L72" s="6" t="n">
        <v>42523</v>
      </c>
    </row>
    <row r="73" spans="1:15"/>
    <row r="74" spans="1:15">
      <c r="A74" s="4" t="s">
        <v>69</v>
      </c>
      <c r="B74" s="4" t="s">
        <v>70</v>
      </c>
    </row>
  </sheetData>
  <mergeCells count="8">
    <mergeCell ref="A1:A2"/>
    <mergeCell ref="B1:I1"/>
    <mergeCell ref="J1:O1"/>
    <mergeCell ref="J2:K2"/>
    <mergeCell ref="L2:M2"/>
    <mergeCell ref="N2:O2"/>
    <mergeCell ref="A73:O73"/>
    <mergeCell ref="B74:O7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3</v>
      </c>
      <c r="D2" s="2" t="s">
        <v>34</v>
      </c>
    </row>
    <row r="3" spans="1:4">
      <c r="A3" s="3" t="s">
        <v>244</v>
      </c>
    </row>
    <row r="4" spans="1:4">
      <c r="A4" s="4" t="s">
        <v>245</v>
      </c>
      <c r="B4" s="6" t="n">
        <v>1</v>
      </c>
      <c r="C4" s="6" t="n">
        <v>1</v>
      </c>
      <c r="D4" s="6" t="n">
        <v>1</v>
      </c>
    </row>
    <row r="5" spans="1:4">
      <c r="A5" s="4" t="s">
        <v>246</v>
      </c>
      <c r="B5" s="7" t="n">
        <v>3.48</v>
      </c>
      <c r="C5" s="7" t="n">
        <v>3.08</v>
      </c>
      <c r="D5" s="7" t="n">
        <v>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2</v>
      </c>
      <c r="B1" s="2" t="s">
        <v>1188</v>
      </c>
      <c r="J1" s="2" t="s">
        <v>1</v>
      </c>
    </row>
    <row r="2" spans="1:12">
      <c r="B2" s="2" t="s">
        <v>2</v>
      </c>
      <c r="C2" s="2" t="s">
        <v>1088</v>
      </c>
      <c r="D2" s="2" t="s">
        <v>4</v>
      </c>
      <c r="E2" s="2" t="s">
        <v>1189</v>
      </c>
      <c r="F2" s="2" t="s">
        <v>33</v>
      </c>
      <c r="G2" s="2" t="s">
        <v>1190</v>
      </c>
      <c r="H2" s="2" t="s">
        <v>1191</v>
      </c>
      <c r="I2" s="2" t="s">
        <v>1192</v>
      </c>
      <c r="J2" s="2" t="s">
        <v>2</v>
      </c>
      <c r="K2" s="2" t="s">
        <v>33</v>
      </c>
      <c r="L2" s="2" t="s">
        <v>34</v>
      </c>
    </row>
    <row r="3" spans="1:12">
      <c r="A3" s="4" t="s">
        <v>1525</v>
      </c>
      <c r="B3" s="6" t="n">
        <v>3699</v>
      </c>
      <c r="C3" s="6" t="n">
        <v>4805</v>
      </c>
      <c r="D3" s="6" t="n">
        <v>3817</v>
      </c>
      <c r="E3" s="6" t="n">
        <v>3835</v>
      </c>
      <c r="F3" s="6" t="n">
        <v>4069</v>
      </c>
      <c r="G3" s="6" t="n">
        <v>4954</v>
      </c>
      <c r="H3" s="6" t="n">
        <v>4358</v>
      </c>
      <c r="I3" s="6" t="n">
        <v>4104</v>
      </c>
      <c r="J3" s="6" t="n">
        <v>16155</v>
      </c>
      <c r="K3" s="6" t="n">
        <v>17486</v>
      </c>
      <c r="L3" s="6" t="n">
        <v>17021</v>
      </c>
    </row>
    <row r="4" spans="1:12">
      <c r="A4" s="4" t="s">
        <v>1526</v>
      </c>
      <c r="J4" s="5" t="n">
        <v>-11547</v>
      </c>
      <c r="K4" s="5" t="n">
        <v>-12854</v>
      </c>
      <c r="L4" s="5" t="n">
        <v>-12637</v>
      </c>
    </row>
    <row r="5" spans="1:12">
      <c r="A5" s="4" t="s">
        <v>46</v>
      </c>
      <c r="J5" s="5" t="n">
        <v>-1093</v>
      </c>
      <c r="K5" s="5" t="n">
        <v>-1211</v>
      </c>
      <c r="L5" s="5" t="n">
        <v>-1261</v>
      </c>
    </row>
    <row r="6" spans="1:12">
      <c r="A6" s="4" t="s">
        <v>1533</v>
      </c>
      <c r="J6" s="5" t="n">
        <v>0</v>
      </c>
      <c r="K6" s="5" t="n">
        <v>0</v>
      </c>
      <c r="L6" s="5" t="n">
        <v>0</v>
      </c>
    </row>
    <row r="7" spans="1:12">
      <c r="A7" s="4" t="s">
        <v>1534</v>
      </c>
      <c r="J7" s="5" t="n">
        <v>873</v>
      </c>
      <c r="K7" s="5" t="n">
        <v>569</v>
      </c>
      <c r="L7" s="5" t="n">
        <v>522</v>
      </c>
    </row>
    <row r="8" spans="1:12">
      <c r="A8" s="4" t="s">
        <v>57</v>
      </c>
      <c r="J8" s="5" t="n">
        <v>4388</v>
      </c>
      <c r="K8" s="5" t="n">
        <v>3990</v>
      </c>
      <c r="L8" s="5" t="n">
        <v>3645</v>
      </c>
    </row>
    <row r="9" spans="1:12">
      <c r="A9" s="4" t="s">
        <v>1528</v>
      </c>
      <c r="J9" s="5" t="n">
        <v>1383</v>
      </c>
      <c r="K9" s="5" t="n">
        <v>1228</v>
      </c>
      <c r="L9" s="5" t="n">
        <v>1176</v>
      </c>
    </row>
    <row r="10" spans="1:12">
      <c r="A10" s="4" t="s">
        <v>1529</v>
      </c>
      <c r="B10" s="5" t="n">
        <v>1017</v>
      </c>
      <c r="C10" s="5" t="n">
        <v>789</v>
      </c>
      <c r="D10" s="5" t="n">
        <v>544</v>
      </c>
      <c r="E10" s="5" t="n">
        <v>654</v>
      </c>
      <c r="F10" s="5" t="n">
        <v>510</v>
      </c>
      <c r="G10" s="5" t="n">
        <v>882</v>
      </c>
      <c r="H10" s="5" t="n">
        <v>720</v>
      </c>
      <c r="I10" s="5" t="n">
        <v>650</v>
      </c>
      <c r="J10" s="5" t="n">
        <v>3005</v>
      </c>
      <c r="K10" s="5" t="n">
        <v>2762</v>
      </c>
      <c r="L10" s="5" t="n">
        <v>2469</v>
      </c>
    </row>
    <row r="11" spans="1:12">
      <c r="A11" s="4" t="s">
        <v>60</v>
      </c>
      <c r="J11" s="5" t="n">
        <v>93</v>
      </c>
      <c r="K11" s="5" t="n">
        <v>10</v>
      </c>
      <c r="L11" s="5" t="n">
        <v>4</v>
      </c>
    </row>
    <row r="12" spans="1:12">
      <c r="A12" s="4" t="s">
        <v>1194</v>
      </c>
      <c r="B12" s="6" t="n">
        <v>966</v>
      </c>
      <c r="C12" s="6" t="n">
        <v>753</v>
      </c>
      <c r="D12" s="6" t="n">
        <v>540</v>
      </c>
      <c r="E12" s="6" t="n">
        <v>653</v>
      </c>
      <c r="F12" s="6" t="n">
        <v>507</v>
      </c>
      <c r="G12" s="6" t="n">
        <v>879</v>
      </c>
      <c r="H12" s="6" t="n">
        <v>716</v>
      </c>
      <c r="I12" s="6" t="n">
        <v>650</v>
      </c>
      <c r="J12" s="5" t="n">
        <v>2912</v>
      </c>
      <c r="K12" s="5" t="n">
        <v>2752</v>
      </c>
      <c r="L12" s="5" t="n">
        <v>2465</v>
      </c>
    </row>
    <row r="13" spans="1:12">
      <c r="A13" s="4" t="s">
        <v>1535</v>
      </c>
    </row>
    <row r="14" spans="1:12">
      <c r="A14" s="4" t="s">
        <v>1525</v>
      </c>
      <c r="J14" s="5" t="n">
        <v>0</v>
      </c>
      <c r="K14" s="5" t="n">
        <v>0</v>
      </c>
      <c r="L14" s="5" t="n">
        <v>0</v>
      </c>
    </row>
    <row r="15" spans="1:12">
      <c r="A15" s="4" t="s">
        <v>1526</v>
      </c>
      <c r="J15" s="5" t="n">
        <v>-20</v>
      </c>
      <c r="K15" s="5" t="n">
        <v>-17</v>
      </c>
      <c r="L15" s="5" t="n">
        <v>-19</v>
      </c>
    </row>
    <row r="16" spans="1:12">
      <c r="A16" s="4" t="s">
        <v>46</v>
      </c>
      <c r="J16" s="5" t="n">
        <v>-1</v>
      </c>
      <c r="K16" s="5" t="n">
        <v>-4</v>
      </c>
      <c r="L16" s="5" t="n">
        <v>-6</v>
      </c>
    </row>
    <row r="17" spans="1:12">
      <c r="A17" s="4" t="s">
        <v>1533</v>
      </c>
      <c r="J17" s="5" t="n">
        <v>2956</v>
      </c>
      <c r="K17" s="5" t="n">
        <v>2754</v>
      </c>
      <c r="L17" s="5" t="n">
        <v>2494</v>
      </c>
    </row>
    <row r="18" spans="1:12">
      <c r="A18" s="4" t="s">
        <v>1534</v>
      </c>
      <c r="J18" s="5" t="n">
        <v>5</v>
      </c>
      <c r="K18" s="5" t="n">
        <v>1</v>
      </c>
      <c r="L18" s="5" t="n">
        <v>1</v>
      </c>
    </row>
    <row r="19" spans="1:12">
      <c r="A19" s="4" t="s">
        <v>57</v>
      </c>
      <c r="J19" s="5" t="n">
        <v>2940</v>
      </c>
      <c r="K19" s="5" t="n">
        <v>2734</v>
      </c>
      <c r="L19" s="5" t="n">
        <v>2470</v>
      </c>
    </row>
    <row r="20" spans="1:12">
      <c r="A20" s="4" t="s">
        <v>1528</v>
      </c>
      <c r="J20" s="5" t="n">
        <v>28</v>
      </c>
      <c r="K20" s="5" t="n">
        <v>-18</v>
      </c>
      <c r="L20" s="5" t="n">
        <v>5</v>
      </c>
    </row>
    <row r="21" spans="1:12">
      <c r="A21" s="4" t="s">
        <v>1529</v>
      </c>
      <c r="J21" s="5" t="n">
        <v>2912</v>
      </c>
      <c r="K21" s="5" t="n">
        <v>2752</v>
      </c>
      <c r="L21" s="5" t="n">
        <v>2465</v>
      </c>
    </row>
    <row r="22" spans="1:12">
      <c r="A22" s="4" t="s">
        <v>60</v>
      </c>
      <c r="J22" s="5" t="n">
        <v>0</v>
      </c>
      <c r="K22" s="5" t="n">
        <v>0</v>
      </c>
      <c r="L22" s="5" t="n">
        <v>0</v>
      </c>
    </row>
    <row r="23" spans="1:12">
      <c r="A23" s="4" t="s">
        <v>1194</v>
      </c>
      <c r="J23" s="5" t="n">
        <v>2912</v>
      </c>
      <c r="K23" s="5" t="n">
        <v>2752</v>
      </c>
      <c r="L23" s="5" t="n">
        <v>2465</v>
      </c>
    </row>
    <row r="24" spans="1:12">
      <c r="A24" s="4" t="s">
        <v>1536</v>
      </c>
    </row>
    <row r="25" spans="1:12">
      <c r="A25" s="4" t="s">
        <v>1525</v>
      </c>
      <c r="J25" s="5" t="n">
        <v>5283</v>
      </c>
      <c r="K25" s="5" t="n">
        <v>5849</v>
      </c>
      <c r="L25" s="5" t="n">
        <v>5614</v>
      </c>
    </row>
    <row r="26" spans="1:12">
      <c r="A26" s="4" t="s">
        <v>1526</v>
      </c>
      <c r="J26" s="5" t="n">
        <v>-3663</v>
      </c>
      <c r="K26" s="5" t="n">
        <v>-4142</v>
      </c>
      <c r="L26" s="5" t="n">
        <v>-4039</v>
      </c>
    </row>
    <row r="27" spans="1:12">
      <c r="A27" s="4" t="s">
        <v>46</v>
      </c>
      <c r="J27" s="5" t="n">
        <v>-636</v>
      </c>
      <c r="K27" s="5" t="n">
        <v>-764</v>
      </c>
      <c r="L27" s="5" t="n">
        <v>-819</v>
      </c>
    </row>
    <row r="28" spans="1:12">
      <c r="A28" s="4" t="s">
        <v>1533</v>
      </c>
      <c r="J28" s="5" t="n">
        <v>0</v>
      </c>
      <c r="K28" s="5" t="n">
        <v>0</v>
      </c>
      <c r="L28" s="5" t="n">
        <v>0</v>
      </c>
    </row>
    <row r="29" spans="1:12">
      <c r="A29" s="4" t="s">
        <v>1534</v>
      </c>
      <c r="J29" s="5" t="n">
        <v>793</v>
      </c>
      <c r="K29" s="5" t="n">
        <v>498</v>
      </c>
      <c r="L29" s="5" t="n">
        <v>487</v>
      </c>
    </row>
    <row r="30" spans="1:12">
      <c r="A30" s="4" t="s">
        <v>57</v>
      </c>
      <c r="J30" s="5" t="n">
        <v>1777</v>
      </c>
      <c r="K30" s="5" t="n">
        <v>1441</v>
      </c>
      <c r="L30" s="5" t="n">
        <v>1243</v>
      </c>
    </row>
    <row r="31" spans="1:12">
      <c r="A31" s="4" t="s">
        <v>1528</v>
      </c>
      <c r="J31" s="5" t="n">
        <v>354</v>
      </c>
      <c r="K31" s="5" t="n">
        <v>299</v>
      </c>
      <c r="L31" s="5" t="n">
        <v>262</v>
      </c>
    </row>
    <row r="32" spans="1:12">
      <c r="A32" s="4" t="s">
        <v>1529</v>
      </c>
      <c r="J32" s="5" t="n">
        <v>1423</v>
      </c>
      <c r="K32" s="5" t="n">
        <v>1142</v>
      </c>
      <c r="L32" s="5" t="n">
        <v>981</v>
      </c>
    </row>
    <row r="33" spans="1:12">
      <c r="A33" s="4" t="s">
        <v>60</v>
      </c>
      <c r="J33" s="5" t="n">
        <v>93</v>
      </c>
      <c r="K33" s="5" t="n">
        <v>10</v>
      </c>
      <c r="L33" s="5" t="n">
        <v>4</v>
      </c>
    </row>
    <row r="34" spans="1:12">
      <c r="A34" s="4" t="s">
        <v>1194</v>
      </c>
      <c r="J34" s="5" t="n">
        <v>1330</v>
      </c>
      <c r="K34" s="5" t="n">
        <v>1132</v>
      </c>
      <c r="L34" s="5" t="n">
        <v>977</v>
      </c>
    </row>
    <row r="35" spans="1:12">
      <c r="A35" s="4" t="s">
        <v>1537</v>
      </c>
    </row>
    <row r="36" spans="1:12">
      <c r="A36" s="4" t="s">
        <v>1525</v>
      </c>
      <c r="J36" s="5" t="n">
        <v>10872</v>
      </c>
      <c r="K36" s="5" t="n">
        <v>11637</v>
      </c>
      <c r="L36" s="5" t="n">
        <v>11407</v>
      </c>
    </row>
    <row r="37" spans="1:12">
      <c r="A37" s="4" t="s">
        <v>1526</v>
      </c>
      <c r="J37" s="5" t="n">
        <v>-7864</v>
      </c>
      <c r="K37" s="5" t="n">
        <v>-8695</v>
      </c>
      <c r="L37" s="5" t="n">
        <v>-8579</v>
      </c>
    </row>
    <row r="38" spans="1:12">
      <c r="A38" s="4" t="s">
        <v>46</v>
      </c>
      <c r="J38" s="5" t="n">
        <v>-456</v>
      </c>
      <c r="K38" s="5" t="n">
        <v>-443</v>
      </c>
      <c r="L38" s="5" t="n">
        <v>-436</v>
      </c>
    </row>
    <row r="39" spans="1:12">
      <c r="A39" s="4" t="s">
        <v>1533</v>
      </c>
      <c r="J39" s="5" t="n">
        <v>-2956</v>
      </c>
      <c r="K39" s="5" t="n">
        <v>-2754</v>
      </c>
      <c r="L39" s="5" t="n">
        <v>-2494</v>
      </c>
    </row>
    <row r="40" spans="1:12">
      <c r="A40" s="4" t="s">
        <v>1534</v>
      </c>
      <c r="J40" s="5" t="n">
        <v>75</v>
      </c>
      <c r="K40" s="5" t="n">
        <v>70</v>
      </c>
      <c r="L40" s="5" t="n">
        <v>34</v>
      </c>
    </row>
    <row r="41" spans="1:12">
      <c r="A41" s="4" t="s">
        <v>57</v>
      </c>
      <c r="J41" s="5" t="n">
        <v>-329</v>
      </c>
      <c r="K41" s="5" t="n">
        <v>-185</v>
      </c>
      <c r="L41" s="5" t="n">
        <v>-68</v>
      </c>
    </row>
    <row r="42" spans="1:12">
      <c r="A42" s="4" t="s">
        <v>1528</v>
      </c>
      <c r="J42" s="5" t="n">
        <v>1001</v>
      </c>
      <c r="K42" s="5" t="n">
        <v>947</v>
      </c>
      <c r="L42" s="5" t="n">
        <v>909</v>
      </c>
    </row>
    <row r="43" spans="1:12">
      <c r="A43" s="4" t="s">
        <v>1529</v>
      </c>
      <c r="J43" s="5" t="n">
        <v>-1330</v>
      </c>
      <c r="K43" s="5" t="n">
        <v>-1132</v>
      </c>
      <c r="L43" s="5" t="n">
        <v>-977</v>
      </c>
    </row>
    <row r="44" spans="1:12">
      <c r="A44" s="4" t="s">
        <v>60</v>
      </c>
      <c r="J44" s="5" t="n">
        <v>0</v>
      </c>
      <c r="K44" s="5" t="n">
        <v>0</v>
      </c>
      <c r="L44" s="5" t="n">
        <v>0</v>
      </c>
    </row>
    <row r="45" spans="1:12">
      <c r="A45" s="4" t="s">
        <v>1194</v>
      </c>
      <c r="J45" s="6" t="n">
        <v>-1330</v>
      </c>
      <c r="K45" s="6" t="n">
        <v>-1132</v>
      </c>
      <c r="L45" s="6" t="n">
        <v>-97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33</v>
      </c>
      <c r="D2" s="2" t="s">
        <v>34</v>
      </c>
    </row>
    <row r="3" spans="1:4">
      <c r="A3" s="3" t="s">
        <v>1539</v>
      </c>
    </row>
    <row r="4" spans="1:4">
      <c r="A4" s="4" t="s">
        <v>1540</v>
      </c>
      <c r="B4" s="6" t="n">
        <v>3009</v>
      </c>
      <c r="C4" s="6" t="n">
        <v>2625</v>
      </c>
      <c r="D4" s="6" t="n">
        <v>2369</v>
      </c>
    </row>
    <row r="5" spans="1:4">
      <c r="A5" s="4" t="s">
        <v>1535</v>
      </c>
    </row>
    <row r="6" spans="1:4">
      <c r="A6" s="3" t="s">
        <v>1539</v>
      </c>
    </row>
    <row r="7" spans="1:4">
      <c r="A7" s="4" t="s">
        <v>1540</v>
      </c>
      <c r="B7" s="6" t="n">
        <v>3009</v>
      </c>
      <c r="C7" s="5" t="n">
        <v>2625</v>
      </c>
      <c r="D7" s="5" t="n">
        <v>2369</v>
      </c>
    </row>
    <row r="8" spans="1:4">
      <c r="A8" s="4" t="s">
        <v>1536</v>
      </c>
    </row>
    <row r="9" spans="1:4">
      <c r="A9" s="3" t="s">
        <v>1539</v>
      </c>
    </row>
    <row r="10" spans="1:4">
      <c r="A10" s="4" t="s">
        <v>1494</v>
      </c>
      <c r="B10" s="4" t="s">
        <v>512</v>
      </c>
    </row>
    <row r="11" spans="1:4">
      <c r="A11" s="4" t="s">
        <v>1540</v>
      </c>
      <c r="B11" s="6" t="n">
        <v>1448</v>
      </c>
      <c r="C11" s="5" t="n">
        <v>1049</v>
      </c>
      <c r="D11" s="5" t="n">
        <v>924</v>
      </c>
    </row>
    <row r="12" spans="1:4">
      <c r="A12" s="4" t="s">
        <v>1537</v>
      </c>
    </row>
    <row r="13" spans="1:4">
      <c r="A13" s="3" t="s">
        <v>1539</v>
      </c>
    </row>
    <row r="14" spans="1:4">
      <c r="A14" s="4" t="s">
        <v>1540</v>
      </c>
      <c r="B14" s="6" t="n">
        <v>-1448</v>
      </c>
      <c r="C14" s="6" t="n">
        <v>-1049</v>
      </c>
      <c r="D14" s="6" t="n">
        <v>-9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41</v>
      </c>
      <c r="B1" s="2" t="s">
        <v>2</v>
      </c>
      <c r="C1" s="2" t="s">
        <v>33</v>
      </c>
      <c r="D1" s="2" t="s">
        <v>34</v>
      </c>
      <c r="E1" s="2" t="s">
        <v>1542</v>
      </c>
      <c r="F1" s="2" t="s">
        <v>1543</v>
      </c>
    </row>
    <row r="2" spans="1:6">
      <c r="A2" s="3" t="s">
        <v>93</v>
      </c>
    </row>
    <row r="3" spans="1:6">
      <c r="A3" s="4" t="s">
        <v>94</v>
      </c>
      <c r="B3" s="6" t="n">
        <v>87013</v>
      </c>
      <c r="C3" s="6" t="n">
        <v>80330</v>
      </c>
      <c r="D3" s="6" t="n">
        <v>73639</v>
      </c>
    </row>
    <row r="4" spans="1:6">
      <c r="A4" s="4" t="s">
        <v>97</v>
      </c>
      <c r="B4" s="5" t="n">
        <v>-20101</v>
      </c>
      <c r="C4" s="5" t="n">
        <v>-18944</v>
      </c>
    </row>
    <row r="5" spans="1:6">
      <c r="A5" s="4" t="s">
        <v>98</v>
      </c>
      <c r="B5" s="5" t="n">
        <v>66912</v>
      </c>
      <c r="C5" s="5" t="n">
        <v>61386</v>
      </c>
    </row>
    <row r="6" spans="1:6">
      <c r="A6" s="3" t="s">
        <v>99</v>
      </c>
    </row>
    <row r="7" spans="1:6">
      <c r="A7" s="4" t="s">
        <v>100</v>
      </c>
      <c r="B7" s="5" t="n">
        <v>1292</v>
      </c>
      <c r="C7" s="5" t="n">
        <v>571</v>
      </c>
      <c r="D7" s="5" t="n">
        <v>577</v>
      </c>
      <c r="E7" s="6" t="n">
        <v>438</v>
      </c>
      <c r="F7" s="6" t="n">
        <v>438</v>
      </c>
    </row>
    <row r="8" spans="1:6">
      <c r="A8" s="4" t="s">
        <v>1544</v>
      </c>
      <c r="B8" s="5" t="n">
        <v>2439</v>
      </c>
      <c r="C8" s="5" t="n">
        <v>2265</v>
      </c>
    </row>
    <row r="9" spans="1:6">
      <c r="A9" s="4" t="s">
        <v>107</v>
      </c>
      <c r="B9" s="5" t="n">
        <v>3678</v>
      </c>
      <c r="C9" s="5" t="n">
        <v>3959</v>
      </c>
    </row>
    <row r="10" spans="1:6">
      <c r="A10" s="4" t="s">
        <v>108</v>
      </c>
      <c r="B10" s="5" t="n">
        <v>7409</v>
      </c>
      <c r="C10" s="5" t="n">
        <v>6795</v>
      </c>
    </row>
    <row r="11" spans="1:6">
      <c r="A11" s="3" t="s">
        <v>109</v>
      </c>
    </row>
    <row r="12" spans="1:6">
      <c r="A12" s="4" t="s">
        <v>1545</v>
      </c>
      <c r="B12" s="5" t="n">
        <v>0</v>
      </c>
      <c r="C12" s="5" t="n">
        <v>0</v>
      </c>
    </row>
    <row r="13" spans="1:6">
      <c r="A13" s="4" t="s">
        <v>107</v>
      </c>
      <c r="B13" s="5" t="n">
        <v>15672</v>
      </c>
      <c r="C13" s="5" t="n">
        <v>14298</v>
      </c>
    </row>
    <row r="14" spans="1:6">
      <c r="A14" s="4" t="s">
        <v>114</v>
      </c>
      <c r="B14" s="5" t="n">
        <v>15672</v>
      </c>
      <c r="C14" s="5" t="n">
        <v>14298</v>
      </c>
    </row>
    <row r="15" spans="1:6">
      <c r="A15" s="4" t="s">
        <v>115</v>
      </c>
      <c r="B15" s="5" t="n">
        <v>89993</v>
      </c>
      <c r="C15" s="5" t="n">
        <v>82479</v>
      </c>
      <c r="D15" s="5" t="n">
        <v>74605</v>
      </c>
    </row>
    <row r="16" spans="1:6">
      <c r="A16" s="3" t="s">
        <v>116</v>
      </c>
    </row>
    <row r="17" spans="1:6">
      <c r="A17" s="4" t="s">
        <v>1546</v>
      </c>
      <c r="B17" s="5" t="n">
        <v>24341</v>
      </c>
      <c r="C17" s="5" t="n">
        <v>22574</v>
      </c>
    </row>
    <row r="18" spans="1:6">
      <c r="A18" s="4" t="s">
        <v>122</v>
      </c>
      <c r="B18" s="5" t="n">
        <v>990</v>
      </c>
      <c r="C18" s="5" t="n">
        <v>538</v>
      </c>
    </row>
    <row r="19" spans="1:6">
      <c r="A19" s="4" t="s">
        <v>124</v>
      </c>
      <c r="B19" s="5" t="n">
        <v>27818</v>
      </c>
      <c r="C19" s="5" t="n">
        <v>26681</v>
      </c>
    </row>
    <row r="20" spans="1:6">
      <c r="A20" s="4" t="s">
        <v>125</v>
      </c>
      <c r="B20" s="5" t="n">
        <v>53149</v>
      </c>
      <c r="C20" s="5" t="n">
        <v>49793</v>
      </c>
    </row>
    <row r="21" spans="1:6">
      <c r="A21" s="3" t="s">
        <v>126</v>
      </c>
    </row>
    <row r="22" spans="1:6">
      <c r="A22" s="4" t="s">
        <v>1547</v>
      </c>
      <c r="B22" s="5" t="n">
        <v>3022</v>
      </c>
      <c r="C22" s="5" t="n">
        <v>3006</v>
      </c>
    </row>
    <row r="23" spans="1:6">
      <c r="A23" s="4" t="s">
        <v>130</v>
      </c>
      <c r="B23" s="5" t="n">
        <v>3447</v>
      </c>
      <c r="C23" s="5" t="n">
        <v>2529</v>
      </c>
    </row>
    <row r="24" spans="1:6">
      <c r="A24" s="4" t="s">
        <v>107</v>
      </c>
      <c r="B24" s="5" t="n">
        <v>4450</v>
      </c>
      <c r="C24" s="5" t="n">
        <v>4572</v>
      </c>
    </row>
    <row r="25" spans="1:6">
      <c r="A25" s="4" t="s">
        <v>136</v>
      </c>
      <c r="B25" s="5" t="n">
        <v>10919</v>
      </c>
      <c r="C25" s="5" t="n">
        <v>10107</v>
      </c>
    </row>
    <row r="26" spans="1:6">
      <c r="A26" s="3" t="s">
        <v>137</v>
      </c>
    </row>
    <row r="27" spans="1:6">
      <c r="A27" s="4" t="s">
        <v>138</v>
      </c>
      <c r="B27" s="5" t="n">
        <v>2736</v>
      </c>
      <c r="C27" s="5" t="n">
        <v>2469</v>
      </c>
    </row>
    <row r="28" spans="1:6">
      <c r="A28" s="4" t="s">
        <v>139</v>
      </c>
      <c r="B28" s="5" t="n">
        <v>11101</v>
      </c>
      <c r="C28" s="5" t="n">
        <v>9827</v>
      </c>
    </row>
    <row r="29" spans="1:6">
      <c r="A29" s="4" t="s">
        <v>107</v>
      </c>
      <c r="B29" s="5" t="n">
        <v>12088</v>
      </c>
      <c r="C29" s="5" t="n">
        <v>10283</v>
      </c>
    </row>
    <row r="30" spans="1:6">
      <c r="A30" s="4" t="s">
        <v>141</v>
      </c>
      <c r="B30" s="5" t="n">
        <v>25925</v>
      </c>
      <c r="C30" s="5" t="n">
        <v>22579</v>
      </c>
    </row>
    <row r="31" spans="1:6">
      <c r="A31" s="4" t="s">
        <v>142</v>
      </c>
      <c r="B31" s="4" t="s">
        <v>143</v>
      </c>
      <c r="C31" s="4" t="s">
        <v>143</v>
      </c>
    </row>
    <row r="32" spans="1:6">
      <c r="A32" s="4" t="s">
        <v>144</v>
      </c>
      <c r="B32" s="5" t="n">
        <v>89993</v>
      </c>
      <c r="C32" s="5" t="n">
        <v>82479</v>
      </c>
    </row>
    <row r="33" spans="1:6">
      <c r="A33" s="4" t="s">
        <v>1535</v>
      </c>
    </row>
    <row r="34" spans="1:6">
      <c r="A34" s="3" t="s">
        <v>93</v>
      </c>
    </row>
    <row r="35" spans="1:6">
      <c r="A35" s="4" t="s">
        <v>94</v>
      </c>
      <c r="B35" s="5" t="n">
        <v>28</v>
      </c>
      <c r="C35" s="5" t="n">
        <v>27</v>
      </c>
    </row>
    <row r="36" spans="1:6">
      <c r="A36" s="4" t="s">
        <v>97</v>
      </c>
      <c r="B36" s="5" t="n">
        <v>-18</v>
      </c>
      <c r="C36" s="5" t="n">
        <v>-16</v>
      </c>
    </row>
    <row r="37" spans="1:6">
      <c r="A37" s="4" t="s">
        <v>98</v>
      </c>
      <c r="B37" s="5" t="n">
        <v>10</v>
      </c>
      <c r="C37" s="5" t="n">
        <v>11</v>
      </c>
    </row>
    <row r="38" spans="1:6">
      <c r="A38" s="3" t="s">
        <v>99</v>
      </c>
    </row>
    <row r="39" spans="1:6">
      <c r="A39" s="4" t="s">
        <v>100</v>
      </c>
      <c r="B39" s="5" t="n">
        <v>1</v>
      </c>
      <c r="C39" s="5" t="n">
        <v>0</v>
      </c>
      <c r="D39" s="5" t="n">
        <v>0</v>
      </c>
      <c r="E39" s="5" t="n">
        <v>0</v>
      </c>
    </row>
    <row r="40" spans="1:6">
      <c r="A40" s="4" t="s">
        <v>1544</v>
      </c>
      <c r="B40" s="5" t="n">
        <v>88</v>
      </c>
      <c r="C40" s="5" t="n">
        <v>90</v>
      </c>
    </row>
    <row r="41" spans="1:6">
      <c r="A41" s="4" t="s">
        <v>107</v>
      </c>
      <c r="B41" s="5" t="n">
        <v>2</v>
      </c>
      <c r="C41" s="5" t="n">
        <v>4</v>
      </c>
    </row>
    <row r="42" spans="1:6">
      <c r="A42" s="4" t="s">
        <v>108</v>
      </c>
      <c r="B42" s="5" t="n">
        <v>91</v>
      </c>
      <c r="C42" s="5" t="n">
        <v>94</v>
      </c>
    </row>
    <row r="43" spans="1:6">
      <c r="A43" s="3" t="s">
        <v>109</v>
      </c>
    </row>
    <row r="44" spans="1:6">
      <c r="A44" s="4" t="s">
        <v>1545</v>
      </c>
      <c r="B44" s="5" t="n">
        <v>24323</v>
      </c>
      <c r="C44" s="5" t="n">
        <v>22544</v>
      </c>
    </row>
    <row r="45" spans="1:6">
      <c r="A45" s="4" t="s">
        <v>107</v>
      </c>
      <c r="B45" s="5" t="n">
        <v>867</v>
      </c>
      <c r="C45" s="5" t="n">
        <v>823</v>
      </c>
    </row>
    <row r="46" spans="1:6">
      <c r="A46" s="4" t="s">
        <v>114</v>
      </c>
      <c r="B46" s="5" t="n">
        <v>25190</v>
      </c>
      <c r="C46" s="5" t="n">
        <v>23367</v>
      </c>
    </row>
    <row r="47" spans="1:6">
      <c r="A47" s="4" t="s">
        <v>115</v>
      </c>
      <c r="B47" s="5" t="n">
        <v>25291</v>
      </c>
      <c r="C47" s="5" t="n">
        <v>23472</v>
      </c>
    </row>
    <row r="48" spans="1:6">
      <c r="A48" s="3" t="s">
        <v>116</v>
      </c>
    </row>
    <row r="49" spans="1:6">
      <c r="A49" s="4" t="s">
        <v>1546</v>
      </c>
      <c r="B49" s="5" t="n">
        <v>24341</v>
      </c>
      <c r="C49" s="5" t="n">
        <v>22574</v>
      </c>
    </row>
    <row r="50" spans="1:6">
      <c r="A50" s="4" t="s">
        <v>122</v>
      </c>
      <c r="B50" s="5" t="n">
        <v>0</v>
      </c>
      <c r="C50" s="5" t="n">
        <v>0</v>
      </c>
    </row>
    <row r="51" spans="1:6">
      <c r="A51" s="4" t="s">
        <v>124</v>
      </c>
      <c r="B51" s="5" t="n">
        <v>0</v>
      </c>
      <c r="C51" s="5" t="n">
        <v>0</v>
      </c>
    </row>
    <row r="52" spans="1:6">
      <c r="A52" s="4" t="s">
        <v>125</v>
      </c>
      <c r="B52" s="5" t="n">
        <v>24341</v>
      </c>
      <c r="C52" s="5" t="n">
        <v>22574</v>
      </c>
    </row>
    <row r="53" spans="1:6">
      <c r="A53" s="3" t="s">
        <v>126</v>
      </c>
    </row>
    <row r="54" spans="1:6">
      <c r="A54" s="4" t="s">
        <v>1547</v>
      </c>
      <c r="B54" s="5" t="n">
        <v>0</v>
      </c>
      <c r="C54" s="5" t="n">
        <v>0</v>
      </c>
    </row>
    <row r="55" spans="1:6">
      <c r="A55" s="4" t="s">
        <v>130</v>
      </c>
      <c r="B55" s="5" t="n">
        <v>1</v>
      </c>
      <c r="C55" s="5" t="n">
        <v>4</v>
      </c>
    </row>
    <row r="56" spans="1:6">
      <c r="A56" s="4" t="s">
        <v>107</v>
      </c>
      <c r="B56" s="5" t="n">
        <v>231</v>
      </c>
      <c r="C56" s="5" t="n">
        <v>252</v>
      </c>
    </row>
    <row r="57" spans="1:6">
      <c r="A57" s="4" t="s">
        <v>136</v>
      </c>
      <c r="B57" s="5" t="n">
        <v>232</v>
      </c>
      <c r="C57" s="5" t="n">
        <v>256</v>
      </c>
    </row>
    <row r="58" spans="1:6">
      <c r="A58" s="3" t="s">
        <v>137</v>
      </c>
    </row>
    <row r="59" spans="1:6">
      <c r="A59" s="4" t="s">
        <v>138</v>
      </c>
      <c r="B59" s="5" t="n">
        <v>0</v>
      </c>
      <c r="C59" s="5" t="n">
        <v>0</v>
      </c>
    </row>
    <row r="60" spans="1:6">
      <c r="A60" s="4" t="s">
        <v>139</v>
      </c>
      <c r="B60" s="5" t="n">
        <v>82</v>
      </c>
      <c r="C60" s="5" t="n">
        <v>157</v>
      </c>
    </row>
    <row r="61" spans="1:6">
      <c r="A61" s="4" t="s">
        <v>107</v>
      </c>
      <c r="B61" s="5" t="n">
        <v>636</v>
      </c>
      <c r="C61" s="5" t="n">
        <v>485</v>
      </c>
    </row>
    <row r="62" spans="1:6">
      <c r="A62" s="4" t="s">
        <v>141</v>
      </c>
      <c r="B62" s="5" t="n">
        <v>718</v>
      </c>
      <c r="C62" s="5" t="n">
        <v>642</v>
      </c>
    </row>
    <row r="63" spans="1:6">
      <c r="A63" s="4" t="s">
        <v>142</v>
      </c>
      <c r="B63" s="4" t="s">
        <v>143</v>
      </c>
      <c r="C63" s="4" t="s">
        <v>143</v>
      </c>
    </row>
    <row r="64" spans="1:6">
      <c r="A64" s="4" t="s">
        <v>144</v>
      </c>
      <c r="B64" s="5" t="n">
        <v>25291</v>
      </c>
      <c r="C64" s="5" t="n">
        <v>23472</v>
      </c>
    </row>
    <row r="65" spans="1:6">
      <c r="A65" s="4" t="s">
        <v>1536</v>
      </c>
    </row>
    <row r="66" spans="1:6">
      <c r="A66" s="3" t="s">
        <v>93</v>
      </c>
    </row>
    <row r="67" spans="1:6">
      <c r="A67" s="4" t="s">
        <v>94</v>
      </c>
      <c r="B67" s="5" t="n">
        <v>38671</v>
      </c>
      <c r="C67" s="5" t="n">
        <v>34921</v>
      </c>
    </row>
    <row r="68" spans="1:6">
      <c r="A68" s="4" t="s">
        <v>97</v>
      </c>
      <c r="B68" s="5" t="n">
        <v>-7778</v>
      </c>
      <c r="C68" s="5" t="n">
        <v>-7067</v>
      </c>
    </row>
    <row r="69" spans="1:6">
      <c r="A69" s="4" t="s">
        <v>98</v>
      </c>
      <c r="B69" s="5" t="n">
        <v>30893</v>
      </c>
      <c r="C69" s="5" t="n">
        <v>27854</v>
      </c>
    </row>
    <row r="70" spans="1:6">
      <c r="A70" s="3" t="s">
        <v>99</v>
      </c>
    </row>
    <row r="71" spans="1:6">
      <c r="A71" s="4" t="s">
        <v>100</v>
      </c>
      <c r="B71" s="5" t="n">
        <v>1258</v>
      </c>
      <c r="C71" s="5" t="n">
        <v>546</v>
      </c>
      <c r="D71" s="5" t="n">
        <v>562</v>
      </c>
      <c r="E71" s="5" t="n">
        <v>418</v>
      </c>
    </row>
    <row r="72" spans="1:6">
      <c r="A72" s="4" t="s">
        <v>1544</v>
      </c>
      <c r="B72" s="5" t="n">
        <v>1615</v>
      </c>
      <c r="C72" s="5" t="n">
        <v>1510</v>
      </c>
    </row>
    <row r="73" spans="1:6">
      <c r="A73" s="4" t="s">
        <v>107</v>
      </c>
      <c r="B73" s="5" t="n">
        <v>1877</v>
      </c>
      <c r="C73" s="5" t="n">
        <v>2443</v>
      </c>
    </row>
    <row r="74" spans="1:6">
      <c r="A74" s="4" t="s">
        <v>108</v>
      </c>
      <c r="B74" s="5" t="n">
        <v>4750</v>
      </c>
      <c r="C74" s="5" t="n">
        <v>4499</v>
      </c>
    </row>
    <row r="75" spans="1:6">
      <c r="A75" s="3" t="s">
        <v>109</v>
      </c>
    </row>
    <row r="76" spans="1:6">
      <c r="A76" s="4" t="s">
        <v>1545</v>
      </c>
      <c r="B76" s="5" t="n">
        <v>0</v>
      </c>
      <c r="C76" s="5" t="n">
        <v>0</v>
      </c>
    </row>
    <row r="77" spans="1:6">
      <c r="A77" s="4" t="s">
        <v>107</v>
      </c>
      <c r="B77" s="5" t="n">
        <v>8992</v>
      </c>
      <c r="C77" s="5" t="n">
        <v>7790</v>
      </c>
    </row>
    <row r="78" spans="1:6">
      <c r="A78" s="4" t="s">
        <v>114</v>
      </c>
      <c r="B78" s="5" t="n">
        <v>8992</v>
      </c>
      <c r="C78" s="5" t="n">
        <v>7790</v>
      </c>
    </row>
    <row r="79" spans="1:6">
      <c r="A79" s="4" t="s">
        <v>115</v>
      </c>
      <c r="B79" s="5" t="n">
        <v>44635</v>
      </c>
      <c r="C79" s="5" t="n">
        <v>40143</v>
      </c>
    </row>
    <row r="80" spans="1:6">
      <c r="A80" s="3" t="s">
        <v>116</v>
      </c>
    </row>
    <row r="81" spans="1:6">
      <c r="A81" s="4" t="s">
        <v>1546</v>
      </c>
      <c r="B81" s="5" t="n">
        <v>7699</v>
      </c>
      <c r="C81" s="5" t="n">
        <v>6990</v>
      </c>
    </row>
    <row r="82" spans="1:6">
      <c r="A82" s="4" t="s">
        <v>122</v>
      </c>
      <c r="B82" s="5" t="n">
        <v>990</v>
      </c>
      <c r="C82" s="5" t="n">
        <v>538</v>
      </c>
    </row>
    <row r="83" spans="1:6">
      <c r="A83" s="4" t="s">
        <v>124</v>
      </c>
      <c r="B83" s="5" t="n">
        <v>18112</v>
      </c>
      <c r="C83" s="5" t="n">
        <v>16725</v>
      </c>
    </row>
    <row r="84" spans="1:6">
      <c r="A84" s="4" t="s">
        <v>125</v>
      </c>
      <c r="B84" s="5" t="n">
        <v>26801</v>
      </c>
      <c r="C84" s="5" t="n">
        <v>24253</v>
      </c>
    </row>
    <row r="85" spans="1:6">
      <c r="A85" s="3" t="s">
        <v>126</v>
      </c>
    </row>
    <row r="86" spans="1:6">
      <c r="A86" s="4" t="s">
        <v>1547</v>
      </c>
      <c r="B86" s="5" t="n">
        <v>2237</v>
      </c>
      <c r="C86" s="5" t="n">
        <v>2786</v>
      </c>
    </row>
    <row r="87" spans="1:6">
      <c r="A87" s="4" t="s">
        <v>130</v>
      </c>
      <c r="B87" s="5" t="n">
        <v>2668</v>
      </c>
      <c r="C87" s="5" t="n">
        <v>1919</v>
      </c>
    </row>
    <row r="88" spans="1:6">
      <c r="A88" s="4" t="s">
        <v>107</v>
      </c>
      <c r="B88" s="5" t="n">
        <v>2624</v>
      </c>
      <c r="C88" s="5" t="n">
        <v>3003</v>
      </c>
    </row>
    <row r="89" spans="1:6">
      <c r="A89" s="4" t="s">
        <v>136</v>
      </c>
      <c r="B89" s="5" t="n">
        <v>7529</v>
      </c>
      <c r="C89" s="5" t="n">
        <v>7708</v>
      </c>
    </row>
    <row r="90" spans="1:6">
      <c r="A90" s="3" t="s">
        <v>137</v>
      </c>
    </row>
    <row r="91" spans="1:6">
      <c r="A91" s="4" t="s">
        <v>138</v>
      </c>
      <c r="B91" s="5" t="n">
        <v>816</v>
      </c>
      <c r="C91" s="5" t="n">
        <v>647</v>
      </c>
    </row>
    <row r="92" spans="1:6">
      <c r="A92" s="4" t="s">
        <v>139</v>
      </c>
      <c r="B92" s="5" t="n">
        <v>3002</v>
      </c>
      <c r="C92" s="5" t="n">
        <v>2396</v>
      </c>
    </row>
    <row r="93" spans="1:6">
      <c r="A93" s="4" t="s">
        <v>107</v>
      </c>
      <c r="B93" s="5" t="n">
        <v>6487</v>
      </c>
      <c r="C93" s="5" t="n">
        <v>5139</v>
      </c>
    </row>
    <row r="94" spans="1:6">
      <c r="A94" s="4" t="s">
        <v>141</v>
      </c>
      <c r="B94" s="5" t="n">
        <v>10305</v>
      </c>
      <c r="C94" s="5" t="n">
        <v>8182</v>
      </c>
    </row>
    <row r="95" spans="1:6">
      <c r="A95" s="4" t="s">
        <v>142</v>
      </c>
      <c r="B95" s="4" t="s">
        <v>143</v>
      </c>
      <c r="C95" s="4" t="s">
        <v>143</v>
      </c>
    </row>
    <row r="96" spans="1:6">
      <c r="A96" s="4" t="s">
        <v>144</v>
      </c>
      <c r="B96" s="5" t="n">
        <v>44635</v>
      </c>
      <c r="C96" s="5" t="n">
        <v>40143</v>
      </c>
    </row>
    <row r="97" spans="1:6">
      <c r="A97" s="4" t="s">
        <v>1537</v>
      </c>
    </row>
    <row r="98" spans="1:6">
      <c r="A98" s="3" t="s">
        <v>93</v>
      </c>
    </row>
    <row r="99" spans="1:6">
      <c r="A99" s="4" t="s">
        <v>94</v>
      </c>
      <c r="B99" s="5" t="n">
        <v>48314</v>
      </c>
      <c r="C99" s="5" t="n">
        <v>45382</v>
      </c>
    </row>
    <row r="100" spans="1:6">
      <c r="A100" s="4" t="s">
        <v>97</v>
      </c>
      <c r="B100" s="5" t="n">
        <v>-12305</v>
      </c>
      <c r="C100" s="5" t="n">
        <v>-11861</v>
      </c>
    </row>
    <row r="101" spans="1:6">
      <c r="A101" s="4" t="s">
        <v>98</v>
      </c>
      <c r="B101" s="5" t="n">
        <v>36009</v>
      </c>
      <c r="C101" s="5" t="n">
        <v>33521</v>
      </c>
    </row>
    <row r="102" spans="1:6">
      <c r="A102" s="3" t="s">
        <v>99</v>
      </c>
    </row>
    <row r="103" spans="1:6">
      <c r="A103" s="4" t="s">
        <v>100</v>
      </c>
      <c r="B103" s="5" t="n">
        <v>33</v>
      </c>
      <c r="C103" s="5" t="n">
        <v>25</v>
      </c>
      <c r="D103" s="6" t="n">
        <v>15</v>
      </c>
      <c r="E103" s="6" t="n">
        <v>20</v>
      </c>
    </row>
    <row r="104" spans="1:6">
      <c r="A104" s="4" t="s">
        <v>1544</v>
      </c>
      <c r="B104" s="5" t="n">
        <v>736</v>
      </c>
      <c r="C104" s="5" t="n">
        <v>665</v>
      </c>
    </row>
    <row r="105" spans="1:6">
      <c r="A105" s="4" t="s">
        <v>107</v>
      </c>
      <c r="B105" s="5" t="n">
        <v>1799</v>
      </c>
      <c r="C105" s="5" t="n">
        <v>1512</v>
      </c>
    </row>
    <row r="106" spans="1:6">
      <c r="A106" s="4" t="s">
        <v>108</v>
      </c>
      <c r="B106" s="5" t="n">
        <v>2568</v>
      </c>
      <c r="C106" s="5" t="n">
        <v>2202</v>
      </c>
    </row>
    <row r="107" spans="1:6">
      <c r="A107" s="3" t="s">
        <v>109</v>
      </c>
    </row>
    <row r="108" spans="1:6">
      <c r="A108" s="4" t="s">
        <v>1545</v>
      </c>
      <c r="B108" s="5" t="n">
        <v>-24323</v>
      </c>
      <c r="C108" s="5" t="n">
        <v>-22544</v>
      </c>
    </row>
    <row r="109" spans="1:6">
      <c r="A109" s="4" t="s">
        <v>107</v>
      </c>
      <c r="B109" s="5" t="n">
        <v>5813</v>
      </c>
      <c r="C109" s="5" t="n">
        <v>5685</v>
      </c>
    </row>
    <row r="110" spans="1:6">
      <c r="A110" s="4" t="s">
        <v>114</v>
      </c>
      <c r="B110" s="5" t="n">
        <v>-18510</v>
      </c>
      <c r="C110" s="5" t="n">
        <v>-16859</v>
      </c>
    </row>
    <row r="111" spans="1:6">
      <c r="A111" s="4" t="s">
        <v>115</v>
      </c>
      <c r="B111" s="5" t="n">
        <v>20067</v>
      </c>
      <c r="C111" s="5" t="n">
        <v>18864</v>
      </c>
    </row>
    <row r="112" spans="1:6">
      <c r="A112" s="3" t="s">
        <v>116</v>
      </c>
    </row>
    <row r="113" spans="1:6">
      <c r="A113" s="4" t="s">
        <v>1546</v>
      </c>
      <c r="B113" s="5" t="n">
        <v>-7699</v>
      </c>
      <c r="C113" s="5" t="n">
        <v>-6990</v>
      </c>
    </row>
    <row r="114" spans="1:6">
      <c r="A114" s="4" t="s">
        <v>122</v>
      </c>
      <c r="B114" s="5" t="n">
        <v>0</v>
      </c>
      <c r="C114" s="5" t="n">
        <v>0</v>
      </c>
    </row>
    <row r="115" spans="1:6">
      <c r="A115" s="4" t="s">
        <v>124</v>
      </c>
      <c r="B115" s="5" t="n">
        <v>9706</v>
      </c>
      <c r="C115" s="5" t="n">
        <v>9956</v>
      </c>
    </row>
    <row r="116" spans="1:6">
      <c r="A116" s="4" t="s">
        <v>125</v>
      </c>
      <c r="B116" s="5" t="n">
        <v>2007</v>
      </c>
      <c r="C116" s="5" t="n">
        <v>2966</v>
      </c>
    </row>
    <row r="117" spans="1:6">
      <c r="A117" s="3" t="s">
        <v>126</v>
      </c>
    </row>
    <row r="118" spans="1:6">
      <c r="A118" s="4" t="s">
        <v>1547</v>
      </c>
      <c r="B118" s="5" t="n">
        <v>785</v>
      </c>
      <c r="C118" s="5" t="n">
        <v>220</v>
      </c>
    </row>
    <row r="119" spans="1:6">
      <c r="A119" s="4" t="s">
        <v>130</v>
      </c>
      <c r="B119" s="5" t="n">
        <v>778</v>
      </c>
      <c r="C119" s="5" t="n">
        <v>606</v>
      </c>
    </row>
    <row r="120" spans="1:6">
      <c r="A120" s="4" t="s">
        <v>107</v>
      </c>
      <c r="B120" s="5" t="n">
        <v>1595</v>
      </c>
      <c r="C120" s="5" t="n">
        <v>1317</v>
      </c>
    </row>
    <row r="121" spans="1:6">
      <c r="A121" s="4" t="s">
        <v>136</v>
      </c>
      <c r="B121" s="5" t="n">
        <v>3158</v>
      </c>
      <c r="C121" s="5" t="n">
        <v>2143</v>
      </c>
    </row>
    <row r="122" spans="1:6">
      <c r="A122" s="3" t="s">
        <v>137</v>
      </c>
    </row>
    <row r="123" spans="1:6">
      <c r="A123" s="4" t="s">
        <v>138</v>
      </c>
      <c r="B123" s="5" t="n">
        <v>1920</v>
      </c>
      <c r="C123" s="5" t="n">
        <v>1822</v>
      </c>
    </row>
    <row r="124" spans="1:6">
      <c r="A124" s="4" t="s">
        <v>139</v>
      </c>
      <c r="B124" s="5" t="n">
        <v>8017</v>
      </c>
      <c r="C124" s="5" t="n">
        <v>7274</v>
      </c>
    </row>
    <row r="125" spans="1:6">
      <c r="A125" s="4" t="s">
        <v>107</v>
      </c>
      <c r="B125" s="5" t="n">
        <v>4965</v>
      </c>
      <c r="C125" s="5" t="n">
        <v>4659</v>
      </c>
    </row>
    <row r="126" spans="1:6">
      <c r="A126" s="4" t="s">
        <v>141</v>
      </c>
      <c r="B126" s="5" t="n">
        <v>14902</v>
      </c>
      <c r="C126" s="5" t="n">
        <v>13755</v>
      </c>
    </row>
    <row r="127" spans="1:6">
      <c r="A127" s="4" t="s">
        <v>142</v>
      </c>
      <c r="B127" s="4" t="s">
        <v>143</v>
      </c>
      <c r="C127" s="4" t="s">
        <v>143</v>
      </c>
    </row>
    <row r="128" spans="1:6">
      <c r="A128" s="4" t="s">
        <v>144</v>
      </c>
      <c r="B128" s="6" t="n">
        <v>20067</v>
      </c>
      <c r="C128" s="6" t="n">
        <v>188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3</v>
      </c>
      <c r="D2" s="2" t="s">
        <v>34</v>
      </c>
    </row>
    <row r="3" spans="1:4">
      <c r="A3" s="4" t="s">
        <v>170</v>
      </c>
      <c r="B3" s="6" t="n">
        <v>6336</v>
      </c>
      <c r="C3" s="6" t="n">
        <v>6116</v>
      </c>
      <c r="D3" s="6" t="n">
        <v>5500</v>
      </c>
    </row>
    <row r="4" spans="1:4">
      <c r="A4" s="3" t="s">
        <v>171</v>
      </c>
    </row>
    <row r="5" spans="1:4">
      <c r="A5" s="4" t="s">
        <v>1530</v>
      </c>
      <c r="B5" s="5" t="n">
        <v>-9636</v>
      </c>
      <c r="C5" s="5" t="n">
        <v>-8377</v>
      </c>
      <c r="D5" s="5" t="n">
        <v>-7017</v>
      </c>
    </row>
    <row r="6" spans="1:4">
      <c r="A6" s="4" t="s">
        <v>205</v>
      </c>
      <c r="B6" s="5" t="n">
        <v>0</v>
      </c>
      <c r="C6" s="5" t="n">
        <v>0</v>
      </c>
      <c r="D6" s="5" t="n">
        <v>0</v>
      </c>
    </row>
    <row r="7" spans="1:4">
      <c r="A7" s="4" t="s">
        <v>1549</v>
      </c>
      <c r="B7" s="5" t="n">
        <v>335</v>
      </c>
      <c r="C7" s="5" t="n">
        <v>8</v>
      </c>
      <c r="D7" s="5" t="n">
        <v>343</v>
      </c>
    </row>
    <row r="8" spans="1:4">
      <c r="A8" s="4" t="s">
        <v>177</v>
      </c>
      <c r="B8" s="5" t="n">
        <v>658</v>
      </c>
      <c r="C8" s="5" t="n">
        <v>52</v>
      </c>
      <c r="D8" s="5" t="n">
        <v>307</v>
      </c>
    </row>
    <row r="9" spans="1:4">
      <c r="A9" s="4" t="s">
        <v>178</v>
      </c>
      <c r="B9" s="5" t="n">
        <v>3776</v>
      </c>
      <c r="C9" s="5" t="n">
        <v>4851</v>
      </c>
      <c r="D9" s="5" t="n">
        <v>4621</v>
      </c>
    </row>
    <row r="10" spans="1:4">
      <c r="A10" s="4" t="s">
        <v>179</v>
      </c>
      <c r="B10" s="5" t="n">
        <v>-3829</v>
      </c>
      <c r="C10" s="5" t="n">
        <v>-4982</v>
      </c>
      <c r="D10" s="5" t="n">
        <v>-4767</v>
      </c>
    </row>
    <row r="11" spans="1:4">
      <c r="A11" s="4" t="s">
        <v>180</v>
      </c>
      <c r="B11" s="5" t="n">
        <v>645</v>
      </c>
      <c r="C11" s="5" t="n">
        <v>345</v>
      </c>
      <c r="D11" s="5" t="n">
        <v>438</v>
      </c>
    </row>
    <row r="12" spans="1:4">
      <c r="A12" s="4" t="s">
        <v>55</v>
      </c>
      <c r="B12" s="5" t="n">
        <v>-59</v>
      </c>
      <c r="C12" s="5" t="n">
        <v>98</v>
      </c>
      <c r="D12" s="5" t="n">
        <v>-286</v>
      </c>
    </row>
    <row r="13" spans="1:4">
      <c r="A13" s="4" t="s">
        <v>181</v>
      </c>
      <c r="B13" s="5" t="n">
        <v>-8110</v>
      </c>
      <c r="C13" s="5" t="n">
        <v>-8005</v>
      </c>
      <c r="D13" s="5" t="n">
        <v>-6361</v>
      </c>
    </row>
    <row r="14" spans="1:4">
      <c r="A14" s="3" t="s">
        <v>182</v>
      </c>
    </row>
    <row r="15" spans="1:4">
      <c r="A15" s="4" t="s">
        <v>183</v>
      </c>
      <c r="B15" s="5" t="n">
        <v>5657</v>
      </c>
      <c r="C15" s="5" t="n">
        <v>5772</v>
      </c>
      <c r="D15" s="5" t="n">
        <v>5054</v>
      </c>
    </row>
    <row r="16" spans="1:4">
      <c r="A16" s="4" t="s">
        <v>184</v>
      </c>
      <c r="B16" s="5" t="n">
        <v>-3310</v>
      </c>
      <c r="C16" s="5" t="n">
        <v>-3972</v>
      </c>
      <c r="D16" s="5" t="n">
        <v>-4750</v>
      </c>
    </row>
    <row r="17" spans="1:4">
      <c r="A17" s="4" t="s">
        <v>185</v>
      </c>
      <c r="B17" s="5" t="n">
        <v>1859</v>
      </c>
      <c r="C17" s="5" t="n">
        <v>761</v>
      </c>
      <c r="D17" s="5" t="n">
        <v>978</v>
      </c>
    </row>
    <row r="18" spans="1:4">
      <c r="A18" s="4" t="s">
        <v>187</v>
      </c>
      <c r="B18" s="5" t="n">
        <v>500</v>
      </c>
      <c r="C18" s="5" t="n">
        <v>1225</v>
      </c>
      <c r="D18" s="5" t="n">
        <v>500</v>
      </c>
    </row>
    <row r="19" spans="1:4">
      <c r="A19" s="4" t="s">
        <v>188</v>
      </c>
      <c r="B19" s="5" t="n">
        <v>-662</v>
      </c>
      <c r="C19" s="5" t="n">
        <v>-813</v>
      </c>
      <c r="D19" s="5" t="n">
        <v>-500</v>
      </c>
    </row>
    <row r="20" spans="1:4">
      <c r="A20" s="4" t="s">
        <v>189</v>
      </c>
      <c r="B20" s="5" t="n">
        <v>-106</v>
      </c>
      <c r="C20" s="5" t="n">
        <v>-768</v>
      </c>
      <c r="D20" s="5" t="n">
        <v>451</v>
      </c>
    </row>
    <row r="21" spans="1:4">
      <c r="A21" s="4" t="s">
        <v>190</v>
      </c>
      <c r="B21" s="5" t="n">
        <v>537</v>
      </c>
      <c r="C21" s="5" t="n">
        <v>1298</v>
      </c>
      <c r="D21" s="5" t="n">
        <v>633</v>
      </c>
    </row>
    <row r="22" spans="1:4">
      <c r="A22" s="4" t="s">
        <v>191</v>
      </c>
      <c r="B22" s="5" t="n">
        <v>-1612</v>
      </c>
      <c r="C22" s="5" t="n">
        <v>-1385</v>
      </c>
      <c r="D22" s="5" t="n">
        <v>-1261</v>
      </c>
    </row>
    <row r="23" spans="1:4">
      <c r="A23" s="4" t="s">
        <v>229</v>
      </c>
      <c r="B23" s="5" t="n">
        <v>0</v>
      </c>
      <c r="C23" s="5" t="n">
        <v>0</v>
      </c>
      <c r="D23" s="5" t="n">
        <v>0</v>
      </c>
    </row>
    <row r="24" spans="1:4">
      <c r="A24" s="4" t="s">
        <v>55</v>
      </c>
      <c r="B24" s="5" t="n">
        <v>-368</v>
      </c>
      <c r="C24" s="5" t="n">
        <v>-235</v>
      </c>
      <c r="D24" s="5" t="n">
        <v>-105</v>
      </c>
    </row>
    <row r="25" spans="1:4">
      <c r="A25" s="4" t="s">
        <v>192</v>
      </c>
      <c r="B25" s="5" t="n">
        <v>2495</v>
      </c>
      <c r="C25" s="5" t="n">
        <v>1883</v>
      </c>
      <c r="D25" s="5" t="n">
        <v>1000</v>
      </c>
    </row>
    <row r="26" spans="1:4">
      <c r="A26" s="4" t="s">
        <v>193</v>
      </c>
      <c r="B26" s="5" t="n">
        <v>721</v>
      </c>
      <c r="C26" s="5" t="n">
        <v>-6</v>
      </c>
      <c r="D26" s="5" t="n">
        <v>139</v>
      </c>
    </row>
    <row r="27" spans="1:4">
      <c r="A27" s="4" t="s">
        <v>194</v>
      </c>
      <c r="B27" s="5" t="n">
        <v>571</v>
      </c>
      <c r="C27" s="5" t="n">
        <v>577</v>
      </c>
      <c r="D27" s="5" t="n">
        <v>438</v>
      </c>
    </row>
    <row r="28" spans="1:4">
      <c r="A28" s="4" t="s">
        <v>195</v>
      </c>
      <c r="B28" s="5" t="n">
        <v>1292</v>
      </c>
      <c r="C28" s="5" t="n">
        <v>571</v>
      </c>
      <c r="D28" s="5" t="n">
        <v>577</v>
      </c>
    </row>
    <row r="29" spans="1:4">
      <c r="A29" s="4" t="s">
        <v>1535</v>
      </c>
    </row>
    <row r="30" spans="1:4">
      <c r="A30" s="4" t="s">
        <v>170</v>
      </c>
      <c r="B30" s="5" t="n">
        <v>1897</v>
      </c>
      <c r="C30" s="5" t="n">
        <v>1659</v>
      </c>
      <c r="D30" s="5" t="n">
        <v>1615</v>
      </c>
    </row>
    <row r="31" spans="1:4">
      <c r="A31" s="3" t="s">
        <v>171</v>
      </c>
    </row>
    <row r="32" spans="1:4">
      <c r="A32" s="4" t="s">
        <v>1530</v>
      </c>
      <c r="B32" s="5" t="n">
        <v>-1</v>
      </c>
      <c r="C32" s="5" t="n">
        <v>0</v>
      </c>
      <c r="D32" s="5" t="n">
        <v>-1</v>
      </c>
    </row>
    <row r="33" spans="1:4">
      <c r="A33" s="4" t="s">
        <v>205</v>
      </c>
      <c r="B33" s="5" t="n">
        <v>-745</v>
      </c>
      <c r="C33" s="5" t="n">
        <v>-1480</v>
      </c>
      <c r="D33" s="5" t="n">
        <v>-912</v>
      </c>
    </row>
    <row r="34" spans="1:4">
      <c r="A34" s="4" t="s">
        <v>1549</v>
      </c>
      <c r="B34" s="5" t="n">
        <v>0</v>
      </c>
      <c r="C34" s="5" t="n">
        <v>0</v>
      </c>
      <c r="D34" s="5" t="n">
        <v>0</v>
      </c>
    </row>
    <row r="35" spans="1:4">
      <c r="A35" s="4" t="s">
        <v>177</v>
      </c>
      <c r="B35" s="5" t="n">
        <v>0</v>
      </c>
      <c r="C35" s="5" t="n">
        <v>0</v>
      </c>
      <c r="D35" s="5" t="n">
        <v>0</v>
      </c>
    </row>
    <row r="36" spans="1:4">
      <c r="A36" s="4" t="s">
        <v>178</v>
      </c>
      <c r="B36" s="5" t="n">
        <v>0</v>
      </c>
      <c r="C36" s="5" t="n">
        <v>0</v>
      </c>
      <c r="D36" s="5" t="n">
        <v>0</v>
      </c>
    </row>
    <row r="37" spans="1:4">
      <c r="A37" s="4" t="s">
        <v>179</v>
      </c>
      <c r="B37" s="5" t="n">
        <v>0</v>
      </c>
      <c r="C37" s="5" t="n">
        <v>0</v>
      </c>
      <c r="D37" s="5" t="n">
        <v>0</v>
      </c>
    </row>
    <row r="38" spans="1:4">
      <c r="A38" s="4" t="s">
        <v>180</v>
      </c>
      <c r="B38" s="5" t="n">
        <v>0</v>
      </c>
      <c r="C38" s="5" t="n">
        <v>0</v>
      </c>
      <c r="D38" s="5" t="n">
        <v>0</v>
      </c>
    </row>
    <row r="39" spans="1:4">
      <c r="A39" s="4" t="s">
        <v>55</v>
      </c>
      <c r="B39" s="5" t="n">
        <v>0</v>
      </c>
      <c r="C39" s="5" t="n">
        <v>0</v>
      </c>
      <c r="D39" s="5" t="n">
        <v>10</v>
      </c>
    </row>
    <row r="40" spans="1:4">
      <c r="A40" s="4" t="s">
        <v>181</v>
      </c>
      <c r="B40" s="5" t="n">
        <v>-746</v>
      </c>
      <c r="C40" s="5" t="n">
        <v>-1480</v>
      </c>
      <c r="D40" s="5" t="n">
        <v>-903</v>
      </c>
    </row>
    <row r="41" spans="1:4">
      <c r="A41" s="3" t="s">
        <v>182</v>
      </c>
    </row>
    <row r="42" spans="1:4">
      <c r="A42" s="4" t="s">
        <v>183</v>
      </c>
      <c r="B42" s="5" t="n">
        <v>0</v>
      </c>
      <c r="C42" s="5" t="n">
        <v>0</v>
      </c>
      <c r="D42" s="5" t="n">
        <v>0</v>
      </c>
    </row>
    <row r="43" spans="1:4">
      <c r="A43" s="4" t="s">
        <v>184</v>
      </c>
      <c r="B43" s="5" t="n">
        <v>0</v>
      </c>
      <c r="C43" s="5" t="n">
        <v>0</v>
      </c>
      <c r="D43" s="5" t="n">
        <v>0</v>
      </c>
    </row>
    <row r="44" spans="1:4">
      <c r="A44" s="4" t="s">
        <v>185</v>
      </c>
      <c r="B44" s="5" t="n">
        <v>0</v>
      </c>
      <c r="C44" s="5" t="n">
        <v>0</v>
      </c>
      <c r="D44" s="5" t="n">
        <v>0</v>
      </c>
    </row>
    <row r="45" spans="1:4">
      <c r="A45" s="4" t="s">
        <v>187</v>
      </c>
      <c r="B45" s="5" t="n">
        <v>0</v>
      </c>
      <c r="C45" s="5" t="n">
        <v>0</v>
      </c>
      <c r="D45" s="5" t="n">
        <v>0</v>
      </c>
    </row>
    <row r="46" spans="1:4">
      <c r="A46" s="4" t="s">
        <v>188</v>
      </c>
      <c r="B46" s="5" t="n">
        <v>0</v>
      </c>
      <c r="C46" s="5" t="n">
        <v>0</v>
      </c>
      <c r="D46" s="5" t="n">
        <v>0</v>
      </c>
    </row>
    <row r="47" spans="1:4">
      <c r="A47" s="4" t="s">
        <v>189</v>
      </c>
      <c r="B47" s="5" t="n">
        <v>0</v>
      </c>
      <c r="C47" s="5" t="n">
        <v>0</v>
      </c>
      <c r="D47" s="5" t="n">
        <v>0</v>
      </c>
    </row>
    <row r="48" spans="1:4">
      <c r="A48" s="4" t="s">
        <v>190</v>
      </c>
      <c r="B48" s="5" t="n">
        <v>537</v>
      </c>
      <c r="C48" s="5" t="n">
        <v>1298</v>
      </c>
      <c r="D48" s="5" t="n">
        <v>633</v>
      </c>
    </row>
    <row r="49" spans="1:4">
      <c r="A49" s="4" t="s">
        <v>191</v>
      </c>
      <c r="B49" s="5" t="n">
        <v>-1612</v>
      </c>
      <c r="C49" s="5" t="n">
        <v>-1385</v>
      </c>
      <c r="D49" s="5" t="n">
        <v>-1261</v>
      </c>
    </row>
    <row r="50" spans="1:4">
      <c r="A50" s="4" t="s">
        <v>229</v>
      </c>
      <c r="B50" s="5" t="n">
        <v>0</v>
      </c>
      <c r="C50" s="5" t="n">
        <v>0</v>
      </c>
      <c r="D50" s="5" t="n">
        <v>0</v>
      </c>
    </row>
    <row r="51" spans="1:4">
      <c r="A51" s="4" t="s">
        <v>55</v>
      </c>
      <c r="B51" s="5" t="n">
        <v>-75</v>
      </c>
      <c r="C51" s="5" t="n">
        <v>-92</v>
      </c>
      <c r="D51" s="5" t="n">
        <v>-84</v>
      </c>
    </row>
    <row r="52" spans="1:4">
      <c r="A52" s="4" t="s">
        <v>192</v>
      </c>
      <c r="B52" s="5" t="n">
        <v>-1150</v>
      </c>
      <c r="C52" s="5" t="n">
        <v>-179</v>
      </c>
      <c r="D52" s="5" t="n">
        <v>-712</v>
      </c>
    </row>
    <row r="53" spans="1:4">
      <c r="A53" s="4" t="s">
        <v>193</v>
      </c>
      <c r="B53" s="5" t="n">
        <v>1</v>
      </c>
      <c r="C53" s="5" t="n">
        <v>0</v>
      </c>
      <c r="D53" s="5" t="n">
        <v>0</v>
      </c>
    </row>
    <row r="54" spans="1:4">
      <c r="A54" s="4" t="s">
        <v>194</v>
      </c>
      <c r="B54" s="5" t="n">
        <v>0</v>
      </c>
      <c r="C54" s="5" t="n">
        <v>0</v>
      </c>
      <c r="D54" s="5" t="n">
        <v>0</v>
      </c>
    </row>
    <row r="55" spans="1:4">
      <c r="A55" s="4" t="s">
        <v>195</v>
      </c>
      <c r="B55" s="5" t="n">
        <v>1</v>
      </c>
      <c r="C55" s="5" t="n">
        <v>0</v>
      </c>
      <c r="D55" s="5" t="n">
        <v>0</v>
      </c>
    </row>
    <row r="56" spans="1:4">
      <c r="A56" s="4" t="s">
        <v>1536</v>
      </c>
    </row>
    <row r="57" spans="1:4">
      <c r="A57" s="4" t="s">
        <v>170</v>
      </c>
      <c r="B57" s="5" t="n">
        <v>2171</v>
      </c>
      <c r="C57" s="5" t="n">
        <v>2488</v>
      </c>
      <c r="D57" s="5" t="n">
        <v>1976</v>
      </c>
    </row>
    <row r="58" spans="1:4">
      <c r="A58" s="3" t="s">
        <v>171</v>
      </c>
    </row>
    <row r="59" spans="1:4">
      <c r="A59" s="4" t="s">
        <v>1530</v>
      </c>
      <c r="B59" s="5" t="n">
        <v>-5701</v>
      </c>
      <c r="C59" s="5" t="n">
        <v>-4744</v>
      </c>
      <c r="D59" s="5" t="n">
        <v>-3741</v>
      </c>
    </row>
    <row r="60" spans="1:4">
      <c r="A60" s="4" t="s">
        <v>205</v>
      </c>
      <c r="B60" s="5" t="n">
        <v>0</v>
      </c>
      <c r="C60" s="5" t="n">
        <v>0</v>
      </c>
      <c r="D60" s="5" t="n">
        <v>0</v>
      </c>
    </row>
    <row r="61" spans="1:4">
      <c r="A61" s="4" t="s">
        <v>1549</v>
      </c>
      <c r="B61" s="5" t="n">
        <v>335</v>
      </c>
      <c r="C61" s="5" t="n">
        <v>8</v>
      </c>
      <c r="D61" s="5" t="n">
        <v>343</v>
      </c>
    </row>
    <row r="62" spans="1:4">
      <c r="A62" s="4" t="s">
        <v>177</v>
      </c>
      <c r="B62" s="5" t="n">
        <v>658</v>
      </c>
      <c r="C62" s="5" t="n">
        <v>52</v>
      </c>
      <c r="D62" s="5" t="n">
        <v>307</v>
      </c>
    </row>
    <row r="63" spans="1:4">
      <c r="A63" s="4" t="s">
        <v>178</v>
      </c>
      <c r="B63" s="5" t="n">
        <v>1281</v>
      </c>
      <c r="C63" s="5" t="n">
        <v>1120</v>
      </c>
      <c r="D63" s="5" t="n">
        <v>1272</v>
      </c>
    </row>
    <row r="64" spans="1:4">
      <c r="A64" s="4" t="s">
        <v>179</v>
      </c>
      <c r="B64" s="5" t="n">
        <v>-1323</v>
      </c>
      <c r="C64" s="5" t="n">
        <v>-1190</v>
      </c>
      <c r="D64" s="5" t="n">
        <v>-1321</v>
      </c>
    </row>
    <row r="65" spans="1:4">
      <c r="A65" s="4" t="s">
        <v>180</v>
      </c>
      <c r="B65" s="5" t="n">
        <v>645</v>
      </c>
      <c r="C65" s="5" t="n">
        <v>345</v>
      </c>
      <c r="D65" s="5" t="n">
        <v>438</v>
      </c>
    </row>
    <row r="66" spans="1:4">
      <c r="A66" s="4" t="s">
        <v>55</v>
      </c>
      <c r="B66" s="5" t="n">
        <v>-40</v>
      </c>
      <c r="C66" s="5" t="n">
        <v>106</v>
      </c>
      <c r="D66" s="5" t="n">
        <v>-64</v>
      </c>
    </row>
    <row r="67" spans="1:4">
      <c r="A67" s="4" t="s">
        <v>181</v>
      </c>
      <c r="B67" s="5" t="n">
        <v>-4145</v>
      </c>
      <c r="C67" s="5" t="n">
        <v>-4303</v>
      </c>
      <c r="D67" s="5" t="n">
        <v>-2766</v>
      </c>
    </row>
    <row r="68" spans="1:4">
      <c r="A68" s="3" t="s">
        <v>182</v>
      </c>
    </row>
    <row r="69" spans="1:4">
      <c r="A69" s="4" t="s">
        <v>183</v>
      </c>
      <c r="B69" s="5" t="n">
        <v>5349</v>
      </c>
      <c r="C69" s="5" t="n">
        <v>4689</v>
      </c>
      <c r="D69" s="5" t="n">
        <v>4057</v>
      </c>
    </row>
    <row r="70" spans="1:4">
      <c r="A70" s="4" t="s">
        <v>184</v>
      </c>
      <c r="B70" s="5" t="n">
        <v>-3048</v>
      </c>
      <c r="C70" s="5" t="n">
        <v>-3421</v>
      </c>
      <c r="D70" s="5" t="n">
        <v>-4395</v>
      </c>
    </row>
    <row r="71" spans="1:4">
      <c r="A71" s="4" t="s">
        <v>185</v>
      </c>
      <c r="B71" s="5" t="n">
        <v>1859</v>
      </c>
      <c r="C71" s="5" t="n">
        <v>761</v>
      </c>
      <c r="D71" s="5" t="n">
        <v>978</v>
      </c>
    </row>
    <row r="72" spans="1:4">
      <c r="A72" s="4" t="s">
        <v>187</v>
      </c>
      <c r="B72" s="5" t="n">
        <v>0</v>
      </c>
      <c r="C72" s="5" t="n">
        <v>1125</v>
      </c>
      <c r="D72" s="5" t="n">
        <v>500</v>
      </c>
    </row>
    <row r="73" spans="1:4">
      <c r="A73" s="4" t="s">
        <v>188</v>
      </c>
      <c r="B73" s="5" t="n">
        <v>-212</v>
      </c>
      <c r="C73" s="5" t="n">
        <v>-813</v>
      </c>
      <c r="D73" s="5" t="n">
        <v>-500</v>
      </c>
    </row>
    <row r="74" spans="1:4">
      <c r="A74" s="4" t="s">
        <v>189</v>
      </c>
      <c r="B74" s="5" t="n">
        <v>-318</v>
      </c>
      <c r="C74" s="5" t="n">
        <v>318</v>
      </c>
      <c r="D74" s="5" t="n">
        <v>-487</v>
      </c>
    </row>
    <row r="75" spans="1:4">
      <c r="A75" s="4" t="s">
        <v>190</v>
      </c>
      <c r="B75" s="5" t="n">
        <v>0</v>
      </c>
      <c r="C75" s="5" t="n">
        <v>0</v>
      </c>
      <c r="D75" s="5" t="n">
        <v>0</v>
      </c>
    </row>
    <row r="76" spans="1:4">
      <c r="A76" s="4" t="s">
        <v>191</v>
      </c>
      <c r="B76" s="5" t="n">
        <v>0</v>
      </c>
      <c r="C76" s="5" t="n">
        <v>0</v>
      </c>
      <c r="D76" s="5" t="n">
        <v>0</v>
      </c>
    </row>
    <row r="77" spans="1:4">
      <c r="A77" s="4" t="s">
        <v>229</v>
      </c>
      <c r="B77" s="5" t="n">
        <v>-650</v>
      </c>
      <c r="C77" s="5" t="n">
        <v>-698</v>
      </c>
      <c r="D77" s="5" t="n">
        <v>812</v>
      </c>
    </row>
    <row r="78" spans="1:4">
      <c r="A78" s="4" t="s">
        <v>55</v>
      </c>
      <c r="B78" s="5" t="n">
        <v>-294</v>
      </c>
      <c r="C78" s="5" t="n">
        <v>-162</v>
      </c>
      <c r="D78" s="5" t="n">
        <v>-31</v>
      </c>
    </row>
    <row r="79" spans="1:4">
      <c r="A79" s="4" t="s">
        <v>192</v>
      </c>
      <c r="B79" s="5" t="n">
        <v>2686</v>
      </c>
      <c r="C79" s="5" t="n">
        <v>1799</v>
      </c>
      <c r="D79" s="5" t="n">
        <v>934</v>
      </c>
    </row>
    <row r="80" spans="1:4">
      <c r="A80" s="4" t="s">
        <v>193</v>
      </c>
      <c r="B80" s="5" t="n">
        <v>712</v>
      </c>
      <c r="C80" s="5" t="n">
        <v>-16</v>
      </c>
      <c r="D80" s="5" t="n">
        <v>144</v>
      </c>
    </row>
    <row r="81" spans="1:4">
      <c r="A81" s="4" t="s">
        <v>194</v>
      </c>
      <c r="B81" s="5" t="n">
        <v>546</v>
      </c>
      <c r="C81" s="5" t="n">
        <v>562</v>
      </c>
      <c r="D81" s="5" t="n">
        <v>418</v>
      </c>
    </row>
    <row r="82" spans="1:4">
      <c r="A82" s="4" t="s">
        <v>195</v>
      </c>
      <c r="B82" s="5" t="n">
        <v>1258</v>
      </c>
      <c r="C82" s="5" t="n">
        <v>546</v>
      </c>
      <c r="D82" s="5" t="n">
        <v>562</v>
      </c>
    </row>
    <row r="83" spans="1:4">
      <c r="A83" s="4" t="s">
        <v>1537</v>
      </c>
    </row>
    <row r="84" spans="1:4">
      <c r="A84" s="4" t="s">
        <v>170</v>
      </c>
      <c r="B84" s="5" t="n">
        <v>2268</v>
      </c>
      <c r="C84" s="5" t="n">
        <v>1969</v>
      </c>
      <c r="D84" s="5" t="n">
        <v>1909</v>
      </c>
    </row>
    <row r="85" spans="1:4">
      <c r="A85" s="3" t="s">
        <v>171</v>
      </c>
    </row>
    <row r="86" spans="1:4">
      <c r="A86" s="4" t="s">
        <v>1530</v>
      </c>
      <c r="B86" s="5" t="n">
        <v>-3934</v>
      </c>
      <c r="C86" s="5" t="n">
        <v>-3633</v>
      </c>
      <c r="D86" s="5" t="n">
        <v>-3275</v>
      </c>
    </row>
    <row r="87" spans="1:4">
      <c r="A87" s="4" t="s">
        <v>205</v>
      </c>
      <c r="B87" s="5" t="n">
        <v>745</v>
      </c>
      <c r="C87" s="5" t="n">
        <v>1480</v>
      </c>
      <c r="D87" s="5" t="n">
        <v>912</v>
      </c>
    </row>
    <row r="88" spans="1:4">
      <c r="A88" s="4" t="s">
        <v>1549</v>
      </c>
      <c r="B88" s="5" t="n">
        <v>0</v>
      </c>
      <c r="C88" s="5" t="n">
        <v>0</v>
      </c>
      <c r="D88" s="5" t="n">
        <v>0</v>
      </c>
    </row>
    <row r="89" spans="1:4">
      <c r="A89" s="4" t="s">
        <v>177</v>
      </c>
      <c r="B89" s="5" t="n">
        <v>0</v>
      </c>
      <c r="C89" s="5" t="n">
        <v>0</v>
      </c>
      <c r="D89" s="5" t="n">
        <v>0</v>
      </c>
    </row>
    <row r="90" spans="1:4">
      <c r="A90" s="4" t="s">
        <v>178</v>
      </c>
      <c r="B90" s="5" t="n">
        <v>2495</v>
      </c>
      <c r="C90" s="5" t="n">
        <v>3731</v>
      </c>
      <c r="D90" s="5" t="n">
        <v>3349</v>
      </c>
    </row>
    <row r="91" spans="1:4">
      <c r="A91" s="4" t="s">
        <v>179</v>
      </c>
      <c r="B91" s="5" t="n">
        <v>-2506</v>
      </c>
      <c r="C91" s="5" t="n">
        <v>-3792</v>
      </c>
      <c r="D91" s="5" t="n">
        <v>-3446</v>
      </c>
    </row>
    <row r="92" spans="1:4">
      <c r="A92" s="4" t="s">
        <v>180</v>
      </c>
      <c r="B92" s="5" t="n">
        <v>0</v>
      </c>
      <c r="C92" s="5" t="n">
        <v>0</v>
      </c>
      <c r="D92" s="5" t="n">
        <v>0</v>
      </c>
    </row>
    <row r="93" spans="1:4">
      <c r="A93" s="4" t="s">
        <v>55</v>
      </c>
      <c r="B93" s="5" t="n">
        <v>-19</v>
      </c>
      <c r="C93" s="5" t="n">
        <v>-8</v>
      </c>
      <c r="D93" s="5" t="n">
        <v>-232</v>
      </c>
    </row>
    <row r="94" spans="1:4">
      <c r="A94" s="4" t="s">
        <v>181</v>
      </c>
      <c r="B94" s="5" t="n">
        <v>-3219</v>
      </c>
      <c r="C94" s="5" t="n">
        <v>-2222</v>
      </c>
      <c r="D94" s="5" t="n">
        <v>-2692</v>
      </c>
    </row>
    <row r="95" spans="1:4">
      <c r="A95" s="3" t="s">
        <v>182</v>
      </c>
    </row>
    <row r="96" spans="1:4">
      <c r="A96" s="4" t="s">
        <v>183</v>
      </c>
      <c r="B96" s="5" t="n">
        <v>308</v>
      </c>
      <c r="C96" s="5" t="n">
        <v>1083</v>
      </c>
      <c r="D96" s="5" t="n">
        <v>997</v>
      </c>
    </row>
    <row r="97" spans="1:4">
      <c r="A97" s="4" t="s">
        <v>184</v>
      </c>
      <c r="B97" s="5" t="n">
        <v>-262</v>
      </c>
      <c r="C97" s="5" t="n">
        <v>-551</v>
      </c>
      <c r="D97" s="5" t="n">
        <v>-355</v>
      </c>
    </row>
    <row r="98" spans="1:4">
      <c r="A98" s="4" t="s">
        <v>185</v>
      </c>
      <c r="B98" s="5" t="n">
        <v>0</v>
      </c>
      <c r="C98" s="5" t="n">
        <v>0</v>
      </c>
      <c r="D98" s="5" t="n">
        <v>0</v>
      </c>
    </row>
    <row r="99" spans="1:4">
      <c r="A99" s="4" t="s">
        <v>187</v>
      </c>
      <c r="B99" s="5" t="n">
        <v>500</v>
      </c>
      <c r="C99" s="5" t="n">
        <v>100</v>
      </c>
      <c r="D99" s="5" t="n">
        <v>0</v>
      </c>
    </row>
    <row r="100" spans="1:4">
      <c r="A100" s="4" t="s">
        <v>188</v>
      </c>
      <c r="B100" s="5" t="n">
        <v>-450</v>
      </c>
      <c r="C100" s="5" t="n">
        <v>0</v>
      </c>
      <c r="D100" s="5" t="n">
        <v>0</v>
      </c>
    </row>
    <row r="101" spans="1:4">
      <c r="A101" s="4" t="s">
        <v>189</v>
      </c>
      <c r="B101" s="5" t="n">
        <v>212</v>
      </c>
      <c r="C101" s="5" t="n">
        <v>-1086</v>
      </c>
      <c r="D101" s="5" t="n">
        <v>938</v>
      </c>
    </row>
    <row r="102" spans="1:4">
      <c r="A102" s="4" t="s">
        <v>190</v>
      </c>
      <c r="B102" s="5" t="n">
        <v>0</v>
      </c>
      <c r="C102" s="5" t="n">
        <v>0</v>
      </c>
      <c r="D102" s="5" t="n">
        <v>0</v>
      </c>
    </row>
    <row r="103" spans="1:4">
      <c r="A103" s="4" t="s">
        <v>191</v>
      </c>
      <c r="B103" s="5" t="n">
        <v>0</v>
      </c>
      <c r="C103" s="5" t="n">
        <v>0</v>
      </c>
      <c r="D103" s="5" t="n">
        <v>0</v>
      </c>
    </row>
    <row r="104" spans="1:4">
      <c r="A104" s="4" t="s">
        <v>229</v>
      </c>
      <c r="B104" s="5" t="n">
        <v>650</v>
      </c>
      <c r="C104" s="5" t="n">
        <v>698</v>
      </c>
      <c r="D104" s="5" t="n">
        <v>-812</v>
      </c>
    </row>
    <row r="105" spans="1:4">
      <c r="A105" s="4" t="s">
        <v>55</v>
      </c>
      <c r="B105" s="5" t="n">
        <v>1</v>
      </c>
      <c r="C105" s="5" t="n">
        <v>19</v>
      </c>
      <c r="D105" s="5" t="n">
        <v>10</v>
      </c>
    </row>
    <row r="106" spans="1:4">
      <c r="A106" s="4" t="s">
        <v>192</v>
      </c>
      <c r="B106" s="5" t="n">
        <v>959</v>
      </c>
      <c r="C106" s="5" t="n">
        <v>263</v>
      </c>
      <c r="D106" s="5" t="n">
        <v>778</v>
      </c>
    </row>
    <row r="107" spans="1:4">
      <c r="A107" s="4" t="s">
        <v>193</v>
      </c>
      <c r="B107" s="5" t="n">
        <v>8</v>
      </c>
      <c r="C107" s="5" t="n">
        <v>10</v>
      </c>
      <c r="D107" s="5" t="n">
        <v>-5</v>
      </c>
    </row>
    <row r="108" spans="1:4">
      <c r="A108" s="4" t="s">
        <v>194</v>
      </c>
      <c r="B108" s="5" t="n">
        <v>25</v>
      </c>
      <c r="C108" s="5" t="n">
        <v>15</v>
      </c>
      <c r="D108" s="5" t="n">
        <v>20</v>
      </c>
    </row>
    <row r="109" spans="1:4">
      <c r="A109" s="4" t="s">
        <v>195</v>
      </c>
      <c r="B109" s="6" t="n">
        <v>33</v>
      </c>
      <c r="C109" s="6" t="n">
        <v>25</v>
      </c>
      <c r="D109" s="6" t="n">
        <v>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50</v>
      </c>
      <c r="B1" s="2" t="s">
        <v>1188</v>
      </c>
      <c r="J1" s="2" t="s">
        <v>1</v>
      </c>
    </row>
    <row r="2" spans="1:15">
      <c r="B2" s="2" t="s">
        <v>2</v>
      </c>
      <c r="C2" s="2" t="s">
        <v>1088</v>
      </c>
      <c r="D2" s="2" t="s">
        <v>4</v>
      </c>
      <c r="E2" s="2" t="s">
        <v>1189</v>
      </c>
      <c r="F2" s="2" t="s">
        <v>33</v>
      </c>
      <c r="G2" s="2" t="s">
        <v>1190</v>
      </c>
      <c r="H2" s="2" t="s">
        <v>1191</v>
      </c>
      <c r="I2" s="2" t="s">
        <v>1192</v>
      </c>
      <c r="J2" s="2" t="s">
        <v>2</v>
      </c>
      <c r="L2" s="2" t="s">
        <v>33</v>
      </c>
      <c r="N2" s="2" t="s">
        <v>34</v>
      </c>
    </row>
    <row r="3" spans="1:15">
      <c r="A3" s="3" t="s">
        <v>1551</v>
      </c>
    </row>
    <row r="4" spans="1:15">
      <c r="A4" s="4" t="s">
        <v>1525</v>
      </c>
      <c r="B4" s="6" t="n">
        <v>3699</v>
      </c>
      <c r="C4" s="6" t="n">
        <v>4805</v>
      </c>
      <c r="D4" s="6" t="n">
        <v>3817</v>
      </c>
      <c r="E4" s="6" t="n">
        <v>3835</v>
      </c>
      <c r="F4" s="6" t="n">
        <v>4069</v>
      </c>
      <c r="G4" s="6" t="n">
        <v>4954</v>
      </c>
      <c r="H4" s="6" t="n">
        <v>4358</v>
      </c>
      <c r="I4" s="6" t="n">
        <v>4104</v>
      </c>
      <c r="J4" s="6" t="n">
        <v>16155</v>
      </c>
      <c r="L4" s="6" t="n">
        <v>17486</v>
      </c>
      <c r="N4" s="6" t="n">
        <v>17021</v>
      </c>
    </row>
    <row r="5" spans="1:15">
      <c r="A5" s="4" t="s">
        <v>1552</v>
      </c>
      <c r="B5" s="5" t="n">
        <v>926</v>
      </c>
      <c r="C5" s="5" t="n">
        <v>1279</v>
      </c>
      <c r="D5" s="5" t="n">
        <v>1169</v>
      </c>
      <c r="E5" s="5" t="n">
        <v>1234</v>
      </c>
      <c r="F5" s="5" t="n">
        <v>876</v>
      </c>
      <c r="G5" s="5" t="n">
        <v>1481</v>
      </c>
      <c r="H5" s="5" t="n">
        <v>1146</v>
      </c>
      <c r="I5" s="5" t="n">
        <v>1129</v>
      </c>
      <c r="J5" s="5" t="n">
        <v>4608</v>
      </c>
      <c r="L5" s="5" t="n">
        <v>4632</v>
      </c>
      <c r="N5" s="5" t="n">
        <v>4384</v>
      </c>
    </row>
    <row r="6" spans="1:15">
      <c r="A6" s="4" t="s">
        <v>72</v>
      </c>
      <c r="B6" s="5" t="n">
        <v>1017</v>
      </c>
      <c r="C6" s="5" t="n">
        <v>789</v>
      </c>
      <c r="D6" s="5" t="n">
        <v>544</v>
      </c>
      <c r="E6" s="5" t="n">
        <v>654</v>
      </c>
      <c r="F6" s="5" t="n">
        <v>510</v>
      </c>
      <c r="G6" s="5" t="n">
        <v>882</v>
      </c>
      <c r="H6" s="5" t="n">
        <v>720</v>
      </c>
      <c r="I6" s="5" t="n">
        <v>650</v>
      </c>
      <c r="J6" s="5" t="n">
        <v>3005</v>
      </c>
      <c r="L6" s="5" t="n">
        <v>2762</v>
      </c>
      <c r="N6" s="5" t="n">
        <v>2469</v>
      </c>
    </row>
    <row r="7" spans="1:15">
      <c r="A7" s="4" t="s">
        <v>1194</v>
      </c>
      <c r="B7" s="6" t="n">
        <v>966</v>
      </c>
      <c r="C7" s="6" t="n">
        <v>753</v>
      </c>
      <c r="D7" s="6" t="n">
        <v>540</v>
      </c>
      <c r="E7" s="6" t="n">
        <v>653</v>
      </c>
      <c r="F7" s="6" t="n">
        <v>507</v>
      </c>
      <c r="G7" s="6" t="n">
        <v>879</v>
      </c>
      <c r="H7" s="6" t="n">
        <v>716</v>
      </c>
      <c r="I7" s="6" t="n">
        <v>650</v>
      </c>
      <c r="J7" s="6" t="n">
        <v>2912</v>
      </c>
      <c r="L7" s="6" t="n">
        <v>2752</v>
      </c>
      <c r="N7" s="6" t="n">
        <v>2465</v>
      </c>
    </row>
    <row r="8" spans="1:15">
      <c r="A8" s="4" t="s">
        <v>1553</v>
      </c>
      <c r="B8" s="7" t="n">
        <v>2.07</v>
      </c>
      <c r="C8" s="7" t="n">
        <v>1.63</v>
      </c>
      <c r="D8" s="7" t="n">
        <v>1.17</v>
      </c>
      <c r="E8" s="7" t="n">
        <v>1.42</v>
      </c>
      <c r="F8" s="7" t="n">
        <v>1.1</v>
      </c>
      <c r="G8" s="7" t="n">
        <v>1.94</v>
      </c>
      <c r="H8" s="7" t="n">
        <v>1.61</v>
      </c>
      <c r="I8" s="7" t="n">
        <v>1.47</v>
      </c>
    </row>
    <row r="9" spans="1:15">
      <c r="A9" s="4" t="s">
        <v>1554</v>
      </c>
      <c r="B9" s="9" t="n">
        <v>2.06</v>
      </c>
      <c r="C9" s="9" t="n">
        <v>1.62</v>
      </c>
      <c r="D9" s="9" t="n">
        <v>1.16</v>
      </c>
      <c r="E9" s="9" t="n">
        <v>1.41</v>
      </c>
      <c r="F9" s="9" t="n">
        <v>1.1</v>
      </c>
      <c r="G9" s="9" t="n">
        <v>1.93</v>
      </c>
      <c r="H9" s="9" t="n">
        <v>1.59</v>
      </c>
      <c r="I9" s="9" t="n">
        <v>1.45</v>
      </c>
    </row>
    <row r="10" spans="1:15">
      <c r="A10" s="4" t="s">
        <v>246</v>
      </c>
      <c r="B10" s="9" t="n">
        <v>0.87</v>
      </c>
      <c r="C10" s="9" t="n">
        <v>0.87</v>
      </c>
      <c r="D10" s="9" t="n">
        <v>0.87</v>
      </c>
      <c r="E10" s="9" t="n">
        <v>0.87</v>
      </c>
      <c r="F10" s="9" t="n">
        <v>0.77</v>
      </c>
      <c r="G10" s="9" t="n">
        <v>0.77</v>
      </c>
      <c r="H10" s="9" t="n">
        <v>0.77</v>
      </c>
      <c r="I10" s="9" t="n">
        <v>0.77</v>
      </c>
      <c r="J10" s="7" t="n">
        <v>3.48</v>
      </c>
      <c r="L10" s="7" t="n">
        <v>3.08</v>
      </c>
      <c r="N10" s="7" t="n">
        <v>2.9</v>
      </c>
    </row>
    <row r="11" spans="1:15">
      <c r="A11" s="4" t="s">
        <v>1555</v>
      </c>
      <c r="B11" s="9" t="n">
        <v>128.46</v>
      </c>
      <c r="C11" s="9" t="n">
        <v>131.98</v>
      </c>
      <c r="D11" s="9" t="n">
        <v>130.43</v>
      </c>
      <c r="E11" s="9" t="n">
        <v>119.37</v>
      </c>
      <c r="F11" s="9" t="n">
        <v>105.85</v>
      </c>
      <c r="G11" s="9" t="n">
        <v>109.98</v>
      </c>
      <c r="H11" s="9" t="n">
        <v>106.63</v>
      </c>
      <c r="I11" s="9" t="n">
        <v>112.64</v>
      </c>
    </row>
    <row r="12" spans="1:15">
      <c r="A12" s="4" t="s">
        <v>1556</v>
      </c>
      <c r="B12" s="7" t="n">
        <v>110.49</v>
      </c>
      <c r="C12" s="7" t="n">
        <v>120.22</v>
      </c>
      <c r="D12" s="7" t="n">
        <v>112.44</v>
      </c>
      <c r="E12" s="7" t="n">
        <v>102.2</v>
      </c>
      <c r="F12" s="7" t="n">
        <v>95.84</v>
      </c>
      <c r="G12" s="7" t="n">
        <v>93.73999999999999</v>
      </c>
      <c r="H12" s="7" t="n">
        <v>97.23</v>
      </c>
      <c r="I12" s="7" t="n">
        <v>97.48</v>
      </c>
    </row>
    <row r="13" spans="1:15">
      <c r="A13" s="4" t="s">
        <v>29</v>
      </c>
    </row>
    <row r="14" spans="1:15">
      <c r="A14" s="3" t="s">
        <v>1551</v>
      </c>
    </row>
    <row r="15" spans="1:15">
      <c r="A15" s="4" t="s">
        <v>1525</v>
      </c>
      <c r="B15" s="6" t="n">
        <v>2558</v>
      </c>
      <c r="C15" s="6" t="n">
        <v>3283</v>
      </c>
      <c r="D15" s="6" t="n">
        <v>2750</v>
      </c>
      <c r="E15" s="6" t="n">
        <v>2303</v>
      </c>
      <c r="F15" s="6" t="n">
        <v>2839</v>
      </c>
      <c r="G15" s="6" t="n">
        <v>3274</v>
      </c>
      <c r="H15" s="6" t="n">
        <v>2996</v>
      </c>
      <c r="I15" s="6" t="n">
        <v>2541</v>
      </c>
      <c r="J15" s="6" t="n">
        <v>10895</v>
      </c>
      <c r="L15" s="6" t="n">
        <v>11651</v>
      </c>
      <c r="N15" s="6" t="n">
        <v>11421</v>
      </c>
    </row>
    <row r="16" spans="1:15">
      <c r="A16" s="4" t="s">
        <v>1552</v>
      </c>
      <c r="B16" s="5" t="n">
        <v>694</v>
      </c>
      <c r="C16" s="5" t="n">
        <v>921</v>
      </c>
      <c r="D16" s="5" t="n">
        <v>828</v>
      </c>
      <c r="E16" s="5" t="n">
        <v>714</v>
      </c>
      <c r="F16" s="5" t="n">
        <v>674</v>
      </c>
      <c r="G16" s="5" t="n">
        <v>855</v>
      </c>
      <c r="H16" s="5" t="n">
        <v>780</v>
      </c>
      <c r="I16" s="5" t="n">
        <v>667</v>
      </c>
      <c r="J16" s="5" t="n">
        <v>3158</v>
      </c>
      <c r="L16" s="5" t="n">
        <v>2977</v>
      </c>
      <c r="N16" s="5" t="n">
        <v>2828</v>
      </c>
    </row>
    <row r="17" spans="1:15">
      <c r="A17" s="4" t="s">
        <v>1194</v>
      </c>
      <c r="B17" s="6" t="n">
        <v>371</v>
      </c>
      <c r="C17" s="6" t="n">
        <v>515</v>
      </c>
      <c r="D17" s="6" t="n">
        <v>448</v>
      </c>
      <c r="E17" s="5" t="n">
        <v>393</v>
      </c>
      <c r="F17" s="6" t="n">
        <v>365</v>
      </c>
      <c r="G17" s="6" t="n">
        <v>489</v>
      </c>
      <c r="H17" s="6" t="n">
        <v>435</v>
      </c>
      <c r="I17" s="6" t="n">
        <v>359</v>
      </c>
      <c r="J17" s="6" t="n">
        <v>1727</v>
      </c>
      <c r="K17" s="4" t="s">
        <v>69</v>
      </c>
      <c r="L17" s="6" t="n">
        <v>1648</v>
      </c>
      <c r="M17" s="4" t="s">
        <v>69</v>
      </c>
      <c r="N17" s="6" t="n">
        <v>1517</v>
      </c>
      <c r="O17" s="4" t="s">
        <v>69</v>
      </c>
    </row>
    <row r="18" spans="1:15">
      <c r="A18" s="4" t="s">
        <v>1557</v>
      </c>
    </row>
    <row r="19" spans="1:15">
      <c r="A19" s="3" t="s">
        <v>1551</v>
      </c>
    </row>
    <row r="20" spans="1:15">
      <c r="A20" s="4" t="s">
        <v>72</v>
      </c>
      <c r="E20" s="6" t="n">
        <v>17</v>
      </c>
    </row>
    <row r="21" spans="1:15">
      <c r="A21" s="4" t="s">
        <v>1558</v>
      </c>
      <c r="E21" s="7" t="n">
        <v>0.04</v>
      </c>
    </row>
    <row r="22" spans="1:15"/>
    <row r="23" spans="1:15">
      <c r="A23" s="4" t="s">
        <v>69</v>
      </c>
      <c r="B23" s="4" t="s">
        <v>70</v>
      </c>
    </row>
  </sheetData>
  <mergeCells count="8">
    <mergeCell ref="A1:A2"/>
    <mergeCell ref="B1:I1"/>
    <mergeCell ref="J1:O1"/>
    <mergeCell ref="J2:K2"/>
    <mergeCell ref="L2:M2"/>
    <mergeCell ref="N2:O2"/>
    <mergeCell ref="A22:O22"/>
    <mergeCell ref="B23:O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5:57:57Z</dcterms:created>
  <dcterms:modified xmlns:dcterms="http://purl.org/dc/terms/" xmlns:xsi="http://www.w3.org/2001/XMLSchema-instance" xsi:type="dcterms:W3CDTF">2017-02-23T15:57:57Z</dcterms:modified>
</cp:coreProperties>
</file>